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nd Stock Purcha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net" sheetId="15" state="visible" r:id="rId15"/>
    <sheet xmlns:r="http://schemas.openxmlformats.org/officeDocument/2006/relationships" name="Debt and Interest" sheetId="16" state="visible" r:id="rId16"/>
    <sheet xmlns:r="http://schemas.openxmlformats.org/officeDocument/2006/relationships" name="Journey 8% Cumulative Convertib" sheetId="17" state="visible" r:id="rId17"/>
    <sheet xmlns:r="http://schemas.openxmlformats.org/officeDocument/2006/relationships" name="Accounts Payable and Accrued Ex" sheetId="18" state="visible" r:id="rId18"/>
    <sheet xmlns:r="http://schemas.openxmlformats.org/officeDocument/2006/relationships" name="Non-Controlling Interest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venues from Contracts and Sig"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Licenses Acquired (Tables)" sheetId="33" state="visible" r:id="rId33"/>
    <sheet xmlns:r="http://schemas.openxmlformats.org/officeDocument/2006/relationships" name="Sponsored Research and Clinic_2" sheetId="34" state="visible" r:id="rId34"/>
    <sheet xmlns:r="http://schemas.openxmlformats.org/officeDocument/2006/relationships" name="Intangibles, net (Tables)" sheetId="35" state="visible" r:id="rId35"/>
    <sheet xmlns:r="http://schemas.openxmlformats.org/officeDocument/2006/relationships" name="Debt and Interest (Tables)" sheetId="36" state="visible" r:id="rId36"/>
    <sheet xmlns:r="http://schemas.openxmlformats.org/officeDocument/2006/relationships" name="Accounts Payable and Accrued _2" sheetId="37" state="visible" r:id="rId37"/>
    <sheet xmlns:r="http://schemas.openxmlformats.org/officeDocument/2006/relationships" name="Non-Controlling Interests (Tabl" sheetId="38" state="visible" r:id="rId38"/>
    <sheet xmlns:r="http://schemas.openxmlformats.org/officeDocument/2006/relationships" name="Net Loss per Common Share (Tabl" sheetId="39" state="visible" r:id="rId39"/>
    <sheet xmlns:r="http://schemas.openxmlformats.org/officeDocument/2006/relationships" name="Stockholders' Equity (Tables)"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Revenues from Contracts and S_2"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Collaboration and Stock Purch_2" sheetId="47" state="visible" r:id="rId47"/>
    <sheet xmlns:r="http://schemas.openxmlformats.org/officeDocument/2006/relationships" name="Inventory (Narrative) (Details)" sheetId="48" state="visible" r:id="rId48"/>
    <sheet xmlns:r="http://schemas.openxmlformats.org/officeDocument/2006/relationships" name="Inventory (Schedule of Inventor" sheetId="49" state="visible" r:id="rId49"/>
    <sheet xmlns:r="http://schemas.openxmlformats.org/officeDocument/2006/relationships" name="Property and Equipment (Narrati" sheetId="50" state="visible" r:id="rId50"/>
    <sheet xmlns:r="http://schemas.openxmlformats.org/officeDocument/2006/relationships" name="Property and Equipment (Schedul" sheetId="51" state="visible" r:id="rId51"/>
    <sheet xmlns:r="http://schemas.openxmlformats.org/officeDocument/2006/relationships" name="Fair Value Measurements (Narrat" sheetId="52" state="visible" r:id="rId52"/>
    <sheet xmlns:r="http://schemas.openxmlformats.org/officeDocument/2006/relationships" name="Fair Value Measurements (Weight" sheetId="53" state="visible" r:id="rId53"/>
    <sheet xmlns:r="http://schemas.openxmlformats.org/officeDocument/2006/relationships" name="Fair Value Measurements (Schedu" sheetId="54" state="visible" r:id="rId54"/>
    <sheet xmlns:r="http://schemas.openxmlformats.org/officeDocument/2006/relationships" name="Fair Value Measurements (Roll F" sheetId="55" state="visible" r:id="rId55"/>
    <sheet xmlns:r="http://schemas.openxmlformats.org/officeDocument/2006/relationships" name="Licenses Acquired (Narrative) (" sheetId="56" state="visible" r:id="rId56"/>
    <sheet xmlns:r="http://schemas.openxmlformats.org/officeDocument/2006/relationships" name="Licenses Acquired (Mustang - Na" sheetId="57" state="visible" r:id="rId57"/>
    <sheet xmlns:r="http://schemas.openxmlformats.org/officeDocument/2006/relationships" name="Licenses Acquired (Schedule of " sheetId="58" state="visible" r:id="rId58"/>
    <sheet xmlns:r="http://schemas.openxmlformats.org/officeDocument/2006/relationships" name="Sponsored Research and Clinic_3" sheetId="59" state="visible" r:id="rId59"/>
    <sheet xmlns:r="http://schemas.openxmlformats.org/officeDocument/2006/relationships" name="Sponsored Research and Clinic_4" sheetId="60" state="visible" r:id="rId60"/>
    <sheet xmlns:r="http://schemas.openxmlformats.org/officeDocument/2006/relationships" name="Intangibles (Narrative) (Detail" sheetId="61" state="visible" r:id="rId61"/>
    <sheet xmlns:r="http://schemas.openxmlformats.org/officeDocument/2006/relationships" name="Intangibles (Schedule of Intang" sheetId="62" state="visible" r:id="rId62"/>
    <sheet xmlns:r="http://schemas.openxmlformats.org/officeDocument/2006/relationships" name="Intangibles (Schedule of JMC Re" sheetId="63" state="visible" r:id="rId63"/>
    <sheet xmlns:r="http://schemas.openxmlformats.org/officeDocument/2006/relationships" name="Intangibles (Schedule of Future" sheetId="64" state="visible" r:id="rId64"/>
    <sheet xmlns:r="http://schemas.openxmlformats.org/officeDocument/2006/relationships" name="Debt and Interest (Narrative) (" sheetId="65" state="visible" r:id="rId65"/>
    <sheet xmlns:r="http://schemas.openxmlformats.org/officeDocument/2006/relationships" name="Debt and Interest (Schedule of " sheetId="66" state="visible" r:id="rId66"/>
    <sheet xmlns:r="http://schemas.openxmlformats.org/officeDocument/2006/relationships" name="Debt and Interest (Partner comp" sheetId="67" state="visible" r:id="rId67"/>
    <sheet xmlns:r="http://schemas.openxmlformats.org/officeDocument/2006/relationships" name="Debt and Interest (Interest Exp" sheetId="68" state="visible" r:id="rId68"/>
    <sheet xmlns:r="http://schemas.openxmlformats.org/officeDocument/2006/relationships" name="Journey 8% Cumulative Convert_2" sheetId="69" state="visible" r:id="rId69"/>
    <sheet xmlns:r="http://schemas.openxmlformats.org/officeDocument/2006/relationships" name="Accounts Payable and Accrued _3" sheetId="70" state="visible" r:id="rId70"/>
    <sheet xmlns:r="http://schemas.openxmlformats.org/officeDocument/2006/relationships" name="Non-Controlling Interests (Sche" sheetId="71" state="visible" r:id="rId71"/>
    <sheet xmlns:r="http://schemas.openxmlformats.org/officeDocument/2006/relationships" name="Net Loss per Common Share (Sche" sheetId="72" state="visible" r:id="rId72"/>
    <sheet xmlns:r="http://schemas.openxmlformats.org/officeDocument/2006/relationships" name="Stockholders' Equity (Narrative" sheetId="73" state="visible" r:id="rId73"/>
    <sheet xmlns:r="http://schemas.openxmlformats.org/officeDocument/2006/relationships" name="Stockholders' Equity (Capital R" sheetId="74" state="visible" r:id="rId74"/>
    <sheet xmlns:r="http://schemas.openxmlformats.org/officeDocument/2006/relationships" name="Stockholders' Equity (Stock-Bas" sheetId="75" state="visible" r:id="rId75"/>
    <sheet xmlns:r="http://schemas.openxmlformats.org/officeDocument/2006/relationships" name="Stockholders' Equity (Stock Opt" sheetId="76" state="visible" r:id="rId76"/>
    <sheet xmlns:r="http://schemas.openxmlformats.org/officeDocument/2006/relationships" name="Stockholders' Equity (Restricte" sheetId="77" state="visible" r:id="rId77"/>
    <sheet xmlns:r="http://schemas.openxmlformats.org/officeDocument/2006/relationships" name="Stockholders' Equity (Schedule " sheetId="78" state="visible" r:id="rId78"/>
    <sheet xmlns:r="http://schemas.openxmlformats.org/officeDocument/2006/relationships" name="Commitments and Contingencies (" sheetId="79" state="visible" r:id="rId79"/>
    <sheet xmlns:r="http://schemas.openxmlformats.org/officeDocument/2006/relationships" name="Related Party Transactions (Nar" sheetId="80" state="visible" r:id="rId80"/>
    <sheet xmlns:r="http://schemas.openxmlformats.org/officeDocument/2006/relationships" name="Related Party Transactions (PIK" sheetId="81" state="visible" r:id="rId81"/>
    <sheet xmlns:r="http://schemas.openxmlformats.org/officeDocument/2006/relationships" name="Related Party Transactions (Man" sheetId="82" state="visible" r:id="rId82"/>
    <sheet xmlns:r="http://schemas.openxmlformats.org/officeDocument/2006/relationships" name="Segment Information (Narrative)" sheetId="83" state="visible" r:id="rId83"/>
    <sheet xmlns:r="http://schemas.openxmlformats.org/officeDocument/2006/relationships" name="Segment Information (Schedule o" sheetId="84" state="visible" r:id="rId84"/>
    <sheet xmlns:r="http://schemas.openxmlformats.org/officeDocument/2006/relationships" name="Segment Information (Total asse" sheetId="85" state="visible" r:id="rId85"/>
    <sheet xmlns:r="http://schemas.openxmlformats.org/officeDocument/2006/relationships" name="Revenues from Contracts and S_3" sheetId="86" state="visible" r:id="rId86"/>
    <sheet xmlns:r="http://schemas.openxmlformats.org/officeDocument/2006/relationships" name="Revenues from Contracts and S_4" sheetId="87" state="visible" r:id="rId87"/>
    <sheet xmlns:r="http://schemas.openxmlformats.org/officeDocument/2006/relationships" name="Income Taxes (Narrative) (Detai" sheetId="88" state="visible" r:id="rId88"/>
    <sheet xmlns:r="http://schemas.openxmlformats.org/officeDocument/2006/relationships" name="Subsequent Events (Narrative) ("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64"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Document Type</t>
        </is>
      </c>
      <c r="B4" s="4" t="inlineStr">
        <is>
          <t>10-Q</t>
        </is>
      </c>
    </row>
    <row r="5">
      <c r="A5" s="4" t="inlineStr">
        <is>
          <t>Document Fiscal Period Focus</t>
        </is>
      </c>
      <c r="B5" s="4" t="inlineStr">
        <is>
          <t>Q3</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Entity File Number</t>
        </is>
      </c>
      <c r="B10" s="4" t="inlineStr">
        <is>
          <t>001-35366</t>
        </is>
      </c>
    </row>
    <row r="11">
      <c r="A11" s="4" t="inlineStr">
        <is>
          <t>Entity Registrant Name</t>
        </is>
      </c>
      <c r="B11" s="4" t="inlineStr">
        <is>
          <t>Fortress Biotech, Inc.</t>
        </is>
      </c>
    </row>
    <row r="12">
      <c r="A12" s="4" t="inlineStr">
        <is>
          <t>Entity Incorporation, State or Country Code</t>
        </is>
      </c>
      <c r="B12" s="4" t="inlineStr">
        <is>
          <t>DE</t>
        </is>
      </c>
    </row>
    <row r="13">
      <c r="A13" s="4" t="inlineStr">
        <is>
          <t>Entity Tax Identification Number</t>
        </is>
      </c>
      <c r="B13" s="4" t="inlineStr">
        <is>
          <t>20-5157386</t>
        </is>
      </c>
    </row>
    <row r="14">
      <c r="A14" s="4" t="inlineStr">
        <is>
          <t>Entity Address, Address Line One</t>
        </is>
      </c>
      <c r="B14" s="4" t="inlineStr">
        <is>
          <t>2 Gansevoort Street, 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4</t>
        </is>
      </c>
    </row>
    <row r="18">
      <c r="A18" s="4" t="inlineStr">
        <is>
          <t>City Area Code</t>
        </is>
      </c>
      <c r="B18" s="4" t="inlineStr">
        <is>
          <t>781</t>
        </is>
      </c>
    </row>
    <row r="19">
      <c r="A19" s="4" t="inlineStr">
        <is>
          <t>Local Phone Number</t>
        </is>
      </c>
      <c r="B19" s="4" t="inlineStr">
        <is>
          <t>652-45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29260</t>
        </is>
      </c>
    </row>
    <row r="27">
      <c r="A27" s="4" t="inlineStr">
        <is>
          <t>Document Fiscal Year Focus</t>
        </is>
      </c>
      <c r="B27" s="4" t="inlineStr">
        <is>
          <t>2021</t>
        </is>
      </c>
    </row>
    <row r="28">
      <c r="A28" s="4" t="inlineStr">
        <is>
          <t>Current Fiscal Year End Date</t>
        </is>
      </c>
      <c r="B28" s="4" t="inlineStr">
        <is>
          <t>--12-31</t>
        </is>
      </c>
    </row>
    <row r="29">
      <c r="A29" s="4" t="inlineStr">
        <is>
          <t>Common Stock [Member]</t>
        </is>
      </c>
    </row>
    <row r="30">
      <c r="A30" s="3" t="inlineStr">
        <is>
          <t>Document Information [Line Items]</t>
        </is>
      </c>
    </row>
    <row r="31">
      <c r="A31" s="4" t="inlineStr">
        <is>
          <t>Title of 12(b) Security</t>
        </is>
      </c>
      <c r="B31" s="4" t="inlineStr">
        <is>
          <t>Common Stock</t>
        </is>
      </c>
    </row>
    <row r="32">
      <c r="A32" s="4" t="inlineStr">
        <is>
          <t>Trading Symbol</t>
        </is>
      </c>
      <c r="B32" s="4" t="inlineStr">
        <is>
          <t>FBIO</t>
        </is>
      </c>
    </row>
    <row r="33">
      <c r="A33" s="4" t="inlineStr">
        <is>
          <t>Security Exchange Name</t>
        </is>
      </c>
      <c r="B33" s="4" t="inlineStr">
        <is>
          <t>NASDAQ</t>
        </is>
      </c>
    </row>
    <row r="34">
      <c r="A34" s="4" t="inlineStr">
        <is>
          <t>Entity Common Stock, Shares Outstanding</t>
        </is>
      </c>
      <c r="C34" s="5" t="n">
        <v>99629396</v>
      </c>
    </row>
    <row r="35">
      <c r="A35" s="4" t="inlineStr">
        <is>
          <t>9.375% Series A Cumulative Redeemable Perpetual Preferred Stock [Member]</t>
        </is>
      </c>
    </row>
    <row r="36">
      <c r="A36" s="3" t="inlineStr">
        <is>
          <t>Document Information [Line Items]</t>
        </is>
      </c>
    </row>
    <row r="37">
      <c r="A37" s="4" t="inlineStr">
        <is>
          <t>Title of 12(b) Security</t>
        </is>
      </c>
      <c r="B37" s="4" t="inlineStr">
        <is>
          <t>9.375% Series A Cumulative Redeemable Perpetual Preferred Stock</t>
        </is>
      </c>
    </row>
    <row r="38">
      <c r="A38" s="4" t="inlineStr">
        <is>
          <t>Trading Symbol</t>
        </is>
      </c>
      <c r="B38" s="4" t="inlineStr">
        <is>
          <t>FBIOP</t>
        </is>
      </c>
    </row>
    <row r="39">
      <c r="A39" s="4" t="inlineStr">
        <is>
          <t>Security Exchange Name</t>
        </is>
      </c>
      <c r="B39" s="4" t="inlineStr">
        <is>
          <t>NASDAQ</t>
        </is>
      </c>
    </row>
    <row r="40">
      <c r="A40" s="4" t="inlineStr">
        <is>
          <t>Entity Common Stock, Shares Outstanding</t>
        </is>
      </c>
      <c r="C40" s="5" t="n">
        <v>34271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4. Inventory Inventory consisted of the following: ​ ​ ​ ​ ​ ​ ​ ​ ​ September 30, December 31, ($ in thousands) 2021 ​ 2020 ​ ​ Raw materials $ 5,453 ​ $ — Work-in-process — ​ — Finished goods 6,161 ​ 1,404 Total inventories $ 11,614 ​ $ 1,404 ​ The acquired Qbrezxa finished goods inventory includes a fair value step-up of $6.5 million, which will be expensed within cost of sales as the inventory is sold to customers. All of the step-up finished goods inventory is expected to be sold in 2021. For additional information on Journey’s acquisition of Qbrexza, please refer to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Property and Equipment</t>
        </is>
      </c>
      <c r="B4" s="4" t="inlineStr">
        <is>
          <t>5. Property and Equipment Fortress’ property and equipment consisted of the following: ​ ​ ​ ​ ​ ​ ​ ​ ​ ​ ​ ​ Useful Life September 30, December 31, ($ in thousands) ​ (Years) ​ 2021 ​ 2020 ​ ​ ​ Computer equipment ​ 3 ​ $ 739 ​ $ 663 Furniture and fixtures ​ 5 ​ 1,387 ​ 1,199 Machinery &amp; equipment ​ 5 ​ 6,330 ​ 5,748 Leasehold improvements ​ 2-15 ​ 13,134 ​ 10,580 Construction in progress 1 ​ N/A ​ 1,019 ​ 499 Total property and equipment ​ ​ ​ ​ 22,609 ​ 18,689 Less: Accumulated depreciation ​ ​ ​ ​ (8,634) ​ (6,766) Property and equipment, net ​ ​ ​ ​ $ 13,975 ​ $ 11,923 ​ Note 1: Relates to the Mustang cell processing facility. Fortress' depreciation expense for the three months ended September 30, 2021 and 2020 was approximately $0.7 million and $0.6 million, respectively. Fortress' depreciation expense for the nine months ended September 30, 2021 and 2020 was approximately $1.9 million and $1.7 million, respectively. Depreciation expense is recorded in both research and development expense and general and administrative expense in the unaudited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6.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of Caelum ​ As of September 30, 2021, based on notification from AstraZeneca of their intent to exercise their exclusive option to purchase Caelum for the option price of $150 million (see Note 3), the Company wrote up the carrying value of its investment in Caelum to the 42.4% share of the net proceeds it expects to receive upon distribution of the option exercise price. Accordingly, the fair value of the Company’s investment in Caelum at September 30, 2021 was deemed to be $56.9 million. This amount reflects deduction of the 10% escrow holdback, to be distributed in 24 months, as well as deductions for legal expenses and fees, approximating $1.1 million. ​ As of December 31, 2020, the Company valued its investment in Caelum in accordance with ASC Topic 820, Fair Value Measurements and Disclosures, ​ Journey Warrant Liabilities ​ Placement Agent Warrants ​ In connection with Journey’s Preferred Stock offering (see Note 11), upon a Qualified Financing (defined as an external financing of $25.0 million or greater), Journey will issue warrants to the placement agent (the “Placement Agent Warrants”) to purchase 5% of the shares of common stock into which the Preferred Stock converts. The Placement Agent Warrants have a term of five years and are exercisable at a 15% discount to the Qualified Financing price. The Company valued the Placement Agent Warrants using a Monte Carlo simulation valuation methodology. A summary of the weighted average (in aggregate) significant unobservable inputs (Level 3 inputs) used in measuring Journey’s warrant liability that are categorized within Level 3 of the fair value hierarchy as of September 30, 2021 was as follows: ​ ​ ​ ​ ​ ​ September 30, 2021 ​ Risk-free interest rate 0.98 % Expected dividend yield — ​ Expected term in years 1.0 ​ Expected volatility 50 % ​ At September 30, 2021, the value of the placement agent warrants was deemed to be $0.5 million. ​ Contingent Payment Derivative ​ In connection with the license, collaboration, and assignment agreement (the “DFD Agreement”) (see Note 7), between Journey and Dr. Reddy’s Laboratories, LTD (“DRL”) for a modified release oral minocycline for the treatment of rosacea (DFD-29”), Journey agreed to pay DRL additional consideration upon either an initial public offering of Journey ’s common stock (“Journey IPO”) or an acquisition of Journey , with the agreement specifying that only one payment can be made. The contingent payment associated with a Journey IPO, is deemed to be achieved if, upon the completion of a Journey IPO, Journey’s market capitalization on a fully diluted basis is $150 million or greater at the close of business on the date of the Journey IPO. The payment due for the achievement of the Journey IPO criteria is as follows: In the event the Journey IPO contingency is not satisfied, and Journey or its affiliate executes a definitive agreement for an acquisition event during the period beginning on June 29, 2021 and ending twenty-four (24) months after the regulatory approval of DFD-29, Journey shall pay to DRL: (a) 20% of the value of DFD-29 attributable to the acquisition event, if such acquisition event occurs between closing and NDA approval; or (b) 12% of the value of DFD-29 attributable to the acquisition event, if such acquisition event occurs within 24 months after NDA approval. ​ The Company valued this contingent payment utilizing a Probability Weighted Expected Return Method (PWERM) model. A summary of the weighted average (in aggregate) significant unobservable inputs (Level 3 inputs) used in measuring Journey’s derivative liability that are categorized within Level 3 of the fair value hierarchy as of September 30, 2021 was as follows: ​ ​ ​ ​ ​ ​ September 30, 2021 ​ Discount rate 30 % Expected dividend yield — ​ Expected term 3 months to 5 years ​ Probability of outcomes 3% to 70 % ​ At September 30, 2021 the value of the contingent payment warrant is $3.8 million, and was recorded on the unaudited condensed consolidated balance sheet. No liability was recorded at December 31, 2020. ​ The following tables classify into the fair value hierarchy of Fortress’ financial instruments, measured at fair value as of September 30, 2021 and December 31, 2020: ​ ​ ​ ​ ​ ​ ​ ​ ​ ​ ​ ​ ​ ​ ​ ​ Fair Value Measurement as of September 30, 2021 ($ in thousands) Level 1 Level 2 Level 3 Total Assets ​ ​ ​ ​ Fair value of investment in Caelum ​ $ — ​ $ — ​ $ 56,860 ​ $ 56,860 Total ​ $ — ​ $ — ​ $ 56,860 ​ $ 56,860 ​ ​ ​ ​ ​ ​ ​ ​ ​ ​ ​ ​ ​ ​ ​ ​ Fair Value Measurement as of September 30, 2021 ($ in thousands) Level 1 Level 2 Level 3 Total Liabilities ​ ​ ​ ​ Journey derivative warrant liabilities $ — $ — $ 4,365 $ 4,365 Total $ — $ — $ 4,365 $ 4,365 ​ ​ ​ ​ ​ ​ ​ ​ ​ ​ ​ ​ ​ ​ ​ ​ Fair Value Measurement as of December 31, 2020 ($ in thousands) Level 1 Level 2 Level 3 Total Assets ​ ​ ​ ​ Fair value of investment in Caelum ​ $ — ​ $ — ​ $ 17,566 ​ $ 17,566 Total ​ $ — ​ $ — ​ $ 17,566 ​ $ 17,566 ​ The tables below provide a roll-forward of the changes in fair value of Level 3 financial instruments as of September 30, 2021: ​ ​ ​ ​ ​ ​ ​ ​ ​ ​ ​ Investment in ($ in thousands) Caelum Balance at December 31, 2020 ​ $ 17,566 Change in fair value of investments ​ ​ 39,294 Balance at September 30, 2021 ​ $ 56,860 ​ ​ ​ ​ ​ Warrants ($ in thousands) liabilities Balance at December 31, 2020 $ — Additions: ​ Journey contingent payment warrant ​ 3,820 Journey placement agent warrant ​ 545 Balance at September 30, 2021 $ 4,365 ​ During the nine month period ended September 30, 2021, no transfers occurred between Level 1, Level 2, and Level 3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9 Months Ended</t>
        </is>
      </c>
    </row>
    <row r="2">
      <c r="B2" s="2" t="inlineStr">
        <is>
          <t>Sep. 30, 2021</t>
        </is>
      </c>
    </row>
    <row r="3">
      <c r="A3" s="3" t="inlineStr">
        <is>
          <t>Licenses Acquired</t>
        </is>
      </c>
    </row>
    <row r="4">
      <c r="A4" s="4" t="inlineStr">
        <is>
          <t>Licenses Acquired</t>
        </is>
      </c>
      <c r="B4" s="4" t="inlineStr">
        <is>
          <t xml:space="preserve">7. Licenses Acquired In accordance with ASC 730-10-25-1, Research and Development ​ ​ ​ ​ ​ ​ ​ ​ ​ ​ ​ ​ ​ ​ ​ ​ ​ ​ ​ ​ ​ ​ ​ ​ ​ ​ ​ ​ ​ Three Months Ended September 30, ​ Nine Months Ended September 30, ($ in thousands) 2021 2020 2021 2020 Partner companies: ​ ​ ​ ​ JMC ​ $ 76 ​ $ — ​ $ 13,819 ​ $ — Mustang ​ ​ 630 ​ ​ 287 ​ ​ 1,630 ​ ​ 1,837 Aevitas ​ ​ 7 ​ ​ 162 ​ ​ 34 ​ ​ 162 Baergic ​ — ​ 8 ​ — ​ 8 Oncogenuity ​ ​ — ​ ​ 1 ​ ​ 1 ​ ​ 271 FBIO Acquisition Corp VIII ​ ​ — ​ ​ — ​ ​ 101 ​ ​ — Total ​ $ 713 ​ $ 458 ​ $ 15,585 ​ $ 2,278 ​ Journey On June 29, 2021, Journey entered into the DFD Agreement to obtain the global rights for pay also payable. Royalties approximately approximately payable ​ Additionally, Journey is required to fund and oversee the Phase III clinical trials at a cost approximating $24.0 million, based upon the current development plan and budget. ​ The DFD Agreement also includes contingent payments to be made to DRL in the event of a Journey IPO or the sale of Journey, See Note 6. The fair value of the contingent payment as of September 30, 2021 was deemed to be $3.8 million, and was recorded in research and development, licenses acquired expense for the nine months ended September 30, 2021. Mustang ​ ​ ​ ​ ​ ​ ​ ​ ​ ​ ​ ​ ​ ​ ​ ​ For the Three Months Ended September 30, ​ For the Nine Months Ended September 30, ($ in thousands) 2021 2020 2021 2020 City of Hope National Medical Center ​ ​ ​ ​ ​ ​ ​ ​ ​ ​ ​ ​ CD123 (MB-102) ​ $ — ​ $ — ​ $ 250 ​ $ 334 IL13Rα2 (MB-101) ​ ​ — ​ ​ — ​ ​ — ​ ​ 333 HER2 (MB-103) ​ ​ — ​ ​ — ​ ​ — ​ ​ 250 PSCA (MB-105) ​ ​ 250 ​ ​ — ​ 250 ​ — Spacer ​ ​ — ​ ​ — ​ ​ — ​ ​ 333 Mayo Clinic ​ ​ — ​ ​ — ​ ​ 750 ​ ​ — Fred Hutchinson Cancer Research Center - CD20 (MB-106) ​ ​ — ​ ​ — ​ ​ — ​ ​ 300 Leiden University Medical Centre ​ ​ 350 ​ ​ — ​ ​ 350 ​ ​ — CSL Behring (Calimmune) ​ ​ 30 ​ ​ 170 ​ ​ 30 ​ ​ 170 SIRION Biotech LentiBOOST TM ​ ​ — ​ ​ 117 ​ ​ — ​ ​ 117 Total ​ $ 630 ​ $ 287 ​ $ 1,630 ​ $ 1,837 ​ City of Hope National Medical Center CD123 License (MB-102) In February 2017, Mustang entered into an Amended and Restated Exclusive License Agreement with the City of Hope National Medical Center (“COH”) to acquire intellectual property rights pertaining to CD123-specific chimeric antigen receptor (“CAR”) engineered T cell (“CAR T”) technology. Pursuant to this agreement, payments are due for the achievement of eight development milestones totaling $14.5 million; additional payments are due upon the occurrence of certain one-time events, and royalty payments as a percentage of revenue in the mid-single digits are due on net sales of licensed products. For the nine months ended September 30, 2021, Mustang expensed a non-refundable milestone payment of $0.3 million for the 24th patient treated in the Phase 1 clinical study for MB-102 at COH. For the nine months ended September 30, 2020, Mustang expensed a non-refundable payment of $0.3 million in connection with Mustang’s public underwritten offerings. IL13Rα2 License (MB-101) In February 2017, Mustang entered into an Amended and Restated Exclusive License Agreement with COH to acquire intellectual property rights pertaining to IL13Rα2-specific CAR T technology. Pursuant to this agreement, payments are due for the achievement of eight development milestones totaling $14.5 million; additional payments are due upon the occurrence of certain one-time events, and royalty payments as a percentage of revenue in the mid-single digits are due on net sales of licensed products. For the nine months ended, September 30, 2020, Mustang expensed a non-refundable payment of $0.3 million in connection with Mustang’s public underwritten offerings. Spacer License In February 2017, Mustang entered into an Amended and Restated Exclusive License Agreement with COH to acquire intellectual property rights pertaining to Spacer patent rights. Pursuant to this agreement, payments are due upon the occurrence of certain one-time events, and royalty payments as a percentage of revenue in the low single digits are due on net sales of licensed products. For the nine months ended, September 30, 2020, Mustang expensed a non-refundable payment of $0.3 million in connection with Mustang’s public underwritten offerings. PSCA License (MB-105) In May 2017, Mustang entered into an exclusive license agreement with COH for the use of prostate stem cell antigen (“PSCA”) CAR T technology to be used in the treatment of prostate cancer, pancreatic cancer and other solid tumors. Pursuant to this agreement, Mustang paid an upfront fee of $0.3 million and pays an annual maintenance fee of $50,000. Additional payments are due for the achievement of ten development milestones totaling $14.9 million, and royalty payments in the mid-single digits are due on net sales of licensed products. For the three and nine months ended, September 30, 2021, Mustang expensed a non-refundable milestone payment of $0.3 million for the twelfth patient treated in the Phase 1 clinical study of MB-105 at COH. HER2 License (MB-103) On May 31, 2017, Mustang entered into an exclusive license agreement with COH for the use of human epidermal growth factor receptor 2 (“HER2”) CAR T technology, which will initially be applied in the treatment of glioblastoma multiforme and brain metastases from HER2+ malignancies. Pursuant to this agreement, Mustang paid an upfront fee of $0.6 million and pays an annual maintenance fee of $50,000 (which began in 2019). Additional payments are due for the achievement of ten development milestones totaling $14.9 million, and royalty payments as a percentage of revenue in the mid-single digits are due on net sales of licensed products. For the nine months ended, September 30, 2020, Mustang expensed a non-refundable milestone payment of $0.3 million for the twelfth patient treated in the Phase 1 clinical study of MB-103 at COH. CSL Behring (Calimmune) License On August 23, 2019, Mustang entered into a non-exclusive license agreement with CSL Behring (Calimmune, Inc.) (“Calimmune License”) for the rights to the Cytegrity TM stable producer cell line for the production of viral vector for our lentiviral gene therapy program for the treatment of XSCID (MB-107 and MB-207). Mustang previously licensed the XSCID gene therapy program from St. Jude Children’s Research Hospital, Inc. (“St. Jude”) in August 2018. Pursuant to the terms of the Calimmune License, Mustang paid an upfront fee of $0.2 million. CSL Behring is eligible to receive additional payments totaling $1.2 million upon the achievement of three development and commercialization milestones. Royalty payments as a percentage of revenue in the low-single digits are due on net sales of licensed products. For the three and nine months ended September 30, 2021 and 2020, Mustang expensed non-refundable milestone payments of $30,000 and $0.2 million, respectively, in connection with the Calimmune License. Leiden University Medical Centre License On September 8, 2021, Mustang entered into an exclusive, worldwide licensing agreement with Leiden University Medical Centre (“Leiden”) for the use of a gene therapy under development for the treatment of severe immunodeficiency caused by RAG1 deficiency (the “Leiden License”). Pursuant to the Leiden License, Mustang expensed an upfront fee of $0.4 million. Additional payments are due for the achievement of certain development milestones totaling up to $31 million and royalty payments in the low to mid-single digits are due on net sales of licensed products. For the three and nine months ended September 30, 2021, Mustang expensed an upfront payment of $0.4 million in connection with the Leiden License. Fred Hutchinson Cancer Research Center - CD20 License (MB-106) On July 3, 2017, Mustang entered into an exclusive, worldwide licensing agreement with Fred Hutchinson Cancer Research Center (“Fred Hutch”) for the use of a CAR T therapy related to autologous T cells engineered to express a CD20-specific chimeric antigen receptor (“CD20 Technology License”). Pursuant to the CD20 Technology License, Mustang paid Fred Hutch an upfront fee of $0.3 million and will owe an annual maintenance fee of $50,000 on each anniversary of the license until the achievement by Mustang of regulatory approval of a licensed product using CD20 Technology. Additional payments are due for the achievement of eleven development milestones totaling $39.1 million, and royalty payments in the mid-single digits are due on net sales of licensed products. For the nine months ended, September 30, 2020, Mustang expensed a non-refundable milestone payment of $0.3 million in connection with the Phase 1 clinical study of MB-106 at Fred Hutch. Mayo Clinic – CAR T Technology License On April 1, 2021, Mustang entered into an exclusive license agreement with the Mayo Foundation for Medical Education and Research (the “Mayo Clinic”) for a novel technology that may be able to transform the administration of CAR T therapies and has the potential to be used as an off-the-shelf therapy. Pursuant to this agreement, Mustang paid an upfront fee of $0.8 million and will pay an annual maintenance fee of $25,000. Additional payments are due for each of two licensed products for the achievement of eleven development and commercial milestones totaling up to $92.6 million per product, and royalty payments in the mid-single digits are due on net sales of licensed products. ​ For the nine months ended September 30, 2021, Mustang expensed an upfront payment of $0.8 million pursuant to the terms of the license agreement. SIRION Biotech GmbH - LentiBOOST TM In October 2020, Mustang entered into a licensing agreement with SIRION Biotech (“SIRION”) for the rights to SIRION’s LentiBOOST TM technology for the development of MB-207, a lentiviral gene therapy for the treatment of previously transplanted XSCID patients (the “SIRION Technology License”). Pursuant to the SIRION Technology License, Mustang paid SIRION a one-time upfront fee of $0.1 million ( €0.1 million). In addition, five future development milestone payments totaling up to approximately $5.6 million ( €4.7 million) in the aggregate are due upon achievement of certain milestones. Additional milestone payments totaling up to $4.1 million ( €3.5 million) in the aggregate are due in connection with the achievement of three commercial milestones and low- to mid-single digit royalties as a percentage of revenue are due on aggregate cumulative worldwide net sales of licensed products . For the three and nine months ended September 30, 2020, Mustang expensed an upfront payment of $0.1 million pursuant to the terms of the SIRION Technology Lic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onsored Research and Clinical Trial Agreements</t>
        </is>
      </c>
      <c r="B1" s="2" t="inlineStr">
        <is>
          <t>9 Months Ended</t>
        </is>
      </c>
    </row>
    <row r="2">
      <c r="B2" s="2" t="inlineStr">
        <is>
          <t>Sep. 30, 2021</t>
        </is>
      </c>
    </row>
    <row r="3">
      <c r="A3" s="3" t="inlineStr">
        <is>
          <t>Sponsored Research and Clinical Trial Agreements</t>
        </is>
      </c>
    </row>
    <row r="4">
      <c r="A4" s="4" t="inlineStr">
        <is>
          <t>Sponsored Research and Clinical Trial Agreements</t>
        </is>
      </c>
      <c r="B4" s="4" t="inlineStr">
        <is>
          <t>8. Sponsored Research and Clinical Trial Agreements Aevitas In 2018, Aevitas entered into a Sponsored Research Agreement (“SRA”) with the Trustees of the University of Pennsylvania (“UPenn SRA”), as amended in July 2019, for certain continued research and development activities related to the development of adeno-associated virus (“AAV”) gene therapies in complement-mediated diseases. Also in 2018, Aevitas entered into an SRA with the University of Massachusetts (“UMass SRA”), as amended in January 2020, for certain continued research and development activities related to the development of AAV. For the three and nine months ended September 30, 2021 and 2020, Aevitas recorded the following expense in connection with its sponsored research and clinical trial agreements: ​ ​ ​ ​ ​ ​ ​ ​ ​ ​ ​ ​ ​ ​ ​ ​ For the Three Months Ended September 30, ​ For the Nine Months Ended September 30, ($ in thousands) 2021 2020 2021 2020 UMass SRA ​ $ 17 ​ ​ 163 ​ $ 289 ​ $ 218 UPenn SRA ​ ​ — ​ ​ — ​ ​ — ​ ​ 567 Total ​ $ 17 ​ $ 163 ​ $ 289 ​ $ 785 ​ ​ ​ ​ ​ ​ ​ ​ ​ ​ ​ ​ ​ ​ Mustang For the three and nine months ended September 30, 2021 and 2020, Mustang recorded the following expense in research and development for sponsored research and clinical trial agreements: ​ ​ ​ ​ ​ ​ ​ ​ ​ ​ ​ ​ ​ ​ ​ ​ For the Three Months Ended September 30, ​ For the Nine Months Ended September 30, ($ in thousands) 2021 2020 2021 2020 City of Hope National Medical Center ​ $ — ​ $ — ​ $ — ​ $ 500 IL13Rα2 (MB-101) ​ 199 ​ ​ 96 ​ ​ 992 ​ ​ 422 CD123 (MB-102) ​ 24 ​ 48 ​ 250 ​ 344 CS1 (MB-104) ​ ​ 138 ​ ​ 65 ​ ​ 510 ​ ​ 835 HER2 (MB-103) ​ ​ 319 ​ ​ — ​ ​ 473 ​ ​ — PSCA (MB-105) ​ ​ 23 ​ ​ — ​ ​ 69 ​ ​ — Fred Hutchinson Cancer Research Center - CD20 (MB-106) ​ ​ 492 ​ ​ 418 ​ ​ 1,490 ​ ​ 1,134 St. Jude Children's Research Hospital - XSCID (MB-107) ​ ​ 330 ​ ​ 107 ​ ​ 610 ​ ​ 1,665 Mayo Clinic ​ ​ 231 ​ ​ — ​ ​ 464 ​ ​ — Total ​ $ 1,756 ​ $ 734 ​ $ 4,858 ​ $ 4,900 ​ City of Hope Sponsored Research Agreement ​ In March 2015, in connection with Mustang’s license with COH for the development of chimeric antigen receptor (“CAR”) engineered T cell (“CAR T”) technology, Mustang entered into a SRA in which Mustang was to fund continued research in the amount of $2.0 million per year, payable in four equal annual installments, through the first quarter of 2020. The research covered under this arrangement is for the IL13Rα2-directed CAR T program (MB-101), the CD123-directed CAR T program (MB-102), and the Spacer technology. For the nine months ended September 30, 2021 and 2020, Mustang recorded expense of nil and $0.5 million, respectively, in research and development expense in the Company’s unaudited condensed consolidated statement of operations. IL13Rα2 (MB-101) Clinical Research Support Agreements In February 2017, Mustang entered into a clinical research support agreement for the IL13Rα2-directed CAR T program (the “IL13Rα2 CRA”). Pursuant to the terms of the IL13Rα2 CRA, Mustang made an upfront payment of approximately $9,300 and will contribute an additional $0.1 million related to patient costs in connection with the on-going investigator-initiated study. Further, Mustang agreed to fund approximately $0.2 million over three years pertaining to the clinical development of the IL13Rα2-directed CAR T program. In October 2020, Mustang entered into a clinical research support agreement for the IL13Rα2-directed CAR T program for adult patients with leptomeningeal glioblastoma, ependymoma or medulloblastoma (the “IL13Rα2 Leptomeningeal CRA”). Pursuant to the terms of the IL13Rα2 Leptomeningeal CRA, Mustang made an upfront payment of approximately $29,000 and will contribute an additional $0.1 million per patient in connection with the on-going investigator-initiated study. Further, Mustang agreed to fund approximately $0.2 million annually pertaining to the clinical development of the IL13Rα2-directed CAR T program. ​ In March 2021, Mustang entered in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Mustang will contribute up to $0.2 million in connection with the on-going investigator-initiated study. ​ For the three months ended September 30, 2021 and 2020, Mustang recorded $0.2 million and $0.1 million, respectively, pursuant to the terms of these agreements. For the nine months ended September 30, 2021 and 2020, Mustang recorded $1.0 million and $0.4 million, respectively, pursuant to the terms of these agreements. CD123 (MB-102) Clinical Research Support Agreement In February 2017, Mustang entered into a clinical research support agreement for the CD123-directed CAR T program (the “CD123 CRA”). Pursuant to the terms of the CD123 CRA, Mustang made an upfront payment of $19,450 and will contribute an additional $97,490 per patient in connection with the on-going investigator-initiated study. Further, Mustang agreed to fund approximately $0.2 million over three years pertaining to the clinical development of the CD123-directed CAR T program. For the three months ended September 30, 2021 and 2020, Mustang recorded $24,000 and $48,000, respectively, pursuant to the terms of this agreement. For the nine months ended September 30, 2021 and 2020, Mustang recorded $0.3 million and $0.3 million, respectively, pursuant to the terms of this agreement. CS1 (MB-104) Clinical Research and Support Agreement In June 2020, Mustang entered into a clinical research and support agreement with COH in connection with an Investigator-sponsored study conducted under an Institutional Review Board-approved, investigator-initiated protocol entitled: “Phase I Study to Evaluate Cellular Immunotherapy Using Memory-Enriched T Cells Lentivirally Transduced to Express a CS1-Targeting, Hinge-Optimized, 41BB-Costimulatory Chimeric Antigen Receptor and a Truncated EGFR Following Lymphodepleting Chemotherapy in Adult Patients with CS1+ Multiple Myeloma.” Under the terms of the agreement Mustang paid COH $0.8 million for costs incurred and will reimburse COH for costs associated with this trial, when incurred, not to exceed $2.4 million. The agreement will expire upon the delivery of a final study report or earlier. For the three months ended September 30, 2021 and 2020, Mustang recorded $0.1 million and $0.1 million, respectively, pursuant to the terms of this agreement. For the nine months ended September 30, 2021 and 2020, Mustang recorded $0.5 million and $0.8 million, respectively, pursuant to the terms of this agreement. ​ HER2 (MB-103) Clinical Research Support Agreement In September 2020, Mustang entered in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Under the terms of the agreement Mustang paid COH $29,375 upon execution and will reimburse COH for costs associated with this trial not to exceed $3.0 million. The agreement will expire upon the delivery of a final study report or earlier. For the three and nine months ended September 30, 2021, Mustang recorded $0.3 million and $0.5 million, respectively, pursuant to the terms of this agreement. ​ PSCA (MB-105) Clinical Research Support Agreement In October 2020, Mustang entered into a clinical research support agreement with COH in connection with an Investigator-sponsored study conducted under an Institutional Review Board-approved, investigator-initiated protocol entitled: “A Phase 1b study to evaluate PSCA-specific chimeric antigen receptor (CAR)-T cells for patients with metastatic castration resistant prostate cancer.” Under the terms of the agreement Mustang paid COH $33,000 upon execution and will reimburse COH for costs associated with this trial not to exceed $2.3 million. The agreement will expire upon the delivery of a final study report or earlier. For the three months ended September 30, 2021 and 2020, Mustang recorded approximately $23,000 and nil, respectively, pursuant to the terms of this agreement. For the nine months ended September 30, 2021 and 2020, Mustang recorded $0.1 million and nil, respectively, pursuant to the terms of this agreement. ​ CD20 (MB-106) Clinical Trial Agreement with Fred Hutchinson Cancer Research Center On July 3, 2017, in conjunction with the CD20 Technology License from Fred Hutchinson Cancer Research Center (“Fred Hutch”), Mustang entered in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Mustang agreed to fund up to $5.3 million of costs associated with the clinical trial, which commenced during the fourth quarter of 2017. In November 2020, the CD20 CTA was amended to include additional funding of approximately $0.8 million for the treatment of five patients with chronic lymphocytic leukemia. For the three months ended September 30, 2021 and 2020, Mustang recorded $0.5 million and $0.4 million, respectively, pursuant to the terms of this agreement. For the nine months ended September 30, 2021 and 2020, Mustang recorded $1.5 million and $1.1 million, respectively, pursuant to the terms of this agreement. XSCID (MB-107) Data Transfer Agreement with St. Jude Children’s Research Hospital In June 2020, Mustang entered into a Data Transfer Agreement with St. Jude Children’s Research Hospital (“St. Jude”) under which Mustang will reimburse St. Jude for costs associated with St. Jude’s clinical trial for the treatment of infants with X-linked severe combined immunodeficiency (“XSCID”). Pursuant to the terms of this agreement Mustang paid an upfront fee of $1.1 million on July 1, 2020, and will continue to reimburse St. Jude for costs incurred in connection with this trial. For the three months ended September 30, 2021 and 2020, Mustang recorded $0.3 million and $0.1 million, respectively, pursuant to the terms of this agreement. For the nine months ended September 30, 2021 and 2020, Mustang recorded $0.6 million and $1.7 million, respectively, pursuant to the terms of this agreement. ​ Sponsored Research Support Agreement with Mayo Clinic In June 2021, Mustang entered into an SRA with the Mayo Clinic in which Mustang will fund research in the amount of $2.1 million over a period of two years. The research performed pursuant to this agreement will support technology Mustang has licensed from Mayo Clinic for a novel technology that may be able to transform the administration of CAR T therapies and has the potential to be used as an off-the-shelf therapy. For the three and nine months ended September 30, 2021, Mustang recorded $0.2 million and $0.5 million, respectively, in research and development expenses pursuant to the terms of this agreement. ​ ​ ​ Oncogenuity ​ ​ ​ ​ ​ ​ ​ ​ ​ ​ ​ ​ ​ ​ ​ For the Three Months Ended September 30, ​ For the Nine Months Ended September 30, ($ in thousands) 2021 2020 2021 2020 Columbia ​ $ 187 ​ $ 125 ​ $ 562 ​ $ 250 Oxford ​ ​ 91 ​ ​ — ​ ​ 265 ​ ​ — McCormick Labs ​ ​ 56 ​ ​ — ​ ​ 178 ​ ​ — Total ​ $ 334 ​ $ 125 ​ $ 1,005 ​ $ 250 ​ Columbia Sponsored Research Agreement Pursuant to the terms of a SRA entered into with the Trustees of Columbia University in the City of New York (“Columbia”) in May 2020, to develop novel oligonucleotides for the treatment of genetically driven cancers (the “Columbia SRA”), Oncogenuity will make semi-annual research payments to Columbia semiannually for five years ending in November 2024, such payments not to exceed $4.8 million. For the three months ended September 30, 2021 and 2020, Oncogenuity recorded expense of $0.2 million and $0.1 million, respectively; and $0.6 million and $0.3 million, respectively, for the nine months ended September 30, 2021 and 2020. The Chancellor Masters and Scholars of the University of Oxford Sponsored Research Agreement ​ In December 2020, Oncogenuity entered into a Sponsored Research Agreement with The Chancellor Masters and Scholars of the University of Oxford, (the “Oxford SRA”). For the three and nine months ended September 30, 2021, Oncogenuity recorded expense of $0.1 million and $0.3 million, respectively, in research and development in the Company’s unaudited condensed consolidated statement of operations. No expense was recorded in 2020. The Regents of the University of California Sponsored Research Agreement ​ In December 2020, Oncogenuity entered into a SRA with The Regents of the University of California, with Frank McCormick PhD, FRS as principal investigator (“McCormick SRA”). For the three and nine months ended September 30, 2021Oncogenuity recorded expense of $0.1 million and $0.2 million, respectively, in research and development in the Company’s unaudited condensed consolidated statement of operations. No expense was recorded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9 Months Ended</t>
        </is>
      </c>
    </row>
    <row r="2">
      <c r="B2" s="2" t="inlineStr">
        <is>
          <t>Sep. 30, 2021</t>
        </is>
      </c>
    </row>
    <row r="3">
      <c r="A3" s="3" t="inlineStr">
        <is>
          <t>Intangibles, net</t>
        </is>
      </c>
    </row>
    <row r="4">
      <c r="A4" s="4" t="inlineStr">
        <is>
          <t>Intangibles, net</t>
        </is>
      </c>
      <c r="B4" s="4" t="inlineStr">
        <is>
          <t>9. Intangibles, net On March 31, 2021 Journey executed an Asset Purchase Agreement (the “Qbrexza APA”) with Dermira, Inc. a subsidiary of Eli Lilly and Company (“Dermira”). Pursuant to the terms of the agreement Journey acquired the rights to Qbrexza® (glycopyrronium), a prescription cloth towelette to treat primary axillary hyperhidrosis in patients nine years of age or older. ​ Upon Hart-Scott-Rodino clearance, which was received on May 13, 2021, Journey paid the upfront fee of $12.5 million to Dermira. In addition, Dermira is eligible to receive up to $144 million in the aggregate upon the achievement of certain milestones. Royalties ranging from the lower teen digits to the upper teen digits will be payable on net sales of Qbrexza® products, of which royalty amounts are subject to 50% diminution in the event of loss of exclusivity due to the introduction of an authorized generic. ​ Upon closing of the Qbrexza® purchase, Journe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o be acquired pursuant to the Qbrexza APA. The Patent Litigation was initiated following the submission by Perrigo, in accordance with the procedures set out in the Drug Price Competition and Patent Term Restoration Act of 1984 (the “Hatch-Waxman Act”), of an Abbreviated New Drug Application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 The purchase price of $12.5 million included the asset Qbrexza as well as finished goods and raw material inventory. Journey also has the obligation to accept all product returns related to sales made by Dermira, which is estimated to be approximately $1.4 million. The Company allocated the upfront payment to inventory, since the fair value of the inventory and Qbrexza rights exceed the purchase price. The future contingent milestone payments, if achieved, will be recorded to intangible asset and amortized over the seven year life of the asset commencing on the closing date. ​ The table below provides a summary of the Journey intangible assets as of September 30, 2021 and December 31, 2020, respectively: ​ ​ ​ ​ ​ ​ ​ ​ ​ ​ ​ ​ Estimated Useful ​ ​ ​ ​ ($ in thousands) Lives (Years) September 30, 2021 December 31, 2020 ​ ​ ​ ​ (Unaudited) ​ ​ ​ Total intangible assets – asset purchases ​ 3 to 7 ​ $ 19,003 ​ $ 18,606 Accumulated amortization ​ (5,960) ​ (3,977) Net intangible assets ​ $ 13,043 ​ $ 14,629 ​ The table below provides a summary for the nine months ended September 30, 2021, of Journey’s recognized expense related to its product licenses, which was recorded in costs of goods sold on the unaudited condensed consolidated statement of operations: ​ ​ ​ ​ ​ ​ ​ Intangible ($ in thousands) Assets, Net Beginning balance at January 1, 2021 ​ $ 14,629 Additions: ​ ​ ​ Exelderm milestone ​ ​ 397 Amortization expense ​ (1,983) Ending balance at September 30, 2021 ​ $ 13,043 ​ The future amortization of these intangible assets is as follows: ​ ​ ​ ​ ​ ​ ​ ​ ​ ​ ​ ​ ​ ​ ​ ​ ​ ​ ​ Total ($ in thousands) Ximino® Accutane® Amortization Three months ending December 31, 2021 ​ $ 255 ​ $ 236 ​ $ 491 Year ended December 31, 2022 ​ 1,019 ​ 946 ​ 1,965 Year ended December 31, 2023 ​ ​ 1,019 ​ ​ 945 ​ ​ 1,964 Year ended December 31, 2024 ​ ​ 1,019 ​ ​ 946 ​ ​ 1,965 Year ended December 31, 2025 ​ 1,019 ​ 945 ​ 1,964 Thereafter ​ ​ 595 ​ ​ 157 ​ ​ 752 Sub-total ​ $ 4,926 ​ $ 4,175 ​ $ 9,101 Assets not yet placed in service: ​ ​ ​ ​ ​ ​ ​ ​ ​ Anti-itch product license acquisition ​ ​ — ​ ​ — ​ ​ 3,942 Total ​ $ 4,926 ​ $ 4,175 ​ $ 13,043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9 Months Ended</t>
        </is>
      </c>
    </row>
    <row r="2">
      <c r="B2" s="2" t="inlineStr">
        <is>
          <t>Sep. 30, 2021</t>
        </is>
      </c>
    </row>
    <row r="3">
      <c r="A3" s="3" t="inlineStr">
        <is>
          <t>Debt and Interest</t>
        </is>
      </c>
    </row>
    <row r="4">
      <c r="A4" s="4" t="inlineStr">
        <is>
          <t>Debt and Interest</t>
        </is>
      </c>
      <c r="B4" s="4" t="inlineStr">
        <is>
          <t xml:space="preserve">10. Debt and Interest Debt Total debt consists of the following as of September 30, 2021 and December 31, 2020: ​ ​ ​ ​ ​ ​ ​ ​ ​ ​ ​ ​ ​ September 30, December 31, ​ ​ ($ in thousands) ​ 2021 ​ 2020 ​ Interest rate ​ Maturity ​ ​ (Unaudited) ​ ​ ​ ​ ​ ​ ​ Total notes payable - Oaktree Note ​ $ 60,450 ​ $ 60,000 11.00 % August - 2025 Less: Discount on notes payable ​ (7,431) ​ (8,323) Total notes payable ​ $ 53,019 ​ $ 51,677 ​ Oaktree Note On August 27, 2020 (the “Closing Date”), Fortress, as borrower, entered into a $60.0 million senior secured credit agreement with Oaktree (the “Oaktree Agreement” and the debt thereunder, the “Oaktree Note”). The Oaktree Note bears interest at a fixed annual rate of 11.0%, payable quarterly and maturing on the fifth anniversary of the Closing Date, August 27, 2025, (the “Maturity Date”). The Company is required to make quarterly interest-only payments until the Maturity Date, at which point the outstanding principal amount is due. The Company may voluntarily prepay the Oaktree Note at any time subject to a Prepayment Fee, the mechanics of which are set forth therein. The Company is required to make mandatory prepayments of the Oaktree Note under various circumstances set forth in the Oaktree Agreement. No amounts paid or prepaid may be reborrowed without Oaktree consent. ​ Pursuant to the terms of the Oaktree Agreement on the Closing Date the Company paid Oaktree an upfront commitment fee equal to 3% of the $60.0 million, or $1.8 million. In addition, the Company paid a $35,000 agency fee to the Oaktree administrative agent entity, which was due on the Closing Date and will be due annually, together with $2.5 million, in fees that were due to third parties involved in the transaction. ​ In connection with the Oaktree Note, the Company issued warrants to Oaktree and certain of its affiliates to purchase up to 1,749,450 shares of common stock (see Note 15) with a relative fair value of $4.4 million. ​ The Company recorded the fees totaling $8.7 million ($1.8 million to Oaktree, $2.5 million of expenses paid to third-parties and $4.4 million representing the relative fair value of the Oaktree Warrants) to debt discount. These costs are being amortized over the term of the Oaktree Note. AstraZeneca’s notification of its intent to acquire Caelum, received on September 28, 2021, is defined in the Oaktree Agreement as a monetization event and as such, triggered a $10 million prepayment and an applicable prepayment fee of $0.5 million. Accordingly, as of September 30, 2021, the prepayment amount and the fee were classified as short-term on the Company’s unaudited condensed consolidated balance sheet. The prepayment fee of $0.5 million was included in interest expense for the three months ended September 30, 2021. The Company paid the $10.5 million on October 12, 2021. Partner Company Installment Payments – Licenses ​ The following tables show the details of partner company installment payments – licenses for the periods presented. ​ ​ ​ ​ ​ ​ ​ ​ ​ ​ ​ ​ ​ ​ ​ September 30, 2021 ($ in thousands) Ximino 1 Accutane 2 Anti-Itch Product 3 Total Partner company installment payments - licenses, short-term ​ $ 2,000 ​ $ 2,000 ​ $ 1,000 ​ $ 5,000 Less: imputed interest ​ ​ (472) ​ ​ (84) ​ ​ (11) ​ ​ (567) Sub-total partner company installment payments - licenses, short-term ​ $ 1,528 ​ $ 1,916 ​ $ 989 ​ $ 4,433 ​ ​ ​ ​ ​ ​ ​ ​ ​ ​ ​ ​ ​ Partner company installment payments - licenses, long-term ​ $ 3,000 ​ $ 1,000 ​ $ — ​ $ 4,000 Less: imputed interest ​ ​ (428) ​ ​ (33) ​ ​ — ​ ​ (461) Sub-total partner company installment payments - licenses, long-term ​ $ 2,572 ​ $ 967 ​ $ — ​ $ 3,539 ​ ​ ​ ​ ​ ​ ​ ​ ​ ​ ​ ​ ​ Total partner company installment payments - licenses ​ $ 4,100 ​ $ 2,883 ​ $ 989 ​ $ 7,972 ​ ​ ​ ​ ​ ​ ​ ​ ​ ​ ​ ​ ​ ​ ​ ​ December 31, 2020 ($ in thousands) Ximino 1 Accutane 2 Anti-Itch Product 3 Total Partner company installment payments - licenses, short-term ​ $ 2,000 ​ $ 500 ​ $ 2,800 ​ $ 5,300 Less: imputed interest ​ ​ (602) ​ ​ (122) ​ ​ (54) ​ ​ (778) Sub-total partner company installment payments - licenses, short-term ​ $ 1,398 ​ $ 378 ​ $ 2,746 ​ $ 4,522 ​ ​ ​ ​ ​ ​ ​ ​ ​ ​ ​ ​ ​ Partner company installment payments - licenses, long-term ​ $ 5,000 ​ $ 3,000 ​ $ 1,000 ​ $ 9,000 Less: imputed interest ​ ​ (775) ​ ​ (88) ​ ​ — ​ ​ (863) Sub-total partner company installment payments - licenses, long-term ​ $ 4,225 ​ $ 2,912 ​ $ 1,000 ​ $ 8,137 ​ ​ ​ ​ ​ ​ ​ ​ ​ ​ ​ ​ ​ Total partner company installment payments - licenses ​ $ 5,623 ​ $ 3,290 ​ $ 3,746 ​ $ 12,659 ​ Note 1: Imputed interest rate of 11.96% and maturity date of July 22, 2024. Note 2: Imputed interest rate of 4.03%and maturity date of July 29, 2023. Note 3: Imputed interest rate of 4.25%and maturity date of January 1, 2022. ​ Interest Expense The following table shows the details of interest expense for all debt arrangements during the periods presented. Interest expense includes contractual interest; fees include amortization of the debt discount and amortization of fees associated with loan transaction costs, amortized over the life of the loan. ​ ​ ​ ​ ​ ​ ​ ​ ​ ​ ​ ​ ​ ​ ​ ​ ​ ​ ​ ​ ​ Three Months Ended September 30, ​ ​ 2021 ​ 2020 ($ in thousands) Interest Fees 1 Total Interest Fees 1 Total IDB Note ​ $ — ​ $ — ​ $ — ​ $ 77 ​ ​ — ​ $ 77 2017 Subordinated Note Financing ​ — ​ — ​ — ​ 694 ​ ​ 1,374 ​ 2,068 2019 Notes ​ ​ — ​ ​ — ​ ​ — ​ ​ 172 ​ ​ — ​ ​ 172 2018 Venture Notes ​ — ​ — ​ — ​ 387 ​ ​ 638 ​ 1,025 LOC Fees ​ 14 ​ — ​ 14 ​ 14 ​ ​ — ​ 14 Mustang Horizon Notes ​ — ​ — ​ — ​ 895 ​ ​ 1,792 ​ 2,687 Oaktree Note ​ ​ 2,136 ​ ​ 342 ​ ​ 2,478 ​ ​ 624 ​ ​ 108 ​ ​ 732 Partner company convertible preferred shares ​ ​ 1,034 ​ ​ 378 ​ ​ 1,412 ​ ​ — ​ ​ — ​ ​ — Partner company dividend payable ​ ​ 365 ​ ​ — ​ ​ 365 ​ ​ — ​ ​ — ​ ​ — Partner company installment payments - licenses 2 ​ ​ 175 ​ ​ — ​ ​ 175 ​ ​ 187 ​ ​ — ​ ​ 187 Other ​ — ​ — ​ — ​ (4) ​ — ​ (4) Total Interest Expense and Financing Fee ​ $ 3,724 ​ $ 720 ​ $ 4,444 ​ $ 3,046 ​ $ 3,912 ​ $ 6,958 ​ ​ ​ ​ ​ ​ ​ ​ ​ ​ ​ ​ ​ ​ ​ ​ ​ ​ ​ ​ ​ ​ Nine Months Ended September 30, ​ ​ 2021 ​ 2020 ($ in thousands) Interest Fees 1 Total Interest Fees 1 Total IDB Note ​ $ — ​ $ — ​ $ — ​ $ 246 ​ $ - ​ $ 246 2017 Subordinated Note Financing ​ — ​ — ​ — ​ 2,870 ​ ​ 1,890 ​ 4,760 2019 Notes ​ — ​ — ​ — ​ 710 ​ ​ — ​ 710 2018 Venture Notes ​ — ​ — ​ — ​ 1,253 ​ ​ 1,000 ​ 2,253 LOC Fees ​ 37 ​ — ​ 37 ​ 45 ​ ​ — ​ 45 Mustang Horizon Notes ​ — ​ — ​ — ​ 1,585 ​ ​ 2,321 ​ 3,906 Oaktree Note ​ ​ 5,455 ​ ​ 975 ​ ​ 6,430 ​ ​ 624 ​ ​ 108 ​ ​ 732 Partner company convertible preferred shares ​ ​ 1,034 ​ ​ 648 ​ ​ 1,682 ​ ​ ​ ​ ​ — ​ ​ — Partner company dividend payable ​ ​ 628 ​ ​ — ​ ​ 628 ​ ​ — ​ ​ — ​ ​ — Partner company installment payments - licenses 2 ​ ​ 616 ​ ​ — ​ ​ 616 ​ ​ 492 ​ ​ — ​ ​ 492 Other ​ — ​ — ​ — ​ (2) ​ ​ — ​ ​ (2) Total Interest Expense and Financing Fee ​ $ 7,770 ​ $ 1,623 ​ $ 9,393 ​ $ 7,823 ​ $ 5,319 ​ $ 13,142 ​ Note 1: Amortization of fees in connection with debt raises. Note 2: Imputed interest expense related to Ximino, Accutane and inti-itch cream acquisitions. Journey Working Capital Line of Credit ​ On March 31, 2021, Journey entered into an agreement with East West Bank (“EWB”) in which EWB agreed to provide a $7.5 million working capital line of credit. eredit is secured by Jounrey’s receivables and cash. Interest on the line is the greater of 4.25% or the Prime Rate plus 1%. The agreement matures in 36 months. There have been no amounts drawn upon this line of credit during the three or nine months ended September 30, 2021. ​ Journey paid an origination fee of $56,250 in connection with the issuance of the working capital line of credit. In addition, Journey agreed to pay certain third party fees incurred by EWB, as well as legal fees incurred by Journey in connection with the EWB Loan totaling approximately $0.1 million. As of September 30, 2021 fees totaling approximately $0.1 million were recorded as a deferred asset on the unaudited condensed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urney 8% Cumulative Convertible Class A Preferred Offering</t>
        </is>
      </c>
      <c r="B1" s="2" t="inlineStr">
        <is>
          <t>9 Months Ended</t>
        </is>
      </c>
    </row>
    <row r="2">
      <c r="B2" s="2" t="inlineStr">
        <is>
          <t>Sep. 30, 2021</t>
        </is>
      </c>
    </row>
    <row r="3">
      <c r="A3" s="3" t="inlineStr">
        <is>
          <t>Journey 8% Cumulative Convertible Class A Preferred Offering</t>
        </is>
      </c>
    </row>
    <row r="4">
      <c r="A4" s="4" t="inlineStr">
        <is>
          <t>Journey 8% Cumulative Convertible Class A Preferred Offering</t>
        </is>
      </c>
      <c r="B4" s="4" t="inlineStr">
        <is>
          <t>​ 11. Journey 8% Cumulative Convertible Class A Preferred Offering In March 2021, Journey commenced an offering of 8% Cumulative Convertible Class A Preferred Stock (“Journey Preferred Offering”) in an aggregate minimum amount of $12.5 million and an aggregate maximum amount of $30.0 million. The Journey Preferred Offering terminated on July 18, 2021. The Journey Preferred Stock automatically converts into Journey’s Common Stock upon a sale of Journey or a financing in an amount of at least $25.0 million within a year of the closing date of the Journey Preferred Offering (extendable by another six months at Journey’s option) at a discount of 15% to the per share qualified stock price. In the event that neither a sale of Journey nor a $25.0 million financing is completed, the Journey Preferred Stock will be exchanged for shares of Fortress common stock, at a 7.5% discount to the average Fortress common stock trading price over the 10-day period preceding such exchange. ​ The Company evaluated the terms of the Journey Preferred Offering under ASC 480, Distinguishing Liabilities from Equity ​ Dividends on the Journey Preferred Stock will be paid quarterly in shares of Fortress common stock based upon a 7.5% discount to the average trading price over the 10-day period preceding the dividend payment date As consideration for the foregoing, Journey will issue to Fortress additional shares of common stock, debt securities, or a combination of the two for the amount of such dividend. At September 30, 2021 the Company recorded Shares Issuable of $0.4 million representing the dividend payable on September 30, 2021 to the Journey Preferred Stock shareholders, the payment of which was contingent upon an effective registration statement, which was declared effective on November 4, 2021. Dividends paid on the Journey Preferred Stock are recorded as interest expense on the unaudited condensed consolidated statements of operations. For the three and nine months ended September 30, 2021, interest expense was $0.4 million and $0.6 million, respectively, associated with the Journey Preferred Stock. ​ Journey has completed five closings in connection with the Journey Preferred Offering (“ Journey Closings”). In connection with the Journey Closings, Journey issued an aggregate of 758,680 Class A Preferred shares at a price of $25.00 per share, for gross proceeds of $19.0 million. Following the payment of placement agent fees of $1.9 million, and other expenses of $0.1 million, Journey received $17.0 million of net proceeds. Non-cash fees were the initial fair value of the contingent placement agent warrant of $0.4 million (see Note 6). The fees were recorded to debt discount on the unaudited interim condensed consolidated balance sheet at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Accounts Payable and Accrued Expenses</t>
        </is>
      </c>
      <c r="B4" s="4" t="inlineStr">
        <is>
          <t>12. Accounts Payable and Accrued Expenses Accounts payable and accrued expenses consisted of the following: ​ ​ ​ ​ ​ ​ ​ ​ ​ ​ September 30, ​ ​ December 31, ($ in thousands) 2021 2020 ​ ​ (Unaudited) ​ ​ ​ ​ ​ ​ ​ ​ ​ ​ Accounts Payable ​ $ 42,707 ​ $ 11,412 Accrued expenses: ​ ​ Professional fees ​ ​ 1,320 ​ ​ 1,236 Salaries, bonus and related benefits ​ 7,100 ​ 6,701 Research and development ​ 6,541 ​ 5,007 Research and development - manufacturing ​ — ​ 518 Research and development - license maintenance fees ​ 645 ​ 461 Research and development - milestones ​ 1,332 ​ 600 Accrued royalties payable ​ 4,496 ​ 2,682 Accrued coupon expense ​ 12,449 ​ 12,869 Income taxes payable ​ ​ — ​ ​ 136 Return reserve ​ ​ 3,652 ​ ​ 2,580 Other ​ 2,613 ​ 1,187 Total accounts payable and accrued expenses ​ $ 82,855 ​ $ 45,389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s</t>
        </is>
      </c>
    </row>
    <row r="4">
      <c r="A4" s="4" t="inlineStr">
        <is>
          <t>Non-Controlling Interests</t>
        </is>
      </c>
      <c r="B4" s="4" t="inlineStr">
        <is>
          <t xml:space="preserve">13. Non-Controlling Interests Non-controlling interests in consolidated entities are as follows: ​ ​ ​ ​ ​ ​ ​ ​ ​ ​ ​ ​ ​ ​ ​ ​ ​ For the Nine Months Ended ​ ​ ​ As of September 30, 2021 ​ September 30, 2021 ​ As of September 30, 2021 ​ ​ ​ ​ ​ ​ ​ Net loss attributable to ​ Non-controlling interests ​ Non-controlling ($ in thousands) NCI equity share ​ non-controlling interests ​ in consolidated entities ​ ownership FBIO Acquisition Corp VIII ​ $ (247) ​ $ (131) ​ $ (378) 32.0 % Aevitas ​ ​ (4,049) ​ (751) ​ (4,800) 45.9 % Avenue 2 ​ 2,058 ​ (2,182) ​ (124) 77.5 % Baergic ​ (1,995) ​ (29) ​ (2,024) 39.5 % Cellvation ​ (1,400) ​ (100) ​ (1,500) 22.1 % Checkpoint 1 ​ 59,574 ​ (20,618) ​ 38,956 81.2 % Coronado SO ​ (290) ​ — ​ (290) 13.0 % Cyprium ​ (1,276) ​ (623) ​ (1,899) 29.8 % Helocyte ​ (5,401) ​ (65) ​ (5,466) 18.3 % JMC ​ 886 ​ (2,339) ​ (1,453) 7.2 % Mustang 2 ​ 136,441 ​ (35,787) ​ 100,654 82.4 % Oncogenuity ​ ​ (581) ​ (555) ​ (1,136) 24.9 % Tamid ​ (730) ​ — ​ (730) 22.8 % Total ​ $ 182,990 ​ $ (63,180) ​ $ 119,810 ​ ​ ​ ​ ​ ​ ​ ​ ​ ​ ​ ​ ​ ​ ​ ​ ​ ​ ​ For the twelve months ended ​ ​ ​ ​ ​ As of December 31, 2020 ​ December 31, 2020 ​ As of December 31, 2020 ​ ​ ​ ​ ​ ​ ​ Net loss attributable to ​ Non-controlling interests ​ Non-controlling ($ in thousands) NCI equity share non-controlling interests in consolidated entities ownership FBIO Acquisition Corp VIII ​ $ (7) ​ ​ (27) ​ $ (34) 10.0 % Aevitas ​ ​ (2,370) ​ ​ (823) ​ (3,193) 39.0 % Avenue 2 ​ 5,800 ​ ​ (3,974) ​ 1,826 77.4 % Baergic ​ (1,662) ​ ​ (97) ​ (1,759) 39.5 % Cellvation ​ (1,089) ​ ​ (182) ​ (1,271) 22.1 % Checkpoint 1 ​ 41,704 ​ ​ (13,265) ​ 28,439 80.4 % Coronado SO ​ (290) ​ ​ — ​ (290) 13.0 % Cyprium ​ 567 ​ ​ (1,478) ​ (911) 30.5 % Helocyte ​ (4,986) ​ ​ (259) ​ (5,245) 18.8 % JMC ​ 138 ​ ​ 491 ​ 629 7.1 % Mustang 2 ​ 116,060 ​ ​ (36,429) ​ 79,631 80.9 % Oncogenuity ​ ​ (82) ​ ​ (376) ​ (458) 25.3 % Tamid ​ (663) ​ ​ (40) ​ (703) 22.8 % Total ​ $ 153,120 ​ $ (56,459) ​ $ 96,661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2721</v>
      </c>
      <c r="C3" s="6" t="n">
        <v>233351</v>
      </c>
    </row>
    <row r="4">
      <c r="A4" s="4" t="inlineStr">
        <is>
          <t>Accounts receivable, net</t>
        </is>
      </c>
      <c r="B4" s="5" t="n">
        <v>31738</v>
      </c>
      <c r="C4" s="5" t="n">
        <v>23928</v>
      </c>
    </row>
    <row r="5">
      <c r="A5" s="4" t="inlineStr">
        <is>
          <t>Inventory</t>
        </is>
      </c>
      <c r="B5" s="5" t="n">
        <v>11614</v>
      </c>
      <c r="C5" s="5" t="n">
        <v>1404</v>
      </c>
    </row>
    <row r="6">
      <c r="A6" s="4" t="inlineStr">
        <is>
          <t>Other receivables - related party</t>
        </is>
      </c>
      <c r="B6" s="5" t="n">
        <v>947</v>
      </c>
      <c r="C6" s="5" t="n">
        <v>744</v>
      </c>
    </row>
    <row r="7">
      <c r="A7" s="4" t="inlineStr">
        <is>
          <t>Prepaid expenses and other current assets</t>
        </is>
      </c>
      <c r="B7" s="5" t="n">
        <v>4167</v>
      </c>
      <c r="C7" s="5" t="n">
        <v>6723</v>
      </c>
    </row>
    <row r="8">
      <c r="A8" s="4" t="inlineStr">
        <is>
          <t>Total current assets</t>
        </is>
      </c>
      <c r="B8" s="5" t="n">
        <v>301187</v>
      </c>
      <c r="C8" s="5" t="n">
        <v>266150</v>
      </c>
    </row>
    <row r="9">
      <c r="A9" s="4" t="inlineStr">
        <is>
          <t>Property and equipment, net</t>
        </is>
      </c>
      <c r="B9" s="5" t="n">
        <v>13975</v>
      </c>
      <c r="C9" s="5" t="n">
        <v>11923</v>
      </c>
    </row>
    <row r="10">
      <c r="A10" s="4" t="inlineStr">
        <is>
          <t>Operating lease right-of-use asset, net</t>
        </is>
      </c>
      <c r="B10" s="5" t="n">
        <v>19415</v>
      </c>
      <c r="C10" s="5" t="n">
        <v>20487</v>
      </c>
    </row>
    <row r="11">
      <c r="A11" s="4" t="inlineStr">
        <is>
          <t>Restricted cash</t>
        </is>
      </c>
      <c r="B11" s="5" t="n">
        <v>1645</v>
      </c>
      <c r="C11" s="5" t="n">
        <v>1645</v>
      </c>
    </row>
    <row r="12">
      <c r="A12" s="4" t="inlineStr">
        <is>
          <t>Long-term investment, at fair value</t>
        </is>
      </c>
      <c r="B12" s="5" t="n">
        <v>56860</v>
      </c>
      <c r="C12" s="5" t="n">
        <v>17566</v>
      </c>
    </row>
    <row r="13">
      <c r="A13" s="4" t="inlineStr">
        <is>
          <t>Intangible asset, net</t>
        </is>
      </c>
      <c r="B13" s="5" t="n">
        <v>13043</v>
      </c>
      <c r="C13" s="5" t="n">
        <v>14629</v>
      </c>
    </row>
    <row r="14">
      <c r="A14" s="4" t="inlineStr">
        <is>
          <t>Other assets</t>
        </is>
      </c>
      <c r="B14" s="5" t="n">
        <v>1708</v>
      </c>
      <c r="C14" s="5" t="n">
        <v>1013</v>
      </c>
    </row>
    <row r="15">
      <c r="A15" s="4" t="inlineStr">
        <is>
          <t>Total assets</t>
        </is>
      </c>
      <c r="B15" s="5" t="n">
        <v>407833</v>
      </c>
      <c r="C15" s="5" t="n">
        <v>333413</v>
      </c>
    </row>
    <row r="16">
      <c r="A16" s="3" t="inlineStr">
        <is>
          <t>Current liabilities</t>
        </is>
      </c>
    </row>
    <row r="17">
      <c r="A17" s="4" t="inlineStr">
        <is>
          <t>Accounts payable and accrued expenses</t>
        </is>
      </c>
      <c r="B17" s="5" t="n">
        <v>82855</v>
      </c>
      <c r="C17" s="5" t="n">
        <v>45389</v>
      </c>
    </row>
    <row r="18">
      <c r="A18" s="4" t="inlineStr">
        <is>
          <t>Accounts payable - related party</t>
        </is>
      </c>
      <c r="B18" s="5" t="n">
        <v>74</v>
      </c>
      <c r="C18" s="5" t="n">
        <v>0</v>
      </c>
    </row>
    <row r="19">
      <c r="A19" s="4" t="inlineStr">
        <is>
          <t>Deferred revenue</t>
        </is>
      </c>
      <c r="B19" s="5" t="n">
        <v>3354</v>
      </c>
      <c r="C19" s="5" t="n">
        <v>0</v>
      </c>
    </row>
    <row r="20">
      <c r="A20" s="4" t="inlineStr">
        <is>
          <t>Operating lease liabilities, short-term</t>
        </is>
      </c>
      <c r="B20" s="5" t="n">
        <v>2047</v>
      </c>
      <c r="C20" s="5" t="n">
        <v>1849</v>
      </c>
    </row>
    <row r="21">
      <c r="A21" s="4" t="inlineStr">
        <is>
          <t>Notes payable, short-term</t>
        </is>
      </c>
      <c r="B21" s="5" t="n">
        <v>10450</v>
      </c>
      <c r="C21" s="5" t="n">
        <v>0</v>
      </c>
    </row>
    <row r="22">
      <c r="A22" s="4" t="inlineStr">
        <is>
          <t>Partner company installment payments - licenses, short-term (net of imputed interest of $567 and $778 as of September 30, 2021 and December 31, 2020, respectively)</t>
        </is>
      </c>
      <c r="B22" s="5" t="n">
        <v>4433</v>
      </c>
      <c r="C22" s="5" t="n">
        <v>4522</v>
      </c>
    </row>
    <row r="23">
      <c r="A23" s="4" t="inlineStr">
        <is>
          <t>Total current liabilities</t>
        </is>
      </c>
      <c r="B23" s="5" t="n">
        <v>103213</v>
      </c>
      <c r="C23" s="5" t="n">
        <v>51760</v>
      </c>
    </row>
    <row r="24">
      <c r="A24" s="4" t="inlineStr">
        <is>
          <t>Notes payable, long-term (net of debt discount of $7,431 and $8,323 as of September 30, 2021 and December 31, 2020, respectively)</t>
        </is>
      </c>
      <c r="B24" s="5" t="n">
        <v>42569</v>
      </c>
      <c r="C24" s="5" t="n">
        <v>51677</v>
      </c>
    </row>
    <row r="25">
      <c r="A25" s="4" t="inlineStr">
        <is>
          <t>Operating lease liabilities, long-term</t>
        </is>
      </c>
      <c r="B25" s="5" t="n">
        <v>21522</v>
      </c>
      <c r="C25" s="5" t="n">
        <v>22891</v>
      </c>
    </row>
    <row r="26">
      <c r="A26" s="4" t="inlineStr">
        <is>
          <t>Partner company installment payments - licenses, long-term (net of imputed interest of $461 and $863 as of September 30, 2021 and December 31, 2020, respectively)</t>
        </is>
      </c>
      <c r="B26" s="5" t="n">
        <v>3539</v>
      </c>
      <c r="C26" s="5" t="n">
        <v>8137</v>
      </c>
    </row>
    <row r="27">
      <c r="A27" s="4" t="inlineStr">
        <is>
          <t>Partner company convertible preferred shares, short-term (net of debt discount of $1,923 as of September 30, 2021 )</t>
        </is>
      </c>
      <c r="B27" s="5" t="n">
        <v>18078</v>
      </c>
      <c r="C27" s="5" t="n">
        <v>0</v>
      </c>
    </row>
    <row r="28">
      <c r="A28" s="4" t="inlineStr">
        <is>
          <t>Partner company derivative warrant liabilities</t>
        </is>
      </c>
      <c r="B28" s="5" t="n">
        <v>4365</v>
      </c>
      <c r="C28" s="5" t="n">
        <v>0</v>
      </c>
    </row>
    <row r="29">
      <c r="A29" s="4" t="inlineStr">
        <is>
          <t>Other long-term liabilities</t>
        </is>
      </c>
      <c r="B29" s="5" t="n">
        <v>2079</v>
      </c>
      <c r="C29" s="5" t="n">
        <v>1949</v>
      </c>
    </row>
    <row r="30">
      <c r="A30" s="4" t="inlineStr">
        <is>
          <t>Total liabilities</t>
        </is>
      </c>
      <c r="B30" s="5" t="n">
        <v>195365</v>
      </c>
      <c r="C30" s="5" t="n">
        <v>136414</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Cumulative redeemable perpetual preferred stock, $.001 par value, 15,000,000 authorized, 5,000,000 designated Series A shares, 3,427,138 shares issued and outstanding as of September 30, 2021 and December 31, 2020, respectively, liquidation value of $25.00 per share</t>
        </is>
      </c>
      <c r="B33" s="5" t="n">
        <v>3</v>
      </c>
      <c r="C33" s="5" t="n">
        <v>3</v>
      </c>
    </row>
    <row r="34">
      <c r="A34" s="4" t="inlineStr">
        <is>
          <t>Common stock, $.001 par value, 170,000,000 shares authorized, 98,714,222 shares issued and outstanding as of September 30, 2021; 150,000,000 shares authorized, 94,877,492 shares issued and outstanding as of December 31, 2020, respectively</t>
        </is>
      </c>
      <c r="B34" s="5" t="n">
        <v>99</v>
      </c>
      <c r="C34" s="5" t="n">
        <v>95</v>
      </c>
    </row>
    <row r="35">
      <c r="A35" s="4" t="inlineStr">
        <is>
          <t>Common stock issuable, 116,866 and 0 shares as of September 30, 2021 and December 31, 2020,respectively</t>
        </is>
      </c>
      <c r="B35" s="5" t="n">
        <v>365</v>
      </c>
      <c r="C35" s="5" t="n">
        <v>0</v>
      </c>
    </row>
    <row r="36">
      <c r="A36" s="4" t="inlineStr">
        <is>
          <t>Additional paid-in-capital</t>
        </is>
      </c>
      <c r="B36" s="5" t="n">
        <v>608089</v>
      </c>
      <c r="C36" s="5" t="n">
        <v>583000</v>
      </c>
    </row>
    <row r="37">
      <c r="A37" s="4" t="inlineStr">
        <is>
          <t>Accumulated deficit</t>
        </is>
      </c>
      <c r="B37" s="5" t="n">
        <v>-515898</v>
      </c>
      <c r="C37" s="5" t="n">
        <v>-482760</v>
      </c>
    </row>
    <row r="38">
      <c r="A38" s="4" t="inlineStr">
        <is>
          <t>Total stockholders' equity attributed to the Company</t>
        </is>
      </c>
      <c r="B38" s="5" t="n">
        <v>92658</v>
      </c>
      <c r="C38" s="5" t="n">
        <v>100338</v>
      </c>
    </row>
    <row r="39">
      <c r="A39" s="4" t="inlineStr">
        <is>
          <t>Non-controlling interests</t>
        </is>
      </c>
      <c r="B39" s="5" t="n">
        <v>119810</v>
      </c>
      <c r="C39" s="5" t="n">
        <v>96661</v>
      </c>
    </row>
    <row r="40">
      <c r="A40" s="4" t="inlineStr">
        <is>
          <t>Total stockholders' equity</t>
        </is>
      </c>
      <c r="B40" s="5" t="n">
        <v>212468</v>
      </c>
      <c r="C40" s="5" t="n">
        <v>196999</v>
      </c>
    </row>
    <row r="41">
      <c r="A41" s="4" t="inlineStr">
        <is>
          <t>Total liabilities and stockholders' equity</t>
        </is>
      </c>
      <c r="B41" s="6" t="n">
        <v>407833</v>
      </c>
      <c r="C41" s="6" t="n">
        <v>333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1</t>
        </is>
      </c>
    </row>
    <row r="3">
      <c r="A3" s="3" t="inlineStr">
        <is>
          <t>Net Loss per Common Share</t>
        </is>
      </c>
    </row>
    <row r="4">
      <c r="A4" s="4" t="inlineStr">
        <is>
          <t>Net Loss per Common Share</t>
        </is>
      </c>
      <c r="B4" s="4" t="inlineStr">
        <is>
          <t>14.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have been excluded from the computation of diluted weighted average shares outstanding, as the effect of including such securities would be anti-dilutive for the nine months ended September 30, 2021: ​ ​ ​ ​ ​ ​ ​ ​ ​ ​ Nine Months Ended September 30, ​ ​ 2021 2020 Warrants to purchase Common Stock 4,535,804 3,026,693 Options to purchase Common Stock 836,732 1,187,600 Unvested Restricted Stock 16,372,752 14,305,949 Unvested Restricted Stock Units 209,595 434,215 Total 21,954,883 18,954,4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15. Stockholders’ Equity Stock-based Compensation The following table summarizes the stock-based compensation expense from stock option, employee stock purchase programs and restricted Common Stock awards and warrants for the three months ended September 30, 2021 and 2020: ​ ​ ​ ​ ​ ​ ​ ​ ​ ​ ​ ​ ​ ​ ​ ​ ​ Three Months Ended September 30, ​ Nine Months Ended September 30, ​ ($ in thousands) 2021 2020 2021 2020 ​ Employee and non-employee awards ​ $ 2,185 ​ $ 1,231 ​ $ 6,236 ​ $ 3,868 ​ Executive awards of Fortress Companies' stock ​ 377 ​ 369 ​ 1,070 ​ 1,136 ​ Warrants ​ ​ — ​ ​ 32 ​ ​ — ​ ​ 97 ​ Partner Companies: ​ ​ ​ ​ ​ ​ ​ ​ ​ ​ ​ Avenue ​ 69 ​ 161 ​ 299 ​ 592 ​ Checkpoint ​ 779 ​ 725 ​ 2,319 ​ 2,095 ​ Mustang ​ 884 ​ 606 ​ 2,427 ​ 2,368 ​ Other ​ 32 ​ 47 ​ 98 ​ 163 ​ Total stock-based compensation expense ​ $ 4,326 ​ $ 3,171 ​ $ 12,449 ​ $ 10,319 ​ ​ For the three months ended September 30, 2021 and 2020, approximately $1.1 million and $0.7 million, respectively, of stock-based compensation expense was included in research and development expenses in connection with equity grants made to employees and consultants and approximately $3.2 million and $2.5 million, respectively, was included in general and administrative expenses in connection with grants made to employees, members of the board of directors and consultants. For the nine months ended September 30, 2021 and 2020, approximately $3.1 million and $2.5 million, respectively, of stock-based compensation expense was included in research and development expenses in connection with equity grants made to employees and consultants and approximately $9.4 million and $7.8 million, respectively, was included in general and administrative expenses in connection with grants made to employees, members of the board of directors and consultants. Stock Options 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0 1,053,490 ​ $ 5.02 ​ $ 647,482 2.63 Forfeited ​ (35,000) ​ ​ 4.33 ​ ​ — ​ — Options vested and expected to vest at September 30, 2021 1,018,490 ​ $ 5.04 ​ $ 666,957 1.93 Options vested and exercisable at September 30, 2021 ​ 1,018,490 ​ $ 5.04 ​ $ 666,957 1.93 ​ ​ ​ ​ ​ ​ ​ ​ ​ ​ ​ ​ As of September 30, 2021, Fortress had no unrecognized stock-based compensation expense related to options. Restricted Stock and Restricted Stock Units The following table summarizes Fortress restricted stock awards and restricted stock units activities, excluding activities related to Fortress Companies: ​ ​ ​ ​ ​ ​ ​ ​ ​ Weighted ​ ​ ​ ​ average grant ​ ​ Number of shares ​ price Unvested balance at December 31, 2020 ​ 15,507,504 ​ $ 2.49 Restricted stock granted ​ 2,330,678 ​ ​ 3.17 Restricted stock vested ​ (301,492) ​ ​ 2.75 Restricted stock units granted ​ 1,130,842 ​ ​ 4.13 Restricted stock units forfeited ​ (96,750) ​ ​ 3.49 Restricted stock units vested ​ (493,027) ​ ​ 3.51 Unvested balance at September 30, 2021 ​ 18,077,755 ​ $ 2.64 ​ As of September 30, 2021 and 2020, the Company had unrecognized stock-based compensation expense related to restricted stock and restricted stock unit awards of approximately $21.1 million and $17.5 million, respectively, which is expected to be recognized over the remaining weighted-average vesting period of 3.1 years and 3.9 years, respectively. Warrants 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0 4,590,621 ​ $ 3.17 ​ $ 607,848 4.85 Expired ​ (60,000) ​ ​ 1.37 ​ ​ — ​ ​ Forfeited ​ (25,000) ​ ​ 3.00 ​ ​ — ​ ​ Outstanding as of September 30, 2021 4,505,621 ​ $ 3.20 ​ $ 632,587 4.19 Exercisable as of September 30, 2021 4,370,621 ​ $ 3.23 ​ $ 475,087 4.11 ​ In connection with the Oaktree Note (see Note 10), the Company issued warrants to Oaktree and certain of its affiliates to purchase up to 1,749,450 shares of common stock at a purchase price of $3.20 per share (the “Oaktree Warrants”). Oaktree is entitled to additional warrants if at any time prior to the expiration of the Oaktree Warrants in event the Company issues equity, warrants or convertible notes (collectively known as “Security Instruments”) at a price that is less than 95% of the market price of the Company’s Common Stock on the trading day prior to the issuance of the Security Instruments. ​ The Oaktree Warrants expire on August 27, 2030 and may be net exercised at the holder’s election. The Company also agreed to file a registration statement on Form S-3 to register for resale the shares of common stock issuable upon exercise of the Warrants. ​ The Company evaluated the accounting treatment of the Oaktree Warrants and determined that the Oaktree Warrants met the scope exception of ASC 815-10-15-74(a) Derivatives and Hedging ASC 470-20-25-2 Debt – Debt with Conversion and Other Options ​ Employee Stock Purchase Plan (“ESPP”) Eligible employees can purchase the Company’s Common Stock at the end of a predetermined offering period at 85% of the lower of the fair market value at the beginning or end of the offering period. The ESPP is compensatory and results in stock-based compensation expense. As of September 30, 2021, 636,408 shares have been purchased and 363,592 shares are available for future sale under the Company’s ESPP. Share-based compensation expense recorded was approximately $31,000 and $38,000, respectively, for the three months ended September 30, 2021 and 2020 and approximately $0.1 million and $0.1 million, respectively, for the nine months ended September 30, 2021 and 2020. Capital Raises Journey 8% Cumulative Convertible Class A Preferred Offering ​ See Note 11. ​ At-the-Market Offering For the nine-month period ended September 30, 2021, the Company issued 786,300 shares pursuant to the terms of the Company’s Amended and Restated At Market Issuance Sales Agreement, or Sales Agreement (the “ATM”), with B. Riley FBR, Inc. at an average price of $3.60 for gross proceeds of $2.8 million, before fees of approximately $0.1 million. For the nine month period ended September 30, 2020, the Company issued approximately 16.4 million shares of common stock under the ATM at an average price of $2.74 per share for gross proceeds of $44.8 million. In connection with these sales, the Company paid aggregate fees of approximately $1.6 million. Mustang At-the-Market Offering During the nine months ended September 30, 2021, Mustang issued approximately 17.3 million shares of common stock at an average price of $3.87 per share for gross proceeds of $66.9 million under the Mustang ATM. In connection with these sales, Mustang paid aggregate fees of approximately $1.3 million. During the nine months ended September 30, 2020, Mustang issued approximately 7.2 million shares of common stock at an average price of $3.56 per share for gross proceeds of $25.6 million under the Mustang ATM. In connection with these sales, Mustang paid aggregate fees of approximately $0.5 million. Pursuant to the Founders Agreement, Mustang issued 517,304 shares of common stock to Fortress at a weighted average price of $3.84 per share and recorded 52,019 shares issuable to Fortress for the nine months ended September 30, 2021 in connection with the shares issued under the Mustang ATM. During the nine months ended September 30, 2020, Mustang issued 117,405 shares of common stock to Fortress at a weighted average price of $3.56 per share in connection with the Mustang ATM. On October 23, 2020, Mustang filed a shelf registration statement No. 333-249657 on Form S-3 (the “Mustang 2020 S-3”), which was declared effective on December 4, 2020. Under the Mustang 2020 S-3, Mustang may sell up to a total of $100.0 million of its securities. As of September 30, 2021, approximately $19.3 million of the Mustang 2020 S-3 remains available for sales of securities. On April 23, 2021, Mustang filed a shelf registration statement on Form S-3 (the “Mustang 2021 S-3”), which was declared effective on May 24, 2021. Under the Mustang 2021 S-3, Mustang may sell up to a total of $200.0 million of its securities upon being declared effective. As of September 30, 2021, there have been no sales of securities under the Mustang 2021 S-3. Checkpoint At-the-Market Offering During the nine months ended September 30, 2021, Checkpoint issued a total of 10,860,983 shares of common stock under the Checkpoint ATM for aggregate total gross proceeds of approximately $37.2 million at an average selling price of $3.42 per share, resulting in net proceeds of approximately $36.3 million after deducting commissions and other transaction costs. Pursuant to the Founders Agreement, Checkpoint issued 271,515 shares of common stock to Fortress at a weighted average price of $3.41 per share. During the nine months ended September 30, 2020, Checkpoint sold a total of 3,614,344 shares of common stock under the Checkpoint ATM for aggregate total gross proceeds of approximately $8.7 million at an average selling price of $2.40 per share, resulting in net proceeds of approximately $8.4 million after deducting commissions and other transaction costs. Checkpoint Underwritten Offering In September 2020, Checkpoint completed an underwritten public offering in which it sold 7,321,429 shares of its common stock at a price of $2.80 per share for gross proceeds of approximately $20.5 million. Total net proceeds from the offering were approximately $18.9 million, net of underwriting discounts and offering expenses of approximately $1.6 million. The shares were sold under a shelf registration statement on Form S-3 that Checkpoint filed in November 2017 and was declared effective in December 2017 (“the Checkpoint S-3”). Pursuant to the Founders Agreement, Checkpoint issued 273,379 shares of common stock to Fortress at a weighted average price of $2.92 per share for the Checkpoint ATM offerings and the Checkpoint Underwritten offering. At September 30, 2021, approximately $58.7 million of the Checkpoint shelf remains available for sale under the Checkpoint S-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6.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nd its partner companies also provide indemnification of contractual counterparties in certain situations, including without limitation to clinical sites, service providers and licensors. In addition, we act, and are likely to continue acting, as indemnitor of potential losses or liabilities that may be experienced by one or more of our affiliated companies and/or their partners or investors. For instance, under that certain Indemnification Agreement, dated as of November 12, 2018 (the “Indemnification Agreement”), we agreed to indemnify InvaGen and its affiliates for losses they may sustain in connection with inaccuracies that may appear in the representations and warranties that Avenue made to InvaGen in the Avenue SPMA, as such representations and warranties were given as of the dates of signing and first closing, and as may be required to be given as of the second stage closing under the Avenue SPMA as well. The maximum amount of indemnification we may have to provide under the Indemnification Agreement is $35.0 million, and such obligation terminates upon the consummation of the Merger Transaction (as defined in the Avenue SPMA). In the event of payment by us of any such indemnification amount, we would be able to recoup such amounts (other than our pro rata share of the indemnification as a shareholder in Avenue) from the Merger Transaction proceeds, but if the Merger Transaction never occurs, we would have no means of recouping such previously-paid indemnification amounts. If we become obligated to pay all or a portion of such indemnification amounts (regardless of whether or not we are partially reimbursed out of the proceeds of the Merger Transaction), our business and the market value of our common stock and/or debt securities may be materially adversely impacted. Legal Proceedings On March 31, 2021 Journey executed an Asset Purchase Agreement (the “Qbrexza APA”) with Dermira, Inc. a subsidiary of Eli Lilly and Company (“Dermira”). Pursuant to the terms of the agreement Journey acquired the rights to Qbrexza® (glycopyrronium), a prescription cloth towelette to treat primary axillary hyperhidrosis in patients nine years of age or older. Upon closing of the Qbrexza® purchase, Journey became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o be acquired pursuant to the Qbrexza APA. The Patent Litigation was initiated following the submission by Perrigo, in accordance with the procedures set out in the Drug Price Competition and Patent Term Restoration Act of 1984 (the “Hatch-Waxman Act”), of an Abbreviated New Drug Application, or ANDA. The ANDA seeks approval to market a generic version of Qbrexza® prior to the expiration of the Qbrexza® Patents and alleges that the Qbrexza® Patents are invalid. Perrigo is subject to a 30-month stay preventing it from selling a generic version, but that stay is set to expire on March 9, 2023. Trial in the Patent Litigation is scheduled for September 19, 2022. The Company cannot make any predictions about the final outcome of this matter or the timing thereof. ​ To our knowledge, there are no other legal proceedings pending against us, other than routine actions and administrative proceedings, and other actions not deemed material are not expected to have a material adverse effect on our financial condition, results of operations, or cash flows. In the ordinary course of business, however, the Company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 xml:space="preserve">17. Related Party Transactions The Company’s Chairman, President and Chief Executive Officer, individually and through certain trusts over which he has voting and dispositive control, beneficially owned approximately 10.6% of the Company’s issued and outstanding Common Stock as of September 30, 2021. The Company’s Executive Vice Chairman, Strategic Development owns approximately 11.4% of the Company’s issued and outstanding Common Stock as of September 30, 2021. Shared Services Agreement with TG Therapeutics, Inc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September 30, 2021 and 2020, the Company invoiced TGTX $0.1 million and 0.1 million, respectively. For the nine months ended September 30, 2021 and 2020, the Company invoiced TGTX $0.3 million and $0.3 million, respectively. On September 30, 2021, the amount due from TGTX related to this arrangement approximated $69,000 . ​ Shared Services Agreement with Journey On November 12, 2021, Journey and the Company entered into an arrangement to share the cost of certain legal, finance, regulatory, and research and development employees. The Company’s Executive Chairman and Chief Executive Officer is the Executive Chairman of Journey. Under the terms of the Agreement, Journey will reimburse the Company for the salary and benefit costs associated with these employees based upon actual hours worked on Journey related projects following the completion of their initial public offering. To date, the Company’s employees have provided services to Journey totaling approximately $0.4 million. Upon completion of Journey’s initial public offering the amount due will be converted into Journey common stock at the initial public offering price. Desk Space Agreements with TGTX and Opus Point Partners Management, LLC (“OPPM”) In connection with the Company’s Desk Space Agreements for the New York, NY office space, for the three months ended September 30, 2021 and 2020, the Company had paid $0.7 million and $0.7 million in rent, respectively, and invoiced TGTX and OPPM approximately $0.4 million and $0.4 million and nil and nil respectively, for their prorated share of the rent base. At September 30, 2021, there were no material amounts due related to this arrangement from TGTX or OPPM. As of July 1, 2018, TGTX employees began to occupy desks in the Waltham, MA office under the Desk Share Agreement. TGTX began to pay their share of the rent based on actual percentage of the office space occupied on a month by month basis. For the three months ended September 30, 2021 and 2020, the Company had paid approximately $0.1 million and $0.1 million in rent for the Waltham, MA office, and invoiced TGTX approximately $21,000 and $29,000, respectively. Avenue Secondment with Journey Effective June 1, 2021, the Company, InvaGen, Avenue and Journey entered into a secondment agreement for a certain Avenue employee to be seconded to Journey. During the secondment, Journey will have the authority to supervise the Avenue employee and will reimburse Avenue for the employee’s salary and salary-related costs. The term of this agreement lasts until the approval of IV tramadol by the FDA or until the employee’s services are needed again by the Company. The amount reimbursable to Avenue is $0.1 million for the three and nine months ended September 30, 2021. ​ Avenue Key Employee Retention ​ Effective June 24, 2021, the Company and certain of Avenue’s key employees entered into retention agreements (the “Avenue Retention Agreements”) pursuant to which retention bonuses are payable only if the Merger Transaction (as defined in the Avenue SPMA) occurs and the applicable employee remains employed by Avenue immediately prior to the closing of such Merger Transaction. These Avenue Retention Agreements are effective until the earlier of the consummation of the Merger Transaction or the termination of the Avenue SPMA. Amounts potentially payable to these Avenue key employees were $2.9 million as of September 30, 2021. Effective upon termination of the Avenue SPMA, which was terminated on November 1, 2021, the amounts payable under the Fortress Retention Agreements no longer have any force or effect. ​ Journey Promissory Note: On September 30, 2021, the Company increased the Journey promissory note by $9.5 million in response to a cyber incident that occurred at Journey and resulted in $9.5 million of fraudulent payments. The $9.5 million contribution was approved by the boards of directors of both the Company and Journey, and will ensure that Journey’s accounts payable function will continue to operate smoothly. This contribution, along with $5.2 million already outstanding under the Journey Promissory Note, will convert into Journey common stock upon the consummation of the Journey IPO at the Journey IPO price. The amounts associated with the Journey Promissory Note are eliminated in the unaudited condensed consolidated balance sheets. ​ Founders Agreement The Company has entered into Founders Agreements and, in some cases, Exchange Agreements with certain of its subsidiaries as described in the Company's Form 10-K for the year ended December 31, 2020, filed with the SEC on March 31, 2021. The following table summarizes, by partner company, the effective date of the Founders Agreements and PIK dividend or equity fee payable to the Company in accordance with the terms of the Founders Agreements, Exchange Agreements, and the subsidiaries' certificates of incorporation: ​ ​ ​ ​ ​ ​ ​ ​ ​ ​ ​ PIK Dividend as ​ ​ ​ ​ ​ ​ a % of fully ​ ​ ​ ​ ​ ​ diluted ​ ​ ​ ​ ​ ​ outstanding ​ Class of Stock Fortress Partner Company Effective Date 1 capitalization Issued Helocyte ​ March 20, 2015 2.5 % Common Stock Avenue ​ February 17, 2015 0.0 % 2 Common Stock Mustang ​ March 13, 2015 2.5 % Common Stock Checkpoint ​ March 17, 2015 0.0 % 3 Common Stock Cellvation ​ October 31, 2016 2.5 % Common Stock Caelum ​ January 1, 2017 0.0 % 4 Common Stock Baergic ​ December 17, 2019 4 ​ 2.5 % Common Stock Cyprium ​ March 13, 2017 2.5 % Common Stock Aevitas ​ July 28, 2017 2.5 % Common Stock Oncogenuity ​ April 22, 2020 4 ​ 2.5 % Common Stock FBIO Acquisition Corp. VIII ​ November 7, 2017 4 0.0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Concurrently with the execution and delivery of the Avenue SPMA entered into between, Avenue, the Company and InvaGen (together, the “ SPMA Parties”), the SPMA Parties entered into a waiver and termination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Note 3: Instead of a PIK dividend, Checkpoint pays the Company an annual equity fee in shares of Checkpoint’s common stock equal to 2.5% of Checkpoint’s fully diluted outstanding capitalization. Note 4: Represents the Trigger Date, the date that the Fortress partner company first acquires, whether by license or otherwise, ownership rights in a product. Management Services Agreements The Company has entered in Management Services Agreements (the “MSAs”) with certain of its partner companies as described in the Company’s Form 10-K for the year ended December 31, 2020, filed with the SEC on March 31, 2021. The following table summarizes the effective date of the MSA and the annual consulting fee payable by the partner company to the Company in quarterly installments: ​ ​ ​ ​ ​ ​ ​ ​ ​ ​ ​ Annual MSA Fee Fortress partner company Effective Date (Income)/Expense Helocyte ​ March 20, 2015 ​ $ 500 Avenue 1 ​ February 17, 2015 ​ — Mustang ​ March 13, 2015 ​ 500 Checkpoint ​ March 17, 2015 ​ 500 Cellvation ​ October 31, 2016 ​ 500 Baergic ​ March 9, 2017 ​ 500 Cyprium ​ March 13, 2017 ​ 500 Aevitas ​ July 28, 2017 ​ 500 Oncogenuity ​ February 10, 2017 ​ ​ 500 FBIO Acquisition Corp. VIII ​ November 7, 2017 ​ ​ 500 Fortress ​ ​ ​ (4,500) Consolidated (Income)/Expense ​ ​ ​ $ — ​ Note 1: Concurrently with the execution and delivery of the Avenue SPMA entered into among, Avenue, the Company and InvaGen (together, the “SPMA Parties”), the SPMA Parties entered into a waiver and termination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8.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Certain reclass adjustments were made in the quarter ended September 30, 2021 to conform with the filing of the Journey Medical Corporation Form S-1 on October 22, 2021, as amended on November 8, 2021): ​ ​ ​ ​ ​ ​ ​ ​ ​ ​ ​ ​ ​ ​ ​ ​ Pharmaceutical ​ ​ ​ ​ ​ ​ ​ and ​ ​ ​ ($ in thousands) ​ Dermatology ​ Biotechnology ​ ​ ​ ​ ​ Products ​ Product ​ ​ ​ Three Months Ended September 30, 2021 Sales Development Consolidated Net revenue ​ $ 19,610 ​ $ 1,475 ​ $ 21,085 Direct cost of goods ​ (11,167) ​ — ​ (11,167) Research and development ​ (794) ​ (27,286) ​ (28,080) General and administrative 1 ​ ​ (10,755) ​ ​ (11,466) ​ ​ (22,221) Wire transfer fraud loss ​ ​ (9,540) ​ ​ — ​ ​ (9,540) Other expense ​ (1,375) ​ 5,437 ​ 4,062 Segment loss ​ $ (14,021) ​ ​ (31,841) ​ $ (45,861) ​ Note 1: ​ ​ ​ ​ ​ ​ ​ ​ ​ ​ ​ ​ ​ ​ ​ ​ Pharmaceutical ​ ​ ​ ​ ​ ​ ​ ​ and ​ ​ ​ ​ ​ Dermatology ​ Biotechnology ​ ​ ​ ($ in thousands) ​ Products ​ Product ​ ​ ​ Three Months Ended September 30, 2020 Sales Development Consolidated Net revenue ​ $ 9,447 ​ $ 28 ​ $ 9,475 Direct cost of goods ​ (3,379) ​ — ​ ​ (3,379) Research and development ​ — ​ (13,756) ​ ​ (13,756) General and administrative 1 ​ (5,829) ​ (9,554) ​ ​ (15,383) Other expense ​ ​ (187) ​ ​ (6,734) ​ ​ (6,921) Segment income (loss) ​ $ 52 ​ $ (30,016) ​ $ (29,964) ​ Note 1: ​ ​ ​ ​ ​ ​ ​ ​ ​ ​ ​ ​ ​ ​ ​ ​ Pharmaceutical ​ ​ ​ ​ ​ ​ ​ and ​ ​ ​ ​ ​ Dermatology ​ Biotechnology ​ ​ ​ ​ ​ Products ​ Product ​ ​ ​ Nine Months Ended September 30, 2021 Sales Development Consolidated Net revenue ​ $ 45,617 ​ $ 4,898 ​ $ 50,515 Direct cost of goods ​ (22,559) ​ — ​ (22,559) Research and development ​ (14,566) ​ (71,245) ​ (85,811) General and administrative 1 ​ ​ (24,776) ​ ​ (34,369) ​ ​ (59,145) Wire transfer fraud loss ​ ​ (9,540) ​ ​ — ​ ​ (9,540) Other Expenses ​ (3,120) ​ 33,342 ​ 30,222 Segment loss ​ $ (28,944) ​ $ (67,374) ​ $ (96,318) ​ Note 1: ​ ​ ​ ​ ​ ​ ​ ​ ​ ​ ​ ​ ​ ​ ​ ​ Pharmaceutical ​ ​ ​ ​ ​ ​ ​ ​ and ​ ​ ​ ​ ​ Dermatology ​ Biotechnology ​ ​ ​ ​ ​ Products ​ Product ​ ​ ​ Nine Months Ended September 30, 2020 Sales Development Consolidated Net revenue ​ $ 30,808 ​ $ 1,042 ​ $ 31,850 Direct cost of goods ​ (10,313) ​ — ​ ​ (10,313) Research and development ​ — ​ (46,146) ​ ​ (46,146) General and administrative 1 ​ (16,284) ​ (29,074) ​ ​ (45,358) Other expense ​ ​ (492) ​ ​ (12,036) ​ ​ (12,528) Segment income (loss) ​ $ 3,719 ​ $ (86,214) ​ $ (82,495) ​ Note 1: ​ ​ The following tables summarize, for the periods indicated, total assets by reportable segment: ​ ​ ​ ​ ​ ​ ​ ​ ​ ​ ​ ​ ​ ​ ​ ​ Pharmaceutical ​ ​ ​ ​ ​ ​ ​ and ​ ​ ​ ($ in thousands) ​ Dermatology ​ Biotechnology ​ ​ ​ ​ ​ Products ​ Product ​ ​ ​ September 30, 2021 Sales Development Total Assets Intangible assets, net ​ $ 13,043 ​ $ — ​ $ 13,043 Tangible assets ​ ​ 67,597 ​ ​ 327,193 ​ ​ 394,790 Total segment assets ​ $ 80,640 ​ $ 327,193 ​ $ 407,833 ​ ​ ​ ​ ​ ​ ​ ​ ​ ​ ​ ​ ​ ​ ​ ​ Pharmaceutical ​ ​ ​ ​ ​ ​ ​ and ​ ​ ​ ($ in thousands) ​ Dermatology ​ Biotechnology ​ ​ ​ ​ ​ Products ​ Product ​ ​ ​ December 31, 2020 Sales Development Total Assets Intangible assets, net ​ $ 14,629 ​ $ — ​ $ 14,629 Tangible assets ​ ​ 35,422 ​ ​ 283,362 ​ ​ 318,784 Total segment assets ​ $ 50,051 ​ $ 283,362 ​ $ 333,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9 Months Ended</t>
        </is>
      </c>
    </row>
    <row r="2">
      <c r="B2" s="2" t="inlineStr">
        <is>
          <t>Sep. 30, 2021</t>
        </is>
      </c>
    </row>
    <row r="3">
      <c r="A3" s="3" t="inlineStr">
        <is>
          <t>Revenues from Contracts and Significant Customers</t>
        </is>
      </c>
    </row>
    <row r="4">
      <c r="A4" s="4" t="inlineStr">
        <is>
          <t>Revenues from Contracts and Significant Customers</t>
        </is>
      </c>
      <c r="B4" s="4" t="inlineStr">
        <is>
          <t>19. Revenues from Contracts and Significant Customers Disaggregation of Total Revenue Product revenue comprises Journey’s seven marketed products: Targadox®, Luxamend®, Ceracade®, Exelderm®, Ximino®, Accutane® and Qbrexza®. Substantially all of the product revenue is recorded in the U.S. The Company’s collaboration revenue is from Cyprium’s agreement with Sentynl (see Note 3). The Company’s related party revenue is from Checkpoint’s collaborations with TGTX. The table below summarizes the Company’s revenue for the three and nine months ending September 30, 2021 and 2020: ​ ​ ​ ​ ​ ​ ​ ​ ​ ​ ​ ​ ​ ​ ​ ​ Three months ended September 30, ​ Nine Months Ended September 30, ​ 2021 2020 2021 2020 Revenue ​ ​ ​ ​ ​ ​ ​ ​ ​ ​ ​ ​ Product revenue, net ​ $ 19,610 ​ $ 9,447 ​ $ 45,617 ​ $ 30,808 Collaboration revenue ​ ​ 1,446 ​ ​ — ​ ​ 4,646 ​ ​ — Revenue – related party ​ 29 ​ 28 ​ 252 ​ 1,042 Net revenue ​ $ 21,085 ​ $ 9,475 ​ $ 50,515 ​ $ 31,850 ​ Significant Customers For the three months ended September 30, 2021, one of the Company’s dermatology products customers accounted for more than 10% of its total gross product revenue at 10.1%. For the nine months ended September 30, 2021, none of the Company’s dermatology products customers accounted for more than 10% of its total gross product revenue. For the three months ended September 30, 2020, none of the Company’s dermatology products customers accounted for more than 10% of its total gross product revenue. For the nine months ended September 30, 2020, one of the Company’s dermatology products customers accounted for more than 10% of its total gross product revenue. At September 30, 2021, two of the Company’s dermatology products customers accounted for more than 10% of its total accounts receivable balance at 20.7% and 14.9%. At December 31, 2020, one of the Company’s dermatology products customers accounted for more than 10% of its total accounts balance at 1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20. Income taxes On March 11, 2021, the President of the United States signed the American Rescue Plan Act, also called the COVID-19 Stimulus Package or American Rescue Plan into law. The American Rescue Plan includes many non-tax and tax provisions to help address the continuing pandemic, including extending the Employee Retention Credit to December 31, 2021. The Company will continue to evaluate the impact of the American Rescue Plan on its financial positions, results of operations and cash flows.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Income tax expense for the three and nine months ended September 30, 2021 and 2020 is based on the estimated annual effective tax rate. Based on the Company’s effective tax rate and full valuation allocation, tax expense is expected to be $0 f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1. Subsequent Events Caelum Acquisition On September 28, 2021, AstraZeneca notified the Company of its intention to exercise its option to purchase all of the equity of Caelum. The transaction closed on October 5, 2021. The Company received 42.4% of the distribution of proceeds from the option exercise price of $150 million, approximately $56.9 million, which is net of the 10%, 24-month escrow holdback and other miscellaneous transaction expenses. On September 30, 2021, the Company fair valued its investment in Caelum at $56.9 million, an increase of $8.4 million and $39.3 million for the three and nine months ended September 30, 2021, respectively. Journey Initial Public Offering (the “Journey IPO”) The Journey IPO is expected to close on November 16, 2021, subject to customary closing conditions, resulting in the issuance of 3,520,000 shares of Journey’s common stock. The shares are issued at $10.00 per share, resulting in net proceeds of approximately $31.4 million, after deducting underwriting discounts and other offering costs. In addition, Journey granted the underwriters a 30-day option to purchase up to an additional 528,000 additional shares of common stock, at the public offering price, less the underwriting discount, to cover over-allotments, if any. Journey’s common stock began trading on the Nasdaq Capital Market on November 12, 2021 under the ticker symbol “DERM.” ​ Avenue Underwritten Public Offering of Common Stock ​ On November 12, 2021, pursuant to an underwritten public offering, Avenue sold 1,946,787 shares of its common stock at a price of $1.34 per share for gross proceeds of approximately $2.6 million before deducting underwriting discounts and commissions and other estimated expenses. In addition, Avenue granted the underwriters a 45-day option to purchase additional shares of common stock, representing up to 15% of the number of total shares, solely to cover over-allotments, if any, which would increase the total gross proceeds of the offering to approximately $3.0 million, if the over-allotment option is exercised in full.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interim unaudited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interim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unaudited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and Mustang. Accordingly, these unaudited condensed consolidated financial statements should be read in conjunction with the Company’s Form 10-K, which was filed with the SEC on March 31, 2021, from which the Company derived the balance sheet data at December 31, 2020, as well as Checkpoint’s Form 10-K, filed with the SEC on March 12, 2021, Mustang’s Form 10-K, filed with the SEC on March 24, 2021, Avenue’s Form 10-K, filed with the SEC on March 31, 2021, and the public filing of the Journey Medical Corporation Form S-1 on October 22, 2021, as amended on November 8, 2021 and November 10, 2021.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s capital stock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is>
      </c>
    </row>
    <row r="5">
      <c r="A5" s="4" t="inlineStr">
        <is>
          <t>Use of Estimates</t>
        </is>
      </c>
      <c r="B5" s="4" t="inlineStr">
        <is>
          <t>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stricted Cash</t>
        </is>
      </c>
      <c r="B6" s="4" t="inlineStr">
        <is>
          <t>Restricted Cash The Company records cash held in trust or pledged to secure certain debt obligations as restricted cash. As of September 30, 2021 and December 31, 2020, the Company had $1.6 million of restricted cash representing pledges to secure letters of credit in connection with certain office leases. ​ The following table provides a reconciliation of cash, cash equivalents, and restricted cash from the unaudited condensed consolidated balance sheets to the unaudited condensed consolidated statements of cash flows at September 30, 2021, and 2020: ​ ​ ​ ​ ​ ​ ​ ​ ​ September 30, ​ ​ 2021 ​ 2020 Cash and cash equivalents $ 252,721 $ 218,389 Restricted cash ​ 1,645 ​ 1,645 Total cash and cash equivalents and restricted cash ​ $ 254,366 ​ $ 220,034</t>
        </is>
      </c>
    </row>
    <row r="7">
      <c r="A7" s="4" t="inlineStr">
        <is>
          <t>Revenue Recognition/Collaboration Revenue</t>
        </is>
      </c>
      <c r="B7" s="4" t="inlineStr">
        <is>
          <t>Revenue Recognition The Company records revenue (“ASC”) Topic Revenue from Contracts with Customers (“ASC revenue revenue for revenues have Company’s when ​ Many of the Company’s rebates, Revenues for rebates, programs, allowances. for interim receivable, for revenue rely heavily Company’s provisions for Trade Discounts and Other Sales Allowances Product Returns — The Company currently estimates product returns to be approximately 3% of gross sales to the wholesalers. The 3% return rate is estimated by using both historical and industry data. The Company monitors product returns on a quarterly basis, and will adjust the estimated return percentage if needed. The Company does not estimate returns for sales made to specialty pharmacies as their historical ordering pattern is approximately every two weeks and, as such, inventory turns every two weeks. Government Chargebacks — Chargebacks for fees and discounts to indirect qualified government healthcare providers represent the estimated obligations resulting from contractual commitments to sell products to qualified U.S. Department of Veterans Affairs hospitals and 340B entities at prices lower than the list prices charged to customers who purchase product directly from the Company. Customers charge the Company for the difference between what they pay for the product and the statutory selling price to the qualified government entity. These allowances are established in the same period that the related revenue is recognized, resulting in a reduction of product revenue and accounts receivable, net. The chargeback amount from our direct customers is generally determined at the time of our direct customers’ resale to the qualified government healthcare provider, and the Company generally issues credits for such amounts within a few weeks of our direct customer’s notification to the Company of the resale. The allowance for chargebacks is based on expected sellthrough levels by our direct customers to indirect customers, as well as estimated wholesaler inventory levels. Government Rebates — Coupons — . Managed Care Rebates Collaboration Revenue ​ Our collaboration revenue includes service revenue, license fees and future contingent milestone based payments. We recognize collaboration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t>
        </is>
      </c>
    </row>
    <row r="8">
      <c r="A8" s="4" t="inlineStr">
        <is>
          <t>Reclassifications</t>
        </is>
      </c>
      <c r="B8" s="4" t="inlineStr">
        <is>
          <t>Reclassifications ​ Certain comparative figures have been reclassified to conform to the current year presentation. The Company reclassified certain return reserves related to accounts receivable balances of $4.6 million from accounts receivable to current liabilities on the unaudited condensed consolidated balance sheet at December 31, 2020. This reclassification was deemed to be immaterial.</t>
        </is>
      </c>
    </row>
    <row r="9">
      <c r="A9" s="4" t="inlineStr">
        <is>
          <t>Significant Accounting Policies</t>
        </is>
      </c>
      <c r="B9" s="4" t="inlineStr">
        <is>
          <t>Significant Accounting Policies There have been no material changes in the Company’s significant accounting policies to those previously disclosed in the 2020 Annual Report, other than the accounting for inventory, partner company convertible preferred shares and sequencing.</t>
        </is>
      </c>
    </row>
    <row r="10">
      <c r="A10" s="4" t="inlineStr">
        <is>
          <t>Inventories</t>
        </is>
      </c>
      <c r="B10" s="4" t="inlineStr">
        <is>
          <t>Inventories ​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The acquired Qbrezxa finished goods inventory includes a fair value step-up of $6.5 million, which will be expensed within cost of sales, as the inventory is sold to customers. All of the step-up finished goods inventory is expected to be sold in 2021.</t>
        </is>
      </c>
    </row>
    <row r="11">
      <c r="A11" s="4" t="inlineStr">
        <is>
          <t>Partner Company Convertible Preferred Shares</t>
        </is>
      </c>
      <c r="B11" s="4" t="inlineStr">
        <is>
          <t xml:space="preserve">Partner Company Convertible Preferred Shares The Journey 8% Cumulative Convertible Class A Preferred Stock (“Journey Preferred Stock”) includes settlement features that result in liability classification. The initial carrying value of the Journey Preferred Stock is accreted to the expected settlement value, a fixed monetary amount to be settled by issuing a variable number of Journey common shares. The discount to the settlement value is accreted to interest expense using the effective interest method. </t>
        </is>
      </c>
    </row>
    <row r="12">
      <c r="A12" s="4" t="inlineStr">
        <is>
          <t>Sequencing</t>
        </is>
      </c>
      <c r="B12" s="4" t="inlineStr">
        <is>
          <t>Sequencing ​ On March 31, 2021, the Company adopted a sequencing policy under ASC 815-40-35 Derivatives and Hedging</t>
        </is>
      </c>
    </row>
    <row r="13">
      <c r="A13" s="4" t="inlineStr">
        <is>
          <t>Recently Adopted Accounting Pronouncements</t>
        </is>
      </c>
      <c r="B13" s="4" t="inlineStr">
        <is>
          <t>Recently Adopted Accounting Pronouncements In December 2019, the Financial Accounting Standards Board Income Taxes (Topic 740): Simplifying the Accounting for Income Taxes Recently Issued Accounting Pronouncements In May 2021, the FASB issued ASU 2021-04, Earnings Per Share (Topic 260), Debt-Modifications and Extinguishments (Subtopic 470-50), Compensation-Stock Compensation (Topic 718), and Derivatives and Hedging-Contracts in Entity’s Own Equity (Subtopic 815-40) ​ ​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including interim periods within those fiscal years. Early adoption will be permitted. The Company is currently evaluating the impact of this standard on its financial statements. In June 2016, the FASB issued ASU 2016-13, Financial Instruments – Credit Losses .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 and Cash Equivalents and restricted cash</t>
        </is>
      </c>
      <c r="B4" s="4" t="inlineStr">
        <is>
          <t>The following table provides a reconciliation of cash, cash equivalents, and restricted cash from the unaudited condensed consolidated balance sheets to the unaudited condensed consolidated statements of cash flows at September 30, 2021, and 2020: ​ ​ ​ ​ ​ ​ ​ ​ ​ September 30, ​ ​ 2021 ​ 2020 Cash and cash equivalents $ 252,721 $ 218,389 Restricted cash ​ 1,645 ​ 1,645 Total cash and cash equivalents and restricted cash ​ $ 254,366 ​ $ 220,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Imputed interest related to partner company installment payments - licenses, Current</t>
        </is>
      </c>
      <c r="B2" s="6" t="n">
        <v>567</v>
      </c>
      <c r="C2" s="6" t="n">
        <v>778</v>
      </c>
    </row>
    <row r="3">
      <c r="A3" s="4" t="inlineStr">
        <is>
          <t>Notes payable, debt discount</t>
        </is>
      </c>
      <c r="B3" s="5" t="n">
        <v>7431</v>
      </c>
      <c r="C3" s="5" t="n">
        <v>8323</v>
      </c>
    </row>
    <row r="4">
      <c r="A4" s="4" t="inlineStr">
        <is>
          <t>Imputed interest related to partner company installment payments - licenses, Noncurrent</t>
        </is>
      </c>
      <c r="B4" s="6" t="n">
        <v>461</v>
      </c>
      <c r="C4" s="6" t="n">
        <v>863</v>
      </c>
    </row>
    <row r="5">
      <c r="A5" s="4" t="inlineStr">
        <is>
          <t>Preferred Stock, par value</t>
        </is>
      </c>
      <c r="B5" s="7" t="n">
        <v>0.001</v>
      </c>
      <c r="C5" s="7" t="n">
        <v>0.001</v>
      </c>
    </row>
    <row r="6">
      <c r="A6" s="4" t="inlineStr">
        <is>
          <t>Preferred Stock, shares authorized</t>
        </is>
      </c>
      <c r="B6" s="5" t="n">
        <v>15000000</v>
      </c>
      <c r="C6" s="5" t="n">
        <v>15000000</v>
      </c>
    </row>
    <row r="7">
      <c r="A7" s="4" t="inlineStr">
        <is>
          <t>Preferred Stock shares designated</t>
        </is>
      </c>
      <c r="B7" s="5" t="n">
        <v>5000000</v>
      </c>
      <c r="C7" s="5" t="n">
        <v>5000000</v>
      </c>
    </row>
    <row r="8">
      <c r="A8" s="4" t="inlineStr">
        <is>
          <t>Preferred Stock, shares issued</t>
        </is>
      </c>
      <c r="B8" s="5" t="n">
        <v>3427138</v>
      </c>
      <c r="C8" s="5" t="n">
        <v>3427138</v>
      </c>
    </row>
    <row r="9">
      <c r="A9" s="4" t="inlineStr">
        <is>
          <t>Preferred Stock, shares outstanding</t>
        </is>
      </c>
      <c r="B9" s="5" t="n">
        <v>3427138</v>
      </c>
      <c r="C9" s="5" t="n">
        <v>3427138</v>
      </c>
    </row>
    <row r="10">
      <c r="A10" s="4" t="inlineStr">
        <is>
          <t>Preferred Stock, liquidation preference per share</t>
        </is>
      </c>
      <c r="B10" s="6" t="n">
        <v>25</v>
      </c>
      <c r="C10" s="6" t="n">
        <v>25</v>
      </c>
    </row>
    <row r="11">
      <c r="A11" s="4" t="inlineStr">
        <is>
          <t>Common Stock, par value</t>
        </is>
      </c>
      <c r="B11" s="7" t="n">
        <v>0.001</v>
      </c>
      <c r="C11" s="7" t="n">
        <v>0.001</v>
      </c>
    </row>
    <row r="12">
      <c r="A12" s="4" t="inlineStr">
        <is>
          <t>Common Stock, shares authorized</t>
        </is>
      </c>
      <c r="B12" s="5" t="n">
        <v>170000000</v>
      </c>
      <c r="C12" s="5" t="n">
        <v>150000000</v>
      </c>
    </row>
    <row r="13">
      <c r="A13" s="4" t="inlineStr">
        <is>
          <t>Common Stock, shares issued</t>
        </is>
      </c>
      <c r="B13" s="5" t="n">
        <v>98714222</v>
      </c>
      <c r="C13" s="5" t="n">
        <v>94877492</v>
      </c>
    </row>
    <row r="14">
      <c r="A14" s="4" t="inlineStr">
        <is>
          <t>Common Stock, shares outstanding</t>
        </is>
      </c>
      <c r="B14" s="5" t="n">
        <v>98714222</v>
      </c>
      <c r="C14" s="5" t="n">
        <v>94877492</v>
      </c>
    </row>
    <row r="15">
      <c r="A15" s="4" t="inlineStr">
        <is>
          <t>Common Stock, Shares Subscribed but Unissued</t>
        </is>
      </c>
      <c r="B15" s="5" t="n">
        <v>116866</v>
      </c>
      <c r="C15" s="5" t="n">
        <v>0</v>
      </c>
    </row>
    <row r="16">
      <c r="A16" s="4" t="inlineStr">
        <is>
          <t>Convertible preferred shares</t>
        </is>
      </c>
    </row>
    <row r="17">
      <c r="A17" s="4" t="inlineStr">
        <is>
          <t>Notes payable, debt discount</t>
        </is>
      </c>
      <c r="B17" s="6" t="n">
        <v>1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Inventory consisted of the following: ​ ​ ​ ​ ​ ​ ​ ​ ​ September 30, December 31, ($ in thousands) 2021 ​ 2020 ​ ​ Raw materials $ 5,453 ​ $ — Work-in-process — ​ — Finished goods 6,161 ​ 1,404 Total inventories $ 11,614 ​ $ 1,4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Fortress’ property and equipment consisted of the following: ​ ​ ​ ​ ​ ​ ​ ​ ​ ​ ​ ​ Useful Life September 30, December 31, ($ in thousands) ​ (Years) ​ 2021 ​ 2020 ​ ​ ​ Computer equipment ​ 3 ​ $ 739 ​ $ 663 Furniture and fixtures ​ 5 ​ 1,387 ​ 1,199 Machinery &amp; equipment ​ 5 ​ 6,330 ​ 5,748 Leasehold improvements ​ 2-15 ​ 13,134 ​ 10,580 Construction in progress 1 ​ N/A ​ 1,019 ​ 499 Total property and equipment ​ ​ ​ ​ 22,609 ​ 18,689 Less: Accumulated depreciation ​ ​ ​ ​ (8,634) ​ (6,766) Property and equipment, net ​ ​ ​ ​ $ 13,975 ​ $ 11,923 ​ Note 1: Relates to the Mustang cell processing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4" t="inlineStr">
        <is>
          <t>Schedule of Fair Value Hedging Instruments, Statements of Financial Performance and Financial Position, Location</t>
        </is>
      </c>
      <c r="B3" s="4" t="inlineStr">
        <is>
          <t>The tables below provide a roll-forward of the changes in fair value of Level 3 financial instruments as of September 30, 2021: ​ ​ ​ ​ ​ ​ ​ ​ ​ ​ ​ Investment in ($ in thousands) Caelum Balance at December 31, 2020 ​ $ 17,566 Change in fair value of investments ​ ​ 39,294 Balance at September 30, 2021 ​ $ 56,860</t>
        </is>
      </c>
    </row>
    <row r="4">
      <c r="A4" s="4" t="inlineStr">
        <is>
          <t>Schedule of Financial Instruments, Measured at Fair Value on a Recurring Basis</t>
        </is>
      </c>
      <c r="B4" s="4" t="inlineStr">
        <is>
          <t>The following tables classify into the fair value hierarchy of Fortress’ financial instruments, measured at fair value as of September 30, 2021 and December 31, 2020: ​ ​ ​ ​ ​ ​ ​ ​ ​ ​ ​ ​ ​ ​ ​ ​ Fair Value Measurement as of September 30, 2021 ($ in thousands) Level 1 Level 2 Level 3 Total Assets ​ ​ ​ ​ Fair value of investment in Caelum ​ $ — ​ $ — ​ $ 56,860 ​ $ 56,860 Total ​ $ — ​ $ — ​ $ 56,860 ​ $ 56,860 ​ ​ ​ ​ ​ ​ ​ ​ ​ ​ ​ ​ ​ ​ ​ ​ Fair Value Measurement as of September 30, 2021 ($ in thousands) Level 1 Level 2 Level 3 Total Liabilities ​ ​ ​ ​ Journey derivative warrant liabilities $ — $ — $ 4,365 $ 4,365 Total $ — $ — $ 4,365 $ 4,365 ​ ​ ​ ​ ​ ​ ​ ​ ​ ​ ​ ​ ​ ​ ​ ​ Fair Value Measurement as of December 31, 2020 ($ in thousands) Level 1 Level 2 Level 3 Total Assets ​ ​ ​ ​ Fair value of investment in Caelum ​ $ — ​ $ — ​ $ 17,566 ​ $ 17,566 Total ​ $ — ​ $ — ​ $ 17,566 ​ $ 17,566</t>
        </is>
      </c>
    </row>
    <row r="5">
      <c r="A5" s="4" t="inlineStr">
        <is>
          <t>Warrants [Member] | Journey [Member]</t>
        </is>
      </c>
    </row>
    <row r="6">
      <c r="A6" s="4" t="inlineStr">
        <is>
          <t>Fair Value of Liabilities Measured on Recurring Basis</t>
        </is>
      </c>
      <c r="B6" s="4" t="inlineStr">
        <is>
          <t>​ ​ ​ ​ ​ Warrants ($ in thousands) liabilities Balance at December 31, 2020 $ — Additions: ​ Journey contingent payment warrant ​ 3,820 Journey placement agent warrant ​ 545 Balance at September 30, 2021 $ 4,365</t>
        </is>
      </c>
    </row>
    <row r="7">
      <c r="A7" s="4" t="inlineStr">
        <is>
          <t>Placement Agent Warrants [Member] | Journey [Member]</t>
        </is>
      </c>
    </row>
    <row r="8">
      <c r="A8" s="4" t="inlineStr">
        <is>
          <t>Summary of the Weighted average Significant Unobservable Inputs</t>
        </is>
      </c>
      <c r="B8" s="4" t="inlineStr">
        <is>
          <t>​ ​ ​ ​ ​ ​ September 30, 2021 ​ Risk-free interest rate 0.98 % Expected dividend yield — ​ Expected term in years 1.0 ​ Expected volatility 50 % ​</t>
        </is>
      </c>
    </row>
    <row r="9">
      <c r="A9" s="4" t="inlineStr">
        <is>
          <t>Contingent Payment Warrant [Member] | Journey [Member]</t>
        </is>
      </c>
    </row>
    <row r="10">
      <c r="A10" s="4" t="inlineStr">
        <is>
          <t>Summary of the Weighted average Significant Unobservable Inputs</t>
        </is>
      </c>
      <c r="B10" s="4" t="inlineStr">
        <is>
          <t>The Company valued this contingent payment utilizing a Probability Weighted Expected Return Method (PWERM) model. A summary of the weighted average (in aggregate) significant unobservable inputs (Level 3 inputs) used in measuring Journey’s derivative liability that are categorized within Level 3 of the fair value hierarchy as of September 30, 2021 was as follows: ​ ​ ​ ​ ​ ​ September 30, 2021 ​ Discount rate 30 % Expected dividend yield — ​ Expected term 3 months to 5 years ​ Probability of outcomes 3% to 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censes Acquired (Tables)</t>
        </is>
      </c>
      <c r="B1" s="2" t="inlineStr">
        <is>
          <t>9 Months Ended</t>
        </is>
      </c>
    </row>
    <row r="2">
      <c r="B2" s="2" t="inlineStr">
        <is>
          <t>Sep. 30, 2021</t>
        </is>
      </c>
    </row>
    <row r="3">
      <c r="A3" s="3" t="inlineStr">
        <is>
          <t>Licenses Acquired</t>
        </is>
      </c>
    </row>
    <row r="4">
      <c r="A4" s="4" t="inlineStr">
        <is>
          <t>Schedule of Research and Development-Licenses</t>
        </is>
      </c>
      <c r="B4" s="4" t="inlineStr">
        <is>
          <t>​ ​ ​ ​ ​ ​ ​ ​ ​ ​ ​ ​ ​ ​ ​ ​ ​ ​ ​ ​ ​ ​ ​ ​ ​ ​ ​ ​ ​ Three Months Ended September 30, ​ Nine Months Ended September 30, ($ in thousands) 2021 2020 2021 2020 Partner companies: ​ ​ ​ ​ JMC ​ $ 76 ​ $ — ​ $ 13,819 ​ $ — Mustang ​ ​ 630 ​ ​ 287 ​ ​ 1,630 ​ ​ 1,837 Aevitas ​ ​ 7 ​ ​ 162 ​ ​ 34 ​ ​ 162 Baergic ​ — ​ 8 ​ — ​ 8 Oncogenuity ​ ​ — ​ ​ 1 ​ ​ 1 ​ ​ 271 FBIO Acquisition Corp VIII ​ ​ — ​ ​ — ​ ​ 101 ​ ​ — Total ​ $ 713 ​ $ 458 ​ $ 15,585 ​ $ 2,278</t>
        </is>
      </c>
    </row>
    <row r="5">
      <c r="A5" s="4" t="inlineStr">
        <is>
          <t>Schedule of Research and Development for Licenses Acquired</t>
        </is>
      </c>
      <c r="B5" s="4" t="inlineStr">
        <is>
          <t>​ ​ ​ ​ ​ ​ ​ ​ ​ ​ ​ ​ ​ ​ ​ ​ For the Three Months Ended September 30, ​ For the Nine Months Ended September 30, ($ in thousands) 2021 2020 2021 2020 City of Hope National Medical Center ​ ​ ​ ​ ​ ​ ​ ​ ​ ​ ​ ​ CD123 (MB-102) ​ $ — ​ $ — ​ $ 250 ​ $ 334 IL13Rα2 (MB-101) ​ ​ — ​ ​ — ​ ​ — ​ ​ 333 HER2 (MB-103) ​ ​ — ​ ​ — ​ ​ — ​ ​ 250 PSCA (MB-105) ​ ​ 250 ​ ​ — ​ 250 ​ — Spacer ​ ​ — ​ ​ — ​ ​ — ​ ​ 333 Mayo Clinic ​ ​ — ​ ​ — ​ ​ 750 ​ ​ — Fred Hutchinson Cancer Research Center - CD20 (MB-106) ​ ​ — ​ ​ — ​ ​ — ​ ​ 300 Leiden University Medical Centre ​ ​ 350 ​ ​ — ​ ​ 350 ​ ​ — CSL Behring (Calimmune) ​ ​ 30 ​ ​ 170 ​ ​ 30 ​ ​ 170 SIRION Biotech LentiBOOST TM ​ ​ — ​ ​ 117 ​ ​ — ​ ​ 117 Total ​ $ 630 ​ $ 287 ​ $ 1,630 ​ $ 1,8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ponsored Research and Clinical Trial Agreements (Tables)</t>
        </is>
      </c>
      <c r="B1" s="2" t="inlineStr">
        <is>
          <t>9 Months Ended</t>
        </is>
      </c>
    </row>
    <row r="2">
      <c r="B2" s="2" t="inlineStr">
        <is>
          <t>Sep. 30, 2021</t>
        </is>
      </c>
    </row>
    <row r="3">
      <c r="A3" s="4" t="inlineStr">
        <is>
          <t>Aevitas [Member]</t>
        </is>
      </c>
    </row>
    <row r="4">
      <c r="A4" s="4" t="inlineStr">
        <is>
          <t>Schedule of Research and Development for Sponsored Research and Clinical Trial Agreements</t>
        </is>
      </c>
      <c r="B4" s="4" t="inlineStr">
        <is>
          <t>For the three and nine months ended September 30, 2021 and 2020, Aevitas recorded the following expense in connection with its sponsored research and clinical trial agreements: ​ ​ ​ ​ ​ ​ ​ ​ ​ ​ ​ ​ ​ ​ ​ ​ For the Three Months Ended September 30, ​ For the Nine Months Ended September 30, ($ in thousands) 2021 2020 2021 2020 UMass SRA ​ $ 17 ​ ​ 163 ​ $ 289 ​ $ 218 UPenn SRA ​ ​ — ​ ​ — ​ ​ — ​ ​ 567 Total ​ $ 17 ​ $ 163 ​ $ 289 ​ $ 785 ​ ​ ​ ​ ​ ​ ​ ​ ​ ​ ​ ​ ​</t>
        </is>
      </c>
    </row>
    <row r="5">
      <c r="A5" s="4" t="inlineStr">
        <is>
          <t>Mustang [Member]</t>
        </is>
      </c>
    </row>
    <row r="6">
      <c r="A6" s="4" t="inlineStr">
        <is>
          <t>Schedule of Research and Development for Sponsored Research and Clinical Trial Agreements</t>
        </is>
      </c>
      <c r="B6" s="4" t="inlineStr">
        <is>
          <t>For the three and nine months ended September 30, 2021 and 2020, Mustang recorded the following expense in research and development for sponsored research and clinical trial agreements: ​ ​ ​ ​ ​ ​ ​ ​ ​ ​ ​ ​ ​ ​ ​ ​ For the Three Months Ended September 30, ​ For the Nine Months Ended September 30, ($ in thousands) 2021 2020 2021 2020 City of Hope National Medical Center ​ $ — ​ $ — ​ $ — ​ $ 500 IL13Rα2 (MB-101) ​ 199 ​ ​ 96 ​ ​ 992 ​ ​ 422 CD123 (MB-102) ​ 24 ​ 48 ​ 250 ​ 344 CS1 (MB-104) ​ ​ 138 ​ ​ 65 ​ ​ 510 ​ ​ 835 HER2 (MB-103) ​ ​ 319 ​ ​ — ​ ​ 473 ​ ​ — PSCA (MB-105) ​ ​ 23 ​ ​ — ​ ​ 69 ​ ​ — Fred Hutchinson Cancer Research Center - CD20 (MB-106) ​ ​ 492 ​ ​ 418 ​ ​ 1,490 ​ ​ 1,134 St. Jude Children's Research Hospital - XSCID (MB-107) ​ ​ 330 ​ ​ 107 ​ ​ 610 ​ ​ 1,665 Mayo Clinic ​ ​ 231 ​ ​ — ​ ​ 464 ​ ​ — Total ​ $ 1,756 ​ $ 734 ​ $ 4,858 ​ $ 4,900</t>
        </is>
      </c>
    </row>
    <row r="7">
      <c r="A7" s="4" t="inlineStr">
        <is>
          <t>Oncogenuity [Member]</t>
        </is>
      </c>
    </row>
    <row r="8">
      <c r="A8" s="4" t="inlineStr">
        <is>
          <t>Schedule of Research and Development for Sponsored Research and Clinical Trial Agreements</t>
        </is>
      </c>
      <c r="B8" s="4" t="inlineStr">
        <is>
          <t>​ ​ ​ Oncogenuity ​ ​ ​ ​ ​ ​ ​ ​ ​ ​ ​ ​ ​ ​ ​ For the Three Months Ended September 30, ​ For the Nine Months Ended September 30, ($ in thousands) 2021 2020 2021 2020 Columbia ​ $ 187 ​ $ 125 ​ $ 562 ​ $ 250 Oxford ​ ​ 91 ​ ​ — ​ ​ 265 ​ ​ — McCormick Labs ​ ​ 56 ​ ​ — ​ ​ 178 ​ ​ — Total ​ $ 334 ​ $ 125 ​ $ 1,005 ​ $ 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9 Months Ended</t>
        </is>
      </c>
    </row>
    <row r="2">
      <c r="B2" s="2" t="inlineStr">
        <is>
          <t>Sep. 30, 2021</t>
        </is>
      </c>
    </row>
    <row r="3">
      <c r="A3" s="3" t="inlineStr">
        <is>
          <t>Intangibles, net</t>
        </is>
      </c>
    </row>
    <row r="4">
      <c r="A4" s="4" t="inlineStr">
        <is>
          <t>Schedule of JMC Intangible Asset</t>
        </is>
      </c>
      <c r="B4" s="4" t="inlineStr">
        <is>
          <t>The table below provides a summary of the Journey intangible assets as of September 30, 2021 and December 31, 2020, respectively: ​ ​ ​ ​ ​ ​ ​ ​ ​ ​ ​ ​ Estimated Useful ​ ​ ​ ​ ($ in thousands) Lives (Years) September 30, 2021 December 31, 2020 ​ ​ ​ ​ (Unaudited) ​ ​ ​ Total intangible assets – asset purchases ​ 3 to 7 ​ $ 19,003 ​ $ 18,606 Accumulated amortization ​ (5,960) ​ (3,977) Net intangible assets ​ $ 13,043 ​ $ 14,629</t>
        </is>
      </c>
    </row>
    <row r="5">
      <c r="A5" s="4" t="inlineStr">
        <is>
          <t>Schedule of JMC recognized expense related to its product licenses</t>
        </is>
      </c>
      <c r="B5" s="4" t="inlineStr">
        <is>
          <t>The table below provides a summary for the nine months ended September 30, 2021, of Journey’s recognized expense related to its product licenses, which was recorded in costs of goods sold on the unaudited condensed consolidated statement of operations: ​ ​ ​ ​ ​ ​ ​ Intangible ($ in thousands) Assets, Net Beginning balance at January 1, 2021 ​ $ 14,629 Additions: ​ ​ ​ Exelderm milestone ​ ​ 397 Amortization expense ​ (1,983) Ending balance at September 30, 2021 ​ $ 13,043</t>
        </is>
      </c>
    </row>
    <row r="6">
      <c r="A6" s="4" t="inlineStr">
        <is>
          <t>Schedule of future amortization of intangible assets</t>
        </is>
      </c>
      <c r="B6" s="4" t="inlineStr">
        <is>
          <t>The future amortization of these intangible assets is as follows: ​ ​ ​ ​ ​ ​ ​ ​ ​ ​ ​ ​ ​ ​ ​ ​ ​ ​ ​ Total ($ in thousands) Ximino® Accutane® Amortization Three months ending December 31, 2021 ​ $ 255 ​ $ 236 ​ $ 491 Year ended December 31, 2022 ​ 1,019 ​ 946 ​ 1,965 Year ended December 31, 2023 ​ ​ 1,019 ​ ​ 945 ​ ​ 1,964 Year ended December 31, 2024 ​ ​ 1,019 ​ ​ 946 ​ ​ 1,965 Year ended December 31, 2025 ​ 1,019 ​ 945 ​ 1,964 Thereafter ​ ​ 595 ​ ​ 157 ​ ​ 752 Sub-total ​ $ 4,926 ​ $ 4,175 ​ $ 9,101 Assets not yet placed in service: ​ ​ ​ ​ ​ ​ ​ ​ ​ Anti-itch product license acquisition ​ ​ — ​ ​ — ​ ​ 3,942 Total ​ $ 4,926 ​ $ 4,175 ​ $ 13,043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and Interest (Tables)</t>
        </is>
      </c>
      <c r="B1" s="2" t="inlineStr">
        <is>
          <t>9 Months Ended</t>
        </is>
      </c>
    </row>
    <row r="2">
      <c r="B2" s="2" t="inlineStr">
        <is>
          <t>Sep. 30, 2021</t>
        </is>
      </c>
    </row>
    <row r="3">
      <c r="A3" s="3" t="inlineStr">
        <is>
          <t>Debt and Interest</t>
        </is>
      </c>
    </row>
    <row r="4">
      <c r="A4" s="4" t="inlineStr">
        <is>
          <t>Schedule of Debt</t>
        </is>
      </c>
      <c r="B4" s="4" t="inlineStr">
        <is>
          <t xml:space="preserve">Total debt consists of the following as of September 30, 2021 and December 31, 2020: ​ ​ ​ ​ ​ ​ ​ ​ ​ ​ ​ ​ ​ September 30, December 31, ​ ​ ($ in thousands) ​ 2021 ​ 2020 ​ Interest rate ​ Maturity ​ ​ (Unaudited) ​ ​ ​ ​ ​ ​ ​ Total notes payable - Oaktree Note ​ $ 60,450 ​ $ 60,000 11.00 % August - 2025 Less: Discount on notes payable ​ (7,431) ​ (8,323) Total notes payable ​ $ 53,019 ​ $ 51,677 </t>
        </is>
      </c>
    </row>
    <row r="5">
      <c r="A5" s="4" t="inlineStr">
        <is>
          <t>Schedule of partner company installment payments - licenses</t>
        </is>
      </c>
      <c r="B5" s="4" t="inlineStr">
        <is>
          <t xml:space="preserve">The following tables show the details of partner company installment payments – licenses for the periods presented. ​ ​ ​ ​ ​ ​ ​ ​ ​ ​ ​ ​ ​ ​ ​ September 30, 2021 ($ in thousands) Ximino 1 Accutane 2 Anti-Itch Product 3 Total Partner company installment payments - licenses, short-term ​ $ 2,000 ​ $ 2,000 ​ $ 1,000 ​ $ 5,000 Less: imputed interest ​ ​ (472) ​ ​ (84) ​ ​ (11) ​ ​ (567) Sub-total partner company installment payments - licenses, short-term ​ $ 1,528 ​ $ 1,916 ​ $ 989 ​ $ 4,433 ​ ​ ​ ​ ​ ​ ​ ​ ​ ​ ​ ​ ​ Partner company installment payments - licenses, long-term ​ $ 3,000 ​ $ 1,000 ​ $ — ​ $ 4,000 Less: imputed interest ​ ​ (428) ​ ​ (33) ​ ​ — ​ ​ (461) Sub-total partner company installment payments - licenses, long-term ​ $ 2,572 ​ $ 967 ​ $ — ​ $ 3,539 ​ ​ ​ ​ ​ ​ ​ ​ ​ ​ ​ ​ ​ Total partner company installment payments - licenses ​ $ 4,100 ​ $ 2,883 ​ $ 989 ​ $ 7,972 ​ ​ ​ ​ ​ ​ ​ ​ ​ ​ ​ ​ ​ ​ ​ ​ December 31, 2020 ($ in thousands) Ximino 1 Accutane 2 Anti-Itch Product 3 Total Partner company installment payments - licenses, short-term ​ $ 2,000 ​ $ 500 ​ $ 2,800 ​ $ 5,300 Less: imputed interest ​ ​ (602) ​ ​ (122) ​ ​ (54) ​ ​ (778) Sub-total partner company installment payments - licenses, short-term ​ $ 1,398 ​ $ 378 ​ $ 2,746 ​ $ 4,522 ​ ​ ​ ​ ​ ​ ​ ​ ​ ​ ​ ​ ​ Partner company installment payments - licenses, long-term ​ $ 5,000 ​ $ 3,000 ​ $ 1,000 ​ $ 9,000 Less: imputed interest ​ ​ (775) ​ ​ (88) ​ ​ — ​ ​ (863) Sub-total partner company installment payments - licenses, long-term ​ $ 4,225 ​ $ 2,912 ​ $ 1,000 ​ $ 8,137 ​ ​ ​ ​ ​ ​ ​ ​ ​ ​ ​ ​ ​ Total partner company installment payments - licenses ​ $ 5,623 ​ $ 3,290 ​ $ 3,746 ​ $ 12,659 ​ Note 1: Imputed interest rate of 11.96% and maturity date of July 22, 2024. Note 2: Imputed interest rate of 4.03%and maturity date of July 29, 2023. Note 3: Imputed interest rate of 4.25%and maturity date of January 1, 2022. </t>
        </is>
      </c>
    </row>
    <row r="6">
      <c r="A6" s="4" t="inlineStr">
        <is>
          <t>Interest Expense for all Debt Arrangements</t>
        </is>
      </c>
      <c r="B6" s="4" t="inlineStr">
        <is>
          <t xml:space="preserve">The following table shows the details of interest expense for all debt arrangements during the periods presented. Interest expense includes contractual interest; fees include amortization of the debt discount and amortization of fees associated with loan transaction costs, amortized over the life of the loan. ​ ​ ​ ​ ​ ​ ​ ​ ​ ​ ​ ​ ​ ​ ​ ​ ​ ​ ​ ​ ​ Three Months Ended September 30, ​ ​ 2021 ​ 2020 ($ in thousands) Interest Fees 1 Total Interest Fees 1 Total IDB Note ​ $ — ​ $ — ​ $ — ​ $ 77 ​ ​ — ​ $ 77 2017 Subordinated Note Financing ​ — ​ — ​ — ​ 694 ​ ​ 1,374 ​ 2,068 2019 Notes ​ ​ — ​ ​ — ​ ​ — ​ ​ 172 ​ ​ — ​ ​ 172 2018 Venture Notes ​ — ​ — ​ — ​ 387 ​ ​ 638 ​ 1,025 LOC Fees ​ 14 ​ — ​ 14 ​ 14 ​ ​ — ​ 14 Mustang Horizon Notes ​ — ​ — ​ — ​ 895 ​ ​ 1,792 ​ 2,687 Oaktree Note ​ ​ 2,136 ​ ​ 342 ​ ​ 2,478 ​ ​ 624 ​ ​ 108 ​ ​ 732 Partner company convertible preferred shares ​ ​ 1,034 ​ ​ 378 ​ ​ 1,412 ​ ​ — ​ ​ — ​ ​ — Partner company dividend payable ​ ​ 365 ​ ​ — ​ ​ 365 ​ ​ — ​ ​ — ​ ​ — Partner company installment payments - licenses 2 ​ ​ 175 ​ ​ — ​ ​ 175 ​ ​ 187 ​ ​ — ​ ​ 187 Other ​ — ​ — ​ — ​ (4) ​ — ​ (4) Total Interest Expense and Financing Fee ​ $ 3,724 ​ $ 720 ​ $ 4,444 ​ $ 3,046 ​ $ 3,912 ​ $ 6,958 ​ ​ ​ ​ ​ ​ ​ ​ ​ ​ ​ ​ ​ ​ ​ ​ ​ ​ ​ ​ ​ ​ Nine Months Ended September 30, ​ ​ 2021 ​ 2020 ($ in thousands) Interest Fees 1 Total Interest Fees 1 Total IDB Note ​ $ — ​ $ — ​ $ — ​ $ 246 ​ $ - ​ $ 246 2017 Subordinated Note Financing ​ — ​ — ​ — ​ 2,870 ​ ​ 1,890 ​ 4,760 2019 Notes ​ — ​ — ​ — ​ 710 ​ ​ — ​ 710 2018 Venture Notes ​ — ​ — ​ — ​ 1,253 ​ ​ 1,000 ​ 2,253 LOC Fees ​ 37 ​ — ​ 37 ​ 45 ​ ​ — ​ 45 Mustang Horizon Notes ​ — ​ — ​ — ​ 1,585 ​ ​ 2,321 ​ 3,906 Oaktree Note ​ ​ 5,455 ​ ​ 975 ​ ​ 6,430 ​ ​ 624 ​ ​ 108 ​ ​ 732 Partner company convertible preferred shares ​ ​ 1,034 ​ ​ 648 ​ ​ 1,682 ​ ​ ​ ​ ​ — ​ ​ — Partner company dividend payable ​ ​ 628 ​ ​ — ​ ​ 628 ​ ​ — ​ ​ — ​ ​ — Partner company installment payments - licenses 2 ​ ​ 616 ​ ​ — ​ ​ 616 ​ ​ 492 ​ ​ — ​ ​ 492 Other ​ — ​ — ​ — ​ (2) ​ ​ — ​ ​ (2) Total Interest Expense and Financing Fee ​ $ 7,770 ​ $ 1,623 ​ $ 9,393 ​ $ 7,823 ​ $ 5,319 ​ $ 13,142 ​ Note 1: Amortization of fees in connection with debt raises. Note 2: Imputed interest expense related to Ximino, Accutane and inti-itch cream acquisi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accounts payable and accrued expenses</t>
        </is>
      </c>
      <c r="B4" s="4" t="inlineStr">
        <is>
          <t>Accounts payable and accrued expenses consisted of the following: ​ ​ ​ ​ ​ ​ ​ ​ ​ ​ September 30, ​ ​ December 31, ($ in thousands) 2021 2020 ​ ​ (Unaudited) ​ ​ ​ ​ ​ ​ ​ ​ ​ ​ Accounts Payable ​ $ 42,707 ​ $ 11,412 Accrued expenses: ​ ​ Professional fees ​ ​ 1,320 ​ ​ 1,236 Salaries, bonus and related benefits ​ 7,100 ​ 6,701 Research and development ​ 6,541 ​ 5,007 Research and development - manufacturing ​ — ​ 518 Research and development - license maintenance fees ​ 645 ​ 461 Research and development - milestones ​ 1,332 ​ 600 Accrued royalties payable ​ 4,496 ​ 2,682 Accrued coupon expense ​ 12,449 ​ 12,869 Income taxes payable ​ ​ — ​ ​ 136 Return reserve ​ ​ 3,652 ​ ​ 2,580 Other ​ 2,613 ​ 1,187 Total accounts payable and accrued expenses ​ $ 82,855 ​ $ 45,389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s</t>
        </is>
      </c>
    </row>
    <row r="4">
      <c r="A4" s="4" t="inlineStr">
        <is>
          <t>Schedule of Non-Controlling Interests in Consolidated Entities</t>
        </is>
      </c>
      <c r="B4" s="4" t="inlineStr">
        <is>
          <t xml:space="preserve">Non-controlling interests in consolidated entities are as follows: ​ ​ ​ ​ ​ ​ ​ ​ ​ ​ ​ ​ ​ ​ ​ ​ ​ For the Nine Months Ended ​ ​ ​ As of September 30, 2021 ​ September 30, 2021 ​ As of September 30, 2021 ​ ​ ​ ​ ​ ​ ​ Net loss attributable to ​ Non-controlling interests ​ Non-controlling ($ in thousands) NCI equity share ​ non-controlling interests ​ in consolidated entities ​ ownership FBIO Acquisition Corp VIII ​ $ (247) ​ $ (131) ​ $ (378) 32.0 % Aevitas ​ ​ (4,049) ​ (751) ​ (4,800) 45.9 % Avenue 2 ​ 2,058 ​ (2,182) ​ (124) 77.5 % Baergic ​ (1,995) ​ (29) ​ (2,024) 39.5 % Cellvation ​ (1,400) ​ (100) ​ (1,500) 22.1 % Checkpoint 1 ​ 59,574 ​ (20,618) ​ 38,956 81.2 % Coronado SO ​ (290) ​ — ​ (290) 13.0 % Cyprium ​ (1,276) ​ (623) ​ (1,899) 29.8 % Helocyte ​ (5,401) ​ (65) ​ (5,466) 18.3 % JMC ​ 886 ​ (2,339) ​ (1,453) 7.2 % Mustang 2 ​ 136,441 ​ (35,787) ​ 100,654 82.4 % Oncogenuity ​ ​ (581) ​ (555) ​ (1,136) 24.9 % Tamid ​ (730) ​ — ​ (730) 22.8 % Total ​ $ 182,990 ​ $ (63,180) ​ $ 119,810 ​ ​ ​ ​ ​ ​ ​ ​ ​ ​ ​ ​ ​ ​ ​ ​ ​ ​ ​ For the twelve months ended ​ ​ ​ ​ ​ As of December 31, 2020 ​ December 31, 2020 ​ As of December 31, 2020 ​ ​ ​ ​ ​ ​ ​ Net loss attributable to ​ Non-controlling interests ​ Non-controlling ($ in thousands) NCI equity share non-controlling interests in consolidated entities ownership FBIO Acquisition Corp VIII ​ $ (7) ​ ​ (27) ​ $ (34) 10.0 % Aevitas ​ ​ (2,370) ​ ​ (823) ​ (3,193) 39.0 % Avenue 2 ​ 5,800 ​ ​ (3,974) ​ 1,826 77.4 % Baergic ​ (1,662) ​ ​ (97) ​ (1,759) 39.5 % Cellvation ​ (1,089) ​ ​ (182) ​ (1,271) 22.1 % Checkpoint 1 ​ 41,704 ​ ​ (13,265) ​ 28,439 80.4 % Coronado SO ​ (290) ​ ​ — ​ (290) 13.0 % Cyprium ​ 567 ​ ​ (1,478) ​ (911) 30.5 % Helocyte ​ (4,986) ​ ​ (259) ​ (5,245) 18.8 % JMC ​ 138 ​ ​ 491 ​ 629 7.1 % Mustang 2 ​ 116,060 ​ ​ (36,429) ​ 79,631 80.9 % Oncogenuity ​ ​ (82) ​ ​ (376) ​ (458) 25.3 % Tamid ​ (663) ​ ​ (40) ​ (703) 22.8 % Total ​ $ 153,120 ​ $ (56,459) ​ $ 96,661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9 Months Ended</t>
        </is>
      </c>
    </row>
    <row r="2">
      <c r="B2" s="2" t="inlineStr">
        <is>
          <t>Sep. 30, 2021</t>
        </is>
      </c>
    </row>
    <row r="3">
      <c r="A3" s="3" t="inlineStr">
        <is>
          <t>Net Loss per Common Share</t>
        </is>
      </c>
    </row>
    <row r="4">
      <c r="A4" s="4" t="inlineStr">
        <is>
          <t>Schedule of Diluted Weighted Average Shares Outstanding</t>
        </is>
      </c>
      <c r="B4" s="4" t="inlineStr">
        <is>
          <t>The following shares of potentially dilutive securities have been excluded from the computation of diluted weighted average shares outstanding, as the effect of including such securities would be anti-dilutive for the nine months ended September 30, 2021: ​ ​ ​ ​ ​ ​ ​ ​ ​ ​ Nine Months Ended September 30, ​ ​ 2021 2020 Warrants to purchase Common Stock 4,535,804 3,026,693 Options to purchase Common Stock 836,732 1,187,600 Unvested Restricted Stock 16,372,752 14,305,949 Unvested Restricted Stock Units 209,595 434,215 Total 21,954,883 18,954,4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roduct revenue, net</t>
        </is>
      </c>
      <c r="B4" s="6" t="n">
        <v>19610</v>
      </c>
      <c r="C4" s="6" t="n">
        <v>9447</v>
      </c>
      <c r="D4" s="6" t="n">
        <v>45617</v>
      </c>
      <c r="E4" s="6" t="n">
        <v>30808</v>
      </c>
    </row>
    <row r="5">
      <c r="A5" s="4" t="inlineStr">
        <is>
          <t>Collaboration revenue</t>
        </is>
      </c>
      <c r="B5" s="5" t="n">
        <v>1446</v>
      </c>
      <c r="C5" s="5" t="n">
        <v>0</v>
      </c>
      <c r="D5" s="5" t="n">
        <v>4646</v>
      </c>
      <c r="E5" s="5" t="n">
        <v>0</v>
      </c>
    </row>
    <row r="6">
      <c r="A6" s="4" t="inlineStr">
        <is>
          <t>Revenue - related party</t>
        </is>
      </c>
      <c r="B6" s="5" t="n">
        <v>29</v>
      </c>
      <c r="C6" s="5" t="n">
        <v>28</v>
      </c>
      <c r="D6" s="5" t="n">
        <v>252</v>
      </c>
      <c r="E6" s="5" t="n">
        <v>1042</v>
      </c>
    </row>
    <row r="7">
      <c r="A7" s="4" t="inlineStr">
        <is>
          <t>Net revenue</t>
        </is>
      </c>
      <c r="B7" s="5" t="n">
        <v>21085</v>
      </c>
      <c r="C7" s="5" t="n">
        <v>9475</v>
      </c>
      <c r="D7" s="5" t="n">
        <v>50515</v>
      </c>
      <c r="E7" s="5" t="n">
        <v>31850</v>
      </c>
    </row>
    <row r="8">
      <c r="A8" s="3" t="inlineStr">
        <is>
          <t>Operating expenses</t>
        </is>
      </c>
    </row>
    <row r="9">
      <c r="A9" s="4" t="inlineStr">
        <is>
          <t>Cost of goods sold - product revenue</t>
        </is>
      </c>
      <c r="B9" s="5" t="n">
        <v>11167</v>
      </c>
      <c r="C9" s="5" t="n">
        <v>3379</v>
      </c>
      <c r="D9" s="5" t="n">
        <v>22559</v>
      </c>
      <c r="E9" s="5" t="n">
        <v>10313</v>
      </c>
    </row>
    <row r="10">
      <c r="A10" s="4" t="inlineStr">
        <is>
          <t>Research and development</t>
        </is>
      </c>
      <c r="B10" s="5" t="n">
        <v>27367</v>
      </c>
      <c r="C10" s="5" t="n">
        <v>13298</v>
      </c>
      <c r="D10" s="5" t="n">
        <v>70226</v>
      </c>
      <c r="E10" s="5" t="n">
        <v>43868</v>
      </c>
    </row>
    <row r="11">
      <c r="A11" s="4" t="inlineStr">
        <is>
          <t>Research and development - licenses acquired</t>
        </is>
      </c>
      <c r="B11" s="5" t="n">
        <v>713</v>
      </c>
      <c r="C11" s="5" t="n">
        <v>458</v>
      </c>
      <c r="D11" s="5" t="n">
        <v>15585</v>
      </c>
      <c r="E11" s="5" t="n">
        <v>2278</v>
      </c>
    </row>
    <row r="12">
      <c r="A12" s="4" t="inlineStr">
        <is>
          <t>Selling, general and administrative</t>
        </is>
      </c>
      <c r="B12" s="5" t="n">
        <v>22221</v>
      </c>
      <c r="C12" s="5" t="n">
        <v>15383</v>
      </c>
      <c r="D12" s="5" t="n">
        <v>59145</v>
      </c>
      <c r="E12" s="5" t="n">
        <v>45358</v>
      </c>
    </row>
    <row r="13">
      <c r="A13" s="4" t="inlineStr">
        <is>
          <t>Wire transfer fraud loss</t>
        </is>
      </c>
      <c r="B13" s="5" t="n">
        <v>9540</v>
      </c>
      <c r="C13" s="5" t="n">
        <v>0</v>
      </c>
      <c r="D13" s="5" t="n">
        <v>9540</v>
      </c>
      <c r="E13" s="5" t="n">
        <v>0</v>
      </c>
    </row>
    <row r="14">
      <c r="A14" s="4" t="inlineStr">
        <is>
          <t>Total operating expenses</t>
        </is>
      </c>
      <c r="B14" s="5" t="n">
        <v>71008</v>
      </c>
      <c r="C14" s="5" t="n">
        <v>32518</v>
      </c>
      <c r="D14" s="5" t="n">
        <v>177055</v>
      </c>
      <c r="E14" s="5" t="n">
        <v>101817</v>
      </c>
    </row>
    <row r="15">
      <c r="A15" s="4" t="inlineStr">
        <is>
          <t>Loss from operations</t>
        </is>
      </c>
      <c r="B15" s="5" t="n">
        <v>-49923</v>
      </c>
      <c r="C15" s="5" t="n">
        <v>-23043</v>
      </c>
      <c r="D15" s="5" t="n">
        <v>-126540</v>
      </c>
      <c r="E15" s="5" t="n">
        <v>-69967</v>
      </c>
    </row>
    <row r="16">
      <c r="A16" s="3" t="inlineStr">
        <is>
          <t>Other income (expense)</t>
        </is>
      </c>
    </row>
    <row r="17">
      <c r="A17" s="4" t="inlineStr">
        <is>
          <t>Interest income</t>
        </is>
      </c>
      <c r="B17" s="5" t="n">
        <v>132</v>
      </c>
      <c r="C17" s="5" t="n">
        <v>265</v>
      </c>
      <c r="D17" s="5" t="n">
        <v>505</v>
      </c>
      <c r="E17" s="5" t="n">
        <v>1228</v>
      </c>
    </row>
    <row r="18">
      <c r="A18" s="4" t="inlineStr">
        <is>
          <t>Interest expense and financing fee</t>
        </is>
      </c>
      <c r="B18" s="5" t="n">
        <v>-4444</v>
      </c>
      <c r="C18" s="5" t="n">
        <v>-6958</v>
      </c>
      <c r="D18" s="5" t="n">
        <v>-9393</v>
      </c>
      <c r="E18" s="5" t="n">
        <v>-13142</v>
      </c>
    </row>
    <row r="19">
      <c r="A19" s="4" t="inlineStr">
        <is>
          <t>Change in fair value of investments</t>
        </is>
      </c>
      <c r="B19" s="5" t="n">
        <v>8376</v>
      </c>
      <c r="C19" s="5" t="n">
        <v>575</v>
      </c>
      <c r="D19" s="5" t="n">
        <v>39294</v>
      </c>
      <c r="E19" s="5" t="n">
        <v>575</v>
      </c>
    </row>
    <row r="20">
      <c r="A20" s="4" t="inlineStr">
        <is>
          <t>Change in fair value of derivative liability</t>
        </is>
      </c>
      <c r="B20" s="5" t="n">
        <v>-2</v>
      </c>
      <c r="C20" s="5" t="n">
        <v>-803</v>
      </c>
      <c r="D20" s="5" t="n">
        <v>-184</v>
      </c>
      <c r="E20" s="5" t="n">
        <v>-1189</v>
      </c>
    </row>
    <row r="21">
      <c r="A21" s="4" t="inlineStr">
        <is>
          <t>Total other income (expense)</t>
        </is>
      </c>
      <c r="B21" s="5" t="n">
        <v>4062</v>
      </c>
      <c r="C21" s="5" t="n">
        <v>-6921</v>
      </c>
      <c r="D21" s="5" t="n">
        <v>30222</v>
      </c>
      <c r="E21" s="5" t="n">
        <v>-12528</v>
      </c>
    </row>
    <row r="22">
      <c r="A22" s="4" t="inlineStr">
        <is>
          <t>Net loss</t>
        </is>
      </c>
      <c r="B22" s="5" t="n">
        <v>-45861</v>
      </c>
      <c r="C22" s="5" t="n">
        <v>-29964</v>
      </c>
      <c r="D22" s="5" t="n">
        <v>-96318</v>
      </c>
      <c r="E22" s="5" t="n">
        <v>-82495</v>
      </c>
    </row>
    <row r="23">
      <c r="A23" s="4" t="inlineStr">
        <is>
          <t>Net loss attributable to non-controlling interests</t>
        </is>
      </c>
      <c r="B23" s="5" t="n">
        <v>25080</v>
      </c>
      <c r="C23" s="5" t="n">
        <v>14417</v>
      </c>
      <c r="D23" s="5" t="n">
        <v>63180</v>
      </c>
      <c r="E23" s="5" t="n">
        <v>41264</v>
      </c>
    </row>
    <row r="24">
      <c r="A24" s="4" t="inlineStr">
        <is>
          <t>Net loss attributable to common stockholders</t>
        </is>
      </c>
      <c r="B24" s="6" t="n">
        <v>-20781</v>
      </c>
      <c r="C24" s="6" t="n">
        <v>-15547</v>
      </c>
      <c r="D24" s="6" t="n">
        <v>-33138</v>
      </c>
      <c r="E24" s="6" t="n">
        <v>-41231</v>
      </c>
    </row>
    <row r="25">
      <c r="A25" s="4" t="inlineStr">
        <is>
          <t>Net loss per common share - basic and diluted</t>
        </is>
      </c>
      <c r="B25" s="8" t="n">
        <v>-0.5600000000000001</v>
      </c>
      <c r="C25" s="8" t="n">
        <v>-0.39</v>
      </c>
      <c r="D25" s="8" t="n">
        <v>-1.19</v>
      </c>
      <c r="E25" s="8" t="n">
        <v>-1.19</v>
      </c>
    </row>
    <row r="26">
      <c r="A26" s="4" t="inlineStr">
        <is>
          <t>Net loss per common share attributable to non - controlling interests - basic and diluted</t>
        </is>
      </c>
      <c r="B26" s="9" t="n">
        <v>-0.31</v>
      </c>
      <c r="C26" s="9" t="n">
        <v>-0.19</v>
      </c>
      <c r="D26" s="9" t="n">
        <v>-0.78</v>
      </c>
      <c r="E26" s="9" t="n">
        <v>-0.59</v>
      </c>
    </row>
    <row r="27">
      <c r="A27" s="4" t="inlineStr">
        <is>
          <t>Net loss per common share attributable to common stockholders - basic and diluted</t>
        </is>
      </c>
      <c r="B27" s="8" t="n">
        <v>-0.26</v>
      </c>
      <c r="C27" s="8" t="n">
        <v>-0.2</v>
      </c>
      <c r="D27" s="8" t="n">
        <v>-0.41</v>
      </c>
      <c r="E27" s="8" t="n">
        <v>-0.59</v>
      </c>
    </row>
    <row r="28">
      <c r="A28" s="4" t="inlineStr">
        <is>
          <t>Weighted average common shares outstanding - basic and diluted</t>
        </is>
      </c>
      <c r="B28" s="5" t="n">
        <v>81348243</v>
      </c>
      <c r="C28" s="5" t="n">
        <v>76093211</v>
      </c>
      <c r="D28" s="5" t="n">
        <v>81056165</v>
      </c>
      <c r="E28" s="5" t="n">
        <v>69404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Stock-Based Compensation Expense</t>
        </is>
      </c>
      <c r="B4" s="4" t="inlineStr">
        <is>
          <t>The following table summarizes the stock-based compensation expense from stock option, employee stock purchase programs and restricted Common Stock awards and warrants for the three months ended September 30, 2021 and 2020: ​ ​ ​ ​ ​ ​ ​ ​ ​ ​ ​ ​ ​ ​ ​ ​ ​ Three Months Ended September 30, ​ Nine Months Ended September 30, ​ ($ in thousands) 2021 2020 2021 2020 ​ Employee and non-employee awards ​ $ 2,185 ​ $ 1,231 ​ $ 6,236 ​ $ 3,868 ​ Executive awards of Fortress Companies' stock ​ 377 ​ 369 ​ 1,070 ​ 1,136 ​ Warrants ​ ​ — ​ ​ 32 ​ ​ — ​ ​ 97 ​ Partner Companies: ​ ​ ​ ​ ​ ​ ​ ​ ​ ​ ​ Avenue ​ 69 ​ 161 ​ 299 ​ 592 ​ Checkpoint ​ 779 ​ 725 ​ 2,319 ​ 2,095 ​ Mustang ​ 884 ​ 606 ​ 2,427 ​ 2,368 ​ Other ​ 32 ​ 47 ​ 98 ​ 163 ​ Total stock-based compensation expense ​ $ 4,326 ​ $ 3,171 ​ $ 12,449 ​ $ 10,319 ​ ​</t>
        </is>
      </c>
    </row>
    <row r="5">
      <c r="A5" s="4" t="inlineStr">
        <is>
          <t>Schedule of Stock Option Activities</t>
        </is>
      </c>
      <c r="B5" s="4" t="inlineStr">
        <is>
          <t>The following table summarizes Fortress stock option activities excluding activity related to Fortress partner companies: ​ ​ ​ ​ ​ ​ ​ ​ ​ ​ ​ ​ ​ ​ ​ ​ ​ ​ ​ ​ ​ ​ Weighted average ​ ​ ​ ​ ​ ​ ​ Total ​ remaining ​ ​ ​ ​ Weighted average ​ weighted average ​ contractual life ​ Number of shares exercise price intrinsic value (years) Options vested and expected to vest at December 31, 2020 1,053,490 ​ $ 5.02 ​ $ 647,482 2.63 Forfeited ​ (35,000) ​ ​ 4.33 ​ ​ — ​ — Options vested and expected to vest at September 30, 2021 1,018,490 ​ $ 5.04 ​ $ 666,957 1.93 Options vested and exercisable at September 30, 2021 ​ 1,018,490 ​ $ 5.04 ​ $ 666,957 1.93 ​ ​ ​ ​ ​ ​ ​ ​ ​ ​ ​ ​</t>
        </is>
      </c>
    </row>
    <row r="6">
      <c r="A6" s="4" t="inlineStr">
        <is>
          <t>Schedule of Restricted Stock Awards and Restricted Stock Units</t>
        </is>
      </c>
      <c r="B6" s="4" t="inlineStr">
        <is>
          <t>The following table summarizes Fortress restricted stock awards and restricted stock units activities, excluding activities related to Fortress Companies: ​ ​ ​ ​ ​ ​ ​ ​ ​ Weighted ​ ​ ​ ​ average grant ​ ​ Number of shares ​ price Unvested balance at December 31, 2020 ​ 15,507,504 ​ $ 2.49 Restricted stock granted ​ 2,330,678 ​ ​ 3.17 Restricted stock vested ​ (301,492) ​ ​ 2.75 Restricted stock units granted ​ 1,130,842 ​ ​ 4.13 Restricted stock units forfeited ​ (96,750) ​ ​ 3.49 Restricted stock units vested ​ (493,027) ​ ​ 3.51 Unvested balance at September 30, 2021 ​ 18,077,755 ​ $ 2.64 ​</t>
        </is>
      </c>
    </row>
    <row r="7">
      <c r="A7" s="4" t="inlineStr">
        <is>
          <t>Schedule of Warrant activities</t>
        </is>
      </c>
      <c r="B7" s="4" t="inlineStr">
        <is>
          <t>The following table summarizes Fortress warrant activities, excluding activities related to Fortress Companies: ​ ​ ​ ​ ​ ​ ​ ​ ​ ​ ​ ​ ​ ​ ​ ​ ​ ​ ​ Total weighted ​ Weighted average ​ ​ ​ ​ ​ ​ ​ average ​ remaining ​ ​ Number of ​ Weighted average ​ intrinsic ​ contractual life ​ shares exercise price value (years) Outstanding as of December 31, 2020 4,590,621 ​ $ 3.17 ​ $ 607,848 4.85 Expired ​ (60,000) ​ ​ 1.37 ​ ​ — ​ ​ Forfeited ​ (25,000) ​ ​ 3.00 ​ ​ — ​ ​ Outstanding as of September 30, 2021 4,505,621 ​ $ 3.20 ​ $ 632,587 4.19 Exercisable as of September 30, 2021 4,370,621 ​ $ 3.23 ​ $ 475,087 4.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effective date and PIK dividend or equity fee payable</t>
        </is>
      </c>
      <c r="B4" s="4" t="inlineStr">
        <is>
          <t>The Company has entered into Founders Agreements and, in some cases, Exchange Agreements with certain of its subsidiaries as described in the Company's Form 10-K for the year ended December 31, 2020, filed with the SEC on March 31, 2021. The following table summarizes, by partner company, the effective date of the Founders Agreements and PIK dividend or equity fee payable to the Company in accordance with the terms of the Founders Agreements, Exchange Agreements, and the subsidiaries' certificates of incorporation: ​ ​ ​ ​ ​ ​ ​ ​ ​ ​ ​ PIK Dividend as ​ ​ ​ ​ ​ ​ a % of fully ​ ​ ​ ​ ​ ​ diluted ​ ​ ​ ​ ​ ​ outstanding ​ Class of Stock Fortress Partner Company Effective Date 1 capitalization Issued Helocyte ​ March 20, 2015 2.5 % Common Stock Avenue ​ February 17, 2015 0.0 % 2 Common Stock Mustang ​ March 13, 2015 2.5 % Common Stock Checkpoint ​ March 17, 2015 0.0 % 3 Common Stock Cellvation ​ October 31, 2016 2.5 % Common Stock Caelum ​ January 1, 2017 0.0 % 4 Common Stock Baergic ​ December 17, 2019 4 ​ 2.5 % Common Stock Cyprium ​ March 13, 2017 2.5 % Common Stock Aevitas ​ July 28, 2017 2.5 % Common Stock Oncogenuity ​ April 22, 2020 4 ​ 2.5 % Common Stock FBIO Acquisition Corp. VIII ​ November 7, 2017 4 0.0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Concurrently with the execution and delivery of the Avenue SPMA entered into between, Avenue, the Company and InvaGen (together, the “ SPMA Parties”), the SPMA Parties entered into a waiver and termination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Note 3: Instead of a PIK dividend, Checkpoint pays the Company an annual equity fee in shares of Checkpoint’s common stock equal to 2.5% of Checkpoint’s fully diluted outstanding capitalization. Note 4: Represents the Trigger Date, the date that the Fortress partner company first acquires, whether by license or otherwise, ownership rights in a product.</t>
        </is>
      </c>
    </row>
    <row r="5">
      <c r="A5" s="4" t="inlineStr">
        <is>
          <t>Schedule of effective date and annual consulting fee payable by the subsidiary to the Company</t>
        </is>
      </c>
      <c r="B5" s="4" t="inlineStr">
        <is>
          <t xml:space="preserve">The Company has entered in Management Services Agreements (the “MSAs”) with certain of its partner companies as described in the Company’s Form 10-K for the year ended December 31, 2020, filed with the SEC on March 31, 2021. The following table summarizes the effective date of the MSA and the annual consulting fee payable by the partner company to the Company in quarterly installments: ​ ​ ​ ​ ​ ​ ​ ​ ​ ​ ​ Annual MSA Fee Fortress partner company Effective Date (Income)/Expense Helocyte ​ March 20, 2015 ​ $ 500 Avenue 1 ​ February 17, 2015 ​ — Mustang ​ March 13, 2015 ​ 500 Checkpoint ​ March 17, 2015 ​ 500 Cellvation ​ October 31, 2016 ​ 500 Baergic ​ March 9, 2017 ​ 500 Cyprium ​ March 13, 2017 ​ 500 Aevitas ​ July 28, 2017 ​ 500 Oncogenuity ​ February 10, 2017 ​ ​ 500 FBIO Acquisition Corp. VIII ​ November 7, 2017 ​ ​ 500 Fortress ​ ​ ​ (4,500) Consolidated (Income)/Expense ​ ​ ​ $ — ​ Note 1: Concurrently with the execution and delivery of the Avenue SPMA entered into among, Avenue, the Company and InvaGen (together, the “SPMA Parties”), the SPMA Parties entered into a waiver and termination agreement (the “Waiver Agreement”), pursuant to which the Company irrevocably waived its right to receive the annual dividend of Avenue’s common shares under the terms of the Class A preferred stock and any fees, payments, reimbursements or other distributions under the management services agreement between the Company and Avenue and the Founders Agreement, for the period from the effective date of the Waiver Agreement until such time as InvaGen beneficially owns less than 75% of the shares of Avenue common stock it acquired under the first closing of the Avenue SPM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Information</t>
        </is>
      </c>
      <c r="B4" s="4" t="inlineStr">
        <is>
          <t>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Certain reclass adjustments were made in the quarter ended September 30, 2021 to conform with the filing of the Journey Medical Corporation Form S-1 on October 22, 2021, as amended on November 8, 2021): ​ ​ ​ ​ ​ ​ ​ ​ ​ ​ ​ ​ ​ ​ ​ ​ Pharmaceutical ​ ​ ​ ​ ​ ​ ​ and ​ ​ ​ ($ in thousands) ​ Dermatology ​ Biotechnology ​ ​ ​ ​ ​ Products ​ Product ​ ​ ​ Three Months Ended September 30, 2021 Sales Development Consolidated Net revenue ​ $ 19,610 ​ $ 1,475 ​ $ 21,085 Direct cost of goods ​ (11,167) ​ — ​ (11,167) Research and development ​ (794) ​ (27,286) ​ (28,080) General and administrative 1 ​ ​ (10,755) ​ ​ (11,466) ​ ​ (22,221) Wire transfer fraud loss ​ ​ (9,540) ​ ​ — ​ ​ (9,540) Other expense ​ (1,375) ​ 5,437 ​ 4,062 Segment loss ​ $ (14,021) ​ ​ (31,841) ​ $ (45,861) ​ Note 1: ​ ​ ​ ​ ​ ​ ​ ​ ​ ​ ​ ​ ​ ​ ​ ​ Pharmaceutical ​ ​ ​ ​ ​ ​ ​ ​ and ​ ​ ​ ​ ​ Dermatology ​ Biotechnology ​ ​ ​ ($ in thousands) ​ Products ​ Product ​ ​ ​ Three Months Ended September 30, 2020 Sales Development Consolidated Net revenue ​ $ 9,447 ​ $ 28 ​ $ 9,475 Direct cost of goods ​ (3,379) ​ — ​ ​ (3,379) Research and development ​ — ​ (13,756) ​ ​ (13,756) General and administrative 1 ​ (5,829) ​ (9,554) ​ ​ (15,383) Other expense ​ ​ (187) ​ ​ (6,734) ​ ​ (6,921) Segment income (loss) ​ $ 52 ​ $ (30,016) ​ $ (29,964) ​ Note 1: ​ ​ ​ ​ ​ ​ ​ ​ ​ ​ ​ ​ ​ ​ ​ ​ Pharmaceutical ​ ​ ​ ​ ​ ​ ​ and ​ ​ ​ ​ ​ Dermatology ​ Biotechnology ​ ​ ​ ​ ​ Products ​ Product ​ ​ ​ Nine Months Ended September 30, 2021 Sales Development Consolidated Net revenue ​ $ 45,617 ​ $ 4,898 ​ $ 50,515 Direct cost of goods ​ (22,559) ​ — ​ (22,559) Research and development ​ (14,566) ​ (71,245) ​ (85,811) General and administrative 1 ​ ​ (24,776) ​ ​ (34,369) ​ ​ (59,145) Wire transfer fraud loss ​ ​ (9,540) ​ ​ — ​ ​ (9,540) Other Expenses ​ (3,120) ​ 33,342 ​ 30,222 Segment loss ​ $ (28,944) ​ $ (67,374) ​ $ (96,318) ​ Note 1: ​ ​ ​ ​ ​ ​ ​ ​ ​ ​ ​ ​ ​ ​ ​ ​ Pharmaceutical ​ ​ ​ ​ ​ ​ ​ ​ and ​ ​ ​ ​ ​ Dermatology ​ Biotechnology ​ ​ ​ ​ ​ Products ​ Product ​ ​ ​ Nine Months Ended September 30, 2020 Sales Development Consolidated Net revenue ​ $ 30,808 ​ $ 1,042 ​ $ 31,850 Direct cost of goods ​ (10,313) ​ — ​ ​ (10,313) Research and development ​ — ​ (46,146) ​ ​ (46,146) General and administrative 1 ​ (16,284) ​ (29,074) ​ ​ (45,358) Other expense ​ ​ (492) ​ ​ (12,036) ​ ​ (12,528) Segment income (loss) ​ $ 3,719 ​ $ (86,214) ​ $ (82,495) ​ Note 1: ​ ​ The following tables summarize, for the periods indicated, total assets by reportable segment: ​ ​ ​ ​ ​ ​ ​ ​ ​ ​ ​ ​ ​ ​ ​ ​ Pharmaceutical ​ ​ ​ ​ ​ ​ ​ and ​ ​ ​ ($ in thousands) ​ Dermatology ​ Biotechnology ​ ​ ​ ​ ​ Products ​ Product ​ ​ ​ September 30, 2021 Sales Development Total Assets Intangible assets, net ​ $ 13,043 ​ $ — ​ $ 13,043 Tangible assets ​ ​ 67,597 ​ ​ 327,193 ​ ​ 394,790 Total segment assets ​ $ 80,640 ​ $ 327,193 ​ $ 407,833 ​ ​ ​ ​ ​ ​ ​ ​ ​ ​ ​ ​ ​ ​ ​ ​ Pharmaceutical ​ ​ ​ ​ ​ ​ ​ and ​ ​ ​ ($ in thousands) ​ Dermatology ​ Biotechnology ​ ​ ​ ​ ​ Products ​ Product ​ ​ ​ December 31, 2020 Sales Development Total Assets Intangible assets, net ​ $ 14,629 ​ $ — ​ $ 14,629 Tangible assets ​ ​ 35,422 ​ ​ 283,362 ​ ​ 318,784 Total segment assets ​ $ 50,051 ​ $ 283,362 ​ $ 333,4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9 Months Ended</t>
        </is>
      </c>
    </row>
    <row r="2">
      <c r="B2" s="2" t="inlineStr">
        <is>
          <t>Sep. 30, 2021</t>
        </is>
      </c>
    </row>
    <row r="3">
      <c r="A3" s="3" t="inlineStr">
        <is>
          <t>Revenues from Contracts and Significant Customers</t>
        </is>
      </c>
    </row>
    <row r="4">
      <c r="A4" s="4" t="inlineStr">
        <is>
          <t>Schedule of disaggregation of total revenues</t>
        </is>
      </c>
      <c r="B4" s="4" t="inlineStr">
        <is>
          <t>Product revenue comprises Journey’s seven marketed products: Targadox®, Luxamend®, Ceracade®, Exelderm®, Ximino®, Accutane® and Qbrexza®. Substantially all of the product revenue is recorded in the U.S. The Company’s collaboration revenue is from Cyprium’s agreement with Sentynl (see Note 3). The Company’s related party revenue is from Checkpoint’s collaborations with TGTX. The table below summarizes the Company’s revenue for the three and nine months ending September 30, 2021 and 2020: ​ ​ ​ ​ ​ ​ ​ ​ ​ ​ ​ ​ ​ ​ ​ ​ Three months ended September 30, ​ Nine Months Ended September 30, ​ 2021 2020 2021 2020 Revenue ​ ​ ​ ​ ​ ​ ​ ​ ​ ​ ​ ​ Product revenue, net ​ $ 19,610 ​ $ 9,447 ​ $ 45,617 ​ $ 30,808 Collaboration revenue ​ ​ 1,446 ​ ​ — ​ ​ 4,646 ​ ​ — Revenue – related party ​ 29 ​ 28 ​ 252 ​ 1,042 Net revenue ​ $ 21,085 ​ $ 9,475 ​ $ 50,515 ​ $ 31,8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Narrative) (Details) - Caelum [Member] - AstraZeneca [Member] - Subsequent Events [Member] $ in Millions</t>
        </is>
      </c>
      <c r="B1" s="2" t="inlineStr">
        <is>
          <t>Oct. 06, 2021USD ($)</t>
        </is>
      </c>
    </row>
    <row r="2">
      <c r="A2" s="4" t="inlineStr">
        <is>
          <t>Deconsolidation of consolidated partner company, percentage deconsolidated</t>
        </is>
      </c>
      <c r="B2" s="4" t="inlineStr">
        <is>
          <t>100.00%</t>
        </is>
      </c>
    </row>
    <row r="3">
      <c r="A3" s="4" t="inlineStr">
        <is>
          <t>Deconsolidation of consolidated partner company, upfront payment</t>
        </is>
      </c>
      <c r="B3" s="6" t="n">
        <v>150</v>
      </c>
    </row>
    <row r="4">
      <c r="A4" s="4" t="inlineStr">
        <is>
          <t>Deconsolidation of consolidated partner company, contingent payment</t>
        </is>
      </c>
      <c r="B4" s="5" t="n">
        <v>350</v>
      </c>
    </row>
    <row r="5">
      <c r="A5" s="4" t="inlineStr">
        <is>
          <t>Maximum [Member]</t>
        </is>
      </c>
    </row>
    <row r="6">
      <c r="A6" s="4" t="inlineStr">
        <is>
          <t>Deconsolidation of consolidated partner company, contingent payment</t>
        </is>
      </c>
      <c r="B6" s="6" t="n">
        <v>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Millions</t>
        </is>
      </c>
      <c r="B1" s="2" t="inlineStr">
        <is>
          <t>9 Months Ended</t>
        </is>
      </c>
    </row>
    <row r="2">
      <c r="B2" s="2" t="inlineStr">
        <is>
          <t>Sep. 30, 2021</t>
        </is>
      </c>
      <c r="C2" s="2" t="inlineStr">
        <is>
          <t>Dec. 31, 2020</t>
        </is>
      </c>
    </row>
    <row r="3">
      <c r="A3" s="3" t="inlineStr">
        <is>
          <t>Accounting Policies [Line Items]</t>
        </is>
      </c>
    </row>
    <row r="4">
      <c r="A4" s="4" t="inlineStr">
        <is>
          <t>Estimated product return percentage</t>
        </is>
      </c>
      <c r="B4" s="4" t="inlineStr">
        <is>
          <t>3.00%</t>
        </is>
      </c>
    </row>
    <row r="5">
      <c r="A5" s="4" t="inlineStr">
        <is>
          <t>Return reserves related to accounts receivable reclassified to current liabilities</t>
        </is>
      </c>
      <c r="C5" s="10" t="n">
        <v>4.6</v>
      </c>
    </row>
    <row r="6">
      <c r="A6" s="4" t="inlineStr">
        <is>
          <t>Product Revenue Benchmark [Member] | Product Concentration Risk [Member] | Sales Channel, Through Intermediary [Member]</t>
        </is>
      </c>
    </row>
    <row r="7">
      <c r="A7" s="3" t="inlineStr">
        <is>
          <t>Accounting Policies [Line Items]</t>
        </is>
      </c>
    </row>
    <row r="8">
      <c r="A8" s="4" t="inlineStr">
        <is>
          <t>Concentration risk, percentage</t>
        </is>
      </c>
      <c r="B8" s="4" t="inlineStr">
        <is>
          <t>85.00%</t>
        </is>
      </c>
    </row>
    <row r="9">
      <c r="A9" s="4" t="inlineStr">
        <is>
          <t>Letter of Credit [Member]</t>
        </is>
      </c>
    </row>
    <row r="10">
      <c r="A10" s="3" t="inlineStr">
        <is>
          <t>Accounting Policies [Line Items]</t>
        </is>
      </c>
    </row>
    <row r="11">
      <c r="A11" s="4" t="inlineStr">
        <is>
          <t>Restricted cash</t>
        </is>
      </c>
      <c r="B11" s="10" t="n">
        <v>1.6</v>
      </c>
      <c r="C11" s="10" t="n">
        <v>1.6</v>
      </c>
    </row>
    <row r="12">
      <c r="A12" s="4" t="inlineStr">
        <is>
          <t>Minimum [Member]</t>
        </is>
      </c>
    </row>
    <row r="13">
      <c r="A13" s="3" t="inlineStr">
        <is>
          <t>Accounting Policies [Line Items]</t>
        </is>
      </c>
    </row>
    <row r="14">
      <c r="A14" s="4" t="inlineStr">
        <is>
          <t>Prompt pay discount term</t>
        </is>
      </c>
      <c r="B14" s="4" t="inlineStr">
        <is>
          <t>30 days</t>
        </is>
      </c>
    </row>
    <row r="15">
      <c r="A15" s="4" t="inlineStr">
        <is>
          <t>Maximum [Member]</t>
        </is>
      </c>
    </row>
    <row r="16">
      <c r="A16" s="3" t="inlineStr">
        <is>
          <t>Accounting Policies [Line Items]</t>
        </is>
      </c>
    </row>
    <row r="17">
      <c r="A17" s="4" t="inlineStr">
        <is>
          <t>Ownership percentage of the subsidiary to consolidate their accounts</t>
        </is>
      </c>
      <c r="B17" s="4" t="inlineStr">
        <is>
          <t>100.00%</t>
        </is>
      </c>
    </row>
    <row r="18">
      <c r="A18" s="4" t="inlineStr">
        <is>
          <t>Prompt pay discount term</t>
        </is>
      </c>
      <c r="B18" s="4" t="inlineStr">
        <is>
          <t>75 days</t>
        </is>
      </c>
    </row>
    <row r="19">
      <c r="A19" s="4" t="inlineStr">
        <is>
          <t>Maximum [Member] | Maintains Voting Control [Member]</t>
        </is>
      </c>
    </row>
    <row r="20">
      <c r="A20" s="3" t="inlineStr">
        <is>
          <t>Accounting Policies [Line Items]</t>
        </is>
      </c>
    </row>
    <row r="21">
      <c r="A21" s="4" t="inlineStr">
        <is>
          <t>Ownership percentage of the subsidiary to consolidate their accounts</t>
        </is>
      </c>
      <c r="B21" s="4" t="inlineStr">
        <is>
          <t>50.00%</t>
        </is>
      </c>
    </row>
    <row r="22">
      <c r="A22" s="4" t="inlineStr">
        <is>
          <t>Journey [Member] | 8% Cumulative Convertible Class A Preferred Stock [Member]</t>
        </is>
      </c>
    </row>
    <row r="23">
      <c r="A23" s="3" t="inlineStr">
        <is>
          <t>Accounting Policies [Line Items]</t>
        </is>
      </c>
    </row>
    <row r="24">
      <c r="A24" s="4" t="inlineStr">
        <is>
          <t>Preferred Stock, dividend rate percentage</t>
        </is>
      </c>
      <c r="B24" s="4" t="inlineStr">
        <is>
          <t>8.00%</t>
        </is>
      </c>
    </row>
    <row r="25">
      <c r="A25" s="4" t="inlineStr">
        <is>
          <t>Qbrexza [Member] | Fair Value Adjustment to Inventory [Member]</t>
        </is>
      </c>
    </row>
    <row r="26">
      <c r="A26" s="3" t="inlineStr">
        <is>
          <t>Accounting Policies [Line Items]</t>
        </is>
      </c>
    </row>
    <row r="27">
      <c r="A27" s="4" t="inlineStr">
        <is>
          <t>Finished good inventory, fair value step-up</t>
        </is>
      </c>
      <c r="B27" s="10" t="n">
        <v>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Thousands</t>
        </is>
      </c>
      <c r="B1" s="2" t="inlineStr">
        <is>
          <t>Sep. 30, 2021</t>
        </is>
      </c>
      <c r="C1" s="2" t="inlineStr">
        <is>
          <t>Dec. 31, 2020</t>
        </is>
      </c>
      <c r="D1" s="2" t="inlineStr">
        <is>
          <t>Sep. 30, 2020</t>
        </is>
      </c>
      <c r="E1" s="2" t="inlineStr">
        <is>
          <t>Dec. 31, 2019</t>
        </is>
      </c>
    </row>
    <row r="2">
      <c r="A2" s="3" t="inlineStr">
        <is>
          <t>Summary of Significant Accounting Policies</t>
        </is>
      </c>
    </row>
    <row r="3">
      <c r="A3" s="4" t="inlineStr">
        <is>
          <t>Cash and cash equivalents</t>
        </is>
      </c>
      <c r="B3" s="6" t="n">
        <v>252721</v>
      </c>
      <c r="C3" s="6" t="n">
        <v>233351</v>
      </c>
      <c r="D3" s="6" t="n">
        <v>218389</v>
      </c>
    </row>
    <row r="4">
      <c r="A4" s="4" t="inlineStr">
        <is>
          <t>Restricted cash</t>
        </is>
      </c>
      <c r="B4" s="5" t="n">
        <v>1645</v>
      </c>
      <c r="D4" s="5" t="n">
        <v>1645</v>
      </c>
    </row>
    <row r="5">
      <c r="A5" s="4" t="inlineStr">
        <is>
          <t>Total cash and cash equivalents and restricted cash</t>
        </is>
      </c>
      <c r="B5" s="6" t="n">
        <v>254366</v>
      </c>
      <c r="C5" s="6" t="n">
        <v>234996</v>
      </c>
      <c r="D5" s="6" t="n">
        <v>220034</v>
      </c>
      <c r="E5" s="6" t="n">
        <v>153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Collaboration and Stock Purchase Agreements (Narrative) (Details) $ / shares in Units, $ in Thousands, shares in Millions</t>
        </is>
      </c>
      <c r="B1" s="2" t="inlineStr">
        <is>
          <t>Oct. 06, 2021USD ($)</t>
        </is>
      </c>
      <c r="C1" s="2" t="inlineStr">
        <is>
          <t>Feb. 24, 2021USD ($)Milestone</t>
        </is>
      </c>
      <c r="D1" s="2" t="inlineStr">
        <is>
          <t>Feb. 08, 2019USD ($)$ / sharesshares</t>
        </is>
      </c>
      <c r="E1" s="2" t="inlineStr">
        <is>
          <t>Sep. 30, 2021USD ($)</t>
        </is>
      </c>
      <c r="F1" s="2" t="inlineStr">
        <is>
          <t>Sep. 30, 2020USD ($)</t>
        </is>
      </c>
      <c r="G1" s="2" t="inlineStr">
        <is>
          <t>Sep. 30, 2021USD ($)</t>
        </is>
      </c>
      <c r="H1" s="2" t="inlineStr">
        <is>
          <t>Sep. 30, 2020USD ($)</t>
        </is>
      </c>
      <c r="I1" s="2" t="inlineStr">
        <is>
          <t>Dec. 31, 2020USD ($)</t>
        </is>
      </c>
    </row>
    <row r="2">
      <c r="A2" s="4" t="inlineStr">
        <is>
          <t>Collaboration revenue</t>
        </is>
      </c>
      <c r="E2" s="6" t="n">
        <v>1446</v>
      </c>
      <c r="F2" s="6" t="n">
        <v>0</v>
      </c>
      <c r="G2" s="6" t="n">
        <v>4646</v>
      </c>
      <c r="H2" s="6" t="n">
        <v>0</v>
      </c>
    </row>
    <row r="3">
      <c r="A3" s="4" t="inlineStr">
        <is>
          <t>Accumulated deficit</t>
        </is>
      </c>
      <c r="E3" s="5" t="n">
        <v>-515898</v>
      </c>
      <c r="G3" s="5" t="n">
        <v>-515898</v>
      </c>
      <c r="I3" s="6" t="n">
        <v>-482760</v>
      </c>
    </row>
    <row r="4">
      <c r="A4" s="4" t="inlineStr">
        <is>
          <t>Cash and cash equivalents</t>
        </is>
      </c>
      <c r="E4" s="5" t="n">
        <v>252721</v>
      </c>
      <c r="F4" s="6" t="n">
        <v>218389</v>
      </c>
      <c r="G4" s="5" t="n">
        <v>252721</v>
      </c>
      <c r="H4" s="6" t="n">
        <v>218389</v>
      </c>
      <c r="I4" s="5" t="n">
        <v>233351</v>
      </c>
    </row>
    <row r="5">
      <c r="A5" s="4" t="inlineStr">
        <is>
          <t>Cyprium [Member] | Sentynl Therapeutics, Inc [Member]</t>
        </is>
      </c>
    </row>
    <row r="6">
      <c r="A6" s="4" t="inlineStr">
        <is>
          <t>Upfront fees payment</t>
        </is>
      </c>
      <c r="C6" s="6" t="n">
        <v>8000</v>
      </c>
    </row>
    <row r="7">
      <c r="A7" s="4" t="inlineStr">
        <is>
          <t>Payments of milestones</t>
        </is>
      </c>
      <c r="C7" s="6" t="n">
        <v>12000</v>
      </c>
    </row>
    <row r="8">
      <c r="A8" s="4" t="inlineStr">
        <is>
          <t>Percentage of ownership over any FDA priority review voucher</t>
        </is>
      </c>
      <c r="C8" s="4" t="inlineStr">
        <is>
          <t>100.00%</t>
        </is>
      </c>
    </row>
    <row r="9">
      <c r="A9" s="4" t="inlineStr">
        <is>
          <t>Number of net sales milestones | Milestone</t>
        </is>
      </c>
      <c r="C9" s="5" t="n">
        <v>5</v>
      </c>
    </row>
    <row r="10">
      <c r="A10" s="4" t="inlineStr">
        <is>
          <t>Number of development milestones | Milestone</t>
        </is>
      </c>
      <c r="C10" s="5" t="n">
        <v>2</v>
      </c>
    </row>
    <row r="11">
      <c r="A11" s="4" t="inlineStr">
        <is>
          <t>Collaboration revenue</t>
        </is>
      </c>
      <c r="E11" s="5" t="n">
        <v>1400</v>
      </c>
      <c r="G11" s="5" t="n">
        <v>4600</v>
      </c>
      <c r="I11" s="6" t="n">
        <v>0</v>
      </c>
    </row>
    <row r="12">
      <c r="A12" s="4" t="inlineStr">
        <is>
          <t>Avenue [Member]</t>
        </is>
      </c>
    </row>
    <row r="13">
      <c r="A13" s="4" t="inlineStr">
        <is>
          <t>Accumulated deficit</t>
        </is>
      </c>
      <c r="E13" s="5" t="n">
        <v>76100</v>
      </c>
      <c r="G13" s="5" t="n">
        <v>76100</v>
      </c>
    </row>
    <row r="14">
      <c r="A14" s="4" t="inlineStr">
        <is>
          <t>Cash and cash equivalents</t>
        </is>
      </c>
      <c r="E14" s="6" t="n">
        <v>600</v>
      </c>
      <c r="G14" s="6" t="n">
        <v>600</v>
      </c>
    </row>
    <row r="15">
      <c r="A15" s="4" t="inlineStr">
        <is>
          <t>SPMA [Member] | Minimum [Member] | Avenue [Member] | InvaGen [Member]</t>
        </is>
      </c>
    </row>
    <row r="16">
      <c r="A16" s="4" t="inlineStr">
        <is>
          <t>Percentage of common shares acquired in the Stock Purchase Transaction for the rights to exist</t>
        </is>
      </c>
      <c r="D16" s="4" t="inlineStr">
        <is>
          <t>75.00%</t>
        </is>
      </c>
    </row>
    <row r="17">
      <c r="A17" s="4" t="inlineStr">
        <is>
          <t>FDA approval of the NDA [Member] | Cyprium [Member] | Sentynl Therapeutics, Inc [Member]</t>
        </is>
      </c>
    </row>
    <row r="18">
      <c r="A18" s="4" t="inlineStr">
        <is>
          <t>Payments of milestones</t>
        </is>
      </c>
      <c r="C18" s="6" t="n">
        <v>9000</v>
      </c>
    </row>
    <row r="19">
      <c r="A19" s="4" t="inlineStr">
        <is>
          <t>Achievement of Certain Sales Milestones [Member] | Maximum [Member] | Cyprium [Member] | Sentynl Therapeutics, Inc [Member]</t>
        </is>
      </c>
    </row>
    <row r="20">
      <c r="A20" s="4" t="inlineStr">
        <is>
          <t>Payments of milestones</t>
        </is>
      </c>
      <c r="C20" s="5" t="n">
        <v>255000</v>
      </c>
    </row>
    <row r="21">
      <c r="A21" s="4" t="inlineStr">
        <is>
          <t>Strategic Transaction, First Stage [Member] | SPMA [Member] | Avenue [Member] | InvaGen [Member]</t>
        </is>
      </c>
    </row>
    <row r="22">
      <c r="A22" s="4" t="inlineStr">
        <is>
          <t>Sale of stock, number of shares issued | shares</t>
        </is>
      </c>
      <c r="D22" s="11" t="n">
        <v>5.8</v>
      </c>
    </row>
    <row r="23">
      <c r="A23" s="4" t="inlineStr">
        <is>
          <t>Stock offering, price per share | $ / shares</t>
        </is>
      </c>
      <c r="D23" s="6" t="n">
        <v>6</v>
      </c>
    </row>
    <row r="24">
      <c r="A24" s="4" t="inlineStr">
        <is>
          <t>Sale of Stock, Consideration Received on Transaction</t>
        </is>
      </c>
      <c r="D24" s="6" t="n">
        <v>35000</v>
      </c>
    </row>
    <row r="25">
      <c r="A25" s="4" t="inlineStr">
        <is>
          <t>Sale of stock, ownership percentage after the transaction</t>
        </is>
      </c>
      <c r="D25" s="4" t="inlineStr">
        <is>
          <t>33.30%</t>
        </is>
      </c>
    </row>
    <row r="26">
      <c r="A26" s="4" t="inlineStr">
        <is>
          <t>Strategic Transaction, Second Stage [Member] | SPMA [Member] | Avenue [Member] | InvaGen [Member]</t>
        </is>
      </c>
    </row>
    <row r="27">
      <c r="A27" s="4" t="inlineStr">
        <is>
          <t>Sale of Stock, Consideration Received on Transaction</t>
        </is>
      </c>
      <c r="D27" s="6" t="n">
        <v>180000</v>
      </c>
    </row>
    <row r="28">
      <c r="A28" s="4" t="inlineStr">
        <is>
          <t>Completion of Clinical Development Milestones [Member] | Cyprium [Member] | Sentynl Therapeutics, Inc [Member]</t>
        </is>
      </c>
    </row>
    <row r="29">
      <c r="A29" s="4" t="inlineStr">
        <is>
          <t>Payments of milestones</t>
        </is>
      </c>
      <c r="C29" s="6" t="n">
        <v>3000</v>
      </c>
    </row>
    <row r="30">
      <c r="A30" s="4" t="inlineStr">
        <is>
          <t>Subsequent Events [Member] | Caelum [Member] | AstraZeneca [Member]</t>
        </is>
      </c>
    </row>
    <row r="31">
      <c r="A31" s="4" t="inlineStr">
        <is>
          <t>Deconsolidation of consolidated partner company, upfront payment</t>
        </is>
      </c>
      <c r="B31" s="6" t="n">
        <v>150000</v>
      </c>
    </row>
    <row r="32">
      <c r="A32" s="4" t="inlineStr">
        <is>
          <t>Deconsolidation of consolidated partner company, contingent payment</t>
        </is>
      </c>
      <c r="B32" s="5" t="n">
        <v>350000</v>
      </c>
    </row>
    <row r="33">
      <c r="A33" s="4" t="inlineStr">
        <is>
          <t>Subsequent Events [Member] | Maximum [Member] | Caelum [Member] | AstraZeneca [Member]</t>
        </is>
      </c>
    </row>
    <row r="34">
      <c r="A34" s="4" t="inlineStr">
        <is>
          <t>Deconsolidation of consolidated partner company, contingent payment</t>
        </is>
      </c>
      <c r="B34" s="6" t="n">
        <v>3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Inventory (Narrative) (Details) $ in Millions</t>
        </is>
      </c>
      <c r="B1" s="2" t="inlineStr">
        <is>
          <t>9 Months Ended</t>
        </is>
      </c>
    </row>
    <row r="2">
      <c r="B2" s="2" t="inlineStr">
        <is>
          <t>Sep. 30, 2021USD ($)</t>
        </is>
      </c>
    </row>
    <row r="3">
      <c r="A3" s="4" t="inlineStr">
        <is>
          <t>Fair Value Adjustment to Inventory [Member] | Qbrexza [Member]</t>
        </is>
      </c>
    </row>
    <row r="4">
      <c r="A4" s="4" t="inlineStr">
        <is>
          <t>Finished good inventory, fair value step-up</t>
        </is>
      </c>
      <c r="B4" s="10" t="n">
        <v>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Sep. 30, 2021</t>
        </is>
      </c>
      <c r="C1" s="2" t="inlineStr">
        <is>
          <t>Dec. 31, 2020</t>
        </is>
      </c>
    </row>
    <row r="2">
      <c r="A2" s="3" t="inlineStr">
        <is>
          <t>Property and Equipment</t>
        </is>
      </c>
    </row>
    <row r="3">
      <c r="A3" s="4" t="inlineStr">
        <is>
          <t>Raw materials</t>
        </is>
      </c>
      <c r="B3" s="6" t="n">
        <v>5453</v>
      </c>
      <c r="C3" s="6" t="n">
        <v>0</v>
      </c>
    </row>
    <row r="4">
      <c r="A4" s="4" t="inlineStr">
        <is>
          <t>Work-in-process</t>
        </is>
      </c>
      <c r="B4" s="5" t="n">
        <v>0</v>
      </c>
      <c r="C4" s="5" t="n">
        <v>0</v>
      </c>
    </row>
    <row r="5">
      <c r="A5" s="4" t="inlineStr">
        <is>
          <t>Finished goods</t>
        </is>
      </c>
      <c r="B5" s="5" t="n">
        <v>6161</v>
      </c>
      <c r="C5" s="5" t="n">
        <v>1404</v>
      </c>
    </row>
    <row r="6">
      <c r="A6" s="4" t="inlineStr">
        <is>
          <t>Total inventories</t>
        </is>
      </c>
      <c r="B6" s="6" t="n">
        <v>11614</v>
      </c>
      <c r="C6" s="6" t="n">
        <v>1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24" customWidth="1" min="5" max="5"/>
    <col width="36" customWidth="1" min="6" max="6"/>
    <col width="29" customWidth="1" min="7" max="7"/>
    <col width="35" customWidth="1" min="8" max="8"/>
    <col width="13" customWidth="1" min="9" max="9"/>
  </cols>
  <sheetData>
    <row r="1">
      <c r="A1" s="1" t="inlineStr">
        <is>
          <t>Condensed Consolidated Statement of Changes in Stockholders' Equity - USD ($) $ in Thousands</t>
        </is>
      </c>
      <c r="B1" s="2" t="inlineStr">
        <is>
          <t>Preferred Stock [Member]</t>
        </is>
      </c>
      <c r="C1" s="2" t="inlineStr">
        <is>
          <t>Common Stock [Member]</t>
        </is>
      </c>
      <c r="D1" s="2" t="inlineStr">
        <is>
          <t>Common Shares Issuable [Member]</t>
        </is>
      </c>
      <c r="E1" s="2" t="inlineStr">
        <is>
          <t>Treasury Stock [Member]</t>
        </is>
      </c>
      <c r="F1" s="2" t="inlineStr">
        <is>
          <t>Additional Paid-In Capital [Member]</t>
        </is>
      </c>
      <c r="G1" s="2" t="inlineStr">
        <is>
          <t>Accumulated Deficit [Member]</t>
        </is>
      </c>
      <c r="H1" s="2" t="inlineStr">
        <is>
          <t>Non-Controlling Interests [Member]</t>
        </is>
      </c>
      <c r="I1" s="2" t="inlineStr">
        <is>
          <t>Total</t>
        </is>
      </c>
    </row>
    <row r="2">
      <c r="A2" s="4" t="inlineStr">
        <is>
          <t>Balance at Dec. 31, 2019</t>
        </is>
      </c>
      <c r="B2" s="6" t="n">
        <v>1</v>
      </c>
      <c r="C2" s="6" t="n">
        <v>74</v>
      </c>
      <c r="D2" s="6" t="n">
        <v>500</v>
      </c>
      <c r="F2" s="6" t="n">
        <v>461874</v>
      </c>
      <c r="G2" s="6" t="n">
        <v>-436234</v>
      </c>
      <c r="H2" s="6" t="n">
        <v>46317</v>
      </c>
      <c r="I2" s="6" t="n">
        <v>72532</v>
      </c>
    </row>
    <row r="3">
      <c r="A3" s="4" t="inlineStr">
        <is>
          <t>Balance (in shares) at Dec. 31, 2019</t>
        </is>
      </c>
      <c r="B3" s="5" t="n">
        <v>1341167</v>
      </c>
      <c r="C3" s="5" t="n">
        <v>74027425</v>
      </c>
    </row>
    <row r="4">
      <c r="A4" s="4" t="inlineStr">
        <is>
          <t>Stock-based compensation expense</t>
        </is>
      </c>
      <c r="F4" s="5" t="n">
        <v>10319</v>
      </c>
      <c r="I4" s="5" t="n">
        <v>10319</v>
      </c>
    </row>
    <row r="5">
      <c r="A5" s="4" t="inlineStr">
        <is>
          <t>Issuance of common stock related to equity plans</t>
        </is>
      </c>
      <c r="C5" s="6" t="n">
        <v>2</v>
      </c>
      <c r="F5" s="5" t="n">
        <v>-2</v>
      </c>
    </row>
    <row r="6">
      <c r="A6" s="4" t="inlineStr">
        <is>
          <t>Issuance of common stock related to equity plans (in shares)</t>
        </is>
      </c>
      <c r="C6" s="5" t="n">
        <v>2307231</v>
      </c>
    </row>
    <row r="7">
      <c r="A7" s="4" t="inlineStr">
        <is>
          <t>Issuance of common stock under ESPP</t>
        </is>
      </c>
      <c r="F7" s="5" t="n">
        <v>90</v>
      </c>
      <c r="I7" s="5" t="n">
        <v>90</v>
      </c>
    </row>
    <row r="8">
      <c r="A8" s="4" t="inlineStr">
        <is>
          <t>Issuance of common stock under ESPP (in shares)</t>
        </is>
      </c>
      <c r="C8" s="5" t="n">
        <v>53268</v>
      </c>
    </row>
    <row r="9">
      <c r="A9" s="4" t="inlineStr">
        <is>
          <t>Preferred A dividends declared and paid</t>
        </is>
      </c>
      <c r="F9" s="5" t="n">
        <v>-4507</v>
      </c>
      <c r="I9" s="5" t="n">
        <v>-4507</v>
      </c>
    </row>
    <row r="10">
      <c r="A10" s="4" t="inlineStr">
        <is>
          <t>Partner company's at-the-market offering, net</t>
        </is>
      </c>
      <c r="F10" s="5" t="n">
        <v>33500</v>
      </c>
      <c r="I10" s="5" t="n">
        <v>33500</v>
      </c>
    </row>
    <row r="11">
      <c r="A11" s="4" t="inlineStr">
        <is>
          <t>Issuance of common stock for at-the-market offering, net</t>
        </is>
      </c>
      <c r="C11" s="6" t="n">
        <v>17</v>
      </c>
      <c r="F11" s="5" t="n">
        <v>43183</v>
      </c>
      <c r="I11" s="5" t="n">
        <v>43200</v>
      </c>
    </row>
    <row r="12">
      <c r="A12" s="4" t="inlineStr">
        <is>
          <t>Issuance of common stock for at-the-market offering, net (in shares)</t>
        </is>
      </c>
      <c r="C12" s="5" t="n">
        <v>16378234</v>
      </c>
    </row>
    <row r="13">
      <c r="A13" s="4" t="inlineStr">
        <is>
          <t>Repurchase of Series A preferred stock, net</t>
        </is>
      </c>
      <c r="E13" s="6" t="n">
        <v>-70</v>
      </c>
      <c r="F13" s="5" t="n">
        <v>-2</v>
      </c>
      <c r="I13" s="5" t="n">
        <v>-72</v>
      </c>
    </row>
    <row r="14">
      <c r="A14" s="4" t="inlineStr">
        <is>
          <t>Repurchase of Series A preferred stock (in shares)</t>
        </is>
      </c>
      <c r="B14" s="5" t="n">
        <v>-5000</v>
      </c>
    </row>
    <row r="15">
      <c r="A15" s="4" t="inlineStr">
        <is>
          <t>Retirement of Series A preferred stock</t>
        </is>
      </c>
      <c r="E15" s="6" t="n">
        <v>70</v>
      </c>
      <c r="F15" s="5" t="n">
        <v>-70</v>
      </c>
    </row>
    <row r="16">
      <c r="A16" s="4" t="inlineStr">
        <is>
          <t>Issuance of Series A preferred stock for cash, net</t>
        </is>
      </c>
      <c r="B16" s="6" t="n">
        <v>2</v>
      </c>
      <c r="F16" s="5" t="n">
        <v>35466</v>
      </c>
      <c r="I16" s="5" t="n">
        <v>35468</v>
      </c>
    </row>
    <row r="17">
      <c r="A17" s="4" t="inlineStr">
        <is>
          <t>Issuance of Series A preferred stock for cash, net (in shares)</t>
        </is>
      </c>
      <c r="B17" s="5" t="n">
        <v>2090971</v>
      </c>
    </row>
    <row r="18">
      <c r="A18" s="4" t="inlineStr">
        <is>
          <t>Partner company's offering, net</t>
        </is>
      </c>
      <c r="F18" s="5" t="n">
        <v>53698</v>
      </c>
      <c r="I18" s="5" t="n">
        <v>53698</v>
      </c>
    </row>
    <row r="19">
      <c r="A19" s="4" t="inlineStr">
        <is>
          <t>Partner company's preferred stock offering, net</t>
        </is>
      </c>
      <c r="F19" s="5" t="n">
        <v>7088</v>
      </c>
      <c r="I19" s="5" t="n">
        <v>7088</v>
      </c>
    </row>
    <row r="20">
      <c r="A20" s="4" t="inlineStr">
        <is>
          <t>Partner company's dividends declared and paid</t>
        </is>
      </c>
      <c r="F20" s="5" t="n">
        <v>-50</v>
      </c>
      <c r="I20" s="5" t="n">
        <v>-50</v>
      </c>
    </row>
    <row r="21">
      <c r="A21" s="4" t="inlineStr">
        <is>
          <t>Partner company's exercise of warrants for cash</t>
        </is>
      </c>
      <c r="F21" s="5" t="n">
        <v>13</v>
      </c>
      <c r="I21" s="5" t="n">
        <v>13</v>
      </c>
    </row>
    <row r="22">
      <c r="A22" s="4" t="inlineStr">
        <is>
          <t>Reclass partner company's warrants from liability to equity</t>
        </is>
      </c>
      <c r="F22" s="5" t="n">
        <v>1216</v>
      </c>
      <c r="I22" s="5" t="n">
        <v>1216</v>
      </c>
    </row>
    <row r="23">
      <c r="A23" s="4" t="inlineStr">
        <is>
          <t>Partner company's ESPP</t>
        </is>
      </c>
      <c r="F23" s="5" t="n">
        <v>349</v>
      </c>
      <c r="I23" s="5" t="n">
        <v>349</v>
      </c>
    </row>
    <row r="24">
      <c r="A24" s="4" t="inlineStr">
        <is>
          <t>Issuance of partner company's common shares for research and development expenses</t>
        </is>
      </c>
      <c r="F24" s="5" t="n">
        <v>42</v>
      </c>
      <c r="I24" s="5" t="n">
        <v>42</v>
      </c>
    </row>
    <row r="25">
      <c r="A25" s="4" t="inlineStr">
        <is>
          <t>Common shares issued for 2017 Subordinated Note Financing interest expense</t>
        </is>
      </c>
      <c r="C25" s="6" t="n">
        <v>1</v>
      </c>
      <c r="D25" s="5" t="n">
        <v>-500</v>
      </c>
      <c r="F25" s="5" t="n">
        <v>1816</v>
      </c>
      <c r="I25" s="5" t="n">
        <v>1317</v>
      </c>
    </row>
    <row r="26">
      <c r="A26" s="4" t="inlineStr">
        <is>
          <t>Common shares issued for 2017 Subordinated Note Financing interest expense (in shares)</t>
        </is>
      </c>
      <c r="C26" s="5" t="n">
        <v>982216</v>
      </c>
    </row>
    <row r="27">
      <c r="A27" s="4" t="inlineStr">
        <is>
          <t>Common shares issuable for 2017 Subordinated Note Financing interest expense</t>
        </is>
      </c>
      <c r="D27" s="5" t="n">
        <v>18</v>
      </c>
      <c r="I27" s="5" t="n">
        <v>18</v>
      </c>
    </row>
    <row r="28">
      <c r="A28" s="4" t="inlineStr">
        <is>
          <t>Common shares issued for dividend on partner company's convertible preferred shares</t>
        </is>
      </c>
      <c r="I28" s="5" t="n">
        <v>0</v>
      </c>
    </row>
    <row r="29">
      <c r="A29" s="4" t="inlineStr">
        <is>
          <t>Common shares issuable for 2019 Notes interest expense</t>
        </is>
      </c>
      <c r="F29" s="5" t="n">
        <v>4419</v>
      </c>
      <c r="I29" s="5" t="n">
        <v>4419</v>
      </c>
    </row>
    <row r="30">
      <c r="A30" s="4" t="inlineStr">
        <is>
          <t>Non-controlling interest in subsidiaries/partner companies</t>
        </is>
      </c>
      <c r="F30" s="5" t="n">
        <v>-73981</v>
      </c>
      <c r="H30" s="5" t="n">
        <v>73981</v>
      </c>
    </row>
    <row r="31">
      <c r="A31" s="4" t="inlineStr">
        <is>
          <t>Net loss attributable to non-controlling interest</t>
        </is>
      </c>
      <c r="H31" s="5" t="n">
        <v>-41264</v>
      </c>
      <c r="I31" s="5" t="n">
        <v>-41264</v>
      </c>
    </row>
    <row r="32">
      <c r="A32" s="4" t="inlineStr">
        <is>
          <t>Net loss attributable to common stockholders</t>
        </is>
      </c>
      <c r="G32" s="5" t="n">
        <v>-41231</v>
      </c>
      <c r="I32" s="5" t="n">
        <v>-41231</v>
      </c>
    </row>
    <row r="33">
      <c r="A33" s="4" t="inlineStr">
        <is>
          <t>Balance at Sep. 30, 2020</t>
        </is>
      </c>
      <c r="B33" s="6" t="n">
        <v>3</v>
      </c>
      <c r="C33" s="6" t="n">
        <v>94</v>
      </c>
      <c r="D33" s="5" t="n">
        <v>18</v>
      </c>
      <c r="F33" s="5" t="n">
        <v>574461</v>
      </c>
      <c r="G33" s="5" t="n">
        <v>-477465</v>
      </c>
      <c r="H33" s="5" t="n">
        <v>79034</v>
      </c>
      <c r="I33" s="5" t="n">
        <v>176145</v>
      </c>
    </row>
    <row r="34">
      <c r="A34" s="4" t="inlineStr">
        <is>
          <t>Balance (in shares) at Sep. 30, 2020</t>
        </is>
      </c>
      <c r="B34" s="5" t="n">
        <v>3427138</v>
      </c>
      <c r="C34" s="5" t="n">
        <v>93748374</v>
      </c>
    </row>
    <row r="35">
      <c r="A35" s="4" t="inlineStr">
        <is>
          <t>Balance at Jun. 30, 2020</t>
        </is>
      </c>
      <c r="B35" s="6" t="n">
        <v>3</v>
      </c>
      <c r="C35" s="6" t="n">
        <v>86</v>
      </c>
      <c r="D35" s="5" t="n">
        <v>813</v>
      </c>
      <c r="F35" s="5" t="n">
        <v>521493</v>
      </c>
      <c r="G35" s="5" t="n">
        <v>-461918</v>
      </c>
      <c r="H35" s="5" t="n">
        <v>56381</v>
      </c>
      <c r="I35" s="5" t="n">
        <v>116858</v>
      </c>
    </row>
    <row r="36">
      <c r="A36" s="4" t="inlineStr">
        <is>
          <t>Balance (in shares) at Jun. 30, 2020</t>
        </is>
      </c>
      <c r="B36" s="5" t="n">
        <v>2693806</v>
      </c>
      <c r="C36" s="5" t="n">
        <v>86113331</v>
      </c>
    </row>
    <row r="37">
      <c r="A37" s="4" t="inlineStr">
        <is>
          <t>Stock-based compensation expense</t>
        </is>
      </c>
      <c r="F37" s="5" t="n">
        <v>3171</v>
      </c>
      <c r="I37" s="5" t="n">
        <v>3171</v>
      </c>
    </row>
    <row r="38">
      <c r="A38" s="4" t="inlineStr">
        <is>
          <t>Issuance of common stock related to equity plans (in shares)</t>
        </is>
      </c>
      <c r="C38" s="5" t="n">
        <v>268800</v>
      </c>
    </row>
    <row r="39">
      <c r="A39" s="4" t="inlineStr">
        <is>
          <t>Preferred A dividends declared and paid</t>
        </is>
      </c>
      <c r="F39" s="5" t="n">
        <v>-1719</v>
      </c>
      <c r="I39" s="5" t="n">
        <v>-1719</v>
      </c>
    </row>
    <row r="40">
      <c r="A40" s="4" t="inlineStr">
        <is>
          <t>Partner company's at-the-market offering, net</t>
        </is>
      </c>
      <c r="F40" s="5" t="n">
        <v>23053</v>
      </c>
      <c r="I40" s="5" t="n">
        <v>23053</v>
      </c>
    </row>
    <row r="41">
      <c r="A41" s="4" t="inlineStr">
        <is>
          <t>Issuance of common stock for at-the-market offering, net</t>
        </is>
      </c>
      <c r="C41" s="6" t="n">
        <v>7</v>
      </c>
      <c r="F41" s="5" t="n">
        <v>21110</v>
      </c>
      <c r="I41" s="5" t="n">
        <v>21117</v>
      </c>
    </row>
    <row r="42">
      <c r="A42" s="4" t="inlineStr">
        <is>
          <t>Issuance of common stock for at-the-market offering, net (in shares)</t>
        </is>
      </c>
      <c r="C42" s="5" t="n">
        <v>7064214</v>
      </c>
    </row>
    <row r="43">
      <c r="A43" s="4" t="inlineStr">
        <is>
          <t>Issuance of Series A preferred stock for cash, net</t>
        </is>
      </c>
      <c r="F43" s="5" t="n">
        <v>11965</v>
      </c>
      <c r="I43" s="5" t="n">
        <v>11965</v>
      </c>
    </row>
    <row r="44">
      <c r="A44" s="4" t="inlineStr">
        <is>
          <t>Issuance of Series A preferred stock for cash, net (in shares)</t>
        </is>
      </c>
      <c r="B44" s="5" t="n">
        <v>733332</v>
      </c>
    </row>
    <row r="45">
      <c r="A45" s="4" t="inlineStr">
        <is>
          <t>Partner company's offering, net</t>
        </is>
      </c>
      <c r="F45" s="5" t="n">
        <v>18774</v>
      </c>
      <c r="I45" s="5" t="n">
        <v>18774</v>
      </c>
    </row>
    <row r="46">
      <c r="A46" s="4" t="inlineStr">
        <is>
          <t>Issuance of common stock under partner company's ESPP</t>
        </is>
      </c>
      <c r="F46" s="5" t="n">
        <v>180</v>
      </c>
      <c r="I46" s="5" t="n">
        <v>180</v>
      </c>
    </row>
    <row r="47">
      <c r="A47" s="4" t="inlineStr">
        <is>
          <t>Partner company's preferred stock offering, net</t>
        </is>
      </c>
      <c r="F47" s="5" t="n">
        <v>7088</v>
      </c>
      <c r="I47" s="5" t="n">
        <v>7088</v>
      </c>
    </row>
    <row r="48">
      <c r="A48" s="4" t="inlineStr">
        <is>
          <t>Partner company's dividends declared and paid</t>
        </is>
      </c>
      <c r="F48" s="5" t="n">
        <v>-50</v>
      </c>
      <c r="I48" s="5" t="n">
        <v>-50</v>
      </c>
    </row>
    <row r="49">
      <c r="A49" s="4" t="inlineStr">
        <is>
          <t>Reclass partner company's warrants from liability to equity</t>
        </is>
      </c>
      <c r="F49" s="5" t="n">
        <v>1216</v>
      </c>
      <c r="I49" s="5" t="n">
        <v>1216</v>
      </c>
    </row>
    <row r="50">
      <c r="A50" s="4" t="inlineStr">
        <is>
          <t>Issuance of partner company's common shares for research and development expenses</t>
        </is>
      </c>
      <c r="F50" s="5" t="n">
        <v>21</v>
      </c>
      <c r="I50" s="5" t="n">
        <v>21</v>
      </c>
    </row>
    <row r="51">
      <c r="A51" s="4" t="inlineStr">
        <is>
          <t>Common shares issued for 2017 Subordinated Note Financing interest expense</t>
        </is>
      </c>
      <c r="C51" s="6" t="n">
        <v>1</v>
      </c>
      <c r="D51" s="5" t="n">
        <v>-500</v>
      </c>
      <c r="F51" s="5" t="n">
        <v>810</v>
      </c>
      <c r="I51" s="5" t="n">
        <v>311</v>
      </c>
    </row>
    <row r="52">
      <c r="A52" s="4" t="inlineStr">
        <is>
          <t>Common shares issued for 2017 Subordinated Note Financing interest expense (in shares)</t>
        </is>
      </c>
      <c r="C52" s="5" t="n">
        <v>302029</v>
      </c>
    </row>
    <row r="53">
      <c r="A53" s="4" t="inlineStr">
        <is>
          <t>Write off common shares issuable for 2019 Notes interest expense</t>
        </is>
      </c>
      <c r="D53" s="5" t="n">
        <v>-313</v>
      </c>
      <c r="I53" s="5" t="n">
        <v>-313</v>
      </c>
    </row>
    <row r="54">
      <c r="A54" s="4" t="inlineStr">
        <is>
          <t>Common shares issuable for service</t>
        </is>
      </c>
      <c r="D54" s="5" t="n">
        <v>18</v>
      </c>
      <c r="I54" s="5" t="n">
        <v>18</v>
      </c>
    </row>
    <row r="55">
      <c r="A55" s="4" t="inlineStr">
        <is>
          <t>Issuance of warrants in conjunction with Oaktree Note</t>
        </is>
      </c>
      <c r="F55" s="5" t="n">
        <v>4419</v>
      </c>
      <c r="I55" s="5" t="n">
        <v>4419</v>
      </c>
    </row>
    <row r="56">
      <c r="A56" s="4" t="inlineStr">
        <is>
          <t>Non-controlling interest in subsidiaries/partner companies</t>
        </is>
      </c>
      <c r="F56" s="5" t="n">
        <v>-37070</v>
      </c>
      <c r="H56" s="5" t="n">
        <v>37070</v>
      </c>
    </row>
    <row r="57">
      <c r="A57" s="4" t="inlineStr">
        <is>
          <t>Net loss attributable to non-controlling interest</t>
        </is>
      </c>
      <c r="H57" s="5" t="n">
        <v>-14417</v>
      </c>
      <c r="I57" s="5" t="n">
        <v>-14417</v>
      </c>
    </row>
    <row r="58">
      <c r="A58" s="4" t="inlineStr">
        <is>
          <t>Net loss attributable to common stockholders</t>
        </is>
      </c>
      <c r="G58" s="5" t="n">
        <v>-15547</v>
      </c>
      <c r="I58" s="5" t="n">
        <v>-15547</v>
      </c>
    </row>
    <row r="59">
      <c r="A59" s="4" t="inlineStr">
        <is>
          <t>Balance at Sep. 30, 2020</t>
        </is>
      </c>
      <c r="B59" s="6" t="n">
        <v>3</v>
      </c>
      <c r="C59" s="6" t="n">
        <v>94</v>
      </c>
      <c r="D59" s="5" t="n">
        <v>18</v>
      </c>
      <c r="F59" s="5" t="n">
        <v>574461</v>
      </c>
      <c r="G59" s="5" t="n">
        <v>-477465</v>
      </c>
      <c r="H59" s="5" t="n">
        <v>79034</v>
      </c>
      <c r="I59" s="5" t="n">
        <v>176145</v>
      </c>
    </row>
    <row r="60">
      <c r="A60" s="4" t="inlineStr">
        <is>
          <t>Balance (in shares) at Sep. 30, 2020</t>
        </is>
      </c>
      <c r="B60" s="5" t="n">
        <v>3427138</v>
      </c>
      <c r="C60" s="5" t="n">
        <v>93748374</v>
      </c>
    </row>
    <row r="61">
      <c r="A61" s="4" t="inlineStr">
        <is>
          <t>Balance at Dec. 31, 2020</t>
        </is>
      </c>
      <c r="B61" s="6" t="n">
        <v>3</v>
      </c>
      <c r="C61" s="6" t="n">
        <v>95</v>
      </c>
      <c r="F61" s="5" t="n">
        <v>583000</v>
      </c>
      <c r="G61" s="5" t="n">
        <v>-482760</v>
      </c>
      <c r="H61" s="5" t="n">
        <v>96661</v>
      </c>
      <c r="I61" s="5" t="n">
        <v>196999</v>
      </c>
    </row>
    <row r="62">
      <c r="A62" s="4" t="inlineStr">
        <is>
          <t>Balance (in shares) at Dec. 31, 2020</t>
        </is>
      </c>
      <c r="B62" s="5" t="n">
        <v>3427138</v>
      </c>
      <c r="C62" s="5" t="n">
        <v>94877492</v>
      </c>
    </row>
    <row r="63">
      <c r="A63" s="4" t="inlineStr">
        <is>
          <t>Stock-based compensation expense</t>
        </is>
      </c>
      <c r="F63" s="5" t="n">
        <v>12449</v>
      </c>
      <c r="I63" s="5" t="n">
        <v>12449</v>
      </c>
    </row>
    <row r="64">
      <c r="A64" s="4" t="inlineStr">
        <is>
          <t>Issuance of common stock related to equity plans</t>
        </is>
      </c>
      <c r="C64" s="6" t="n">
        <v>3</v>
      </c>
      <c r="F64" s="5" t="n">
        <v>-3</v>
      </c>
    </row>
    <row r="65">
      <c r="A65" s="4" t="inlineStr">
        <is>
          <t>Issuance of common stock related to equity plans (in shares)</t>
        </is>
      </c>
      <c r="C65" s="5" t="n">
        <v>2912652</v>
      </c>
    </row>
    <row r="66">
      <c r="A66" s="4" t="inlineStr">
        <is>
          <t>Issuance of common stock under ESPP</t>
        </is>
      </c>
      <c r="F66" s="5" t="n">
        <v>137</v>
      </c>
      <c r="I66" s="5" t="n">
        <v>137</v>
      </c>
    </row>
    <row r="67">
      <c r="A67" s="4" t="inlineStr">
        <is>
          <t>Issuance of common stock under ESPP (in shares)</t>
        </is>
      </c>
      <c r="C67" s="5" t="n">
        <v>59107</v>
      </c>
    </row>
    <row r="68">
      <c r="A68" s="4" t="inlineStr">
        <is>
          <t>Preferred A dividends declared and paid</t>
        </is>
      </c>
      <c r="F68" s="5" t="n">
        <v>-6023</v>
      </c>
      <c r="I68" s="5" t="n">
        <v>-6023</v>
      </c>
    </row>
    <row r="69">
      <c r="A69" s="4" t="inlineStr">
        <is>
          <t>Partner company's at-the-market offering, net</t>
        </is>
      </c>
      <c r="F69" s="5" t="n">
        <v>101958</v>
      </c>
      <c r="I69" s="5" t="n">
        <v>101958</v>
      </c>
    </row>
    <row r="70">
      <c r="A70" s="4" t="inlineStr">
        <is>
          <t>Partner company's exercise of options for cash</t>
        </is>
      </c>
      <c r="F70" s="5" t="n">
        <v>7</v>
      </c>
      <c r="I70" s="5" t="n">
        <v>7</v>
      </c>
    </row>
    <row r="71">
      <c r="A71" s="4" t="inlineStr">
        <is>
          <t>Issuance of common stock for at-the-market offering, net</t>
        </is>
      </c>
      <c r="C71" s="6" t="n">
        <v>1</v>
      </c>
      <c r="F71" s="5" t="n">
        <v>2747</v>
      </c>
      <c r="I71" s="5" t="n">
        <v>2748</v>
      </c>
    </row>
    <row r="72">
      <c r="A72" s="4" t="inlineStr">
        <is>
          <t>Issuance of common stock for at-the-market offering, net (in shares)</t>
        </is>
      </c>
      <c r="C72" s="5" t="n">
        <v>786300</v>
      </c>
    </row>
    <row r="73">
      <c r="A73" s="4" t="inlineStr">
        <is>
          <t>Issuance of common stock under partner company's ESPP</t>
        </is>
      </c>
      <c r="F73" s="5" t="n">
        <v>309</v>
      </c>
      <c r="I73" s="5" t="n">
        <v>309</v>
      </c>
    </row>
    <row r="74">
      <c r="A74" s="4" t="inlineStr">
        <is>
          <t>Partner company's dividends declared and paid</t>
        </is>
      </c>
      <c r="F74" s="5" t="n">
        <v>-562</v>
      </c>
      <c r="I74" s="5" t="n">
        <v>-562</v>
      </c>
    </row>
    <row r="75">
      <c r="A75" s="4" t="inlineStr">
        <is>
          <t>Issuance of partner company's common shares for research and development expenses</t>
        </is>
      </c>
      <c r="F75" s="5" t="n">
        <v>136</v>
      </c>
      <c r="I75" s="5" t="n">
        <v>136</v>
      </c>
    </row>
    <row r="76">
      <c r="A76" s="4" t="inlineStr">
        <is>
          <t>Common shares issued for dividend on partner company's convertible preferred shares</t>
        </is>
      </c>
      <c r="F76" s="5" t="n">
        <v>263</v>
      </c>
      <c r="I76" s="5" t="n">
        <v>263</v>
      </c>
    </row>
    <row r="77">
      <c r="A77" s="4" t="inlineStr">
        <is>
          <t>Common shares issued for dividend on partner company's convertible preferred shares (in shares)</t>
        </is>
      </c>
      <c r="C77" s="5" t="n">
        <v>78671</v>
      </c>
    </row>
    <row r="78">
      <c r="A78" s="4" t="inlineStr">
        <is>
          <t>Common shares issuable for dividend on partner company's convertible preferred shares</t>
        </is>
      </c>
      <c r="D78" s="5" t="n">
        <v>365</v>
      </c>
      <c r="I78" s="5" t="n">
        <v>365</v>
      </c>
    </row>
    <row r="79">
      <c r="A79" s="4" t="inlineStr">
        <is>
          <t>Non-controlling interest in subsidiaries/partner companies</t>
        </is>
      </c>
      <c r="F79" s="5" t="n">
        <v>-86329</v>
      </c>
      <c r="H79" s="5" t="n">
        <v>86329</v>
      </c>
    </row>
    <row r="80">
      <c r="A80" s="4" t="inlineStr">
        <is>
          <t>Net loss attributable to non-controlling interest</t>
        </is>
      </c>
      <c r="H80" s="5" t="n">
        <v>-63180</v>
      </c>
      <c r="I80" s="5" t="n">
        <v>-63180</v>
      </c>
    </row>
    <row r="81">
      <c r="A81" s="4" t="inlineStr">
        <is>
          <t>Net loss attributable to common stockholders</t>
        </is>
      </c>
      <c r="G81" s="5" t="n">
        <v>-33138</v>
      </c>
      <c r="I81" s="5" t="n">
        <v>-33138</v>
      </c>
    </row>
    <row r="82">
      <c r="A82" s="4" t="inlineStr">
        <is>
          <t>Balance at Sep. 30, 2021</t>
        </is>
      </c>
      <c r="B82" s="6" t="n">
        <v>3</v>
      </c>
      <c r="C82" s="6" t="n">
        <v>99</v>
      </c>
      <c r="D82" s="5" t="n">
        <v>365</v>
      </c>
      <c r="F82" s="5" t="n">
        <v>608089</v>
      </c>
      <c r="G82" s="5" t="n">
        <v>-515898</v>
      </c>
      <c r="H82" s="5" t="n">
        <v>119810</v>
      </c>
      <c r="I82" s="5" t="n">
        <v>212468</v>
      </c>
    </row>
    <row r="83">
      <c r="A83" s="4" t="inlineStr">
        <is>
          <t>Balance (in shares) at Sep. 30, 2021</t>
        </is>
      </c>
      <c r="B83" s="5" t="n">
        <v>3427138</v>
      </c>
      <c r="C83" s="5" t="n">
        <v>98714222</v>
      </c>
    </row>
    <row r="84">
      <c r="A84" s="4" t="inlineStr">
        <is>
          <t>Balance at Jun. 30, 2021</t>
        </is>
      </c>
      <c r="B84" s="6" t="n">
        <v>3</v>
      </c>
      <c r="C84" s="6" t="n">
        <v>97</v>
      </c>
      <c r="D84" s="5" t="n">
        <v>263</v>
      </c>
      <c r="F84" s="5" t="n">
        <v>603035</v>
      </c>
      <c r="G84" s="5" t="n">
        <v>-495117</v>
      </c>
      <c r="H84" s="5" t="n">
        <v>140020</v>
      </c>
      <c r="I84" s="5" t="n">
        <v>248301</v>
      </c>
    </row>
    <row r="85">
      <c r="A85" s="4" t="inlineStr">
        <is>
          <t>Balance (in shares) at Jun. 30, 2021</t>
        </is>
      </c>
      <c r="B85" s="5" t="n">
        <v>3427138</v>
      </c>
      <c r="C85" s="5" t="n">
        <v>97495244</v>
      </c>
    </row>
    <row r="86">
      <c r="A86" s="4" t="inlineStr">
        <is>
          <t>Stock-based compensation expense</t>
        </is>
      </c>
      <c r="F86" s="5" t="n">
        <v>4326</v>
      </c>
      <c r="I86" s="5" t="n">
        <v>4326</v>
      </c>
    </row>
    <row r="87">
      <c r="A87" s="4" t="inlineStr">
        <is>
          <t>Issuance of common stock related to equity plans</t>
        </is>
      </c>
      <c r="C87" s="6" t="n">
        <v>1</v>
      </c>
      <c r="F87" s="5" t="n">
        <v>-1</v>
      </c>
    </row>
    <row r="88">
      <c r="A88" s="4" t="inlineStr">
        <is>
          <t>Issuance of common stock related to equity plans (in shares)</t>
        </is>
      </c>
      <c r="C88" s="5" t="n">
        <v>354007</v>
      </c>
    </row>
    <row r="89">
      <c r="A89" s="4" t="inlineStr">
        <is>
          <t>Preferred A dividends declared and paid</t>
        </is>
      </c>
      <c r="F89" s="5" t="n">
        <v>-2008</v>
      </c>
      <c r="I89" s="5" t="n">
        <v>-2008</v>
      </c>
    </row>
    <row r="90">
      <c r="A90" s="4" t="inlineStr">
        <is>
          <t>Partner company's at-the-market offering, net</t>
        </is>
      </c>
      <c r="F90" s="5" t="n">
        <v>4626</v>
      </c>
      <c r="I90" s="5" t="n">
        <v>4626</v>
      </c>
    </row>
    <row r="91">
      <c r="A91" s="4" t="inlineStr">
        <is>
          <t>Issuance of common stock for at-the-market offering, net</t>
        </is>
      </c>
      <c r="C91" s="6" t="n">
        <v>1</v>
      </c>
      <c r="F91" s="5" t="n">
        <v>2747</v>
      </c>
      <c r="I91" s="5" t="n">
        <v>2748</v>
      </c>
    </row>
    <row r="92">
      <c r="A92" s="4" t="inlineStr">
        <is>
          <t>Issuance of common stock for at-the-market offering, net (in shares)</t>
        </is>
      </c>
      <c r="C92" s="5" t="n">
        <v>786300</v>
      </c>
    </row>
    <row r="93">
      <c r="A93" s="4" t="inlineStr">
        <is>
          <t>Issuance of common stock under partner company's ESPP</t>
        </is>
      </c>
      <c r="F93" s="5" t="n">
        <v>151</v>
      </c>
      <c r="I93" s="5" t="n">
        <v>151</v>
      </c>
    </row>
    <row r="94">
      <c r="A94" s="4" t="inlineStr">
        <is>
          <t>Partner company's dividends declared and paid</t>
        </is>
      </c>
      <c r="F94" s="5" t="n">
        <v>-187</v>
      </c>
      <c r="I94" s="5" t="n">
        <v>-187</v>
      </c>
    </row>
    <row r="95">
      <c r="A95" s="4" t="inlineStr">
        <is>
          <t>Issuance of partner companies' common shares for research and development expenses</t>
        </is>
      </c>
      <c r="F95" s="5" t="n">
        <v>7</v>
      </c>
      <c r="I95" s="5" t="n">
        <v>7</v>
      </c>
    </row>
    <row r="96">
      <c r="A96" s="4" t="inlineStr">
        <is>
          <t>Common shares issued for dividend on partner company's convertible preferred shares</t>
        </is>
      </c>
      <c r="D96" s="5" t="n">
        <v>-263</v>
      </c>
      <c r="F96" s="5" t="n">
        <v>263</v>
      </c>
    </row>
    <row r="97">
      <c r="A97" s="4" t="inlineStr">
        <is>
          <t>Common shares issued for dividend on partner company's convertible preferred shares (in shares)</t>
        </is>
      </c>
      <c r="C97" s="5" t="n">
        <v>78671</v>
      </c>
    </row>
    <row r="98">
      <c r="A98" s="4" t="inlineStr">
        <is>
          <t>Common shares issuable for dividend on partner company's convertible preferred shares</t>
        </is>
      </c>
      <c r="D98" s="5" t="n">
        <v>365</v>
      </c>
      <c r="I98" s="5" t="n">
        <v>365</v>
      </c>
    </row>
    <row r="99">
      <c r="A99" s="4" t="inlineStr">
        <is>
          <t>Non-controlling interest in subsidiaries/partner companies</t>
        </is>
      </c>
      <c r="F99" s="5" t="n">
        <v>-4870</v>
      </c>
      <c r="H99" s="5" t="n">
        <v>4870</v>
      </c>
    </row>
    <row r="100">
      <c r="A100" s="4" t="inlineStr">
        <is>
          <t>Net loss attributable to non-controlling interest</t>
        </is>
      </c>
      <c r="H100" s="5" t="n">
        <v>-25080</v>
      </c>
      <c r="I100" s="5" t="n">
        <v>-25080</v>
      </c>
    </row>
    <row r="101">
      <c r="A101" s="4" t="inlineStr">
        <is>
          <t>Net loss attributable to common stockholders</t>
        </is>
      </c>
      <c r="G101" s="5" t="n">
        <v>-20781</v>
      </c>
      <c r="I101" s="5" t="n">
        <v>-20781</v>
      </c>
    </row>
    <row r="102">
      <c r="A102" s="4" t="inlineStr">
        <is>
          <t>Balance at Sep. 30, 2021</t>
        </is>
      </c>
      <c r="B102" s="6" t="n">
        <v>3</v>
      </c>
      <c r="C102" s="6" t="n">
        <v>99</v>
      </c>
      <c r="D102" s="6" t="n">
        <v>365</v>
      </c>
      <c r="F102" s="6" t="n">
        <v>608089</v>
      </c>
      <c r="G102" s="6" t="n">
        <v>-515898</v>
      </c>
      <c r="H102" s="6" t="n">
        <v>119810</v>
      </c>
      <c r="I102" s="6" t="n">
        <v>212468</v>
      </c>
    </row>
    <row r="103">
      <c r="A103" s="4" t="inlineStr">
        <is>
          <t>Balance (in shares) at Sep. 30, 2021</t>
        </is>
      </c>
      <c r="B103" s="5" t="n">
        <v>3427138</v>
      </c>
      <c r="C103" s="5" t="n">
        <v>987142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t>
        </is>
      </c>
    </row>
    <row r="4">
      <c r="A4" s="4" t="inlineStr">
        <is>
          <t>Depreciation expense</t>
        </is>
      </c>
      <c r="B4" s="6" t="n">
        <v>700</v>
      </c>
      <c r="C4" s="6" t="n">
        <v>600</v>
      </c>
      <c r="D4" s="6" t="n">
        <v>1868</v>
      </c>
      <c r="E4" s="6" t="n">
        <v>16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Schedule of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 property and equipment</t>
        </is>
      </c>
      <c r="B4" s="6" t="n">
        <v>22609</v>
      </c>
      <c r="C4" s="6" t="n">
        <v>18689</v>
      </c>
    </row>
    <row r="5">
      <c r="A5" s="4" t="inlineStr">
        <is>
          <t>Less: Accumulated depreciation</t>
        </is>
      </c>
      <c r="B5" s="5" t="n">
        <v>-8634</v>
      </c>
      <c r="C5" s="5" t="n">
        <v>-6766</v>
      </c>
    </row>
    <row r="6">
      <c r="A6" s="4" t="inlineStr">
        <is>
          <t>Property and equipment, net</t>
        </is>
      </c>
      <c r="B6" s="5" t="n">
        <v>13975</v>
      </c>
      <c r="C6" s="5" t="n">
        <v>11923</v>
      </c>
    </row>
    <row r="7">
      <c r="A7" s="4" t="inlineStr">
        <is>
          <t>Computer equipment [Member]</t>
        </is>
      </c>
    </row>
    <row r="8">
      <c r="A8" s="3" t="inlineStr">
        <is>
          <t>Property, Plant and Equipment [Line Items]</t>
        </is>
      </c>
    </row>
    <row r="9">
      <c r="A9" s="4" t="inlineStr">
        <is>
          <t>Total property and equipment</t>
        </is>
      </c>
      <c r="B9" s="6" t="n">
        <v>739</v>
      </c>
      <c r="C9" s="5" t="n">
        <v>663</v>
      </c>
    </row>
    <row r="10">
      <c r="A10" s="4" t="inlineStr">
        <is>
          <t>Useful Life (Years)</t>
        </is>
      </c>
      <c r="B10" s="4" t="inlineStr">
        <is>
          <t>3 years</t>
        </is>
      </c>
    </row>
    <row r="11">
      <c r="A11" s="4" t="inlineStr">
        <is>
          <t>Furniture and fixtures [Member]</t>
        </is>
      </c>
    </row>
    <row r="12">
      <c r="A12" s="3" t="inlineStr">
        <is>
          <t>Property, Plant and Equipment [Line Items]</t>
        </is>
      </c>
    </row>
    <row r="13">
      <c r="A13" s="4" t="inlineStr">
        <is>
          <t>Total property and equipment</t>
        </is>
      </c>
      <c r="B13" s="6" t="n">
        <v>1387</v>
      </c>
      <c r="C13" s="5" t="n">
        <v>1199</v>
      </c>
    </row>
    <row r="14">
      <c r="A14" s="4" t="inlineStr">
        <is>
          <t>Useful Life (Years)</t>
        </is>
      </c>
      <c r="B14" s="4" t="inlineStr">
        <is>
          <t>5 years</t>
        </is>
      </c>
    </row>
    <row r="15">
      <c r="A15" s="4" t="inlineStr">
        <is>
          <t>Machinery &amp; equipment [Member]</t>
        </is>
      </c>
    </row>
    <row r="16">
      <c r="A16" s="3" t="inlineStr">
        <is>
          <t>Property, Plant and Equipment [Line Items]</t>
        </is>
      </c>
    </row>
    <row r="17">
      <c r="A17" s="4" t="inlineStr">
        <is>
          <t>Total property and equipment</t>
        </is>
      </c>
      <c r="B17" s="6" t="n">
        <v>6330</v>
      </c>
      <c r="C17" s="5" t="n">
        <v>5748</v>
      </c>
    </row>
    <row r="18">
      <c r="A18" s="4" t="inlineStr">
        <is>
          <t>Useful Life (Years)</t>
        </is>
      </c>
      <c r="B18" s="4" t="inlineStr">
        <is>
          <t>5 years</t>
        </is>
      </c>
    </row>
    <row r="19">
      <c r="A19" s="4" t="inlineStr">
        <is>
          <t>Leasehold improvements [Member]</t>
        </is>
      </c>
    </row>
    <row r="20">
      <c r="A20" s="3" t="inlineStr">
        <is>
          <t>Property, Plant and Equipment [Line Items]</t>
        </is>
      </c>
    </row>
    <row r="21">
      <c r="A21" s="4" t="inlineStr">
        <is>
          <t>Total property and equipment</t>
        </is>
      </c>
      <c r="B21" s="6" t="n">
        <v>13134</v>
      </c>
      <c r="C21" s="5" t="n">
        <v>10580</v>
      </c>
    </row>
    <row r="22">
      <c r="A22" s="4" t="inlineStr">
        <is>
          <t>Leasehold improvements [Member] | Minimum [Member]</t>
        </is>
      </c>
    </row>
    <row r="23">
      <c r="A23" s="3" t="inlineStr">
        <is>
          <t>Property, Plant and Equipment [Line Items]</t>
        </is>
      </c>
    </row>
    <row r="24">
      <c r="A24" s="4" t="inlineStr">
        <is>
          <t>Useful Life (Years)</t>
        </is>
      </c>
      <c r="B24" s="4" t="inlineStr">
        <is>
          <t>2 years</t>
        </is>
      </c>
    </row>
    <row r="25">
      <c r="A25" s="4" t="inlineStr">
        <is>
          <t>Leasehold improvements [Member] | Maximum [Member]</t>
        </is>
      </c>
    </row>
    <row r="26">
      <c r="A26" s="3" t="inlineStr">
        <is>
          <t>Property, Plant and Equipment [Line Items]</t>
        </is>
      </c>
    </row>
    <row r="27">
      <c r="A27" s="4" t="inlineStr">
        <is>
          <t>Useful Life (Years)</t>
        </is>
      </c>
      <c r="B27" s="4" t="inlineStr">
        <is>
          <t>15 years</t>
        </is>
      </c>
    </row>
    <row r="28">
      <c r="A28" s="4" t="inlineStr">
        <is>
          <t>Construction in progress [Member]</t>
        </is>
      </c>
    </row>
    <row r="29">
      <c r="A29" s="3" t="inlineStr">
        <is>
          <t>Property, Plant and Equipment [Line Items]</t>
        </is>
      </c>
    </row>
    <row r="30">
      <c r="A30" s="4" t="inlineStr">
        <is>
          <t>Total property and equipment</t>
        </is>
      </c>
      <c r="B30" s="6" t="n">
        <v>1019</v>
      </c>
      <c r="C30" s="6" t="n">
        <v>4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80" customWidth="1" min="5" max="5"/>
    <col width="31" customWidth="1" min="6" max="6"/>
  </cols>
  <sheetData>
    <row r="1">
      <c r="A1" s="1" t="inlineStr">
        <is>
          <t>Fair Value Measurements (Narrative) (Details) $ in Thousands</t>
        </is>
      </c>
      <c r="B1" s="2" t="inlineStr">
        <is>
          <t>Oct. 06, 2021USD ($)</t>
        </is>
      </c>
      <c r="C1" s="2" t="inlineStr">
        <is>
          <t>Oct. 05, 2021</t>
        </is>
      </c>
      <c r="D1" s="2" t="inlineStr">
        <is>
          <t>Mar. 31, 2021USD ($)</t>
        </is>
      </c>
      <c r="E1" s="2" t="inlineStr">
        <is>
          <t>Sep. 30, 2021USD ($)$ / shares</t>
        </is>
      </c>
      <c r="F1" s="2" t="inlineStr">
        <is>
          <t>Dec. 31, 2020USD ($)$ / shares</t>
        </is>
      </c>
    </row>
    <row r="2">
      <c r="A2" s="3" t="inlineStr">
        <is>
          <t>Fair Value, Assets and Liabilities Measured on Recurring and Nonrecurring Basis [Line Items]</t>
        </is>
      </c>
    </row>
    <row r="3">
      <c r="A3" s="4" t="inlineStr">
        <is>
          <t>Common stock, value</t>
        </is>
      </c>
      <c r="E3" s="6" t="n">
        <v>99</v>
      </c>
      <c r="F3" s="6" t="n">
        <v>95</v>
      </c>
    </row>
    <row r="4">
      <c r="A4" s="4" t="inlineStr">
        <is>
          <t>Caelum [Member]</t>
        </is>
      </c>
    </row>
    <row r="5">
      <c r="A5" s="3" t="inlineStr">
        <is>
          <t>Fair Value, Assets and Liabilities Measured on Recurring and Nonrecurring Basis [Line Items]</t>
        </is>
      </c>
    </row>
    <row r="6">
      <c r="A6" s="4" t="inlineStr">
        <is>
          <t>Fair value of investment</t>
        </is>
      </c>
      <c r="E6" s="5" t="n">
        <v>17600</v>
      </c>
      <c r="F6" s="6" t="n">
        <v>17600</v>
      </c>
    </row>
    <row r="7">
      <c r="A7" s="4" t="inlineStr">
        <is>
          <t>Caelum [Member] | AstraZeneca [Member]</t>
        </is>
      </c>
    </row>
    <row r="8">
      <c r="A8" s="3" t="inlineStr">
        <is>
          <t>Fair Value, Assets and Liabilities Measured on Recurring and Nonrecurring Basis [Line Items]</t>
        </is>
      </c>
    </row>
    <row r="9">
      <c r="A9" s="4" t="inlineStr">
        <is>
          <t>Fair value of investment</t>
        </is>
      </c>
      <c r="E9" s="6" t="n">
        <v>56900</v>
      </c>
    </row>
    <row r="10">
      <c r="A10" s="4" t="inlineStr">
        <is>
          <t>Percentage of net proceeds expected to receive upon distribution of the option exercise price</t>
        </is>
      </c>
      <c r="E10" s="4" t="inlineStr">
        <is>
          <t>42.40%</t>
        </is>
      </c>
    </row>
    <row r="11">
      <c r="A11" s="4" t="inlineStr">
        <is>
          <t>Percentage of escrow holdback</t>
        </is>
      </c>
      <c r="E11" s="4" t="inlineStr">
        <is>
          <t>10.00%</t>
        </is>
      </c>
    </row>
    <row r="12">
      <c r="A12" s="4" t="inlineStr">
        <is>
          <t>Deconsolidation of partner company, escrow distribution period</t>
        </is>
      </c>
      <c r="E12" s="4" t="inlineStr">
        <is>
          <t>24 months</t>
        </is>
      </c>
    </row>
    <row r="13">
      <c r="A13" s="4" t="inlineStr">
        <is>
          <t>Legal expenses related to deconsolidation</t>
        </is>
      </c>
      <c r="E13" s="6" t="n">
        <v>1100</v>
      </c>
    </row>
    <row r="14">
      <c r="A14" s="4" t="inlineStr">
        <is>
          <t>Caelum [Member] | Share Price [Member]</t>
        </is>
      </c>
    </row>
    <row r="15">
      <c r="A15" s="3" t="inlineStr">
        <is>
          <t>Fair Value, Assets and Liabilities Measured on Recurring and Nonrecurring Basis [Line Items]</t>
        </is>
      </c>
    </row>
    <row r="16">
      <c r="A16" s="4" t="inlineStr">
        <is>
          <t>Investment, measurement input | $ / shares</t>
        </is>
      </c>
      <c r="E16" s="9" t="n">
        <v>2.43</v>
      </c>
      <c r="F16" s="9" t="n">
        <v>2.43</v>
      </c>
    </row>
    <row r="17">
      <c r="A17" s="4" t="inlineStr">
        <is>
          <t>Caelum [Member] | Risk Free Interest Rate [Member]</t>
        </is>
      </c>
    </row>
    <row r="18">
      <c r="A18" s="3" t="inlineStr">
        <is>
          <t>Fair Value, Assets and Liabilities Measured on Recurring and Nonrecurring Basis [Line Items]</t>
        </is>
      </c>
    </row>
    <row r="19">
      <c r="A19" s="4" t="inlineStr">
        <is>
          <t>Investment, measurement input</t>
        </is>
      </c>
      <c r="E19" s="12" t="n">
        <v>0.0036</v>
      </c>
    </row>
    <row r="20">
      <c r="A20" s="4" t="inlineStr">
        <is>
          <t>Caelum [Member] | Expected Volatility [Member]</t>
        </is>
      </c>
    </row>
    <row r="21">
      <c r="A21" s="3" t="inlineStr">
        <is>
          <t>Fair Value, Assets and Liabilities Measured on Recurring and Nonrecurring Basis [Line Items]</t>
        </is>
      </c>
    </row>
    <row r="22">
      <c r="A22" s="4" t="inlineStr">
        <is>
          <t>Investment, measurement input</t>
        </is>
      </c>
      <c r="E22" s="9" t="n">
        <v>0.7</v>
      </c>
    </row>
    <row r="23">
      <c r="A23" s="4" t="inlineStr">
        <is>
          <t>Caelum [Member] | Discount for Lack of Marketability [Member] | Minimum [Member]</t>
        </is>
      </c>
    </row>
    <row r="24">
      <c r="A24" s="3" t="inlineStr">
        <is>
          <t>Fair Value, Assets and Liabilities Measured on Recurring and Nonrecurring Basis [Line Items]</t>
        </is>
      </c>
    </row>
    <row r="25">
      <c r="A25" s="4" t="inlineStr">
        <is>
          <t>Investment, measurement input</t>
        </is>
      </c>
      <c r="E25" s="9" t="n">
        <v>0.21</v>
      </c>
    </row>
    <row r="26">
      <c r="A26" s="4" t="inlineStr">
        <is>
          <t>Caelum [Member] | Discount for Lack of Marketability [Member] | Maximum [Member]</t>
        </is>
      </c>
    </row>
    <row r="27">
      <c r="A27" s="3" t="inlineStr">
        <is>
          <t>Fair Value, Assets and Liabilities Measured on Recurring and Nonrecurring Basis [Line Items]</t>
        </is>
      </c>
    </row>
    <row r="28">
      <c r="A28" s="4" t="inlineStr">
        <is>
          <t>Investment, measurement input</t>
        </is>
      </c>
      <c r="E28" s="9" t="n">
        <v>0.31</v>
      </c>
    </row>
    <row r="29">
      <c r="A29" s="4" t="inlineStr">
        <is>
          <t>Journey [Member] | DFD Agreement [Member] | Dr. Reddy's Laboratories, Ltd [Member]</t>
        </is>
      </c>
    </row>
    <row r="30">
      <c r="A30" s="3" t="inlineStr">
        <is>
          <t>Fair Value, Assets and Liabilities Measured on Recurring and Nonrecurring Basis [Line Items]</t>
        </is>
      </c>
    </row>
    <row r="31">
      <c r="A31" s="4" t="inlineStr">
        <is>
          <t>Minimum market capitalization for contingent payment</t>
        </is>
      </c>
      <c r="E31" s="6" t="n">
        <v>150000</v>
      </c>
    </row>
    <row r="32">
      <c r="A32" s="4" t="inlineStr">
        <is>
          <t>Journey [Member] | DFD Agreement [Member] | Dr. Reddy's Laboratories, Ltd [Member] | Contingent Conditions are Met [Member]</t>
        </is>
      </c>
    </row>
    <row r="33">
      <c r="A33" s="3" t="inlineStr">
        <is>
          <t>Fair Value, Assets and Liabilities Measured on Recurring and Nonrecurring Basis [Line Items]</t>
        </is>
      </c>
    </row>
    <row r="34">
      <c r="A34" s="4" t="inlineStr">
        <is>
          <t>Common stock, value</t>
        </is>
      </c>
      <c r="E34" s="6" t="n">
        <v>5000</v>
      </c>
    </row>
    <row r="35">
      <c r="A35" s="4" t="inlineStr">
        <is>
          <t>Journey [Member] | DFD Agreement [Member] | Dr. Reddy's Laboratories, Ltd [Member] | Contingent Conditions are not Met [Member]</t>
        </is>
      </c>
    </row>
    <row r="36">
      <c r="A36" s="3" t="inlineStr">
        <is>
          <t>Fair Value, Assets and Liabilities Measured on Recurring and Nonrecurring Basis [Line Items]</t>
        </is>
      </c>
    </row>
    <row r="37">
      <c r="A37" s="4" t="inlineStr">
        <is>
          <t>Contingent payment warrants, agreement terms</t>
        </is>
      </c>
      <c r="E37" s="4" t="inlineStr">
        <is>
          <t>Journey or its affiliate executes a definitive agreement for an acquisition event during the period beginning on June 29, 2021 and ending twenty-four (24) months after the regulatory approval of DFD-29, Journey shall pay to DRL: (a) 20% of the value of DFD-29 attributable to the acquisition event, if such acquisition event occurs between closing and NDA approval; or (b) 12% of the value of DFD-29 attributable to the acquisition event, if such acquisition event occurs within 24 months after</t>
        </is>
      </c>
    </row>
    <row r="38">
      <c r="A38" s="4" t="inlineStr">
        <is>
          <t>Journey [Member] | 8% Cumulative Convertible Class A Preferred Stock [Member]</t>
        </is>
      </c>
    </row>
    <row r="39">
      <c r="A39" s="3" t="inlineStr">
        <is>
          <t>Fair Value, Assets and Liabilities Measured on Recurring and Nonrecurring Basis [Line Items]</t>
        </is>
      </c>
    </row>
    <row r="40">
      <c r="A40" s="4" t="inlineStr">
        <is>
          <t>Percentage of common stock for which the Preferred A is exchanged</t>
        </is>
      </c>
      <c r="D40" s="4" t="inlineStr">
        <is>
          <t>15.00%</t>
        </is>
      </c>
    </row>
    <row r="41">
      <c r="A41" s="4" t="inlineStr">
        <is>
          <t>Journey [Member] | 8% Cumulative Convertible Class A Preferred Stock [Member] | Preferred Stock has not been Converted into Journey Common Stock [Member]</t>
        </is>
      </c>
    </row>
    <row r="42">
      <c r="A42" s="3" t="inlineStr">
        <is>
          <t>Fair Value, Assets and Liabilities Measured on Recurring and Nonrecurring Basis [Line Items]</t>
        </is>
      </c>
    </row>
    <row r="43">
      <c r="A43" s="4" t="inlineStr">
        <is>
          <t>Preferred stock offering, aggregate proceeds</t>
        </is>
      </c>
      <c r="D43" s="6" t="n">
        <v>25000</v>
      </c>
    </row>
    <row r="44">
      <c r="A44" s="4" t="inlineStr">
        <is>
          <t>Journey [Member] | 8% Cumulative Convertible Class A Preferred Stock [Member] | Minimum [Member]</t>
        </is>
      </c>
    </row>
    <row r="45">
      <c r="A45" s="3" t="inlineStr">
        <is>
          <t>Fair Value, Assets and Liabilities Measured on Recurring and Nonrecurring Basis [Line Items]</t>
        </is>
      </c>
    </row>
    <row r="46">
      <c r="A46" s="4" t="inlineStr">
        <is>
          <t>Preferred stock offering, aggregate proceeds</t>
        </is>
      </c>
      <c r="D46" s="5" t="n">
        <v>12500</v>
      </c>
    </row>
    <row r="47">
      <c r="A47" s="4" t="inlineStr">
        <is>
          <t>Journey [Member] | 8% Cumulative Convertible Class A Preferred Stock [Member] | Maximum [Member]</t>
        </is>
      </c>
    </row>
    <row r="48">
      <c r="A48" s="3" t="inlineStr">
        <is>
          <t>Fair Value, Assets and Liabilities Measured on Recurring and Nonrecurring Basis [Line Items]</t>
        </is>
      </c>
    </row>
    <row r="49">
      <c r="A49" s="4" t="inlineStr">
        <is>
          <t>Preferred stock offering, aggregate proceeds</t>
        </is>
      </c>
      <c r="D49" s="6" t="n">
        <v>30000</v>
      </c>
    </row>
    <row r="50">
      <c r="A50" s="4" t="inlineStr">
        <is>
          <t>Placement Agent Warrants [Member] | Journey [Member]</t>
        </is>
      </c>
    </row>
    <row r="51">
      <c r="A51" s="3" t="inlineStr">
        <is>
          <t>Fair Value, Assets and Liabilities Measured on Recurring and Nonrecurring Basis [Line Items]</t>
        </is>
      </c>
    </row>
    <row r="52">
      <c r="A52" s="4" t="inlineStr">
        <is>
          <t>Warrants, fair value</t>
        </is>
      </c>
      <c r="E52" s="6" t="n">
        <v>500</v>
      </c>
    </row>
    <row r="53">
      <c r="A53" s="4" t="inlineStr">
        <is>
          <t>Placement Agent Warrants [Member] | Journey [Member] | 8% Cumulative Convertible Class A Preferred Stock [Member]</t>
        </is>
      </c>
    </row>
    <row r="54">
      <c r="A54" s="3" t="inlineStr">
        <is>
          <t>Fair Value, Assets and Liabilities Measured on Recurring and Nonrecurring Basis [Line Items]</t>
        </is>
      </c>
    </row>
    <row r="55">
      <c r="A55" s="4" t="inlineStr">
        <is>
          <t>Percentage of common stock for which the Preferred A is exchanged</t>
        </is>
      </c>
      <c r="E55" s="4" t="inlineStr">
        <is>
          <t>5.00%</t>
        </is>
      </c>
    </row>
    <row r="56">
      <c r="A56" s="4" t="inlineStr">
        <is>
          <t>Warrant expiration term</t>
        </is>
      </c>
      <c r="E56" s="4" t="inlineStr">
        <is>
          <t>5 years</t>
        </is>
      </c>
    </row>
    <row r="57">
      <c r="A57" s="4" t="inlineStr">
        <is>
          <t>Warrants exercise price discount percentage</t>
        </is>
      </c>
      <c r="E57" s="4" t="inlineStr">
        <is>
          <t>15.00%</t>
        </is>
      </c>
    </row>
    <row r="58">
      <c r="A58" s="4" t="inlineStr">
        <is>
          <t>Placement Agent Warrants [Member] | Journey [Member] | 8% Cumulative Convertible Class A Preferred Stock [Member] | Preferred Stock has not been Converted into Journey Common Stock [Member]</t>
        </is>
      </c>
    </row>
    <row r="59">
      <c r="A59" s="3" t="inlineStr">
        <is>
          <t>Fair Value, Assets and Liabilities Measured on Recurring and Nonrecurring Basis [Line Items]</t>
        </is>
      </c>
    </row>
    <row r="60">
      <c r="A60" s="4" t="inlineStr">
        <is>
          <t>Preferred stock offering, aggregate proceeds</t>
        </is>
      </c>
      <c r="E60" s="6" t="n">
        <v>25000</v>
      </c>
    </row>
    <row r="61">
      <c r="A61" s="4" t="inlineStr">
        <is>
          <t>Contingent Payment Warrant [Member] | Journey [Member]</t>
        </is>
      </c>
    </row>
    <row r="62">
      <c r="A62" s="3" t="inlineStr">
        <is>
          <t>Fair Value, Assets and Liabilities Measured on Recurring and Nonrecurring Basis [Line Items]</t>
        </is>
      </c>
    </row>
    <row r="63">
      <c r="A63" s="4" t="inlineStr">
        <is>
          <t>Warrants, fair value</t>
        </is>
      </c>
      <c r="E63" s="6" t="n">
        <v>3800</v>
      </c>
      <c r="F63" s="6" t="n">
        <v>0</v>
      </c>
    </row>
    <row r="64">
      <c r="A64" s="4" t="inlineStr">
        <is>
          <t>Subsequent Events [Member] | Caelum [Member] | AstraZeneca [Member]</t>
        </is>
      </c>
    </row>
    <row r="65">
      <c r="A65" s="3" t="inlineStr">
        <is>
          <t>Fair Value, Assets and Liabilities Measured on Recurring and Nonrecurring Basis [Line Items]</t>
        </is>
      </c>
    </row>
    <row r="66">
      <c r="A66" s="4" t="inlineStr">
        <is>
          <t>Deconsolidation of consolidated partner company, upfront payment</t>
        </is>
      </c>
      <c r="B66" s="6" t="n">
        <v>150000</v>
      </c>
    </row>
    <row r="67">
      <c r="A67" s="4" t="inlineStr">
        <is>
          <t>Percentage of escrow holdback</t>
        </is>
      </c>
      <c r="C67" s="4" t="inlineStr">
        <is>
          <t>1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Weighted average Significant Unobservable Inputs) (Details) - Journey [Member]</t>
        </is>
      </c>
      <c r="B1" s="2" t="inlineStr">
        <is>
          <t>Sep. 30, 2021USD ($)Y</t>
        </is>
      </c>
    </row>
    <row r="2">
      <c r="A2" s="4" t="inlineStr">
        <is>
          <t>Placement Agent Warrants [Member] | Risk Free Interest Rate [Member]</t>
        </is>
      </c>
    </row>
    <row r="3">
      <c r="A3" s="3" t="inlineStr">
        <is>
          <t>Fair Value Measurement Inputs and Valuation Techniques [Line Items]</t>
        </is>
      </c>
    </row>
    <row r="4">
      <c r="A4" s="4" t="inlineStr">
        <is>
          <t>Warrant liability, measurement input</t>
        </is>
      </c>
      <c r="B4" s="12" t="n">
        <v>0.0098</v>
      </c>
    </row>
    <row r="5">
      <c r="A5" s="4" t="inlineStr">
        <is>
          <t>Placement Agent Warrants [Member] | Expected Term [Member]</t>
        </is>
      </c>
    </row>
    <row r="6">
      <c r="A6" s="3" t="inlineStr">
        <is>
          <t>Fair Value Measurement Inputs and Valuation Techniques [Line Items]</t>
        </is>
      </c>
    </row>
    <row r="7">
      <c r="A7" s="4" t="inlineStr">
        <is>
          <t>Warrant liability, measurement input | Y</t>
        </is>
      </c>
      <c r="B7" s="5" t="n">
        <v>1</v>
      </c>
    </row>
    <row r="8">
      <c r="A8" s="4" t="inlineStr">
        <is>
          <t>Placement Agent Warrants [Member] | Expected Volatility [Member]</t>
        </is>
      </c>
    </row>
    <row r="9">
      <c r="A9" s="3" t="inlineStr">
        <is>
          <t>Fair Value Measurement Inputs and Valuation Techniques [Line Items]</t>
        </is>
      </c>
    </row>
    <row r="10">
      <c r="A10" s="4" t="inlineStr">
        <is>
          <t>Warrant liability, measurement input</t>
        </is>
      </c>
      <c r="B10" s="9" t="n">
        <v>0.5</v>
      </c>
    </row>
    <row r="11">
      <c r="A11" s="4" t="inlineStr">
        <is>
          <t>Contingent Payment Warrant [Member] | Discount Rate [Member]</t>
        </is>
      </c>
    </row>
    <row r="12">
      <c r="A12" s="3" t="inlineStr">
        <is>
          <t>Fair Value Measurement Inputs and Valuation Techniques [Line Items]</t>
        </is>
      </c>
    </row>
    <row r="13">
      <c r="A13" s="4" t="inlineStr">
        <is>
          <t>Warrant liability, measurement input</t>
        </is>
      </c>
      <c r="B13" s="9" t="n">
        <v>0.3</v>
      </c>
    </row>
    <row r="14">
      <c r="A14" s="4" t="inlineStr">
        <is>
          <t>Contingent Payment Warrant [Member] | Expected Dividend Rate [Member]</t>
        </is>
      </c>
    </row>
    <row r="15">
      <c r="A15" s="3" t="inlineStr">
        <is>
          <t>Fair Value Measurement Inputs and Valuation Techniques [Line Items]</t>
        </is>
      </c>
    </row>
    <row r="16">
      <c r="A16" s="4" t="inlineStr">
        <is>
          <t>Warrant liability, measurement input</t>
        </is>
      </c>
      <c r="B16" s="5" t="n">
        <v>0</v>
      </c>
    </row>
    <row r="17">
      <c r="A17" s="4" t="inlineStr">
        <is>
          <t>Contingent Payment Warrant [Member] | Expected Term [Member] | Minimum [Member]</t>
        </is>
      </c>
    </row>
    <row r="18">
      <c r="A18" s="3" t="inlineStr">
        <is>
          <t>Fair Value Measurement Inputs and Valuation Techniques [Line Items]</t>
        </is>
      </c>
    </row>
    <row r="19">
      <c r="A19" s="4" t="inlineStr">
        <is>
          <t>Warrant liability, measurement input | Y</t>
        </is>
      </c>
      <c r="B19" s="5" t="n">
        <v>3</v>
      </c>
    </row>
    <row r="20">
      <c r="A20" s="4" t="inlineStr">
        <is>
          <t>Contingent Payment Warrant [Member] | Expected Term [Member] | Maximum [Member]</t>
        </is>
      </c>
    </row>
    <row r="21">
      <c r="A21" s="3" t="inlineStr">
        <is>
          <t>Fair Value Measurement Inputs and Valuation Techniques [Line Items]</t>
        </is>
      </c>
    </row>
    <row r="22">
      <c r="A22" s="4" t="inlineStr">
        <is>
          <t>Warrant liability, measurement input | Y</t>
        </is>
      </c>
      <c r="B22" s="5" t="n">
        <v>5</v>
      </c>
    </row>
    <row r="23">
      <c r="A23" s="4" t="inlineStr">
        <is>
          <t>Contingent Payment Warrant [Member] | Probability of Outcome [Member] | Minimum [Member]</t>
        </is>
      </c>
    </row>
    <row r="24">
      <c r="A24" s="3" t="inlineStr">
        <is>
          <t>Fair Value Measurement Inputs and Valuation Techniques [Line Items]</t>
        </is>
      </c>
    </row>
    <row r="25">
      <c r="A25" s="4" t="inlineStr">
        <is>
          <t>Warrant liability, measurement input</t>
        </is>
      </c>
      <c r="B25" s="9" t="n">
        <v>0.03</v>
      </c>
    </row>
    <row r="26">
      <c r="A26" s="4" t="inlineStr">
        <is>
          <t>Contingent Payment Warrant [Member] | Probability of Outcome [Member] | Maximum [Member]</t>
        </is>
      </c>
    </row>
    <row r="27">
      <c r="A27" s="3" t="inlineStr">
        <is>
          <t>Fair Value Measurement Inputs and Valuation Techniques [Line Items]</t>
        </is>
      </c>
    </row>
    <row r="28">
      <c r="A28" s="4" t="inlineStr">
        <is>
          <t>Warrant liability, measurement input</t>
        </is>
      </c>
      <c r="B28" s="9" t="n">
        <v>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Recurring Basis) (Details) - USD ($) $ in Thousands</t>
        </is>
      </c>
      <c r="B1" s="2" t="inlineStr">
        <is>
          <t>Sep. 30, 2021</t>
        </is>
      </c>
      <c r="C1" s="2" t="inlineStr">
        <is>
          <t>Dec. 31, 2020</t>
        </is>
      </c>
    </row>
    <row r="2">
      <c r="A2" s="3" t="inlineStr">
        <is>
          <t>Assets</t>
        </is>
      </c>
    </row>
    <row r="3">
      <c r="A3" s="4" t="inlineStr">
        <is>
          <t>Assets, fair value</t>
        </is>
      </c>
      <c r="C3" s="6" t="n">
        <v>17566</v>
      </c>
    </row>
    <row r="4">
      <c r="A4" s="3" t="inlineStr">
        <is>
          <t>Liabilities</t>
        </is>
      </c>
    </row>
    <row r="5">
      <c r="A5" s="4" t="inlineStr">
        <is>
          <t>Liabilities, fair value</t>
        </is>
      </c>
      <c r="B5" s="6" t="n">
        <v>4365</v>
      </c>
    </row>
    <row r="6">
      <c r="A6" s="4" t="inlineStr">
        <is>
          <t>Caelum [Member]</t>
        </is>
      </c>
    </row>
    <row r="7">
      <c r="A7" s="3" t="inlineStr">
        <is>
          <t>Assets</t>
        </is>
      </c>
    </row>
    <row r="8">
      <c r="A8" s="4" t="inlineStr">
        <is>
          <t>Assets, fair value</t>
        </is>
      </c>
      <c r="B8" s="5" t="n">
        <v>56860</v>
      </c>
      <c r="C8" s="5" t="n">
        <v>17566</v>
      </c>
    </row>
    <row r="9">
      <c r="A9" s="4" t="inlineStr">
        <is>
          <t>Warrants [Member]</t>
        </is>
      </c>
    </row>
    <row r="10">
      <c r="A10" s="3" t="inlineStr">
        <is>
          <t>Liabilities</t>
        </is>
      </c>
    </row>
    <row r="11">
      <c r="A11" s="4" t="inlineStr">
        <is>
          <t>Liabilities, fair value</t>
        </is>
      </c>
      <c r="B11" s="5" t="n">
        <v>4365</v>
      </c>
    </row>
    <row r="12">
      <c r="A12" s="4" t="inlineStr">
        <is>
          <t>Level 1 [Member]</t>
        </is>
      </c>
    </row>
    <row r="13">
      <c r="A13" s="3" t="inlineStr">
        <is>
          <t>Liabilities</t>
        </is>
      </c>
    </row>
    <row r="14">
      <c r="A14" s="4" t="inlineStr">
        <is>
          <t>Liabilities, fair value</t>
        </is>
      </c>
      <c r="B14" s="5" t="n">
        <v>0</v>
      </c>
    </row>
    <row r="15">
      <c r="A15" s="4" t="inlineStr">
        <is>
          <t>Level 1 [Member] | Caelum [Member]</t>
        </is>
      </c>
    </row>
    <row r="16">
      <c r="A16" s="3" t="inlineStr">
        <is>
          <t>Assets</t>
        </is>
      </c>
    </row>
    <row r="17">
      <c r="A17" s="4" t="inlineStr">
        <is>
          <t>Assets, fair value</t>
        </is>
      </c>
      <c r="B17" s="5" t="n">
        <v>0</v>
      </c>
    </row>
    <row r="18">
      <c r="A18" s="4" t="inlineStr">
        <is>
          <t>Level 1 [Member] | Warrants [Member]</t>
        </is>
      </c>
    </row>
    <row r="19">
      <c r="A19" s="3" t="inlineStr">
        <is>
          <t>Liabilities</t>
        </is>
      </c>
    </row>
    <row r="20">
      <c r="A20" s="4" t="inlineStr">
        <is>
          <t>Liabilities, fair value</t>
        </is>
      </c>
      <c r="B20" s="5" t="n">
        <v>0</v>
      </c>
    </row>
    <row r="21">
      <c r="A21" s="4" t="inlineStr">
        <is>
          <t>Level 2 [Member]</t>
        </is>
      </c>
    </row>
    <row r="22">
      <c r="A22" s="3" t="inlineStr">
        <is>
          <t>Liabilities</t>
        </is>
      </c>
    </row>
    <row r="23">
      <c r="A23" s="4" t="inlineStr">
        <is>
          <t>Liabilities, fair value</t>
        </is>
      </c>
      <c r="B23" s="5" t="n">
        <v>0</v>
      </c>
    </row>
    <row r="24">
      <c r="A24" s="4" t="inlineStr">
        <is>
          <t>Level 2 [Member] | Caelum [Member]</t>
        </is>
      </c>
    </row>
    <row r="25">
      <c r="A25" s="3" t="inlineStr">
        <is>
          <t>Assets</t>
        </is>
      </c>
    </row>
    <row r="26">
      <c r="A26" s="4" t="inlineStr">
        <is>
          <t>Assets, fair value</t>
        </is>
      </c>
      <c r="B26" s="5" t="n">
        <v>0</v>
      </c>
    </row>
    <row r="27">
      <c r="A27" s="4" t="inlineStr">
        <is>
          <t>Level 2 [Member] | Warrants [Member]</t>
        </is>
      </c>
    </row>
    <row r="28">
      <c r="A28" s="3" t="inlineStr">
        <is>
          <t>Liabilities</t>
        </is>
      </c>
    </row>
    <row r="29">
      <c r="A29" s="4" t="inlineStr">
        <is>
          <t>Liabilities, fair value</t>
        </is>
      </c>
      <c r="B29" s="5" t="n">
        <v>0</v>
      </c>
    </row>
    <row r="30">
      <c r="A30" s="4" t="inlineStr">
        <is>
          <t>Level 3 [Member]</t>
        </is>
      </c>
    </row>
    <row r="31">
      <c r="A31" s="3" t="inlineStr">
        <is>
          <t>Assets</t>
        </is>
      </c>
    </row>
    <row r="32">
      <c r="A32" s="4" t="inlineStr">
        <is>
          <t>Assets, fair value</t>
        </is>
      </c>
      <c r="C32" s="5" t="n">
        <v>17566</v>
      </c>
    </row>
    <row r="33">
      <c r="A33" s="3" t="inlineStr">
        <is>
          <t>Liabilities</t>
        </is>
      </c>
    </row>
    <row r="34">
      <c r="A34" s="4" t="inlineStr">
        <is>
          <t>Liabilities, fair value</t>
        </is>
      </c>
      <c r="B34" s="5" t="n">
        <v>4365</v>
      </c>
    </row>
    <row r="35">
      <c r="A35" s="4" t="inlineStr">
        <is>
          <t>Level 3 [Member] | Caelum [Member]</t>
        </is>
      </c>
    </row>
    <row r="36">
      <c r="A36" s="3" t="inlineStr">
        <is>
          <t>Assets</t>
        </is>
      </c>
    </row>
    <row r="37">
      <c r="A37" s="4" t="inlineStr">
        <is>
          <t>Assets, fair value</t>
        </is>
      </c>
      <c r="B37" s="5" t="n">
        <v>56860</v>
      </c>
      <c r="C37" s="6" t="n">
        <v>17566</v>
      </c>
    </row>
    <row r="38">
      <c r="A38" s="4" t="inlineStr">
        <is>
          <t>Level 3 [Member] | Warrants [Member]</t>
        </is>
      </c>
    </row>
    <row r="39">
      <c r="A39" s="3" t="inlineStr">
        <is>
          <t>Liabilities</t>
        </is>
      </c>
    </row>
    <row r="40">
      <c r="A40" s="4" t="inlineStr">
        <is>
          <t>Liabilities, fair value</t>
        </is>
      </c>
      <c r="B40" s="6" t="n">
        <v>43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Roll Forward of the Changes in Fair Value of Level 3 Financial Instruments) (Details) $ in Thousands</t>
        </is>
      </c>
      <c r="B1" s="2" t="inlineStr">
        <is>
          <t>9 Months Ended</t>
        </is>
      </c>
    </row>
    <row r="2">
      <c r="B2" s="2" t="inlineStr">
        <is>
          <t>Sep. 30, 2021USD ($)</t>
        </is>
      </c>
    </row>
    <row r="3">
      <c r="A3" s="4" t="inlineStr">
        <is>
          <t>Warrants [Member]</t>
        </is>
      </c>
    </row>
    <row r="4">
      <c r="A4" s="3" t="inlineStr">
        <is>
          <t>Fair Value, Assets Measured on Recurring Basis, Unobservable Input Reconciliation [Line Items]</t>
        </is>
      </c>
    </row>
    <row r="5">
      <c r="A5" s="4" t="inlineStr">
        <is>
          <t>Liabilities, Beginning Balance</t>
        </is>
      </c>
      <c r="B5" s="6" t="n">
        <v>0</v>
      </c>
    </row>
    <row r="6">
      <c r="A6" s="4" t="inlineStr">
        <is>
          <t>Liabilities, Ending Balance</t>
        </is>
      </c>
      <c r="B6" s="5" t="n">
        <v>4365</v>
      </c>
    </row>
    <row r="7">
      <c r="A7" s="4" t="inlineStr">
        <is>
          <t>Contingent Payment Warrant [Member]</t>
        </is>
      </c>
    </row>
    <row r="8">
      <c r="A8" s="3" t="inlineStr">
        <is>
          <t>Fair Value, Assets Measured on Recurring Basis, Unobservable Input Reconciliation [Line Items]</t>
        </is>
      </c>
    </row>
    <row r="9">
      <c r="A9" s="4" t="inlineStr">
        <is>
          <t>Additions during the period</t>
        </is>
      </c>
      <c r="B9" s="5" t="n">
        <v>3820</v>
      </c>
    </row>
    <row r="10">
      <c r="A10" s="4" t="inlineStr">
        <is>
          <t>Placement Agent Warrants [Member]</t>
        </is>
      </c>
    </row>
    <row r="11">
      <c r="A11" s="3" t="inlineStr">
        <is>
          <t>Fair Value, Assets Measured on Recurring Basis, Unobservable Input Reconciliation [Line Items]</t>
        </is>
      </c>
    </row>
    <row r="12">
      <c r="A12" s="4" t="inlineStr">
        <is>
          <t>Additions during the period</t>
        </is>
      </c>
      <c r="B12" s="5" t="n">
        <v>545</v>
      </c>
    </row>
    <row r="13">
      <c r="A13" s="4" t="inlineStr">
        <is>
          <t>Caelum [Member]</t>
        </is>
      </c>
    </row>
    <row r="14">
      <c r="A14" s="3" t="inlineStr">
        <is>
          <t>Fair Value, Assets Measured on Recurring Basis, Unobservable Input Reconciliation [Line Items]</t>
        </is>
      </c>
    </row>
    <row r="15">
      <c r="A15" s="4" t="inlineStr">
        <is>
          <t>Investment, Beginning Balance</t>
        </is>
      </c>
      <c r="B15" s="5" t="n">
        <v>17566</v>
      </c>
    </row>
    <row r="16">
      <c r="A16" s="4" t="inlineStr">
        <is>
          <t>Change in fair value of investments</t>
        </is>
      </c>
      <c r="B16" s="5" t="n">
        <v>39294</v>
      </c>
    </row>
    <row r="17">
      <c r="A17" s="4" t="inlineStr">
        <is>
          <t>Investment, Ending Balance</t>
        </is>
      </c>
      <c r="B17" s="6" t="n">
        <v>568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icenses Acquired (Narrative) (Details) - USD ($) $ in Millions</t>
        </is>
      </c>
      <c r="B1" s="2" t="inlineStr">
        <is>
          <t>Sep. 29, 2021</t>
        </is>
      </c>
      <c r="C1" s="2" t="inlineStr">
        <is>
          <t>Jun. 29, 2021</t>
        </is>
      </c>
      <c r="D1" s="2" t="inlineStr">
        <is>
          <t>Apr. 01, 2021</t>
        </is>
      </c>
      <c r="E1" s="2" t="inlineStr">
        <is>
          <t>Sep. 30, 2021</t>
        </is>
      </c>
      <c r="F1" s="2" t="inlineStr">
        <is>
          <t>Dec. 31, 2020</t>
        </is>
      </c>
    </row>
    <row r="2">
      <c r="A2" s="4" t="inlineStr">
        <is>
          <t>Journey [Member] | Contingent Payment Warrant [Member]</t>
        </is>
      </c>
    </row>
    <row r="3">
      <c r="A3" s="3" t="inlineStr">
        <is>
          <t>Research and Development Arrangement, Contract to Perform for Others [Line Items]</t>
        </is>
      </c>
    </row>
    <row r="4">
      <c r="A4" s="4" t="inlineStr">
        <is>
          <t>Warrants, fair value</t>
        </is>
      </c>
      <c r="E4" s="10" t="n">
        <v>3.8</v>
      </c>
      <c r="F4" s="6" t="n">
        <v>0</v>
      </c>
    </row>
    <row r="5">
      <c r="A5" s="4" t="inlineStr">
        <is>
          <t>Journey [Member] | Licensing Agreements [Member] | Dr. Reddy's Laboratories, Ltd [Member]</t>
        </is>
      </c>
    </row>
    <row r="6">
      <c r="A6" s="3" t="inlineStr">
        <is>
          <t>Research and Development Arrangement, Contract to Perform for Others [Line Items]</t>
        </is>
      </c>
    </row>
    <row r="7">
      <c r="A7" s="4" t="inlineStr">
        <is>
          <t>Upfront fees payment</t>
        </is>
      </c>
      <c r="C7" s="6" t="n">
        <v>10</v>
      </c>
    </row>
    <row r="8">
      <c r="A8" s="4" t="inlineStr">
        <is>
          <t>Payments of milestones</t>
        </is>
      </c>
      <c r="C8" s="5" t="n">
        <v>2</v>
      </c>
    </row>
    <row r="9">
      <c r="A9" s="4" t="inlineStr">
        <is>
          <t>Maintenance fees</t>
        </is>
      </c>
      <c r="C9" s="5" t="n">
        <v>24</v>
      </c>
    </row>
    <row r="10">
      <c r="A10" s="4" t="inlineStr">
        <is>
          <t>Journey [Member] | Licensing Agreements [Member] | Dr. Reddy's Laboratories, Ltd [Member] | Achievement of Certain Clinical Development, Regulatory and First Commercial Sale milestones [Member]</t>
        </is>
      </c>
    </row>
    <row r="11">
      <c r="A11" s="3" t="inlineStr">
        <is>
          <t>Research and Development Arrangement, Contract to Perform for Others [Line Items]</t>
        </is>
      </c>
    </row>
    <row r="12">
      <c r="A12" s="4" t="inlineStr">
        <is>
          <t>Payments of milestones</t>
        </is>
      </c>
      <c r="C12" s="6" t="n">
        <v>163</v>
      </c>
    </row>
    <row r="13">
      <c r="A13" s="4" t="inlineStr">
        <is>
          <t>Journey [Member] | Licensing Agreements [Member] | Dr. Reddy's Laboratories, Ltd [Member] | Payable 90 days Following the Effective Date [Member]</t>
        </is>
      </c>
    </row>
    <row r="14">
      <c r="A14" s="3" t="inlineStr">
        <is>
          <t>Research and Development Arrangement, Contract to Perform for Others [Line Items]</t>
        </is>
      </c>
    </row>
    <row r="15">
      <c r="A15" s="4" t="inlineStr">
        <is>
          <t>Payments of milestones</t>
        </is>
      </c>
      <c r="B15" s="6" t="n">
        <v>8</v>
      </c>
    </row>
    <row r="16">
      <c r="A16" s="4" t="inlineStr">
        <is>
          <t>Journey [Member] | Licensing Agreements [Member] | Minimum [Member] | Dr. Reddy's Laboratories, Ltd [Member] | Payable on Net Sales of the DFD-29 Product [Member]</t>
        </is>
      </c>
    </row>
    <row r="17">
      <c r="A17" s="3" t="inlineStr">
        <is>
          <t>Research and Development Arrangement, Contract to Perform for Others [Line Items]</t>
        </is>
      </c>
    </row>
    <row r="18">
      <c r="A18" s="4" t="inlineStr">
        <is>
          <t>Sales royalties (as a percent)</t>
        </is>
      </c>
      <c r="C18" s="4" t="inlineStr">
        <is>
          <t>10.00%</t>
        </is>
      </c>
    </row>
    <row r="19">
      <c r="A19" s="4" t="inlineStr">
        <is>
          <t>Journey [Member] | Licensing Agreements [Member] | Maximum [Member] | Dr. Reddy's Laboratories, Ltd [Member] | Payable on Net Sales of the DFD-29 Product [Member]</t>
        </is>
      </c>
    </row>
    <row r="20">
      <c r="A20" s="3" t="inlineStr">
        <is>
          <t>Research and Development Arrangement, Contract to Perform for Others [Line Items]</t>
        </is>
      </c>
    </row>
    <row r="21">
      <c r="A21" s="4" t="inlineStr">
        <is>
          <t>Sales royalties (as a percent)</t>
        </is>
      </c>
      <c r="C21" s="4" t="inlineStr">
        <is>
          <t>15.00%</t>
        </is>
      </c>
    </row>
    <row r="22">
      <c r="A22" s="4" t="inlineStr">
        <is>
          <t>Mustang [Member] | Licensing Agreements [Member] | Mayo Clinic [Member]</t>
        </is>
      </c>
    </row>
    <row r="23">
      <c r="A23" s="3" t="inlineStr">
        <is>
          <t>Research and Development Arrangement, Contract to Perform for Others [Line Items]</t>
        </is>
      </c>
    </row>
    <row r="24">
      <c r="A24" s="4" t="inlineStr">
        <is>
          <t>Upfront fees payment</t>
        </is>
      </c>
      <c r="D24" s="10" t="n">
        <v>0.8</v>
      </c>
      <c r="E24" s="10" t="n">
        <v>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30" customWidth="1" min="5" max="5"/>
    <col width="29" customWidth="1" min="6" max="6"/>
    <col width="30" customWidth="1" min="7" max="7"/>
    <col width="30" customWidth="1" min="8" max="8"/>
    <col width="29" customWidth="1" min="9" max="9"/>
    <col width="30" customWidth="1" min="10" max="10"/>
    <col width="21" customWidth="1" min="11" max="11"/>
    <col width="21" customWidth="1" min="12" max="12"/>
    <col width="21" customWidth="1" min="13" max="13"/>
    <col width="21" customWidth="1" min="14" max="14"/>
  </cols>
  <sheetData>
    <row r="1">
      <c r="A1" s="1" t="inlineStr">
        <is>
          <t>Licenses Acquired (Mustang - Narrative) (Details) € in Millions</t>
        </is>
      </c>
      <c r="B1" s="2" t="inlineStr">
        <is>
          <t>Sep. 08, 2021USD ($)</t>
        </is>
      </c>
      <c r="C1" s="2" t="inlineStr">
        <is>
          <t>Apr. 01, 2021USD ($)Milestone</t>
        </is>
      </c>
      <c r="D1" s="2" t="inlineStr">
        <is>
          <t>Aug. 23, 2019USD ($)Milestone</t>
        </is>
      </c>
      <c r="E1" s="2" t="inlineStr">
        <is>
          <t>Jul. 03, 2017USD ($)Milestone</t>
        </is>
      </c>
      <c r="F1" s="2" t="inlineStr">
        <is>
          <t>May 31, 2017USD ($)Milestone</t>
        </is>
      </c>
      <c r="G1" s="2" t="inlineStr">
        <is>
          <t>Oct. 31, 2020USD ($)Milestone</t>
        </is>
      </c>
      <c r="H1" s="2" t="inlineStr">
        <is>
          <t>Oct. 31, 2020EUR (€)Milestone</t>
        </is>
      </c>
      <c r="I1" s="2" t="inlineStr">
        <is>
          <t>May 31, 2017USD ($)Milestone</t>
        </is>
      </c>
      <c r="J1" s="2" t="inlineStr">
        <is>
          <t>Feb. 28, 2017USD ($)Milestone</t>
        </is>
      </c>
      <c r="K1" s="2" t="inlineStr">
        <is>
          <t>Sep. 30, 2021USD ($)</t>
        </is>
      </c>
      <c r="L1" s="2" t="inlineStr">
        <is>
          <t>Sep. 30, 2020USD ($)</t>
        </is>
      </c>
      <c r="M1" s="2" t="inlineStr">
        <is>
          <t>Sep. 30, 2021USD ($)</t>
        </is>
      </c>
      <c r="N1" s="2" t="inlineStr">
        <is>
          <t>Sep. 30, 2020USD ($)</t>
        </is>
      </c>
    </row>
    <row r="2">
      <c r="A2" s="3" t="inlineStr">
        <is>
          <t>Research and Development Arrangement, Contract to Perform for Others [Line Items]</t>
        </is>
      </c>
    </row>
    <row r="3">
      <c r="A3" s="4" t="inlineStr">
        <is>
          <t>Research and development acquired</t>
        </is>
      </c>
      <c r="K3" s="6" t="n">
        <v>27367000</v>
      </c>
      <c r="L3" s="6" t="n">
        <v>13298000</v>
      </c>
      <c r="M3" s="6" t="n">
        <v>70226000</v>
      </c>
      <c r="N3" s="6" t="n">
        <v>43868000</v>
      </c>
    </row>
    <row r="4">
      <c r="A4" s="4" t="inlineStr">
        <is>
          <t>CSL Behring [Member] | Licensing Agreements [Member] | Mustang [Member]</t>
        </is>
      </c>
    </row>
    <row r="5">
      <c r="A5" s="3" t="inlineStr">
        <is>
          <t>Research and Development Arrangement, Contract to Perform for Others [Line Items]</t>
        </is>
      </c>
    </row>
    <row r="6">
      <c r="A6" s="4" t="inlineStr">
        <is>
          <t>Payments of milestones</t>
        </is>
      </c>
      <c r="K6" s="5" t="n">
        <v>30000</v>
      </c>
      <c r="L6" s="6" t="n">
        <v>200000</v>
      </c>
      <c r="M6" s="5" t="n">
        <v>30000</v>
      </c>
      <c r="N6" s="5" t="n">
        <v>200000</v>
      </c>
    </row>
    <row r="7">
      <c r="A7" s="4" t="inlineStr">
        <is>
          <t>Mayo Clinic [Member] | Licensing Agreements [Member] | Mustang [Member]</t>
        </is>
      </c>
    </row>
    <row r="8">
      <c r="A8" s="3" t="inlineStr">
        <is>
          <t>Research and Development Arrangement, Contract to Perform for Others [Line Items]</t>
        </is>
      </c>
    </row>
    <row r="9">
      <c r="A9" s="4" t="inlineStr">
        <is>
          <t>Upfront fees payment</t>
        </is>
      </c>
      <c r="C9" s="6" t="n">
        <v>800000</v>
      </c>
      <c r="M9" s="5" t="n">
        <v>800000</v>
      </c>
    </row>
    <row r="10">
      <c r="A10" s="4" t="inlineStr">
        <is>
          <t>Annual maintenance fee payable</t>
        </is>
      </c>
      <c r="C10" s="6" t="n">
        <v>25000</v>
      </c>
    </row>
    <row r="11">
      <c r="A11" s="4" t="inlineStr">
        <is>
          <t>Mayo Clinic [Member] | Licensing Agreements [Member] | Achievement Of Eleven Development And Commercial Milestones [Member] | Mustang [Member]</t>
        </is>
      </c>
    </row>
    <row r="12">
      <c r="A12" s="3" t="inlineStr">
        <is>
          <t>Research and Development Arrangement, Contract to Perform for Others [Line Items]</t>
        </is>
      </c>
    </row>
    <row r="13">
      <c r="A13" s="4" t="inlineStr">
        <is>
          <t>Number of development milestones | Milestone</t>
        </is>
      </c>
      <c r="C13" s="5" t="n">
        <v>11</v>
      </c>
    </row>
    <row r="14">
      <c r="A14" s="4" t="inlineStr">
        <is>
          <t>Milestone payable on collaborative agreements</t>
        </is>
      </c>
      <c r="C14" s="6" t="n">
        <v>92600000</v>
      </c>
    </row>
    <row r="15">
      <c r="A15" s="4" t="inlineStr">
        <is>
          <t>MB-102 (CD 123 CAR T for AML) [Member] | City of Hope (COH) [Member] | Licensing Agreements [Member] | Mustang [Member]</t>
        </is>
      </c>
    </row>
    <row r="16">
      <c r="A16" s="3" t="inlineStr">
        <is>
          <t>Research and Development Arrangement, Contract to Perform for Others [Line Items]</t>
        </is>
      </c>
    </row>
    <row r="17">
      <c r="A17" s="4" t="inlineStr">
        <is>
          <t>Payments of milestones</t>
        </is>
      </c>
      <c r="N17" s="5" t="n">
        <v>300000</v>
      </c>
    </row>
    <row r="18">
      <c r="A18" s="4" t="inlineStr">
        <is>
          <t>MB-102 (CD 123 CAR T for AML) [Member] | City of Hope (COH) [Member] | Licensing Agreements [Member] | Achievement Of Eight Development Milestones [Member] | Mustang [Member]</t>
        </is>
      </c>
    </row>
    <row r="19">
      <c r="A19" s="3" t="inlineStr">
        <is>
          <t>Research and Development Arrangement, Contract to Perform for Others [Line Items]</t>
        </is>
      </c>
    </row>
    <row r="20">
      <c r="A20" s="4" t="inlineStr">
        <is>
          <t>Number of development milestones | Milestone</t>
        </is>
      </c>
      <c r="J20" s="5" t="n">
        <v>8</v>
      </c>
    </row>
    <row r="21">
      <c r="A21" s="4" t="inlineStr">
        <is>
          <t>Milestone payable on collaborative agreements</t>
        </is>
      </c>
      <c r="J21" s="6" t="n">
        <v>14500000</v>
      </c>
    </row>
    <row r="22">
      <c r="A22" s="4" t="inlineStr">
        <is>
          <t>MB-102 (CD 123 CAR T for AML) [Member] | City of Hope (COH) [Member] | Licensing Agreements [Member] | Upon the Twentyfourth Patient Treated In Phase1 Clinical Study [Member] | Mustang [Member]</t>
        </is>
      </c>
    </row>
    <row r="23">
      <c r="A23" s="3" t="inlineStr">
        <is>
          <t>Research and Development Arrangement, Contract to Perform for Others [Line Items]</t>
        </is>
      </c>
    </row>
    <row r="24">
      <c r="A24" s="4" t="inlineStr">
        <is>
          <t>Payments of milestones</t>
        </is>
      </c>
      <c r="M24" s="5" t="n">
        <v>300000</v>
      </c>
    </row>
    <row r="25">
      <c r="A25" s="4" t="inlineStr">
        <is>
          <t>MB-105 (PSCA CAR T) [Member] | City of Hope (COH) [Member] | Licensing Agreements [Member] | Mustang [Member]</t>
        </is>
      </c>
    </row>
    <row r="26">
      <c r="A26" s="3" t="inlineStr">
        <is>
          <t>Research and Development Arrangement, Contract to Perform for Others [Line Items]</t>
        </is>
      </c>
    </row>
    <row r="27">
      <c r="A27" s="4" t="inlineStr">
        <is>
          <t>Upfront fees payment</t>
        </is>
      </c>
      <c r="I27" s="6" t="n">
        <v>300000</v>
      </c>
    </row>
    <row r="28">
      <c r="A28" s="4" t="inlineStr">
        <is>
          <t>Annual maintenance fee payable</t>
        </is>
      </c>
      <c r="I28" s="6" t="n">
        <v>50000</v>
      </c>
    </row>
    <row r="29">
      <c r="A29" s="4" t="inlineStr">
        <is>
          <t>MB-105 (PSCA CAR T) [Member] | City of Hope (COH) [Member] | Licensing Agreements [Member] | Achievement of Ten Development Milestones [Member] | Mustang [Member]</t>
        </is>
      </c>
    </row>
    <row r="30">
      <c r="A30" s="3" t="inlineStr">
        <is>
          <t>Research and Development Arrangement, Contract to Perform for Others [Line Items]</t>
        </is>
      </c>
    </row>
    <row r="31">
      <c r="A31" s="4" t="inlineStr">
        <is>
          <t>Number of development milestones | Milestone</t>
        </is>
      </c>
      <c r="I31" s="5" t="n">
        <v>10</v>
      </c>
    </row>
    <row r="32">
      <c r="A32" s="4" t="inlineStr">
        <is>
          <t>Milestone payable on collaborative agreements</t>
        </is>
      </c>
      <c r="I32" s="6" t="n">
        <v>14900000</v>
      </c>
    </row>
    <row r="33">
      <c r="A33" s="4" t="inlineStr">
        <is>
          <t>MB-105 (PSCA CAR T) [Member] | City of Hope (COH) [Member] | Licensing Agreements [Member] | Upon the Twelfth Patient Dosed in a Phase 1 Clinical Study [Member] | Mustang [Member]</t>
        </is>
      </c>
    </row>
    <row r="34">
      <c r="A34" s="3" t="inlineStr">
        <is>
          <t>Research and Development Arrangement, Contract to Perform for Others [Line Items]</t>
        </is>
      </c>
    </row>
    <row r="35">
      <c r="A35" s="4" t="inlineStr">
        <is>
          <t>Payments of milestones</t>
        </is>
      </c>
      <c r="K35" s="5" t="n">
        <v>300000</v>
      </c>
      <c r="M35" s="5" t="n">
        <v>300000</v>
      </c>
    </row>
    <row r="36">
      <c r="A36" s="4" t="inlineStr">
        <is>
          <t>MB-106 (CD20 CAR T) [Member] | Leiden University Medical Centre [Member] | Licensing Agreements [Member] | Mustang [Member]</t>
        </is>
      </c>
    </row>
    <row r="37">
      <c r="A37" s="3" t="inlineStr">
        <is>
          <t>Research and Development Arrangement, Contract to Perform for Others [Line Items]</t>
        </is>
      </c>
    </row>
    <row r="38">
      <c r="A38" s="4" t="inlineStr">
        <is>
          <t>Upfront fees payment</t>
        </is>
      </c>
      <c r="B38" s="6" t="n">
        <v>400000</v>
      </c>
      <c r="K38" s="5" t="n">
        <v>400000</v>
      </c>
      <c r="M38" s="5" t="n">
        <v>400000</v>
      </c>
    </row>
    <row r="39">
      <c r="A39" s="4" t="inlineStr">
        <is>
          <t>MB-106 (CD20 CAR T) [Member] | Leiden University Medical Centre [Member] | Licensing Agreements [Member] | Achievement Of Certain Development Milestones [Member] | Mustang [Member]</t>
        </is>
      </c>
    </row>
    <row r="40">
      <c r="A40" s="3" t="inlineStr">
        <is>
          <t>Research and Development Arrangement, Contract to Perform for Others [Line Items]</t>
        </is>
      </c>
    </row>
    <row r="41">
      <c r="A41" s="4" t="inlineStr">
        <is>
          <t>Milestone payable on collaborative agreements</t>
        </is>
      </c>
      <c r="B41" s="6" t="n">
        <v>31000000</v>
      </c>
    </row>
    <row r="42">
      <c r="A42" s="4" t="inlineStr">
        <is>
          <t>MB-106 Car T Therapy [Member] | Fred Hutchinson Cancer Research Center [Member] | Licensing Agreements [Member] | Mustang [Member]</t>
        </is>
      </c>
    </row>
    <row r="43">
      <c r="A43" s="3" t="inlineStr">
        <is>
          <t>Research and Development Arrangement, Contract to Perform for Others [Line Items]</t>
        </is>
      </c>
    </row>
    <row r="44">
      <c r="A44" s="4" t="inlineStr">
        <is>
          <t>Upfront fees payment</t>
        </is>
      </c>
      <c r="E44" s="6" t="n">
        <v>300000</v>
      </c>
    </row>
    <row r="45">
      <c r="A45" s="4" t="inlineStr">
        <is>
          <t>Payments of milestones</t>
        </is>
      </c>
      <c r="N45" s="5" t="n">
        <v>300000</v>
      </c>
    </row>
    <row r="46">
      <c r="A46" s="4" t="inlineStr">
        <is>
          <t>Annual maintenance fee payable</t>
        </is>
      </c>
      <c r="E46" s="6" t="n">
        <v>50000</v>
      </c>
    </row>
    <row r="47">
      <c r="A47" s="4" t="inlineStr">
        <is>
          <t>MB-106 Car T Therapy [Member] | Fred Hutchinson Cancer Research Center [Member] | Licensing Agreements [Member] | Achievement Of Eleven Development Milestones [Member] | Mustang [Member]</t>
        </is>
      </c>
    </row>
    <row r="48">
      <c r="A48" s="3" t="inlineStr">
        <is>
          <t>Research and Development Arrangement, Contract to Perform for Others [Line Items]</t>
        </is>
      </c>
    </row>
    <row r="49">
      <c r="A49" s="4" t="inlineStr">
        <is>
          <t>Number of development milestones | Milestone</t>
        </is>
      </c>
      <c r="E49" s="5" t="n">
        <v>11</v>
      </c>
    </row>
    <row r="50">
      <c r="A50" s="4" t="inlineStr">
        <is>
          <t>Milestone payable on collaborative agreements</t>
        </is>
      </c>
      <c r="E50" s="6" t="n">
        <v>39100000</v>
      </c>
    </row>
    <row r="51">
      <c r="A51" s="4" t="inlineStr">
        <is>
          <t>Mb107 and Mb207 (XSCID) [Member] | CSL Behring [Member] | Licensing Agreements [Member] | Mustang [Member]</t>
        </is>
      </c>
    </row>
    <row r="52">
      <c r="A52" s="3" t="inlineStr">
        <is>
          <t>Research and Development Arrangement, Contract to Perform for Others [Line Items]</t>
        </is>
      </c>
    </row>
    <row r="53">
      <c r="A53" s="4" t="inlineStr">
        <is>
          <t>Upfront fees payment</t>
        </is>
      </c>
      <c r="D53" s="6" t="n">
        <v>200000</v>
      </c>
    </row>
    <row r="54">
      <c r="A54" s="4" t="inlineStr">
        <is>
          <t>Mb107 and Mb207 (XSCID) [Member] | CSL Behring [Member] | Licensing Agreements [Member] | Achievement of Three Development And Commercial Milestones [Member] | Mustang [Member]</t>
        </is>
      </c>
    </row>
    <row r="55">
      <c r="A55" s="3" t="inlineStr">
        <is>
          <t>Research and Development Arrangement, Contract to Perform for Others [Line Items]</t>
        </is>
      </c>
    </row>
    <row r="56">
      <c r="A56" s="4" t="inlineStr">
        <is>
          <t>Number of development milestones | Milestone</t>
        </is>
      </c>
      <c r="D56" s="5" t="n">
        <v>3</v>
      </c>
    </row>
    <row r="57">
      <c r="A57" s="4" t="inlineStr">
        <is>
          <t>Milestone payable on collaborative agreements</t>
        </is>
      </c>
      <c r="D57" s="6" t="n">
        <v>1200000</v>
      </c>
    </row>
    <row r="58">
      <c r="A58" s="4" t="inlineStr">
        <is>
          <t>MB-103 (HER2 CAR T) [Member] | City of Hope (COH) [Member] | Licensing Agreements [Member] | Mustang [Member]</t>
        </is>
      </c>
    </row>
    <row r="59">
      <c r="A59" s="3" t="inlineStr">
        <is>
          <t>Research and Development Arrangement, Contract to Perform for Others [Line Items]</t>
        </is>
      </c>
    </row>
    <row r="60">
      <c r="A60" s="4" t="inlineStr">
        <is>
          <t>Upfront fees payment</t>
        </is>
      </c>
      <c r="F60" s="6" t="n">
        <v>600000</v>
      </c>
    </row>
    <row r="61">
      <c r="A61" s="4" t="inlineStr">
        <is>
          <t>Annual maintenance fee payable</t>
        </is>
      </c>
      <c r="F61" s="6" t="n">
        <v>50000</v>
      </c>
    </row>
    <row r="62">
      <c r="A62" s="4" t="inlineStr">
        <is>
          <t>MB-103 (HER2 CAR T) [Member] | City of Hope (COH) [Member] | Licensing Agreements [Member] | Achievement of Ten Development Milestones [Member] | Mustang [Member]</t>
        </is>
      </c>
    </row>
    <row r="63">
      <c r="A63" s="3" t="inlineStr">
        <is>
          <t>Research and Development Arrangement, Contract to Perform for Others [Line Items]</t>
        </is>
      </c>
    </row>
    <row r="64">
      <c r="A64" s="4" t="inlineStr">
        <is>
          <t>Number of development milestones | Milestone</t>
        </is>
      </c>
      <c r="F64" s="5" t="n">
        <v>10</v>
      </c>
    </row>
    <row r="65">
      <c r="A65" s="4" t="inlineStr">
        <is>
          <t>Milestone payable on collaborative agreements</t>
        </is>
      </c>
      <c r="F65" s="6" t="n">
        <v>14900000</v>
      </c>
    </row>
    <row r="66">
      <c r="A66" s="4" t="inlineStr">
        <is>
          <t>MB-103 (HER2 CAR T) [Member] | City of Hope (COH) [Member] | Licensing Agreements [Member] | Upon the Twelfth Patient Dosed in a Phase 1 Clinical Study [Member] | Mustang [Member]</t>
        </is>
      </c>
    </row>
    <row r="67">
      <c r="A67" s="3" t="inlineStr">
        <is>
          <t>Research and Development Arrangement, Contract to Perform for Others [Line Items]</t>
        </is>
      </c>
    </row>
    <row r="68">
      <c r="A68" s="4" t="inlineStr">
        <is>
          <t>Payments of milestones</t>
        </is>
      </c>
      <c r="N68" s="5" t="n">
        <v>300000</v>
      </c>
    </row>
    <row r="69">
      <c r="A69" s="4" t="inlineStr">
        <is>
          <t>MB-101 (IL13R2 CAR T for Glioblastoma) [Member] | City of Hope (COH) [Member] | Licensing Agreements [Member]</t>
        </is>
      </c>
    </row>
    <row r="70">
      <c r="A70" s="3" t="inlineStr">
        <is>
          <t>Research and Development Arrangement, Contract to Perform for Others [Line Items]</t>
        </is>
      </c>
    </row>
    <row r="71">
      <c r="A71" s="4" t="inlineStr">
        <is>
          <t>Research and development acquired</t>
        </is>
      </c>
      <c r="N71" s="5" t="n">
        <v>300000</v>
      </c>
    </row>
    <row r="72">
      <c r="A72" s="4" t="inlineStr">
        <is>
          <t>MB-101 (IL13R2 CAR T for Glioblastoma) [Member] | City of Hope (COH) [Member] | Licensing Agreements [Member] | Mustang [Member]</t>
        </is>
      </c>
    </row>
    <row r="73">
      <c r="A73" s="3" t="inlineStr">
        <is>
          <t>Research and Development Arrangement, Contract to Perform for Others [Line Items]</t>
        </is>
      </c>
    </row>
    <row r="74">
      <c r="A74" s="4" t="inlineStr">
        <is>
          <t>Payments of milestones</t>
        </is>
      </c>
      <c r="N74" s="6" t="n">
        <v>300000</v>
      </c>
    </row>
    <row r="75">
      <c r="A75" s="4" t="inlineStr">
        <is>
          <t>MB-101 (IL13R2 CAR T for Glioblastoma) [Member] | City of Hope (COH) [Member] | Licensing Agreements [Member] | Achievement Of Eight Development Milestones [Member] | Mustang [Member]</t>
        </is>
      </c>
    </row>
    <row r="76">
      <c r="A76" s="3" t="inlineStr">
        <is>
          <t>Research and Development Arrangement, Contract to Perform for Others [Line Items]</t>
        </is>
      </c>
    </row>
    <row r="77">
      <c r="A77" s="4" t="inlineStr">
        <is>
          <t>Number of development milestones | Milestone</t>
        </is>
      </c>
      <c r="J77" s="5" t="n">
        <v>8</v>
      </c>
    </row>
    <row r="78">
      <c r="A78" s="4" t="inlineStr">
        <is>
          <t>Milestone payable on collaborative agreements</t>
        </is>
      </c>
      <c r="J78" s="6" t="n">
        <v>14500000</v>
      </c>
    </row>
    <row r="79">
      <c r="A79" s="4" t="inlineStr">
        <is>
          <t>MB-207 (LentiBOOST) [Member] | SIRION Biotech [Member] | Licensing Agreements [Member] | Mustang [Member]</t>
        </is>
      </c>
    </row>
    <row r="80">
      <c r="A80" s="3" t="inlineStr">
        <is>
          <t>Research and Development Arrangement, Contract to Perform for Others [Line Items]</t>
        </is>
      </c>
    </row>
    <row r="81">
      <c r="A81" s="4" t="inlineStr">
        <is>
          <t>Upfront fees payment</t>
        </is>
      </c>
      <c r="G81" s="6" t="n">
        <v>100000</v>
      </c>
      <c r="H81" s="13" t="n">
        <v>0.1</v>
      </c>
    </row>
    <row r="82">
      <c r="A82" s="4" t="inlineStr">
        <is>
          <t>Research and development acquired</t>
        </is>
      </c>
      <c r="K82" s="6" t="n">
        <v>100000</v>
      </c>
      <c r="M82" s="6" t="n">
        <v>100000</v>
      </c>
    </row>
    <row r="83">
      <c r="A83" s="4" t="inlineStr">
        <is>
          <t>MB-207 (LentiBOOST) [Member] | SIRION Biotech [Member] | Licensing Agreements [Member] | Achievement of Five Development Milestones [Member] | Mustang [Member]</t>
        </is>
      </c>
    </row>
    <row r="84">
      <c r="A84" s="3" t="inlineStr">
        <is>
          <t>Research and Development Arrangement, Contract to Perform for Others [Line Items]</t>
        </is>
      </c>
    </row>
    <row r="85">
      <c r="A85" s="4" t="inlineStr">
        <is>
          <t>Number of development milestones | Milestone</t>
        </is>
      </c>
      <c r="G85" s="5" t="n">
        <v>5</v>
      </c>
      <c r="H85" s="5" t="n">
        <v>5</v>
      </c>
    </row>
    <row r="86">
      <c r="A86" s="4" t="inlineStr">
        <is>
          <t>Milestone payable on collaborative agreements</t>
        </is>
      </c>
      <c r="G86" s="6" t="n">
        <v>5600000</v>
      </c>
      <c r="H86" s="13" t="n">
        <v>4.7</v>
      </c>
    </row>
    <row r="87">
      <c r="A87" s="4" t="inlineStr">
        <is>
          <t>MB-207 (LentiBOOST) [Member] | SIRION Biotech [Member] | Licensing Agreements [Member] | Achievement of Three Commercial Milestones [Member] | Mustang [Member]</t>
        </is>
      </c>
    </row>
    <row r="88">
      <c r="A88" s="3" t="inlineStr">
        <is>
          <t>Research and Development Arrangement, Contract to Perform for Others [Line Items]</t>
        </is>
      </c>
    </row>
    <row r="89">
      <c r="A89" s="4" t="inlineStr">
        <is>
          <t>Milestone payable on collaborative agreements</t>
        </is>
      </c>
      <c r="G89" s="6" t="n">
        <v>4100000</v>
      </c>
      <c r="H89" s="13" t="n">
        <v>3.5</v>
      </c>
    </row>
    <row r="90">
      <c r="A90" s="4" t="inlineStr">
        <is>
          <t>Number of commercial milestones | Milestone</t>
        </is>
      </c>
      <c r="G90" s="5" t="n">
        <v>3</v>
      </c>
      <c r="H90"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s Acquired (Schedule of Research and Development for Licenses Acquir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rrangement, Contract to Perform for Others [Line Items]</t>
        </is>
      </c>
    </row>
    <row r="4">
      <c r="A4" s="4" t="inlineStr">
        <is>
          <t>Research and development - licenses acquired</t>
        </is>
      </c>
      <c r="B4" s="6" t="n">
        <v>713</v>
      </c>
      <c r="C4" s="6" t="n">
        <v>458</v>
      </c>
      <c r="D4" s="6" t="n">
        <v>15585</v>
      </c>
      <c r="E4" s="6" t="n">
        <v>2278</v>
      </c>
    </row>
    <row r="5">
      <c r="A5" s="4" t="inlineStr">
        <is>
          <t>Licensing Agreements [Member]</t>
        </is>
      </c>
    </row>
    <row r="6">
      <c r="A6" s="3" t="inlineStr">
        <is>
          <t>Research and Development Arrangement, Contract to Perform for Others [Line Items]</t>
        </is>
      </c>
    </row>
    <row r="7">
      <c r="A7" s="4" t="inlineStr">
        <is>
          <t>Research and development - licenses acquired</t>
        </is>
      </c>
      <c r="B7" s="5" t="n">
        <v>713</v>
      </c>
      <c r="C7" s="5" t="n">
        <v>458</v>
      </c>
      <c r="D7" s="5" t="n">
        <v>15585</v>
      </c>
      <c r="E7" s="5" t="n">
        <v>2278</v>
      </c>
    </row>
    <row r="8">
      <c r="A8" s="4" t="inlineStr">
        <is>
          <t>Licensing Agreements [Member] | Journey [Member]</t>
        </is>
      </c>
    </row>
    <row r="9">
      <c r="A9" s="3" t="inlineStr">
        <is>
          <t>Research and Development Arrangement, Contract to Perform for Others [Line Items]</t>
        </is>
      </c>
    </row>
    <row r="10">
      <c r="A10" s="4" t="inlineStr">
        <is>
          <t>Research and development - licenses acquired</t>
        </is>
      </c>
      <c r="B10" s="5" t="n">
        <v>76</v>
      </c>
      <c r="D10" s="5" t="n">
        <v>13819</v>
      </c>
    </row>
    <row r="11">
      <c r="A11" s="4" t="inlineStr">
        <is>
          <t>Licensing Agreements [Member] | Mustang [Member]</t>
        </is>
      </c>
    </row>
    <row r="12">
      <c r="A12" s="3" t="inlineStr">
        <is>
          <t>Research and Development Arrangement, Contract to Perform for Others [Line Items]</t>
        </is>
      </c>
    </row>
    <row r="13">
      <c r="A13" s="4" t="inlineStr">
        <is>
          <t>Research and development - licenses acquired</t>
        </is>
      </c>
      <c r="B13" s="5" t="n">
        <v>630</v>
      </c>
      <c r="C13" s="5" t="n">
        <v>287</v>
      </c>
      <c r="D13" s="5" t="n">
        <v>1630</v>
      </c>
      <c r="E13" s="5" t="n">
        <v>1837</v>
      </c>
    </row>
    <row r="14">
      <c r="A14" s="4" t="inlineStr">
        <is>
          <t>Licensing Agreements [Member] | Aevitas [Member]</t>
        </is>
      </c>
    </row>
    <row r="15">
      <c r="A15" s="3" t="inlineStr">
        <is>
          <t>Research and Development Arrangement, Contract to Perform for Others [Line Items]</t>
        </is>
      </c>
    </row>
    <row r="16">
      <c r="A16" s="4" t="inlineStr">
        <is>
          <t>Research and development - licenses acquired</t>
        </is>
      </c>
      <c r="B16" s="5" t="n">
        <v>7</v>
      </c>
      <c r="C16" s="5" t="n">
        <v>162</v>
      </c>
      <c r="D16" s="5" t="n">
        <v>34</v>
      </c>
      <c r="E16" s="5" t="n">
        <v>162</v>
      </c>
    </row>
    <row r="17">
      <c r="A17" s="4" t="inlineStr">
        <is>
          <t>Licensing Agreements [Member] | Baergic [Member]</t>
        </is>
      </c>
    </row>
    <row r="18">
      <c r="A18" s="3" t="inlineStr">
        <is>
          <t>Research and Development Arrangement, Contract to Perform for Others [Line Items]</t>
        </is>
      </c>
    </row>
    <row r="19">
      <c r="A19" s="4" t="inlineStr">
        <is>
          <t>Research and development - licenses acquired</t>
        </is>
      </c>
      <c r="C19" s="5" t="n">
        <v>8</v>
      </c>
      <c r="D19" s="5" t="n">
        <v>0</v>
      </c>
      <c r="E19" s="5" t="n">
        <v>8</v>
      </c>
    </row>
    <row r="20">
      <c r="A20" s="4" t="inlineStr">
        <is>
          <t>Licensing Agreements [Member] | Oncogenuity [Member]</t>
        </is>
      </c>
    </row>
    <row r="21">
      <c r="A21" s="3" t="inlineStr">
        <is>
          <t>Research and Development Arrangement, Contract to Perform for Others [Line Items]</t>
        </is>
      </c>
    </row>
    <row r="22">
      <c r="A22" s="4" t="inlineStr">
        <is>
          <t>Research and development - licenses acquired</t>
        </is>
      </c>
      <c r="C22" s="5" t="n">
        <v>1</v>
      </c>
      <c r="D22" s="5" t="n">
        <v>1</v>
      </c>
      <c r="E22" s="5" t="n">
        <v>271</v>
      </c>
    </row>
    <row r="23">
      <c r="A23" s="4" t="inlineStr">
        <is>
          <t>Licensing Agreements [Member] | FBIO Acquisition Corp VIII [Member]</t>
        </is>
      </c>
    </row>
    <row r="24">
      <c r="A24" s="3" t="inlineStr">
        <is>
          <t>Research and Development Arrangement, Contract to Perform for Others [Line Items]</t>
        </is>
      </c>
    </row>
    <row r="25">
      <c r="A25" s="4" t="inlineStr">
        <is>
          <t>Research and development - licenses acquired</t>
        </is>
      </c>
      <c r="D25" s="5" t="n">
        <v>101</v>
      </c>
    </row>
    <row r="26">
      <c r="A26" s="4" t="inlineStr">
        <is>
          <t>Licensing Agreements [Member] | City of Hope (COH) [Member] | Mustang [Member] | MB-102 (CD 123 CAR T for AML) [Member]</t>
        </is>
      </c>
    </row>
    <row r="27">
      <c r="A27" s="3" t="inlineStr">
        <is>
          <t>Research and Development Arrangement, Contract to Perform for Others [Line Items]</t>
        </is>
      </c>
    </row>
    <row r="28">
      <c r="A28" s="4" t="inlineStr">
        <is>
          <t>Research and development - licenses acquired</t>
        </is>
      </c>
      <c r="D28" s="5" t="n">
        <v>250</v>
      </c>
      <c r="E28" s="5" t="n">
        <v>334</v>
      </c>
    </row>
    <row r="29">
      <c r="A29" s="4" t="inlineStr">
        <is>
          <t>Licensing Agreements [Member] | City of Hope (COH) [Member] | Mustang [Member] | MB-101 (IL13R2 CAR T for Glioblastoma) [Member]</t>
        </is>
      </c>
    </row>
    <row r="30">
      <c r="A30" s="3" t="inlineStr">
        <is>
          <t>Research and Development Arrangement, Contract to Perform for Others [Line Items]</t>
        </is>
      </c>
    </row>
    <row r="31">
      <c r="A31" s="4" t="inlineStr">
        <is>
          <t>Research and development - licenses acquired</t>
        </is>
      </c>
      <c r="E31" s="5" t="n">
        <v>333</v>
      </c>
    </row>
    <row r="32">
      <c r="A32" s="4" t="inlineStr">
        <is>
          <t>Licensing Agreements [Member] | City of Hope (COH) [Member] | Mustang [Member] | MB-103 (HER2 CAR T) [Member]</t>
        </is>
      </c>
    </row>
    <row r="33">
      <c r="A33" s="3" t="inlineStr">
        <is>
          <t>Research and Development Arrangement, Contract to Perform for Others [Line Items]</t>
        </is>
      </c>
    </row>
    <row r="34">
      <c r="A34" s="4" t="inlineStr">
        <is>
          <t>Research and development - licenses acquired</t>
        </is>
      </c>
      <c r="E34" s="5" t="n">
        <v>250</v>
      </c>
    </row>
    <row r="35">
      <c r="A35" s="4" t="inlineStr">
        <is>
          <t>Licensing Agreements [Member] | City of Hope (COH) [Member] | Mustang [Member] | MB-105 (PSCA CAR T) [Member]</t>
        </is>
      </c>
    </row>
    <row r="36">
      <c r="A36" s="3" t="inlineStr">
        <is>
          <t>Research and Development Arrangement, Contract to Perform for Others [Line Items]</t>
        </is>
      </c>
    </row>
    <row r="37">
      <c r="A37" s="4" t="inlineStr">
        <is>
          <t>Research and development - licenses acquired</t>
        </is>
      </c>
      <c r="B37" s="5" t="n">
        <v>250</v>
      </c>
      <c r="D37" s="5" t="n">
        <v>250</v>
      </c>
    </row>
    <row r="38">
      <c r="A38" s="4" t="inlineStr">
        <is>
          <t>Licensing Agreements [Member] | City of Hope (COH) [Member] | Mustang [Member] | Spacer [Member]</t>
        </is>
      </c>
    </row>
    <row r="39">
      <c r="A39" s="3" t="inlineStr">
        <is>
          <t>Research and Development Arrangement, Contract to Perform for Others [Line Items]</t>
        </is>
      </c>
    </row>
    <row r="40">
      <c r="A40" s="4" t="inlineStr">
        <is>
          <t>Research and development - licenses acquired</t>
        </is>
      </c>
      <c r="E40" s="5" t="n">
        <v>333</v>
      </c>
    </row>
    <row r="41">
      <c r="A41" s="4" t="inlineStr">
        <is>
          <t>Licensing Agreements [Member] | Mayo Clinic [Member] | Mustang [Member]</t>
        </is>
      </c>
    </row>
    <row r="42">
      <c r="A42" s="3" t="inlineStr">
        <is>
          <t>Research and Development Arrangement, Contract to Perform for Others [Line Items]</t>
        </is>
      </c>
    </row>
    <row r="43">
      <c r="A43" s="4" t="inlineStr">
        <is>
          <t>Research and development - licenses acquired</t>
        </is>
      </c>
      <c r="D43" s="5" t="n">
        <v>750</v>
      </c>
    </row>
    <row r="44">
      <c r="A44" s="4" t="inlineStr">
        <is>
          <t>Licensing Agreements [Member] | Fred Hutchinson Cancer Research Center [Member] | Mustang [Member] | MB-106 (CD20 CAR T) [Member]</t>
        </is>
      </c>
    </row>
    <row r="45">
      <c r="A45" s="3" t="inlineStr">
        <is>
          <t>Research and Development Arrangement, Contract to Perform for Others [Line Items]</t>
        </is>
      </c>
    </row>
    <row r="46">
      <c r="A46" s="4" t="inlineStr">
        <is>
          <t>Research and development - licenses acquired</t>
        </is>
      </c>
      <c r="E46" s="5" t="n">
        <v>300</v>
      </c>
    </row>
    <row r="47">
      <c r="A47" s="4" t="inlineStr">
        <is>
          <t>Licensing Agreements [Member] | Leiden University Medical Centre [Member] | Mustang [Member]</t>
        </is>
      </c>
    </row>
    <row r="48">
      <c r="A48" s="3" t="inlineStr">
        <is>
          <t>Research and Development Arrangement, Contract to Perform for Others [Line Items]</t>
        </is>
      </c>
    </row>
    <row r="49">
      <c r="A49" s="4" t="inlineStr">
        <is>
          <t>Research and development - licenses acquired</t>
        </is>
      </c>
      <c r="B49" s="5" t="n">
        <v>350</v>
      </c>
      <c r="D49" s="5" t="n">
        <v>350</v>
      </c>
    </row>
    <row r="50">
      <c r="A50" s="4" t="inlineStr">
        <is>
          <t>Licensing Agreements [Member] | CSL Behring [Member] | Mustang [Member]</t>
        </is>
      </c>
    </row>
    <row r="51">
      <c r="A51" s="3" t="inlineStr">
        <is>
          <t>Research and Development Arrangement, Contract to Perform for Others [Line Items]</t>
        </is>
      </c>
    </row>
    <row r="52">
      <c r="A52" s="4" t="inlineStr">
        <is>
          <t>Research and development - licenses acquired</t>
        </is>
      </c>
      <c r="B52" s="6" t="n">
        <v>30</v>
      </c>
      <c r="C52" s="5" t="n">
        <v>170</v>
      </c>
      <c r="D52" s="6" t="n">
        <v>30</v>
      </c>
      <c r="E52" s="5" t="n">
        <v>170</v>
      </c>
    </row>
    <row r="53">
      <c r="A53" s="4" t="inlineStr">
        <is>
          <t>Licensing Agreements [Member] | SIRION Biotech [Member] | Mustang [Member]</t>
        </is>
      </c>
    </row>
    <row r="54">
      <c r="A54" s="3" t="inlineStr">
        <is>
          <t>Research and Development Arrangement, Contract to Perform for Others [Line Items]</t>
        </is>
      </c>
    </row>
    <row r="55">
      <c r="A55" s="4" t="inlineStr">
        <is>
          <t>Research and development - licenses acquired</t>
        </is>
      </c>
      <c r="C55" s="6" t="n">
        <v>117</v>
      </c>
      <c r="E55" s="6" t="n">
        <v>1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32"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Sponsored Research and Clinical Trial Agreements (Narrative) (Details)</t>
        </is>
      </c>
      <c r="B1" s="2" t="inlineStr">
        <is>
          <t>Jul. 01, 2020USD ($)</t>
        </is>
      </c>
      <c r="C1" s="2" t="inlineStr">
        <is>
          <t>Oct. 31, 2020USD ($)</t>
        </is>
      </c>
      <c r="D1" s="2" t="inlineStr">
        <is>
          <t>Sep. 30, 2020USD ($)</t>
        </is>
      </c>
      <c r="E1" s="2" t="inlineStr">
        <is>
          <t>Jun. 30, 2020USD ($)</t>
        </is>
      </c>
      <c r="F1" s="2" t="inlineStr">
        <is>
          <t>May 31, 2020USD ($)</t>
        </is>
      </c>
      <c r="G1" s="2" t="inlineStr">
        <is>
          <t>Feb. 28, 2017USD ($)</t>
        </is>
      </c>
      <c r="H1" s="2" t="inlineStr">
        <is>
          <t>Mar. 31, 2015USD ($)installment</t>
        </is>
      </c>
      <c r="I1" s="2" t="inlineStr">
        <is>
          <t>Sep. 30, 2021USD ($)</t>
        </is>
      </c>
      <c r="J1" s="2" t="inlineStr">
        <is>
          <t>Sep. 30, 2020USD ($)</t>
        </is>
      </c>
      <c r="K1" s="2" t="inlineStr">
        <is>
          <t>Sep. 30, 2021USD ($)</t>
        </is>
      </c>
      <c r="L1" s="2" t="inlineStr">
        <is>
          <t>Sep. 30, 2020USD ($)</t>
        </is>
      </c>
      <c r="M1" s="2" t="inlineStr">
        <is>
          <t>Mar. 31, 2021USD ($)</t>
        </is>
      </c>
      <c r="N1" s="2" t="inlineStr">
        <is>
          <t>Nov. 30, 2020USD ($)</t>
        </is>
      </c>
      <c r="O1" s="2" t="inlineStr">
        <is>
          <t>Jul. 03, 2017USD ($)</t>
        </is>
      </c>
    </row>
    <row r="2">
      <c r="A2" s="4" t="inlineStr">
        <is>
          <t>Research and development</t>
        </is>
      </c>
      <c r="I2" s="6" t="n">
        <v>27367000</v>
      </c>
      <c r="J2" s="6" t="n">
        <v>13298000</v>
      </c>
      <c r="K2" s="6" t="n">
        <v>70226000</v>
      </c>
      <c r="L2" s="6" t="n">
        <v>43868000</v>
      </c>
    </row>
    <row r="3">
      <c r="A3" s="4" t="inlineStr">
        <is>
          <t>Research and Clinical Trial Agreements [Member] | Aevitas [Member]</t>
        </is>
      </c>
    </row>
    <row r="4">
      <c r="A4" s="4" t="inlineStr">
        <is>
          <t>Research and development</t>
        </is>
      </c>
      <c r="I4" s="5" t="n">
        <v>17000</v>
      </c>
      <c r="J4" s="5" t="n">
        <v>163000</v>
      </c>
      <c r="K4" s="5" t="n">
        <v>289000</v>
      </c>
      <c r="L4" s="5" t="n">
        <v>785000</v>
      </c>
    </row>
    <row r="5">
      <c r="A5" s="4" t="inlineStr">
        <is>
          <t>Research and Clinical Trial Agreements [Member] | Aevitas [Member] | University of Massachusetts [Member]</t>
        </is>
      </c>
    </row>
    <row r="6">
      <c r="A6" s="4" t="inlineStr">
        <is>
          <t>Research and development</t>
        </is>
      </c>
      <c r="I6" s="5" t="n">
        <v>17000</v>
      </c>
      <c r="J6" s="5" t="n">
        <v>163000</v>
      </c>
      <c r="K6" s="5" t="n">
        <v>289000</v>
      </c>
      <c r="L6" s="5" t="n">
        <v>218000</v>
      </c>
    </row>
    <row r="7">
      <c r="A7" s="4" t="inlineStr">
        <is>
          <t>Research and Clinical Trial Agreements [Member] | Aevitas [Member] | University of Pennsylvania [Member]</t>
        </is>
      </c>
    </row>
    <row r="8">
      <c r="A8" s="4" t="inlineStr">
        <is>
          <t>Research and development</t>
        </is>
      </c>
      <c r="I8" s="5" t="n">
        <v>0</v>
      </c>
      <c r="J8" s="5" t="n">
        <v>0</v>
      </c>
      <c r="K8" s="5" t="n">
        <v>0</v>
      </c>
      <c r="L8" s="5" t="n">
        <v>567000</v>
      </c>
    </row>
    <row r="9">
      <c r="A9" s="4" t="inlineStr">
        <is>
          <t>Research and Clinical Trial Agreements [Member] | Mustang [Member]</t>
        </is>
      </c>
    </row>
    <row r="10">
      <c r="A10" s="4" t="inlineStr">
        <is>
          <t>Research and development</t>
        </is>
      </c>
      <c r="I10" s="5" t="n">
        <v>1756000</v>
      </c>
      <c r="J10" s="5" t="n">
        <v>734000</v>
      </c>
      <c r="K10" s="5" t="n">
        <v>4858000</v>
      </c>
      <c r="L10" s="5" t="n">
        <v>4900000</v>
      </c>
    </row>
    <row r="11">
      <c r="A11" s="4" t="inlineStr">
        <is>
          <t>Research and Clinical Trial Agreements [Member] | Mustang [Member] | City of Hope (COH) [Member]</t>
        </is>
      </c>
    </row>
    <row r="12">
      <c r="A12" s="4" t="inlineStr">
        <is>
          <t>Research and development</t>
        </is>
      </c>
      <c r="I12" s="5" t="n">
        <v>0</v>
      </c>
      <c r="J12" s="5" t="n">
        <v>0</v>
      </c>
      <c r="K12" s="5" t="n">
        <v>0</v>
      </c>
      <c r="L12" s="5" t="n">
        <v>500000</v>
      </c>
    </row>
    <row r="13">
      <c r="A13" s="4" t="inlineStr">
        <is>
          <t>Research and Clinical Trial Agreements [Member] | Mustang [Member] | City of Hope (COH) [Member] | MB-102 (CD 123 CAR T for AML) [Member]</t>
        </is>
      </c>
    </row>
    <row r="14">
      <c r="A14" s="4" t="inlineStr">
        <is>
          <t>Research and development</t>
        </is>
      </c>
      <c r="I14" s="5" t="n">
        <v>24000</v>
      </c>
      <c r="J14" s="5" t="n">
        <v>48000</v>
      </c>
      <c r="K14" s="5" t="n">
        <v>250000</v>
      </c>
      <c r="L14" s="5" t="n">
        <v>344000</v>
      </c>
    </row>
    <row r="15">
      <c r="A15" s="4" t="inlineStr">
        <is>
          <t>Research and Clinical Trial Agreements [Member] | Mustang [Member] | City of Hope (COH) [Member] | MB-104 (CS1 CAR T) [Member]</t>
        </is>
      </c>
    </row>
    <row r="16">
      <c r="A16" s="4" t="inlineStr">
        <is>
          <t>Research and development</t>
        </is>
      </c>
      <c r="I16" s="5" t="n">
        <v>138000</v>
      </c>
      <c r="J16" s="5" t="n">
        <v>65000</v>
      </c>
      <c r="K16" s="5" t="n">
        <v>510000</v>
      </c>
      <c r="L16" s="5" t="n">
        <v>835000</v>
      </c>
    </row>
    <row r="17">
      <c r="A17" s="4" t="inlineStr">
        <is>
          <t>Research and Clinical Trial Agreements [Member] | Mustang [Member] | City of Hope (COH) [Member] | MB-101 (IL13R2 CAR T for Glioblastoma) [Member]</t>
        </is>
      </c>
    </row>
    <row r="18">
      <c r="A18" s="4" t="inlineStr">
        <is>
          <t>Research and development</t>
        </is>
      </c>
      <c r="I18" s="5" t="n">
        <v>199000</v>
      </c>
      <c r="J18" s="5" t="n">
        <v>96000</v>
      </c>
      <c r="K18" s="5" t="n">
        <v>992000</v>
      </c>
      <c r="L18" s="5" t="n">
        <v>422000</v>
      </c>
    </row>
    <row r="19">
      <c r="A19" s="4" t="inlineStr">
        <is>
          <t>Sponsored research agreement, funding commitment</t>
        </is>
      </c>
      <c r="H19" s="6" t="n">
        <v>2000000</v>
      </c>
    </row>
    <row r="20">
      <c r="A20" s="4" t="inlineStr">
        <is>
          <t>Number of installments to pay the upfront fees | installment</t>
        </is>
      </c>
      <c r="H20" s="5" t="n">
        <v>4</v>
      </c>
    </row>
    <row r="21">
      <c r="A21" s="4" t="inlineStr">
        <is>
          <t>Research and Clinical Trial Agreements [Member] | Mustang [Member] | City of Hope (COH) [Member] | MB-103 (HER2 CAR T) [Member]</t>
        </is>
      </c>
    </row>
    <row r="22">
      <c r="A22" s="4" t="inlineStr">
        <is>
          <t>Research and development</t>
        </is>
      </c>
      <c r="I22" s="5" t="n">
        <v>319000</v>
      </c>
      <c r="J22" s="5" t="n">
        <v>0</v>
      </c>
      <c r="K22" s="5" t="n">
        <v>473000</v>
      </c>
      <c r="L22" s="5" t="n">
        <v>0</v>
      </c>
    </row>
    <row r="23">
      <c r="A23" s="4" t="inlineStr">
        <is>
          <t>Research and Clinical Trial Agreements [Member] | Mustang [Member] | City of Hope (COH) [Member] | MB-105 (PSCA CAR T) [Member]</t>
        </is>
      </c>
    </row>
    <row r="24">
      <c r="A24" s="4" t="inlineStr">
        <is>
          <t>Research and development</t>
        </is>
      </c>
      <c r="J24" s="5" t="n">
        <v>0</v>
      </c>
      <c r="K24" s="5" t="n">
        <v>69000</v>
      </c>
      <c r="L24" s="5" t="n">
        <v>0</v>
      </c>
    </row>
    <row r="25">
      <c r="A25" s="4" t="inlineStr">
        <is>
          <t>Research and Clinical Trial Agreements [Member] | Mustang [Member] | Fred Hutchinson Cancer Research Center [Member] | MB-106 (CD20 CAR T) [Member]</t>
        </is>
      </c>
    </row>
    <row r="26">
      <c r="A26" s="4" t="inlineStr">
        <is>
          <t>Research and development</t>
        </is>
      </c>
      <c r="I26" s="5" t="n">
        <v>492000</v>
      </c>
      <c r="J26" s="5" t="n">
        <v>418000</v>
      </c>
      <c r="K26" s="5" t="n">
        <v>1490000</v>
      </c>
      <c r="L26" s="5" t="n">
        <v>1134000</v>
      </c>
    </row>
    <row r="27">
      <c r="A27" s="4" t="inlineStr">
        <is>
          <t>Research and Clinical Trial Agreements [Member] | Mustang [Member] | St. Jude Children's Research Hospital [Member] | MB-107 (XSCID) [Member]</t>
        </is>
      </c>
    </row>
    <row r="28">
      <c r="A28" s="4" t="inlineStr">
        <is>
          <t>Research and development</t>
        </is>
      </c>
      <c r="I28" s="5" t="n">
        <v>330000</v>
      </c>
      <c r="J28" s="5" t="n">
        <v>107000</v>
      </c>
      <c r="K28" s="5" t="n">
        <v>610000</v>
      </c>
      <c r="L28" s="5" t="n">
        <v>1665000</v>
      </c>
    </row>
    <row r="29">
      <c r="A29" s="4" t="inlineStr">
        <is>
          <t>Research and Clinical Trial Agreements [Member] | Mustang [Member] | Mayo Clinic [Member]</t>
        </is>
      </c>
    </row>
    <row r="30">
      <c r="A30" s="4" t="inlineStr">
        <is>
          <t>Research and development</t>
        </is>
      </c>
      <c r="I30" s="5" t="n">
        <v>231000</v>
      </c>
      <c r="J30" s="5" t="n">
        <v>0</v>
      </c>
      <c r="K30" s="5" t="n">
        <v>464000</v>
      </c>
      <c r="L30" s="5" t="n">
        <v>0</v>
      </c>
    </row>
    <row r="31">
      <c r="A31" s="4" t="inlineStr">
        <is>
          <t>Research and Clinical Trial Agreements [Member] | Oncogenuity [Member]</t>
        </is>
      </c>
    </row>
    <row r="32">
      <c r="A32" s="4" t="inlineStr">
        <is>
          <t>Research and development</t>
        </is>
      </c>
      <c r="I32" s="5" t="n">
        <v>334000</v>
      </c>
      <c r="J32" s="5" t="n">
        <v>125000</v>
      </c>
      <c r="K32" s="5" t="n">
        <v>1005000</v>
      </c>
      <c r="L32" s="5" t="n">
        <v>250000</v>
      </c>
    </row>
    <row r="33">
      <c r="A33" s="4" t="inlineStr">
        <is>
          <t>Research and Clinical Trial Agreements [Member] | Oncogenuity [Member] | Columbia University [Member]</t>
        </is>
      </c>
    </row>
    <row r="34">
      <c r="A34" s="4" t="inlineStr">
        <is>
          <t>Research and development</t>
        </is>
      </c>
      <c r="I34" s="5" t="n">
        <v>187000</v>
      </c>
      <c r="J34" s="5" t="n">
        <v>125000</v>
      </c>
      <c r="K34" s="5" t="n">
        <v>562000</v>
      </c>
      <c r="L34" s="5" t="n">
        <v>250000</v>
      </c>
    </row>
    <row r="35">
      <c r="A35" s="4" t="inlineStr">
        <is>
          <t>Funding commitment period</t>
        </is>
      </c>
      <c r="F35" s="4" t="inlineStr">
        <is>
          <t>5 years</t>
        </is>
      </c>
    </row>
    <row r="36">
      <c r="A36" s="4" t="inlineStr">
        <is>
          <t>Research and Clinical Trial Agreements [Member] | Oncogenuity [Member] | University of California [Member]</t>
        </is>
      </c>
    </row>
    <row r="37">
      <c r="A37" s="4" t="inlineStr">
        <is>
          <t>Research and development</t>
        </is>
      </c>
      <c r="I37" s="5" t="n">
        <v>56000</v>
      </c>
      <c r="J37" s="5" t="n">
        <v>0</v>
      </c>
      <c r="K37" s="5" t="n">
        <v>178000</v>
      </c>
      <c r="L37" s="5" t="n">
        <v>0</v>
      </c>
    </row>
    <row r="38">
      <c r="A38" s="4" t="inlineStr">
        <is>
          <t>Research and Clinical Trial Agreements [Member] | Oncogenuity [Member] | University of Oxford [Member]</t>
        </is>
      </c>
    </row>
    <row r="39">
      <c r="A39" s="4" t="inlineStr">
        <is>
          <t>Research and development</t>
        </is>
      </c>
      <c r="I39" s="5" t="n">
        <v>91000</v>
      </c>
      <c r="J39" s="5" t="n">
        <v>0</v>
      </c>
      <c r="K39" s="5" t="n">
        <v>265000</v>
      </c>
      <c r="L39" s="5" t="n">
        <v>0</v>
      </c>
    </row>
    <row r="40">
      <c r="A40" s="4" t="inlineStr">
        <is>
          <t>Research and Clinical Trial Agreements [Member] | Oncogenuity [Member] | Maximum [Member] | Columbia University [Member]</t>
        </is>
      </c>
    </row>
    <row r="41">
      <c r="A41" s="4" t="inlineStr">
        <is>
          <t>Sponsored research agreement, funding commitment</t>
        </is>
      </c>
      <c r="F41" s="6" t="n">
        <v>4800000</v>
      </c>
    </row>
    <row r="42">
      <c r="A42" s="4" t="inlineStr">
        <is>
          <t>Sponsored Research Agreement [Member] | Mustang [Member] | City of Hope (COH) [Member]</t>
        </is>
      </c>
    </row>
    <row r="43">
      <c r="A43" s="4" t="inlineStr">
        <is>
          <t>Research and development</t>
        </is>
      </c>
      <c r="K43" s="5" t="n">
        <v>0</v>
      </c>
      <c r="L43" s="5" t="n">
        <v>500000</v>
      </c>
    </row>
    <row r="44">
      <c r="A44" s="4" t="inlineStr">
        <is>
          <t>Clinical Trial Agreements [Member] | Mustang [Member] | City of Hope (COH) [Member] | MB-102 (CD 123 CAR T for AML) [Member]</t>
        </is>
      </c>
    </row>
    <row r="45">
      <c r="A45" s="4" t="inlineStr">
        <is>
          <t>Research and development</t>
        </is>
      </c>
      <c r="I45" s="5" t="n">
        <v>24000</v>
      </c>
      <c r="J45" s="5" t="n">
        <v>48000</v>
      </c>
      <c r="K45" s="5" t="n">
        <v>300000</v>
      </c>
      <c r="L45" s="5" t="n">
        <v>300000</v>
      </c>
    </row>
    <row r="46">
      <c r="A46" s="4" t="inlineStr">
        <is>
          <t>Upfront fees payment</t>
        </is>
      </c>
      <c r="G46" s="6" t="n">
        <v>19450</v>
      </c>
    </row>
    <row r="47">
      <c r="A47" s="4" t="inlineStr">
        <is>
          <t>Sponsored research agreement, funding commitment</t>
        </is>
      </c>
      <c r="G47" s="6" t="n">
        <v>200000</v>
      </c>
    </row>
    <row r="48">
      <c r="A48" s="4" t="inlineStr">
        <is>
          <t>Funding commitment period</t>
        </is>
      </c>
      <c r="G48" s="4" t="inlineStr">
        <is>
          <t>3 years</t>
        </is>
      </c>
    </row>
    <row r="49">
      <c r="A49" s="4" t="inlineStr">
        <is>
          <t>Sponsored research agreement, additional funding commitment</t>
        </is>
      </c>
      <c r="G49" s="6" t="n">
        <v>97490</v>
      </c>
    </row>
    <row r="50">
      <c r="A50" s="4" t="inlineStr">
        <is>
          <t>Clinical Trial Agreements [Member] | Mustang [Member] | City of Hope (COH) [Member] | MB-104 (CS1 CAR T) [Member]</t>
        </is>
      </c>
    </row>
    <row r="51">
      <c r="A51" s="4" t="inlineStr">
        <is>
          <t>Research and development</t>
        </is>
      </c>
      <c r="I51" s="5" t="n">
        <v>100000</v>
      </c>
      <c r="J51" s="5" t="n">
        <v>100000</v>
      </c>
      <c r="K51" s="5" t="n">
        <v>500000</v>
      </c>
      <c r="L51" s="5" t="n">
        <v>800000</v>
      </c>
    </row>
    <row r="52">
      <c r="A52" s="4" t="inlineStr">
        <is>
          <t>Upfront fees payment</t>
        </is>
      </c>
      <c r="E52" s="6" t="n">
        <v>800000</v>
      </c>
    </row>
    <row r="53">
      <c r="A53" s="4" t="inlineStr">
        <is>
          <t>Clinical Trial Agreements [Member] | Mustang [Member] | City of Hope (COH) [Member] | MB-101 (IL13R2 CAR T for Glioblastoma) [Member]</t>
        </is>
      </c>
    </row>
    <row r="54">
      <c r="A54" s="4" t="inlineStr">
        <is>
          <t>Research and development</t>
        </is>
      </c>
      <c r="I54" s="5" t="n">
        <v>200000</v>
      </c>
      <c r="J54" s="5" t="n">
        <v>100000</v>
      </c>
      <c r="K54" s="5" t="n">
        <v>1000000</v>
      </c>
      <c r="L54" s="5" t="n">
        <v>400000</v>
      </c>
    </row>
    <row r="55">
      <c r="A55" s="4" t="inlineStr">
        <is>
          <t>Upfront fees payment</t>
        </is>
      </c>
      <c r="C55" s="6" t="n">
        <v>29000</v>
      </c>
      <c r="G55" s="5" t="n">
        <v>9300</v>
      </c>
    </row>
    <row r="56">
      <c r="A56" s="4" t="inlineStr">
        <is>
          <t>Payments of milestones</t>
        </is>
      </c>
      <c r="G56" s="6" t="n">
        <v>100000</v>
      </c>
    </row>
    <row r="57">
      <c r="A57" s="4" t="inlineStr">
        <is>
          <t>Sponsored research agreement, funding commitment</t>
        </is>
      </c>
      <c r="C57" s="5" t="n">
        <v>100000</v>
      </c>
      <c r="M57" s="6" t="n">
        <v>200000</v>
      </c>
    </row>
    <row r="58">
      <c r="A58" s="4" t="inlineStr">
        <is>
          <t>Funding commitment period</t>
        </is>
      </c>
      <c r="G58" s="4" t="inlineStr">
        <is>
          <t>3 years</t>
        </is>
      </c>
    </row>
    <row r="59">
      <c r="A59" s="4" t="inlineStr">
        <is>
          <t>Sponsored research agreement, additional funding commitment</t>
        </is>
      </c>
      <c r="C59" s="5" t="n">
        <v>200000</v>
      </c>
      <c r="G59" s="6" t="n">
        <v>200000</v>
      </c>
    </row>
    <row r="60">
      <c r="A60" s="4" t="inlineStr">
        <is>
          <t>Clinical Trial Agreements [Member] | Mustang [Member] | City of Hope (COH) [Member] | MB-103 (HER2 CAR T) [Member]</t>
        </is>
      </c>
    </row>
    <row r="61">
      <c r="A61" s="4" t="inlineStr">
        <is>
          <t>Research and development</t>
        </is>
      </c>
      <c r="I61" s="5" t="n">
        <v>300000</v>
      </c>
      <c r="K61" s="5" t="n">
        <v>500000</v>
      </c>
    </row>
    <row r="62">
      <c r="A62" s="4" t="inlineStr">
        <is>
          <t>Upfront fees payment</t>
        </is>
      </c>
      <c r="D62" s="6" t="n">
        <v>29375</v>
      </c>
    </row>
    <row r="63">
      <c r="A63" s="4" t="inlineStr">
        <is>
          <t>Clinical Trial Agreements [Member] | Mustang [Member] | City of Hope (COH) [Member] | MB-105 (PSCA CAR T) [Member]</t>
        </is>
      </c>
    </row>
    <row r="64">
      <c r="A64" s="4" t="inlineStr">
        <is>
          <t>Research and development</t>
        </is>
      </c>
      <c r="I64" s="5" t="n">
        <v>23000</v>
      </c>
      <c r="J64" s="5" t="n">
        <v>0</v>
      </c>
      <c r="K64" s="5" t="n">
        <v>100000</v>
      </c>
      <c r="L64" s="5" t="n">
        <v>0</v>
      </c>
    </row>
    <row r="65">
      <c r="A65" s="4" t="inlineStr">
        <is>
          <t>Upfront fees payment</t>
        </is>
      </c>
      <c r="C65" s="5" t="n">
        <v>33000</v>
      </c>
    </row>
    <row r="66">
      <c r="A66" s="4" t="inlineStr">
        <is>
          <t>Sponsored research agreement, funding commitment</t>
        </is>
      </c>
      <c r="C66" s="6" t="n">
        <v>2300000</v>
      </c>
    </row>
    <row r="67">
      <c r="A67" s="4" t="inlineStr">
        <is>
          <t>Clinical Trial Agreements [Member] | Mustang [Member] | Fred Hutchinson Cancer Research Center [Member] | MB-106 (CD20 CAR T) [Member]</t>
        </is>
      </c>
    </row>
    <row r="68">
      <c r="A68" s="4" t="inlineStr">
        <is>
          <t>Research and development</t>
        </is>
      </c>
      <c r="I68" s="5" t="n">
        <v>500000</v>
      </c>
      <c r="J68" s="5" t="n">
        <v>400000</v>
      </c>
      <c r="K68" s="5" t="n">
        <v>1500000</v>
      </c>
      <c r="L68" s="5" t="n">
        <v>1100000</v>
      </c>
    </row>
    <row r="69">
      <c r="A69" s="4" t="inlineStr">
        <is>
          <t>Sponsored research agreement, funding commitment</t>
        </is>
      </c>
      <c r="O69" s="6" t="n">
        <v>5300000</v>
      </c>
    </row>
    <row r="70">
      <c r="A70" s="4" t="inlineStr">
        <is>
          <t>Sponsored research agreement, additional funding commitment</t>
        </is>
      </c>
      <c r="N70" s="6" t="n">
        <v>800000</v>
      </c>
    </row>
    <row r="71">
      <c r="A71" s="4" t="inlineStr">
        <is>
          <t>Clinical Trial Agreements [Member] | Mustang [Member] | St. Jude Children's Research Hospital [Member] | MB-107 (XSCID) [Member]</t>
        </is>
      </c>
    </row>
    <row r="72">
      <c r="A72" s="4" t="inlineStr">
        <is>
          <t>Research and development</t>
        </is>
      </c>
      <c r="I72" s="5" t="n">
        <v>300000</v>
      </c>
      <c r="J72" s="5" t="n">
        <v>100000</v>
      </c>
      <c r="K72" s="5" t="n">
        <v>600000</v>
      </c>
      <c r="L72" s="5" t="n">
        <v>1700000</v>
      </c>
    </row>
    <row r="73">
      <c r="A73" s="4" t="inlineStr">
        <is>
          <t>Upfront fees payment</t>
        </is>
      </c>
      <c r="B73" s="6" t="n">
        <v>1100000</v>
      </c>
    </row>
    <row r="74">
      <c r="A74" s="4" t="inlineStr">
        <is>
          <t>Clinical Trial Agreements [Member] | Mustang [Member] | Mayo Clinic [Member]</t>
        </is>
      </c>
    </row>
    <row r="75">
      <c r="A75" s="4" t="inlineStr">
        <is>
          <t>Research and development</t>
        </is>
      </c>
      <c r="I75" s="5" t="n">
        <v>200000</v>
      </c>
      <c r="K75" s="5" t="n">
        <v>500000</v>
      </c>
    </row>
    <row r="76">
      <c r="A76" s="4" t="inlineStr">
        <is>
          <t>Sponsored research agreement, funding commitment</t>
        </is>
      </c>
      <c r="I76" s="6" t="n">
        <v>2100000</v>
      </c>
      <c r="K76" s="6" t="n">
        <v>2100000</v>
      </c>
    </row>
    <row r="77">
      <c r="A77" s="4" t="inlineStr">
        <is>
          <t>Funding commitment period</t>
        </is>
      </c>
      <c r="K77" s="4" t="inlineStr">
        <is>
          <t>2 years</t>
        </is>
      </c>
    </row>
    <row r="78">
      <c r="A78" s="4" t="inlineStr">
        <is>
          <t>Clinical Trial Agreements [Member] | Mustang [Member] | Maximum [Member] | City of Hope (COH) [Member] | MB-104 (CS1 CAR T) [Member]</t>
        </is>
      </c>
    </row>
    <row r="79">
      <c r="A79" s="4" t="inlineStr">
        <is>
          <t>Sponsored research agreement, funding commitment</t>
        </is>
      </c>
      <c r="E79" s="6" t="n">
        <v>2400000</v>
      </c>
    </row>
    <row r="80">
      <c r="A80" s="4" t="inlineStr">
        <is>
          <t>Clinical Trial Agreements [Member] | Mustang [Member] | Maximum [Member] | City of Hope (COH) [Member] | MB-103 (HER2 CAR T) [Member]</t>
        </is>
      </c>
    </row>
    <row r="81">
      <c r="A81" s="4" t="inlineStr">
        <is>
          <t>Sponsored research agreement, funding commitment</t>
        </is>
      </c>
      <c r="D81" s="6" t="n">
        <v>3000000</v>
      </c>
      <c r="J81" s="6" t="n">
        <v>3000000</v>
      </c>
      <c r="L81"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6318</v>
      </c>
      <c r="C4" s="6" t="n">
        <v>-82495</v>
      </c>
    </row>
    <row r="5">
      <c r="A5" s="3" t="inlineStr">
        <is>
          <t>Reconciliation of net loss to net cash used in operating activities:</t>
        </is>
      </c>
    </row>
    <row r="6">
      <c r="A6" s="4" t="inlineStr">
        <is>
          <t>Depreciation expense</t>
        </is>
      </c>
      <c r="B6" s="5" t="n">
        <v>1868</v>
      </c>
      <c r="C6" s="5" t="n">
        <v>1676</v>
      </c>
    </row>
    <row r="7">
      <c r="A7" s="4" t="inlineStr">
        <is>
          <t>Bad debt (reserve) expense</t>
        </is>
      </c>
      <c r="B7" s="5" t="n">
        <v>-67</v>
      </c>
      <c r="C7" s="5" t="n">
        <v>47</v>
      </c>
    </row>
    <row r="8">
      <c r="A8" s="4" t="inlineStr">
        <is>
          <t>Amortization of debt discount</t>
        </is>
      </c>
      <c r="B8" s="5" t="n">
        <v>1623</v>
      </c>
      <c r="C8" s="5" t="n">
        <v>5319</v>
      </c>
    </row>
    <row r="9">
      <c r="A9" s="4" t="inlineStr">
        <is>
          <t>Accretion of partner company convertible preferred shares</t>
        </is>
      </c>
      <c r="B9" s="5" t="n">
        <v>1034</v>
      </c>
      <c r="C9" s="5" t="n">
        <v>0</v>
      </c>
    </row>
    <row r="10">
      <c r="A10" s="4" t="inlineStr">
        <is>
          <t>Non-cash interest</t>
        </is>
      </c>
      <c r="B10" s="5" t="n">
        <v>616</v>
      </c>
      <c r="C10" s="5" t="n">
        <v>492</v>
      </c>
    </row>
    <row r="11">
      <c r="A11" s="4" t="inlineStr">
        <is>
          <t>Amortization of product revenue license fee</t>
        </is>
      </c>
      <c r="B11" s="5" t="n">
        <v>1983</v>
      </c>
      <c r="C11" s="5" t="n">
        <v>1065</v>
      </c>
    </row>
    <row r="12">
      <c r="A12" s="4" t="inlineStr">
        <is>
          <t>Amortization of operating lease right-of-use assets</t>
        </is>
      </c>
      <c r="B12" s="5" t="n">
        <v>1259</v>
      </c>
      <c r="C12" s="5" t="n">
        <v>1214</v>
      </c>
    </row>
    <row r="13">
      <c r="A13" s="4" t="inlineStr">
        <is>
          <t>Stock-based compensation expense</t>
        </is>
      </c>
      <c r="B13" s="5" t="n">
        <v>12449</v>
      </c>
      <c r="C13" s="5" t="n">
        <v>10319</v>
      </c>
    </row>
    <row r="14">
      <c r="A14" s="4" t="inlineStr">
        <is>
          <t>Issuance of partner company's common shares for research and development expenses</t>
        </is>
      </c>
      <c r="B14" s="5" t="n">
        <v>136</v>
      </c>
      <c r="C14" s="5" t="n">
        <v>42</v>
      </c>
    </row>
    <row r="15">
      <c r="A15" s="4" t="inlineStr">
        <is>
          <t>Common shares issued for dividend on partner company's convertible preferred shares</t>
        </is>
      </c>
      <c r="B15" s="5" t="n">
        <v>263</v>
      </c>
      <c r="C15" s="5" t="n">
        <v>0</v>
      </c>
    </row>
    <row r="16">
      <c r="A16" s="4" t="inlineStr">
        <is>
          <t>Common shares issuable for dividend on partner company's convertible preferred shares</t>
        </is>
      </c>
      <c r="B16" s="5" t="n">
        <v>365</v>
      </c>
      <c r="C16" s="5" t="n">
        <v>0</v>
      </c>
    </row>
    <row r="17">
      <c r="A17" s="4" t="inlineStr">
        <is>
          <t>Common shares issued for 2017 Subordinated Note Financing interest expense</t>
        </is>
      </c>
      <c r="B17" s="5" t="n">
        <v>0</v>
      </c>
      <c r="C17" s="5" t="n">
        <v>1317</v>
      </c>
    </row>
    <row r="18">
      <c r="A18" s="4" t="inlineStr">
        <is>
          <t>Common shares issuable for service</t>
        </is>
      </c>
      <c r="B18" s="5" t="n">
        <v>0</v>
      </c>
      <c r="C18" s="5" t="n">
        <v>18</v>
      </c>
    </row>
    <row r="19">
      <c r="A19" s="4" t="inlineStr">
        <is>
          <t>Change in fair value of investment</t>
        </is>
      </c>
      <c r="B19" s="5" t="n">
        <v>-39294</v>
      </c>
      <c r="C19" s="5" t="n">
        <v>-575</v>
      </c>
    </row>
    <row r="20">
      <c r="A20" s="4" t="inlineStr">
        <is>
          <t>Change in fair value of derivative liability</t>
        </is>
      </c>
      <c r="B20" s="5" t="n">
        <v>184</v>
      </c>
      <c r="C20" s="5" t="n">
        <v>1189</v>
      </c>
    </row>
    <row r="21">
      <c r="A21" s="4" t="inlineStr">
        <is>
          <t>Research and development-licenses acquired, expense</t>
        </is>
      </c>
      <c r="B21" s="5" t="n">
        <v>15449</v>
      </c>
      <c r="C21" s="5" t="n">
        <v>2236</v>
      </c>
    </row>
    <row r="22">
      <c r="A22" s="3" t="inlineStr">
        <is>
          <t>Increase (decrease) in cash and cash equivalents resulting from changes in operating assets and liabilities:</t>
        </is>
      </c>
    </row>
    <row r="23">
      <c r="A23" s="4" t="inlineStr">
        <is>
          <t>Accounts receivable</t>
        </is>
      </c>
      <c r="B23" s="5" t="n">
        <v>-7743</v>
      </c>
      <c r="C23" s="5" t="n">
        <v>-2161</v>
      </c>
    </row>
    <row r="24">
      <c r="A24" s="4" t="inlineStr">
        <is>
          <t>Inventory</t>
        </is>
      </c>
      <c r="B24" s="5" t="n">
        <v>-10210</v>
      </c>
      <c r="C24" s="5" t="n">
        <v>-195</v>
      </c>
    </row>
    <row r="25">
      <c r="A25" s="4" t="inlineStr">
        <is>
          <t>Other receivables - related party</t>
        </is>
      </c>
      <c r="B25" s="5" t="n">
        <v>-203</v>
      </c>
      <c r="C25" s="5" t="n">
        <v>-74</v>
      </c>
    </row>
    <row r="26">
      <c r="A26" s="4" t="inlineStr">
        <is>
          <t>Prepaid expenses and other current assets</t>
        </is>
      </c>
      <c r="B26" s="5" t="n">
        <v>2854</v>
      </c>
      <c r="C26" s="5" t="n">
        <v>2429</v>
      </c>
    </row>
    <row r="27">
      <c r="A27" s="4" t="inlineStr">
        <is>
          <t>Other assets</t>
        </is>
      </c>
      <c r="B27" s="5" t="n">
        <v>-695</v>
      </c>
      <c r="C27" s="5" t="n">
        <v>-198</v>
      </c>
    </row>
    <row r="28">
      <c r="A28" s="4" t="inlineStr">
        <is>
          <t>Accounts payable and accrued expenses</t>
        </is>
      </c>
      <c r="B28" s="5" t="n">
        <v>33953</v>
      </c>
      <c r="C28" s="5" t="n">
        <v>-2686</v>
      </c>
    </row>
    <row r="29">
      <c r="A29" s="4" t="inlineStr">
        <is>
          <t>Accounts payable and accrued expenses - related party</t>
        </is>
      </c>
      <c r="B29" s="5" t="n">
        <v>74</v>
      </c>
      <c r="C29" s="5" t="n">
        <v>19</v>
      </c>
    </row>
    <row r="30">
      <c r="A30" s="4" t="inlineStr">
        <is>
          <t>Interest payable</t>
        </is>
      </c>
      <c r="B30" s="5" t="n">
        <v>0</v>
      </c>
      <c r="C30" s="5" t="n">
        <v>-1019</v>
      </c>
    </row>
    <row r="31">
      <c r="A31" s="4" t="inlineStr">
        <is>
          <t>Interest payable - related party</t>
        </is>
      </c>
      <c r="B31" s="5" t="n">
        <v>0</v>
      </c>
      <c r="C31" s="5" t="n">
        <v>-92</v>
      </c>
    </row>
    <row r="32">
      <c r="A32" s="4" t="inlineStr">
        <is>
          <t>Deferred revenue</t>
        </is>
      </c>
      <c r="B32" s="5" t="n">
        <v>3354</v>
      </c>
      <c r="C32" s="5" t="n">
        <v>0</v>
      </c>
    </row>
    <row r="33">
      <c r="A33" s="4" t="inlineStr">
        <is>
          <t>Partner company contract liability</t>
        </is>
      </c>
      <c r="B33" s="5" t="n">
        <v>0</v>
      </c>
      <c r="C33" s="5" t="n">
        <v>0</v>
      </c>
    </row>
    <row r="34">
      <c r="A34" s="4" t="inlineStr">
        <is>
          <t>Lease liabilities</t>
        </is>
      </c>
      <c r="B34" s="5" t="n">
        <v>-1358</v>
      </c>
      <c r="C34" s="5" t="n">
        <v>-943</v>
      </c>
    </row>
    <row r="35">
      <c r="A35" s="4" t="inlineStr">
        <is>
          <t>Other long-term liabilities</t>
        </is>
      </c>
      <c r="B35" s="5" t="n">
        <v>130</v>
      </c>
      <c r="C35" s="5" t="n">
        <v>-140</v>
      </c>
    </row>
    <row r="36">
      <c r="A36" s="4" t="inlineStr">
        <is>
          <t>Net cash used in operating activities</t>
        </is>
      </c>
      <c r="B36" s="5" t="n">
        <v>-77844</v>
      </c>
      <c r="C36" s="5" t="n">
        <v>-63196</v>
      </c>
    </row>
    <row r="37">
      <c r="A37" s="3" t="inlineStr">
        <is>
          <t>Cash Flows from Investing Activities:</t>
        </is>
      </c>
    </row>
    <row r="38">
      <c r="A38" s="4" t="inlineStr">
        <is>
          <t>Purchase of research and development licenses</t>
        </is>
      </c>
      <c r="B38" s="5" t="n">
        <v>-9830</v>
      </c>
      <c r="C38" s="5" t="n">
        <v>-3369</v>
      </c>
    </row>
    <row r="39">
      <c r="A39" s="4" t="inlineStr">
        <is>
          <t>Purchase of property and equipment</t>
        </is>
      </c>
      <c r="B39" s="5" t="n">
        <v>-2609</v>
      </c>
      <c r="C39" s="5" t="n">
        <v>-1228</v>
      </c>
    </row>
    <row r="40">
      <c r="A40" s="4" t="inlineStr">
        <is>
          <t>Purchase of intangible asset</t>
        </is>
      </c>
      <c r="B40" s="5" t="n">
        <v>-400</v>
      </c>
      <c r="C40" s="5" t="n">
        <v>-1000</v>
      </c>
    </row>
    <row r="41">
      <c r="A41" s="4" t="inlineStr">
        <is>
          <t>Net cash used in investing activities</t>
        </is>
      </c>
      <c r="B41" s="5" t="n">
        <v>-12839</v>
      </c>
      <c r="C41" s="5" t="n">
        <v>-5597</v>
      </c>
    </row>
    <row r="42">
      <c r="A42" s="3" t="inlineStr">
        <is>
          <t>Cash Flows from Financing Activities:</t>
        </is>
      </c>
    </row>
    <row r="43">
      <c r="A43" s="4" t="inlineStr">
        <is>
          <t>Payment of Series A perpetual preferred stock dividends</t>
        </is>
      </c>
      <c r="B43" s="5" t="n">
        <v>-6023</v>
      </c>
      <c r="C43" s="5" t="n">
        <v>-4507</v>
      </c>
    </row>
    <row r="44">
      <c r="A44" s="4" t="inlineStr">
        <is>
          <t>Purchase of treasury stock</t>
        </is>
      </c>
      <c r="B44" s="5" t="n">
        <v>0</v>
      </c>
      <c r="C44" s="5" t="n">
        <v>-70</v>
      </c>
    </row>
    <row r="45">
      <c r="A45" s="4" t="inlineStr">
        <is>
          <t>Payment of costs related to purchase of treasury stock</t>
        </is>
      </c>
      <c r="B45" s="5" t="n">
        <v>0</v>
      </c>
      <c r="C45" s="5" t="n">
        <v>-2</v>
      </c>
    </row>
    <row r="46">
      <c r="A46" s="4" t="inlineStr">
        <is>
          <t>Proceeds from issuance of Series A perpetual preferred stock</t>
        </is>
      </c>
      <c r="B46" s="5" t="n">
        <v>0</v>
      </c>
      <c r="C46" s="5" t="n">
        <v>39075</v>
      </c>
    </row>
    <row r="47">
      <c r="A47" s="4" t="inlineStr">
        <is>
          <t>Payment of costs related to issuance of Series A perpetual preferred stock</t>
        </is>
      </c>
      <c r="B47" s="5" t="n">
        <v>0</v>
      </c>
      <c r="C47" s="5" t="n">
        <v>-3407</v>
      </c>
    </row>
    <row r="48">
      <c r="A48" s="4" t="inlineStr">
        <is>
          <t>Proceeds from issuance of common stock for at-the-market offering</t>
        </is>
      </c>
      <c r="B48" s="5" t="n">
        <v>2833</v>
      </c>
      <c r="C48" s="5" t="n">
        <v>44796</v>
      </c>
    </row>
    <row r="49">
      <c r="A49" s="4" t="inlineStr">
        <is>
          <t>Payment of costs related to issuance of common stock for at-the-market offering</t>
        </is>
      </c>
      <c r="B49" s="5" t="n">
        <v>-85</v>
      </c>
      <c r="C49" s="5" t="n">
        <v>-1506</v>
      </c>
    </row>
    <row r="50">
      <c r="A50" s="4" t="inlineStr">
        <is>
          <t>Proceeds from issuance of common stock under ESPP</t>
        </is>
      </c>
      <c r="B50" s="5" t="n">
        <v>137</v>
      </c>
      <c r="C50" s="5" t="n">
        <v>90</v>
      </c>
    </row>
    <row r="51">
      <c r="A51" s="4" t="inlineStr">
        <is>
          <t>Proceeds from partner companies' ESPP</t>
        </is>
      </c>
      <c r="B51" s="5" t="n">
        <v>309</v>
      </c>
      <c r="C51" s="5" t="n">
        <v>349</v>
      </c>
    </row>
    <row r="52">
      <c r="A52" s="4" t="inlineStr">
        <is>
          <t>Partner company's dividends declared and paid</t>
        </is>
      </c>
      <c r="B52" s="5" t="n">
        <v>-562</v>
      </c>
      <c r="C52" s="5" t="n">
        <v>-50</v>
      </c>
    </row>
    <row r="53">
      <c r="A53" s="4" t="inlineStr">
        <is>
          <t>Proceeds from partner companies' sale of stock</t>
        </is>
      </c>
      <c r="B53" s="5" t="n">
        <v>0</v>
      </c>
      <c r="C53" s="5" t="n">
        <v>57729</v>
      </c>
    </row>
    <row r="54">
      <c r="A54" s="4" t="inlineStr">
        <is>
          <t>Payment of costs related to partner companies' sale of stock</t>
        </is>
      </c>
      <c r="B54" s="5" t="n">
        <v>0</v>
      </c>
      <c r="C54" s="5" t="n">
        <v>-3642</v>
      </c>
    </row>
    <row r="55">
      <c r="A55" s="4" t="inlineStr">
        <is>
          <t>Proceeds from partner companies' at-the-market offering</t>
        </is>
      </c>
      <c r="B55" s="5" t="n">
        <v>104097</v>
      </c>
      <c r="C55" s="5" t="n">
        <v>34254</v>
      </c>
    </row>
    <row r="56">
      <c r="A56" s="4" t="inlineStr">
        <is>
          <t>Payment of costs related to partner companies' at-the-market offering</t>
        </is>
      </c>
      <c r="B56" s="5" t="n">
        <v>-2223</v>
      </c>
      <c r="C56" s="5" t="n">
        <v>-754</v>
      </c>
    </row>
    <row r="57">
      <c r="A57" s="4" t="inlineStr">
        <is>
          <t>Proceeds from partner company's preferred stock offering</t>
        </is>
      </c>
      <c r="B57" s="5" t="n">
        <v>0</v>
      </c>
      <c r="C57" s="5" t="n">
        <v>8000</v>
      </c>
    </row>
    <row r="58">
      <c r="A58" s="4" t="inlineStr">
        <is>
          <t>Payment of costs related to partner company's preferred stock offering</t>
        </is>
      </c>
      <c r="B58" s="5" t="n">
        <v>-13</v>
      </c>
      <c r="C58" s="5" t="n">
        <v>-912</v>
      </c>
    </row>
    <row r="59">
      <c r="A59" s="4" t="inlineStr">
        <is>
          <t>Proceeds from exercise of partner company's warrants</t>
        </is>
      </c>
      <c r="B59" s="5" t="n">
        <v>0</v>
      </c>
      <c r="C59" s="5" t="n">
        <v>13</v>
      </c>
    </row>
    <row r="60">
      <c r="A60" s="4" t="inlineStr">
        <is>
          <t>Proceeds from exercise of partner company's options</t>
        </is>
      </c>
      <c r="B60" s="5" t="n">
        <v>7</v>
      </c>
      <c r="C60" s="5" t="n">
        <v>0</v>
      </c>
    </row>
    <row r="61">
      <c r="A61" s="4" t="inlineStr">
        <is>
          <t>Repayment of partner company installment payments - licenses</t>
        </is>
      </c>
      <c r="B61" s="5" t="n">
        <v>-5300</v>
      </c>
      <c r="C61" s="5" t="n">
        <v>0</v>
      </c>
    </row>
    <row r="62">
      <c r="A62" s="4" t="inlineStr">
        <is>
          <t>Proceeds from partner company convertible preferred shares</t>
        </is>
      </c>
      <c r="B62" s="5" t="n">
        <v>18967</v>
      </c>
      <c r="C62" s="5" t="n">
        <v>0</v>
      </c>
    </row>
    <row r="63">
      <c r="A63" s="4" t="inlineStr">
        <is>
          <t>Payment of debt issuance costs associated with partner company convertible preferred shares</t>
        </is>
      </c>
      <c r="B63" s="5" t="n">
        <v>-1996</v>
      </c>
      <c r="C63" s="5" t="n">
        <v>0</v>
      </c>
    </row>
    <row r="64">
      <c r="A64" s="4" t="inlineStr">
        <is>
          <t>Net cash provided by financing activities</t>
        </is>
      </c>
      <c r="B64" s="5" t="n">
        <v>110053</v>
      </c>
      <c r="C64" s="5" t="n">
        <v>135395</v>
      </c>
    </row>
    <row r="65">
      <c r="A65" s="4" t="inlineStr">
        <is>
          <t>Net increase in cash and cash equivalents and restricted cash</t>
        </is>
      </c>
      <c r="B65" s="5" t="n">
        <v>19370</v>
      </c>
      <c r="C65" s="5" t="n">
        <v>66602</v>
      </c>
    </row>
    <row r="66">
      <c r="A66" s="4" t="inlineStr">
        <is>
          <t>Cash and cash equivalents and restricted cash at beginning of period</t>
        </is>
      </c>
      <c r="B66" s="5" t="n">
        <v>234996</v>
      </c>
      <c r="C66" s="5" t="n">
        <v>153432</v>
      </c>
    </row>
    <row r="67">
      <c r="A67" s="4" t="inlineStr">
        <is>
          <t>Cash and cash equivalents and restricted cash at end of period</t>
        </is>
      </c>
      <c r="B67" s="5" t="n">
        <v>254366</v>
      </c>
      <c r="C67" s="5" t="n">
        <v>220034</v>
      </c>
    </row>
    <row r="68">
      <c r="A68" s="3" t="inlineStr">
        <is>
          <t>Supplemental disclosure of cash flow information:</t>
        </is>
      </c>
    </row>
    <row r="69">
      <c r="A69" s="4" t="inlineStr">
        <is>
          <t>Cash paid for interest</t>
        </is>
      </c>
      <c r="B69" s="5" t="n">
        <v>5025</v>
      </c>
      <c r="C69" s="5" t="n">
        <v>6669</v>
      </c>
    </row>
    <row r="70">
      <c r="A70" s="4" t="inlineStr">
        <is>
          <t>Cash paid for interest - related party</t>
        </is>
      </c>
      <c r="B70" s="5" t="n">
        <v>0</v>
      </c>
      <c r="C70" s="5" t="n">
        <v>463</v>
      </c>
    </row>
    <row r="71">
      <c r="A71" s="4" t="inlineStr">
        <is>
          <t>Cash paid for tax</t>
        </is>
      </c>
      <c r="B71" s="5" t="n">
        <v>661</v>
      </c>
      <c r="C71" s="5" t="n">
        <v>0</v>
      </c>
    </row>
    <row r="72">
      <c r="A72" s="3" t="inlineStr">
        <is>
          <t>Supplemental disclosure of non-cash financing and investing activities:</t>
        </is>
      </c>
    </row>
    <row r="73">
      <c r="A73" s="4" t="inlineStr">
        <is>
          <t>Settlement of restricted stock units into common stock</t>
        </is>
      </c>
      <c r="B73" s="5" t="n">
        <v>3</v>
      </c>
      <c r="C73" s="5" t="n">
        <v>2</v>
      </c>
    </row>
    <row r="74">
      <c r="A74" s="4" t="inlineStr">
        <is>
          <t>Issuance of warrants in conjunction with Oaktree Note</t>
        </is>
      </c>
      <c r="B74" s="5" t="n">
        <v>0</v>
      </c>
      <c r="C74" s="5" t="n">
        <v>4419</v>
      </c>
    </row>
    <row r="75">
      <c r="A75" s="4" t="inlineStr">
        <is>
          <t>Common shares issued from 2017 Subordinated Note Financing interest expense</t>
        </is>
      </c>
      <c r="B75" s="5" t="n">
        <v>0</v>
      </c>
      <c r="C75" s="5" t="n">
        <v>500</v>
      </c>
    </row>
    <row r="76">
      <c r="A76" s="4" t="inlineStr">
        <is>
          <t>Unpaid fixed assets</t>
        </is>
      </c>
      <c r="B76" s="5" t="n">
        <v>1376</v>
      </c>
      <c r="C76" s="5" t="n">
        <v>317</v>
      </c>
    </row>
    <row r="77">
      <c r="A77" s="4" t="inlineStr">
        <is>
          <t>Partner company's unpaid intangible assets</t>
        </is>
      </c>
      <c r="B77" s="5" t="n">
        <v>0</v>
      </c>
      <c r="C77" s="5" t="n">
        <v>3727</v>
      </c>
    </row>
    <row r="78">
      <c r="A78" s="4" t="inlineStr">
        <is>
          <t>Reclass partner company's warrants from liability to equity</t>
        </is>
      </c>
      <c r="B78" s="5" t="n">
        <v>0</v>
      </c>
      <c r="C78" s="5" t="n">
        <v>1216</v>
      </c>
    </row>
    <row r="79">
      <c r="A79" s="4" t="inlineStr">
        <is>
          <t>Unpaid debt offering cost</t>
        </is>
      </c>
      <c r="B79" s="5" t="n">
        <v>0</v>
      </c>
      <c r="C79" s="5" t="n">
        <v>57</v>
      </c>
    </row>
    <row r="80">
      <c r="A80" s="4" t="inlineStr">
        <is>
          <t>Unpaid partner company's debt offering cost</t>
        </is>
      </c>
      <c r="B80" s="5" t="n">
        <v>214</v>
      </c>
      <c r="C80" s="5" t="n">
        <v>0</v>
      </c>
    </row>
    <row r="81">
      <c r="A81" s="4" t="inlineStr">
        <is>
          <t>Unpaid partner company's deferred offering cost</t>
        </is>
      </c>
      <c r="B81" s="5" t="n">
        <v>264</v>
      </c>
      <c r="C81" s="5" t="n">
        <v>0</v>
      </c>
    </row>
    <row r="82">
      <c r="A82" s="4" t="inlineStr">
        <is>
          <t>Partner company derivative warrant liability associated with partner company convertible preferred shares</t>
        </is>
      </c>
      <c r="B82" s="5" t="n">
        <v>362</v>
      </c>
      <c r="C82" s="5" t="n">
        <v>0</v>
      </c>
    </row>
    <row r="83">
      <c r="A83" s="4" t="inlineStr">
        <is>
          <t>Unpaid at-the-market offering cost</t>
        </is>
      </c>
      <c r="B83" s="5" t="n">
        <v>0</v>
      </c>
      <c r="C83" s="5" t="n">
        <v>96</v>
      </c>
    </row>
    <row r="84">
      <c r="A84" s="4" t="inlineStr">
        <is>
          <t>Unpaid partner company's offering cost</t>
        </is>
      </c>
      <c r="B84" s="5" t="n">
        <v>0</v>
      </c>
      <c r="C84" s="5" t="n">
        <v>457</v>
      </c>
    </row>
    <row r="85">
      <c r="A85" s="4" t="inlineStr">
        <is>
          <t>Unpaid Series A perpetual preferred stock offering cost</t>
        </is>
      </c>
      <c r="B85" s="5" t="n">
        <v>0</v>
      </c>
      <c r="C85" s="5" t="n">
        <v>203</v>
      </c>
    </row>
    <row r="86">
      <c r="A86" s="4" t="inlineStr">
        <is>
          <t>Retirement of Series A perpetual preferred stock</t>
        </is>
      </c>
      <c r="B86" s="5" t="n">
        <v>0</v>
      </c>
      <c r="C86" s="5" t="n">
        <v>70</v>
      </c>
    </row>
    <row r="87">
      <c r="A87" s="4" t="inlineStr">
        <is>
          <t>Unpaid research and development licenses acquired</t>
        </is>
      </c>
      <c r="B87" s="5" t="n">
        <v>1800</v>
      </c>
      <c r="C87" s="5" t="n">
        <v>117</v>
      </c>
    </row>
    <row r="88">
      <c r="A88" s="4" t="inlineStr">
        <is>
          <t>Lease liabilities arising from obtaining right-of-use assets</t>
        </is>
      </c>
      <c r="B88" s="5" t="n">
        <v>187</v>
      </c>
      <c r="C88" s="5" t="n">
        <v>0</v>
      </c>
    </row>
    <row r="89">
      <c r="A89" s="4" t="inlineStr">
        <is>
          <t>2017 Subordinated Note Financing [Member]</t>
        </is>
      </c>
    </row>
    <row r="90">
      <c r="A90" s="3" t="inlineStr">
        <is>
          <t>Cash Flows from Financing Activities:</t>
        </is>
      </c>
    </row>
    <row r="91">
      <c r="A91" s="4" t="inlineStr">
        <is>
          <t>Payment of debt issuance costs</t>
        </is>
      </c>
      <c r="B91" s="5" t="n">
        <v>0</v>
      </c>
      <c r="C91" s="5" t="n">
        <v>-93</v>
      </c>
    </row>
    <row r="92">
      <c r="A92" s="4" t="inlineStr">
        <is>
          <t>Repayments of debt</t>
        </is>
      </c>
      <c r="B92" s="5" t="n">
        <v>0</v>
      </c>
      <c r="C92" s="5" t="n">
        <v>-28356</v>
      </c>
    </row>
    <row r="93">
      <c r="A93" s="4" t="inlineStr">
        <is>
          <t>Oaktree Note [Member]</t>
        </is>
      </c>
    </row>
    <row r="94">
      <c r="A94" s="3" t="inlineStr">
        <is>
          <t>Reconciliation of net loss to net cash used in operating activities:</t>
        </is>
      </c>
    </row>
    <row r="95">
      <c r="A95" s="4" t="inlineStr">
        <is>
          <t>Amortization of debt discount</t>
        </is>
      </c>
      <c r="B95" s="5" t="n">
        <v>4400</v>
      </c>
    </row>
    <row r="96">
      <c r="A96" s="4" t="inlineStr">
        <is>
          <t>Prepayment penalty</t>
        </is>
      </c>
      <c r="B96" s="5" t="n">
        <v>450</v>
      </c>
      <c r="C96" s="5" t="n">
        <v>0</v>
      </c>
    </row>
    <row r="97">
      <c r="A97" s="3" t="inlineStr">
        <is>
          <t>Cash Flows from Financing Activities:</t>
        </is>
      </c>
    </row>
    <row r="98">
      <c r="A98" s="4" t="inlineStr">
        <is>
          <t>Proceeds from issuance of notes</t>
        </is>
      </c>
      <c r="B98" s="5" t="n">
        <v>0</v>
      </c>
      <c r="C98" s="5" t="n">
        <v>60000</v>
      </c>
    </row>
    <row r="99">
      <c r="A99" s="4" t="inlineStr">
        <is>
          <t>Payment of debt issuance costs</t>
        </is>
      </c>
      <c r="B99" s="5" t="n">
        <v>-95</v>
      </c>
      <c r="C99" s="5" t="n">
        <v>-4239</v>
      </c>
    </row>
    <row r="100">
      <c r="A100" s="4" t="inlineStr">
        <is>
          <t>2018 Venture Notes [Member]</t>
        </is>
      </c>
    </row>
    <row r="101">
      <c r="A101" s="3" t="inlineStr">
        <is>
          <t>Cash Flows from Financing Activities:</t>
        </is>
      </c>
    </row>
    <row r="102">
      <c r="A102" s="4" t="inlineStr">
        <is>
          <t>Payment of debt issuance costs</t>
        </is>
      </c>
      <c r="B102" s="5" t="n">
        <v>0</v>
      </c>
      <c r="C102" s="5" t="n">
        <v>-58</v>
      </c>
    </row>
    <row r="103">
      <c r="A103" s="4" t="inlineStr">
        <is>
          <t>Repayments of debt</t>
        </is>
      </c>
      <c r="B103" s="5" t="n">
        <v>0</v>
      </c>
      <c r="C103" s="5" t="n">
        <v>-21707</v>
      </c>
    </row>
    <row r="104">
      <c r="A104" s="4" t="inlineStr">
        <is>
          <t>Opus Credit Facility (2019 Notes) [Member]</t>
        </is>
      </c>
    </row>
    <row r="105">
      <c r="A105" s="3" t="inlineStr">
        <is>
          <t>Cash Flows from Financing Activities:</t>
        </is>
      </c>
    </row>
    <row r="106">
      <c r="A106" s="4" t="inlineStr">
        <is>
          <t>Repayments of debt</t>
        </is>
      </c>
      <c r="B106" s="5" t="n">
        <v>0</v>
      </c>
      <c r="C106" s="5" t="n">
        <v>-9000</v>
      </c>
    </row>
    <row r="107">
      <c r="A107" s="4" t="inlineStr">
        <is>
          <t>Mustang Horizon Notes [Member]</t>
        </is>
      </c>
    </row>
    <row r="108">
      <c r="A108" s="3" t="inlineStr">
        <is>
          <t>Cash Flows from Financing Activities:</t>
        </is>
      </c>
    </row>
    <row r="109">
      <c r="A109" s="4" t="inlineStr">
        <is>
          <t>Repayments of debt</t>
        </is>
      </c>
      <c r="B109" s="5" t="n">
        <v>0</v>
      </c>
      <c r="C109" s="5" t="n">
        <v>-15750</v>
      </c>
    </row>
    <row r="110">
      <c r="A110" s="4" t="inlineStr">
        <is>
          <t>IDB Note Payable [Member]</t>
        </is>
      </c>
    </row>
    <row r="111">
      <c r="A111" s="3" t="inlineStr">
        <is>
          <t>Cash Flows from Financing Activities:</t>
        </is>
      </c>
    </row>
    <row r="112">
      <c r="A112" s="4" t="inlineStr">
        <is>
          <t>Repayments of debt</t>
        </is>
      </c>
      <c r="B112" s="6" t="n">
        <v>0</v>
      </c>
      <c r="C112" s="6" t="n">
        <v>-148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onsored Research and Clinical Trial Agreements (Schedule of Research and Development for Sponsored Research and Clinical Trial 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earch and development</t>
        </is>
      </c>
      <c r="B3" s="6" t="n">
        <v>27367</v>
      </c>
      <c r="C3" s="6" t="n">
        <v>13298</v>
      </c>
      <c r="D3" s="6" t="n">
        <v>70226</v>
      </c>
      <c r="E3" s="6" t="n">
        <v>43868</v>
      </c>
    </row>
    <row r="4">
      <c r="A4" s="4" t="inlineStr">
        <is>
          <t>Research and Clinical Trial Agreements [Member] | Aevitas [Member]</t>
        </is>
      </c>
    </row>
    <row r="5">
      <c r="A5" s="4" t="inlineStr">
        <is>
          <t>Research and development</t>
        </is>
      </c>
      <c r="B5" s="5" t="n">
        <v>17</v>
      </c>
      <c r="C5" s="5" t="n">
        <v>163</v>
      </c>
      <c r="D5" s="5" t="n">
        <v>289</v>
      </c>
      <c r="E5" s="5" t="n">
        <v>785</v>
      </c>
    </row>
    <row r="6">
      <c r="A6" s="4" t="inlineStr">
        <is>
          <t>Research and Clinical Trial Agreements [Member] | Mustang [Member]</t>
        </is>
      </c>
    </row>
    <row r="7">
      <c r="A7" s="4" t="inlineStr">
        <is>
          <t>Research and development</t>
        </is>
      </c>
      <c r="B7" s="5" t="n">
        <v>1756</v>
      </c>
      <c r="C7" s="5" t="n">
        <v>734</v>
      </c>
      <c r="D7" s="5" t="n">
        <v>4858</v>
      </c>
      <c r="E7" s="5" t="n">
        <v>4900</v>
      </c>
    </row>
    <row r="8">
      <c r="A8" s="4" t="inlineStr">
        <is>
          <t>Research and Clinical Trial Agreements [Member] | Oncogenuity [Member]</t>
        </is>
      </c>
    </row>
    <row r="9">
      <c r="A9" s="4" t="inlineStr">
        <is>
          <t>Research and development</t>
        </is>
      </c>
      <c r="B9" s="5" t="n">
        <v>334</v>
      </c>
      <c r="C9" s="5" t="n">
        <v>125</v>
      </c>
      <c r="D9" s="5" t="n">
        <v>1005</v>
      </c>
      <c r="E9" s="5" t="n">
        <v>250</v>
      </c>
    </row>
    <row r="10">
      <c r="A10" s="4" t="inlineStr">
        <is>
          <t>City of Hope (COH) [Member] | Research and Clinical Trial Agreements [Member] | Mustang [Member]</t>
        </is>
      </c>
    </row>
    <row r="11">
      <c r="A11" s="4" t="inlineStr">
        <is>
          <t>Research and development</t>
        </is>
      </c>
      <c r="B11" s="5" t="n">
        <v>0</v>
      </c>
      <c r="C11" s="5" t="n">
        <v>0</v>
      </c>
      <c r="D11" s="5" t="n">
        <v>0</v>
      </c>
      <c r="E11" s="5" t="n">
        <v>500</v>
      </c>
    </row>
    <row r="12">
      <c r="A12" s="4" t="inlineStr">
        <is>
          <t>City of Hope (COH) [Member] | MB-102 (CD 123 CAR T for AML) [Member] | Research and Clinical Trial Agreements [Member] | Mustang [Member]</t>
        </is>
      </c>
    </row>
    <row r="13">
      <c r="A13" s="4" t="inlineStr">
        <is>
          <t>Research and development</t>
        </is>
      </c>
      <c r="B13" s="5" t="n">
        <v>24</v>
      </c>
      <c r="C13" s="5" t="n">
        <v>48</v>
      </c>
      <c r="D13" s="5" t="n">
        <v>250</v>
      </c>
      <c r="E13" s="5" t="n">
        <v>344</v>
      </c>
    </row>
    <row r="14">
      <c r="A14" s="4" t="inlineStr">
        <is>
          <t>City of Hope (COH) [Member] | MB-101 (IL13R2 CAR T for Glioblastoma) [Member] | Research and Clinical Trial Agreements [Member] | Mustang [Member]</t>
        </is>
      </c>
    </row>
    <row r="15">
      <c r="A15" s="4" t="inlineStr">
        <is>
          <t>Research and development</t>
        </is>
      </c>
      <c r="B15" s="5" t="n">
        <v>199</v>
      </c>
      <c r="C15" s="5" t="n">
        <v>96</v>
      </c>
      <c r="D15" s="5" t="n">
        <v>992</v>
      </c>
      <c r="E15" s="5" t="n">
        <v>422</v>
      </c>
    </row>
    <row r="16">
      <c r="A16" s="4" t="inlineStr">
        <is>
          <t>City of Hope (COH) [Member] | MB-104 (CS1 CAR T) [Member] | Research and Clinical Trial Agreements [Member] | Mustang [Member]</t>
        </is>
      </c>
    </row>
    <row r="17">
      <c r="A17" s="4" t="inlineStr">
        <is>
          <t>Research and development</t>
        </is>
      </c>
      <c r="B17" s="5" t="n">
        <v>138</v>
      </c>
      <c r="C17" s="5" t="n">
        <v>65</v>
      </c>
      <c r="D17" s="5" t="n">
        <v>510</v>
      </c>
      <c r="E17" s="5" t="n">
        <v>835</v>
      </c>
    </row>
    <row r="18">
      <c r="A18" s="4" t="inlineStr">
        <is>
          <t>City of Hope (COH) [Member] | MB-103 (HER2 CAR T) [Member] | Research and Clinical Trial Agreements [Member] | Mustang [Member]</t>
        </is>
      </c>
    </row>
    <row r="19">
      <c r="A19" s="4" t="inlineStr">
        <is>
          <t>Research and development</t>
        </is>
      </c>
      <c r="B19" s="5" t="n">
        <v>319</v>
      </c>
      <c r="C19" s="5" t="n">
        <v>0</v>
      </c>
      <c r="D19" s="5" t="n">
        <v>473</v>
      </c>
      <c r="E19" s="5" t="n">
        <v>0</v>
      </c>
    </row>
    <row r="20">
      <c r="A20" s="4" t="inlineStr">
        <is>
          <t>City of Hope (COH) [Member] | MB-105 (PSCA CAR T) [Member] | Research and Clinical Trial Agreements [Member] | Mustang [Member]</t>
        </is>
      </c>
    </row>
    <row r="21">
      <c r="A21" s="4" t="inlineStr">
        <is>
          <t>Research and development</t>
        </is>
      </c>
      <c r="C21" s="5" t="n">
        <v>0</v>
      </c>
      <c r="D21" s="5" t="n">
        <v>69</v>
      </c>
      <c r="E21" s="5" t="n">
        <v>0</v>
      </c>
    </row>
    <row r="22">
      <c r="A22" s="4" t="inlineStr">
        <is>
          <t>Research and development expense (income)</t>
        </is>
      </c>
      <c r="B22" s="5" t="n">
        <v>23</v>
      </c>
    </row>
    <row r="23">
      <c r="A23" s="4" t="inlineStr">
        <is>
          <t>St. Jude Children's Research Hospital [Member] | MB-107 (XSCID) [Member] | Research and Clinical Trial Agreements [Member] | Mustang [Member]</t>
        </is>
      </c>
    </row>
    <row r="24">
      <c r="A24" s="4" t="inlineStr">
        <is>
          <t>Research and development</t>
        </is>
      </c>
      <c r="B24" s="5" t="n">
        <v>330</v>
      </c>
      <c r="C24" s="5" t="n">
        <v>107</v>
      </c>
      <c r="D24" s="5" t="n">
        <v>610</v>
      </c>
      <c r="E24" s="5" t="n">
        <v>1665</v>
      </c>
    </row>
    <row r="25">
      <c r="A25" s="4" t="inlineStr">
        <is>
          <t>Fred Hutchinson Cancer Research Center [Member] | MB-106 (CD20 CAR T) [Member] | Research and Clinical Trial Agreements [Member] | Mustang [Member]</t>
        </is>
      </c>
    </row>
    <row r="26">
      <c r="A26" s="4" t="inlineStr">
        <is>
          <t>Research and development</t>
        </is>
      </c>
      <c r="B26" s="5" t="n">
        <v>492</v>
      </c>
      <c r="C26" s="5" t="n">
        <v>418</v>
      </c>
      <c r="D26" s="5" t="n">
        <v>1490</v>
      </c>
      <c r="E26" s="5" t="n">
        <v>1134</v>
      </c>
    </row>
    <row r="27">
      <c r="A27" s="4" t="inlineStr">
        <is>
          <t>Mayo Clinic [Member] | Research and Clinical Trial Agreements [Member] | Mustang [Member]</t>
        </is>
      </c>
    </row>
    <row r="28">
      <c r="A28" s="4" t="inlineStr">
        <is>
          <t>Research and development</t>
        </is>
      </c>
      <c r="B28" s="5" t="n">
        <v>231</v>
      </c>
      <c r="C28" s="5" t="n">
        <v>0</v>
      </c>
      <c r="D28" s="5" t="n">
        <v>464</v>
      </c>
      <c r="E28" s="5" t="n">
        <v>0</v>
      </c>
    </row>
    <row r="29">
      <c r="A29" s="4" t="inlineStr">
        <is>
          <t>Columbia University [Member] | Research and Clinical Trial Agreements [Member] | Oncogenuity [Member]</t>
        </is>
      </c>
    </row>
    <row r="30">
      <c r="A30" s="4" t="inlineStr">
        <is>
          <t>Research and development</t>
        </is>
      </c>
      <c r="B30" s="5" t="n">
        <v>187</v>
      </c>
      <c r="C30" s="5" t="n">
        <v>125</v>
      </c>
      <c r="D30" s="5" t="n">
        <v>562</v>
      </c>
      <c r="E30" s="5" t="n">
        <v>250</v>
      </c>
    </row>
    <row r="31">
      <c r="A31" s="4" t="inlineStr">
        <is>
          <t>University of Oxford [Member] | Research and Clinical Trial Agreements [Member] | Oncogenuity [Member]</t>
        </is>
      </c>
    </row>
    <row r="32">
      <c r="A32" s="4" t="inlineStr">
        <is>
          <t>Research and development</t>
        </is>
      </c>
      <c r="B32" s="5" t="n">
        <v>91</v>
      </c>
      <c r="C32" s="5" t="n">
        <v>0</v>
      </c>
      <c r="D32" s="5" t="n">
        <v>265</v>
      </c>
      <c r="E32" s="5" t="n">
        <v>0</v>
      </c>
    </row>
    <row r="33">
      <c r="A33" s="4" t="inlineStr">
        <is>
          <t>University of California [Member] | Research and Clinical Trial Agreements [Member] | Oncogenuity [Member]</t>
        </is>
      </c>
    </row>
    <row r="34">
      <c r="A34" s="4" t="inlineStr">
        <is>
          <t>Research and development</t>
        </is>
      </c>
      <c r="B34" s="5" t="n">
        <v>56</v>
      </c>
      <c r="C34" s="5" t="n">
        <v>0</v>
      </c>
      <c r="D34" s="5" t="n">
        <v>178</v>
      </c>
      <c r="E34" s="5" t="n">
        <v>0</v>
      </c>
    </row>
    <row r="35">
      <c r="A35" s="4" t="inlineStr">
        <is>
          <t>University of Massachusetts [Member] | Research and Clinical Trial Agreements [Member] | Aevitas [Member]</t>
        </is>
      </c>
    </row>
    <row r="36">
      <c r="A36" s="4" t="inlineStr">
        <is>
          <t>Research and development</t>
        </is>
      </c>
      <c r="B36" s="5" t="n">
        <v>17</v>
      </c>
      <c r="C36" s="5" t="n">
        <v>163</v>
      </c>
      <c r="D36" s="5" t="n">
        <v>289</v>
      </c>
      <c r="E36" s="5" t="n">
        <v>218</v>
      </c>
    </row>
    <row r="37">
      <c r="A37" s="4" t="inlineStr">
        <is>
          <t>University of Pennsylvania [Member] | Research and Clinical Trial Agreements [Member] | Aevitas [Member]</t>
        </is>
      </c>
    </row>
    <row r="38">
      <c r="A38" s="4" t="inlineStr">
        <is>
          <t>Research and development</t>
        </is>
      </c>
      <c r="B38" s="6" t="n">
        <v>0</v>
      </c>
      <c r="C38" s="6" t="n">
        <v>0</v>
      </c>
      <c r="D38" s="6" t="n">
        <v>0</v>
      </c>
      <c r="E38" s="6" t="n">
        <v>5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s (Narrative) (Details) - USD ($) $ in Thousands</t>
        </is>
      </c>
      <c r="B1" s="2" t="inlineStr">
        <is>
          <t>May 13, 2021</t>
        </is>
      </c>
      <c r="C1" s="2" t="inlineStr">
        <is>
          <t>Sep. 30, 2021</t>
        </is>
      </c>
      <c r="D1" s="2" t="inlineStr">
        <is>
          <t>Sep. 30, 2020</t>
        </is>
      </c>
    </row>
    <row r="2">
      <c r="A2" s="3" t="inlineStr">
        <is>
          <t>Finite-Lived Intangible Assets [Line Items]</t>
        </is>
      </c>
    </row>
    <row r="3">
      <c r="A3" s="4" t="inlineStr">
        <is>
          <t>Purchase of intangible asset</t>
        </is>
      </c>
      <c r="C3" s="6" t="n">
        <v>400</v>
      </c>
      <c r="D3" s="6" t="n">
        <v>1000</v>
      </c>
    </row>
    <row r="4">
      <c r="A4" s="4" t="inlineStr">
        <is>
          <t>Qbrexza [Member] | Journey [Member] | Dermira, Inc. a subsidiary of Eli Lilly [Member]</t>
        </is>
      </c>
    </row>
    <row r="5">
      <c r="A5" s="3" t="inlineStr">
        <is>
          <t>Finite-Lived Intangible Assets [Line Items]</t>
        </is>
      </c>
    </row>
    <row r="6">
      <c r="A6" s="4" t="inlineStr">
        <is>
          <t>Purchase of intangible asset</t>
        </is>
      </c>
      <c r="B6" s="6" t="n">
        <v>12500</v>
      </c>
    </row>
    <row r="7">
      <c r="A7" s="4" t="inlineStr">
        <is>
          <t>Payments of milestones</t>
        </is>
      </c>
      <c r="B7" s="6" t="n">
        <v>144000</v>
      </c>
    </row>
    <row r="8">
      <c r="A8" s="4" t="inlineStr">
        <is>
          <t>Percentage of royalty amounts diminution in the event of loss of exclusivity</t>
        </is>
      </c>
      <c r="B8" s="4" t="inlineStr">
        <is>
          <t>50.00%</t>
        </is>
      </c>
    </row>
    <row r="9">
      <c r="A9" s="4" t="inlineStr">
        <is>
          <t>Allowance for sales returns</t>
        </is>
      </c>
      <c r="B9" s="6" t="n">
        <v>1400</v>
      </c>
    </row>
    <row r="10">
      <c r="A10" s="4" t="inlineStr">
        <is>
          <t>Intangible assets, amortization period</t>
        </is>
      </c>
      <c r="B10"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s (Schedule of Intangible Assets) (Details) - USD ($) $ in Thousands</t>
        </is>
      </c>
      <c r="B1" s="2" t="inlineStr">
        <is>
          <t>9 Months Ended</t>
        </is>
      </c>
    </row>
    <row r="2">
      <c r="B2" s="2" t="inlineStr">
        <is>
          <t>Sep. 30, 2021</t>
        </is>
      </c>
      <c r="C2" s="2" t="inlineStr">
        <is>
          <t>Dec. 31, 2020</t>
        </is>
      </c>
    </row>
    <row r="3">
      <c r="A3" s="4" t="inlineStr">
        <is>
          <t>Total intangible assets - asset purchases</t>
        </is>
      </c>
      <c r="B3" s="6" t="n">
        <v>19003</v>
      </c>
      <c r="C3" s="6" t="n">
        <v>18606</v>
      </c>
    </row>
    <row r="4">
      <c r="A4" s="4" t="inlineStr">
        <is>
          <t>Accumulated amortization</t>
        </is>
      </c>
      <c r="B4" s="5" t="n">
        <v>-5960</v>
      </c>
      <c r="C4" s="5" t="n">
        <v>-3977</v>
      </c>
    </row>
    <row r="5">
      <c r="A5" s="4" t="inlineStr">
        <is>
          <t>Net intangible assets</t>
        </is>
      </c>
      <c r="B5" s="6" t="n">
        <v>13043</v>
      </c>
      <c r="C5" s="6" t="n">
        <v>14629</v>
      </c>
    </row>
    <row r="6">
      <c r="A6" s="4" t="inlineStr">
        <is>
          <t>Minimum [Member]</t>
        </is>
      </c>
    </row>
    <row r="7">
      <c r="A7" s="4" t="inlineStr">
        <is>
          <t>Intangible assets, estimated useful lives</t>
        </is>
      </c>
      <c r="B7" s="4" t="inlineStr">
        <is>
          <t>3 years</t>
        </is>
      </c>
    </row>
    <row r="8">
      <c r="A8" s="4" t="inlineStr">
        <is>
          <t>Maximum [Member]</t>
        </is>
      </c>
    </row>
    <row r="9">
      <c r="A9" s="4" t="inlineStr">
        <is>
          <t>Intangible assets, estimated useful lives</t>
        </is>
      </c>
      <c r="B9"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s (Schedule of JMC Recognized Expense Related to its Product Licenses) (Details) $ in Thousands</t>
        </is>
      </c>
      <c r="B1" s="2" t="inlineStr">
        <is>
          <t>9 Months Ended</t>
        </is>
      </c>
    </row>
    <row r="2">
      <c r="B2" s="2" t="inlineStr">
        <is>
          <t>Sep. 30, 2021USD ($)</t>
        </is>
      </c>
    </row>
    <row r="3">
      <c r="A3" s="3" t="inlineStr">
        <is>
          <t>Finite-Lived Intangible Assets [Line Items]</t>
        </is>
      </c>
    </row>
    <row r="4">
      <c r="A4" s="4" t="inlineStr">
        <is>
          <t>Beginning balance</t>
        </is>
      </c>
      <c r="B4" s="6" t="n">
        <v>14629</v>
      </c>
    </row>
    <row r="5">
      <c r="A5" s="4" t="inlineStr">
        <is>
          <t>Ending balance</t>
        </is>
      </c>
      <c r="B5" s="5" t="n">
        <v>13043</v>
      </c>
    </row>
    <row r="6">
      <c r="A6" s="4" t="inlineStr">
        <is>
          <t>Journey [Member]</t>
        </is>
      </c>
    </row>
    <row r="7">
      <c r="A7" s="3" t="inlineStr">
        <is>
          <t>Finite-Lived Intangible Assets [Line Items]</t>
        </is>
      </c>
    </row>
    <row r="8">
      <c r="A8" s="4" t="inlineStr">
        <is>
          <t>Beginning balance</t>
        </is>
      </c>
      <c r="B8" s="5" t="n">
        <v>14629</v>
      </c>
    </row>
    <row r="9">
      <c r="A9" s="4" t="inlineStr">
        <is>
          <t>Exelderm milestone</t>
        </is>
      </c>
      <c r="B9" s="5" t="n">
        <v>397</v>
      </c>
    </row>
    <row r="10">
      <c r="A10" s="4" t="inlineStr">
        <is>
          <t>Amortization expense</t>
        </is>
      </c>
      <c r="B10" s="5" t="n">
        <v>-1983</v>
      </c>
    </row>
    <row r="11">
      <c r="A11" s="4" t="inlineStr">
        <is>
          <t>Ending balance</t>
        </is>
      </c>
      <c r="B11" s="6" t="n">
        <v>1304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Schedule of Future Amortization of Intangible Assets) (Details) - USD ($) $ in Thousands</t>
        </is>
      </c>
      <c r="B1" s="2" t="inlineStr">
        <is>
          <t>Sep. 30, 2021</t>
        </is>
      </c>
      <c r="C1" s="2" t="inlineStr">
        <is>
          <t>Dec. 31, 2020</t>
        </is>
      </c>
    </row>
    <row r="2">
      <c r="A2" s="3" t="inlineStr">
        <is>
          <t>Finite-Lived Intangible Assets [Line Items]</t>
        </is>
      </c>
    </row>
    <row r="3">
      <c r="A3" s="4" t="inlineStr">
        <is>
          <t>Net intangible assets</t>
        </is>
      </c>
      <c r="B3" s="6" t="n">
        <v>13043</v>
      </c>
      <c r="C3" s="6" t="n">
        <v>14629</v>
      </c>
    </row>
    <row r="4">
      <c r="A4" s="4" t="inlineStr">
        <is>
          <t>Journey [Member]</t>
        </is>
      </c>
    </row>
    <row r="5">
      <c r="A5" s="3" t="inlineStr">
        <is>
          <t>Finite-Lived Intangible Assets [Line Items]</t>
        </is>
      </c>
    </row>
    <row r="6">
      <c r="A6" s="4" t="inlineStr">
        <is>
          <t>Three months ending December 31, 2021</t>
        </is>
      </c>
      <c r="B6" s="5" t="n">
        <v>491</v>
      </c>
    </row>
    <row r="7">
      <c r="A7" s="4" t="inlineStr">
        <is>
          <t>Year ended December 31, 2022</t>
        </is>
      </c>
      <c r="B7" s="5" t="n">
        <v>1965</v>
      </c>
    </row>
    <row r="8">
      <c r="A8" s="4" t="inlineStr">
        <is>
          <t>Year ended December 31, 2023</t>
        </is>
      </c>
      <c r="B8" s="5" t="n">
        <v>1964</v>
      </c>
    </row>
    <row r="9">
      <c r="A9" s="4" t="inlineStr">
        <is>
          <t>Year ended December 31, 2024</t>
        </is>
      </c>
      <c r="B9" s="5" t="n">
        <v>1965</v>
      </c>
    </row>
    <row r="10">
      <c r="A10" s="4" t="inlineStr">
        <is>
          <t>Year ended December 31, 2025</t>
        </is>
      </c>
      <c r="B10" s="5" t="n">
        <v>1964</v>
      </c>
    </row>
    <row r="11">
      <c r="A11" s="4" t="inlineStr">
        <is>
          <t>Thereafter</t>
        </is>
      </c>
      <c r="B11" s="5" t="n">
        <v>752</v>
      </c>
    </row>
    <row r="12">
      <c r="A12" s="4" t="inlineStr">
        <is>
          <t>Sub-total</t>
        </is>
      </c>
      <c r="B12" s="5" t="n">
        <v>9101</v>
      </c>
    </row>
    <row r="13">
      <c r="A13" s="4" t="inlineStr">
        <is>
          <t>Net intangible assets</t>
        </is>
      </c>
      <c r="B13" s="5" t="n">
        <v>13043</v>
      </c>
      <c r="C13" s="6" t="n">
        <v>14629</v>
      </c>
    </row>
    <row r="14">
      <c r="A14" s="4" t="inlineStr">
        <is>
          <t>Journey [Member] | Ximino [Member]</t>
        </is>
      </c>
    </row>
    <row r="15">
      <c r="A15" s="3" t="inlineStr">
        <is>
          <t>Finite-Lived Intangible Assets [Line Items]</t>
        </is>
      </c>
    </row>
    <row r="16">
      <c r="A16" s="4" t="inlineStr">
        <is>
          <t>Three months ending December 31, 2021</t>
        </is>
      </c>
      <c r="B16" s="5" t="n">
        <v>255</v>
      </c>
    </row>
    <row r="17">
      <c r="A17" s="4" t="inlineStr">
        <is>
          <t>Year ended December 31, 2022</t>
        </is>
      </c>
      <c r="B17" s="5" t="n">
        <v>1019</v>
      </c>
    </row>
    <row r="18">
      <c r="A18" s="4" t="inlineStr">
        <is>
          <t>Year ended December 31, 2023</t>
        </is>
      </c>
      <c r="B18" s="5" t="n">
        <v>1019</v>
      </c>
    </row>
    <row r="19">
      <c r="A19" s="4" t="inlineStr">
        <is>
          <t>Year ended December 31, 2024</t>
        </is>
      </c>
      <c r="B19" s="5" t="n">
        <v>1019</v>
      </c>
    </row>
    <row r="20">
      <c r="A20" s="4" t="inlineStr">
        <is>
          <t>Year ended December 31, 2025</t>
        </is>
      </c>
      <c r="B20" s="5" t="n">
        <v>1019</v>
      </c>
    </row>
    <row r="21">
      <c r="A21" s="4" t="inlineStr">
        <is>
          <t>Thereafter</t>
        </is>
      </c>
      <c r="B21" s="5" t="n">
        <v>595</v>
      </c>
    </row>
    <row r="22">
      <c r="A22" s="4" t="inlineStr">
        <is>
          <t>Sub-total</t>
        </is>
      </c>
      <c r="B22" s="5" t="n">
        <v>4926</v>
      </c>
    </row>
    <row r="23">
      <c r="A23" s="4" t="inlineStr">
        <is>
          <t>Net intangible assets</t>
        </is>
      </c>
      <c r="B23" s="5" t="n">
        <v>4926</v>
      </c>
    </row>
    <row r="24">
      <c r="A24" s="4" t="inlineStr">
        <is>
          <t>Journey [Member] | Accutane [Member]</t>
        </is>
      </c>
    </row>
    <row r="25">
      <c r="A25" s="3" t="inlineStr">
        <is>
          <t>Finite-Lived Intangible Assets [Line Items]</t>
        </is>
      </c>
    </row>
    <row r="26">
      <c r="A26" s="4" t="inlineStr">
        <is>
          <t>Three months ending December 31, 2021</t>
        </is>
      </c>
      <c r="B26" s="5" t="n">
        <v>236</v>
      </c>
    </row>
    <row r="27">
      <c r="A27" s="4" t="inlineStr">
        <is>
          <t>Year ended December 31, 2022</t>
        </is>
      </c>
      <c r="B27" s="5" t="n">
        <v>946</v>
      </c>
    </row>
    <row r="28">
      <c r="A28" s="4" t="inlineStr">
        <is>
          <t>Year ended December 31, 2023</t>
        </is>
      </c>
      <c r="B28" s="5" t="n">
        <v>945</v>
      </c>
    </row>
    <row r="29">
      <c r="A29" s="4" t="inlineStr">
        <is>
          <t>Year ended December 31, 2024</t>
        </is>
      </c>
      <c r="B29" s="5" t="n">
        <v>946</v>
      </c>
    </row>
    <row r="30">
      <c r="A30" s="4" t="inlineStr">
        <is>
          <t>Year ended December 31, 2025</t>
        </is>
      </c>
      <c r="B30" s="5" t="n">
        <v>945</v>
      </c>
    </row>
    <row r="31">
      <c r="A31" s="4" t="inlineStr">
        <is>
          <t>Thereafter</t>
        </is>
      </c>
      <c r="B31" s="5" t="n">
        <v>157</v>
      </c>
    </row>
    <row r="32">
      <c r="A32" s="4" t="inlineStr">
        <is>
          <t>Sub-total</t>
        </is>
      </c>
      <c r="B32" s="5" t="n">
        <v>4175</v>
      </c>
    </row>
    <row r="33">
      <c r="A33" s="4" t="inlineStr">
        <is>
          <t>Net intangible assets</t>
        </is>
      </c>
      <c r="B33" s="5" t="n">
        <v>4175</v>
      </c>
    </row>
    <row r="34">
      <c r="A34" s="4" t="inlineStr">
        <is>
          <t>Journey [Member] | Anti-itch Product [Member]</t>
        </is>
      </c>
    </row>
    <row r="35">
      <c r="A35" s="3" t="inlineStr">
        <is>
          <t>Finite-Lived Intangible Assets [Line Items]</t>
        </is>
      </c>
    </row>
    <row r="36">
      <c r="A36" s="4" t="inlineStr">
        <is>
          <t>Intangible assets not yet placed in service</t>
        </is>
      </c>
      <c r="B36" s="6" t="n">
        <v>39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72"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and Interest (Narrative) (Details) - USD ($)</t>
        </is>
      </c>
      <c r="B1" s="2" t="inlineStr">
        <is>
          <t>Oct. 12, 2021</t>
        </is>
      </c>
      <c r="C1" s="2" t="inlineStr">
        <is>
          <t>Sep. 28, 2021</t>
        </is>
      </c>
      <c r="D1" s="2" t="inlineStr">
        <is>
          <t>Aug. 27, 2020</t>
        </is>
      </c>
      <c r="E1" s="2" t="inlineStr">
        <is>
          <t>Mar. 31, 2021</t>
        </is>
      </c>
      <c r="F1" s="2" t="inlineStr">
        <is>
          <t>Sep. 30, 2021</t>
        </is>
      </c>
      <c r="G1" s="2" t="inlineStr">
        <is>
          <t>Mar. 31, 2021</t>
        </is>
      </c>
      <c r="H1" s="2" t="inlineStr">
        <is>
          <t>Sep. 30, 2020</t>
        </is>
      </c>
      <c r="I1" s="2" t="inlineStr">
        <is>
          <t>Sep. 30, 2021</t>
        </is>
      </c>
      <c r="J1" s="2" t="inlineStr">
        <is>
          <t>Sep. 30, 2020</t>
        </is>
      </c>
      <c r="K1" s="2" t="inlineStr">
        <is>
          <t>Dec. 31, 2020</t>
        </is>
      </c>
      <c r="L1" s="2" t="inlineStr">
        <is>
          <t>Aug. 29, 2020</t>
        </is>
      </c>
    </row>
    <row r="2">
      <c r="A2" s="3" t="inlineStr">
        <is>
          <t>Debt Instrument [Line Items]</t>
        </is>
      </c>
    </row>
    <row r="3">
      <c r="A3" s="4" t="inlineStr">
        <is>
          <t>Total notes payable</t>
        </is>
      </c>
      <c r="F3" s="6" t="n">
        <v>53019000</v>
      </c>
      <c r="I3" s="6" t="n">
        <v>53019000</v>
      </c>
      <c r="K3" s="6" t="n">
        <v>51677000</v>
      </c>
    </row>
    <row r="4">
      <c r="A4" s="4" t="inlineStr">
        <is>
          <t>Unamortized debt discount fees</t>
        </is>
      </c>
      <c r="F4" s="5" t="n">
        <v>7431000</v>
      </c>
      <c r="I4" s="5" t="n">
        <v>7431000</v>
      </c>
      <c r="K4" s="6" t="n">
        <v>8323000</v>
      </c>
    </row>
    <row r="5">
      <c r="A5" s="4" t="inlineStr">
        <is>
          <t>Debt instrument, interest expense</t>
        </is>
      </c>
      <c r="F5" s="6" t="n">
        <v>3724000</v>
      </c>
      <c r="H5" s="6" t="n">
        <v>3046000</v>
      </c>
      <c r="I5" s="6" t="n">
        <v>7770000</v>
      </c>
      <c r="J5" s="6" t="n">
        <v>7823000</v>
      </c>
    </row>
    <row r="6">
      <c r="A6" s="4" t="inlineStr">
        <is>
          <t>Debt instrument, stated interest rate</t>
        </is>
      </c>
      <c r="F6" s="4" t="inlineStr">
        <is>
          <t>11.00%</t>
        </is>
      </c>
      <c r="I6" s="4" t="inlineStr">
        <is>
          <t>11.00%</t>
        </is>
      </c>
    </row>
    <row r="7">
      <c r="A7" s="4" t="inlineStr">
        <is>
          <t>Debt issuance fees</t>
        </is>
      </c>
      <c r="I7" s="6" t="n">
        <v>8700000</v>
      </c>
    </row>
    <row r="8">
      <c r="A8" s="4" t="inlineStr">
        <is>
          <t>Fair Value Adjustment of Warrants</t>
        </is>
      </c>
      <c r="F8" s="6" t="n">
        <v>2000</v>
      </c>
      <c r="H8" s="5" t="n">
        <v>803000</v>
      </c>
      <c r="I8" s="5" t="n">
        <v>184000</v>
      </c>
      <c r="J8" s="5" t="n">
        <v>1189000</v>
      </c>
    </row>
    <row r="9">
      <c r="A9" s="4" t="inlineStr">
        <is>
          <t>Subsequent Events [Member]</t>
        </is>
      </c>
    </row>
    <row r="10">
      <c r="A10" s="3" t="inlineStr">
        <is>
          <t>Debt Instrument [Line Items]</t>
        </is>
      </c>
    </row>
    <row r="11">
      <c r="A11" s="4" t="inlineStr">
        <is>
          <t>Prepayment of debt owed to Dr. Rosenwald</t>
        </is>
      </c>
      <c r="B11" s="6" t="n">
        <v>10500000</v>
      </c>
    </row>
    <row r="12">
      <c r="A12" s="4" t="inlineStr">
        <is>
          <t>Prepayment due</t>
        </is>
      </c>
      <c r="B12" s="6" t="n">
        <v>10500000</v>
      </c>
    </row>
    <row r="13">
      <c r="A13" s="4" t="inlineStr">
        <is>
          <t>Letter of Credit [Member]</t>
        </is>
      </c>
    </row>
    <row r="14">
      <c r="A14" s="3" t="inlineStr">
        <is>
          <t>Debt Instrument [Line Items]</t>
        </is>
      </c>
    </row>
    <row r="15">
      <c r="A15" s="4" t="inlineStr">
        <is>
          <t>Debt instrument, interest expense</t>
        </is>
      </c>
      <c r="F15" s="5" t="n">
        <v>14000</v>
      </c>
      <c r="H15" s="5" t="n">
        <v>14000</v>
      </c>
      <c r="I15" s="5" t="n">
        <v>37000</v>
      </c>
      <c r="J15" s="5" t="n">
        <v>45000</v>
      </c>
    </row>
    <row r="16">
      <c r="A16" s="4" t="inlineStr">
        <is>
          <t>IDB Note Payable [Member]</t>
        </is>
      </c>
    </row>
    <row r="17">
      <c r="A17" s="3" t="inlineStr">
        <is>
          <t>Debt Instrument [Line Items]</t>
        </is>
      </c>
    </row>
    <row r="18">
      <c r="A18" s="4" t="inlineStr">
        <is>
          <t>Debt instrument, interest expense</t>
        </is>
      </c>
      <c r="F18" s="5" t="n">
        <v>0</v>
      </c>
      <c r="H18" s="5" t="n">
        <v>77000</v>
      </c>
      <c r="I18" s="5" t="n">
        <v>0</v>
      </c>
      <c r="J18" s="5" t="n">
        <v>246000</v>
      </c>
    </row>
    <row r="19">
      <c r="A19" s="4" t="inlineStr">
        <is>
          <t>Repayments of debt</t>
        </is>
      </c>
      <c r="I19" s="5" t="n">
        <v>0</v>
      </c>
      <c r="J19" s="5" t="n">
        <v>14858000</v>
      </c>
    </row>
    <row r="20">
      <c r="A20" s="4" t="inlineStr">
        <is>
          <t>2017 Subordinated Note Financing [Member]</t>
        </is>
      </c>
    </row>
    <row r="21">
      <c r="A21" s="3" t="inlineStr">
        <is>
          <t>Debt Instrument [Line Items]</t>
        </is>
      </c>
    </row>
    <row r="22">
      <c r="A22" s="4" t="inlineStr">
        <is>
          <t>Debt instrument, interest expense</t>
        </is>
      </c>
      <c r="F22" s="5" t="n">
        <v>0</v>
      </c>
      <c r="H22" s="5" t="n">
        <v>694000</v>
      </c>
      <c r="I22" s="5" t="n">
        <v>0</v>
      </c>
      <c r="J22" s="5" t="n">
        <v>2870000</v>
      </c>
    </row>
    <row r="23">
      <c r="A23" s="4" t="inlineStr">
        <is>
          <t>Repayments of debt</t>
        </is>
      </c>
      <c r="I23" s="5" t="n">
        <v>0</v>
      </c>
      <c r="J23" s="5" t="n">
        <v>28356000</v>
      </c>
    </row>
    <row r="24">
      <c r="A24" s="4" t="inlineStr">
        <is>
          <t>Payment of debt issuance fees</t>
        </is>
      </c>
      <c r="I24" s="5" t="n">
        <v>0</v>
      </c>
      <c r="J24" s="5" t="n">
        <v>93000</v>
      </c>
    </row>
    <row r="25">
      <c r="A25" s="4" t="inlineStr">
        <is>
          <t>Oaktree Note [Member]</t>
        </is>
      </c>
    </row>
    <row r="26">
      <c r="A26" s="3" t="inlineStr">
        <is>
          <t>Debt Instrument [Line Items]</t>
        </is>
      </c>
    </row>
    <row r="27">
      <c r="A27" s="4" t="inlineStr">
        <is>
          <t>Debt instrument face amount</t>
        </is>
      </c>
      <c r="D27" s="6" t="n">
        <v>60000000</v>
      </c>
    </row>
    <row r="28">
      <c r="A28" s="4" t="inlineStr">
        <is>
          <t>Debt instrument, interest expense</t>
        </is>
      </c>
      <c r="F28" s="5" t="n">
        <v>2136000</v>
      </c>
      <c r="H28" s="5" t="n">
        <v>624000</v>
      </c>
      <c r="I28" s="5" t="n">
        <v>5455000</v>
      </c>
      <c r="J28" s="5" t="n">
        <v>624000</v>
      </c>
    </row>
    <row r="29">
      <c r="A29" s="4" t="inlineStr">
        <is>
          <t>Debt instrument, stated interest rate</t>
        </is>
      </c>
      <c r="D29" s="4" t="inlineStr">
        <is>
          <t>11.00%</t>
        </is>
      </c>
    </row>
    <row r="30">
      <c r="A30" s="4" t="inlineStr">
        <is>
          <t>Debt prepayment penalties</t>
        </is>
      </c>
      <c r="I30" s="5" t="n">
        <v>450000</v>
      </c>
      <c r="J30" s="5" t="n">
        <v>0</v>
      </c>
    </row>
    <row r="31">
      <c r="A31" s="4" t="inlineStr">
        <is>
          <t>Percentage of upfront commitment fee</t>
        </is>
      </c>
      <c r="D31" s="4" t="inlineStr">
        <is>
          <t>3.00%</t>
        </is>
      </c>
    </row>
    <row r="32">
      <c r="A32" s="4" t="inlineStr">
        <is>
          <t>Upfront Commitment Fee</t>
        </is>
      </c>
      <c r="D32" s="6" t="n">
        <v>1800000</v>
      </c>
    </row>
    <row r="33">
      <c r="A33" s="4" t="inlineStr">
        <is>
          <t>Debt issuance fees</t>
        </is>
      </c>
      <c r="I33" s="5" t="n">
        <v>1800000</v>
      </c>
    </row>
    <row r="34">
      <c r="A34" s="4" t="inlineStr">
        <is>
          <t>Agency fees payment</t>
        </is>
      </c>
      <c r="D34" s="5" t="n">
        <v>35000</v>
      </c>
    </row>
    <row r="35">
      <c r="A35" s="4" t="inlineStr">
        <is>
          <t>Payment of expenses to third parties</t>
        </is>
      </c>
      <c r="D35" s="6" t="n">
        <v>2500000</v>
      </c>
      <c r="I35" s="5" t="n">
        <v>2500000</v>
      </c>
    </row>
    <row r="36">
      <c r="A36" s="4" t="inlineStr">
        <is>
          <t>Exercise price of warrants</t>
        </is>
      </c>
      <c r="L36" s="8" t="n">
        <v>3.2</v>
      </c>
    </row>
    <row r="37">
      <c r="A37" s="4" t="inlineStr">
        <is>
          <t>Class of Warrant or Right, Number of Securities Called by Warrants or Rights</t>
        </is>
      </c>
      <c r="D37" s="5" t="n">
        <v>1749450</v>
      </c>
    </row>
    <row r="38">
      <c r="A38" s="4" t="inlineStr">
        <is>
          <t>Warrants, fair value</t>
        </is>
      </c>
      <c r="D38" s="6" t="n">
        <v>4400000</v>
      </c>
      <c r="F38" s="5" t="n">
        <v>4400000</v>
      </c>
      <c r="I38" s="5" t="n">
        <v>4400000</v>
      </c>
    </row>
    <row r="39">
      <c r="A39" s="4" t="inlineStr">
        <is>
          <t>Payment of debt issuance fees</t>
        </is>
      </c>
      <c r="I39" s="5" t="n">
        <v>95000</v>
      </c>
      <c r="J39" s="5" t="n">
        <v>4239000</v>
      </c>
    </row>
    <row r="40">
      <c r="A40" s="4" t="inlineStr">
        <is>
          <t>Oaktree Note [Member] | Maximum [Member]</t>
        </is>
      </c>
    </row>
    <row r="41">
      <c r="A41" s="3" t="inlineStr">
        <is>
          <t>Debt Instrument [Line Items]</t>
        </is>
      </c>
    </row>
    <row r="42">
      <c r="A42" s="4" t="inlineStr">
        <is>
          <t>Class of Warrant or Right, Number of Securities Called by Warrants or Rights</t>
        </is>
      </c>
      <c r="L42" s="5" t="n">
        <v>1749450</v>
      </c>
    </row>
    <row r="43">
      <c r="A43" s="4" t="inlineStr">
        <is>
          <t>Mustang Horizon Notes [Member]</t>
        </is>
      </c>
    </row>
    <row r="44">
      <c r="A44" s="3" t="inlineStr">
        <is>
          <t>Debt Instrument [Line Items]</t>
        </is>
      </c>
    </row>
    <row r="45">
      <c r="A45" s="4" t="inlineStr">
        <is>
          <t>Debt instrument, interest expense</t>
        </is>
      </c>
      <c r="F45" s="5" t="n">
        <v>0</v>
      </c>
      <c r="H45" s="5" t="n">
        <v>895000</v>
      </c>
      <c r="I45" s="5" t="n">
        <v>0</v>
      </c>
      <c r="J45" s="5" t="n">
        <v>1585000</v>
      </c>
    </row>
    <row r="46">
      <c r="A46" s="4" t="inlineStr">
        <is>
          <t>Repayments of debt</t>
        </is>
      </c>
      <c r="I46" s="5" t="n">
        <v>0</v>
      </c>
      <c r="J46" s="5" t="n">
        <v>15750000</v>
      </c>
    </row>
    <row r="47">
      <c r="A47" s="4" t="inlineStr">
        <is>
          <t>2018 Venture Notes [Member]</t>
        </is>
      </c>
    </row>
    <row r="48">
      <c r="A48" s="3" t="inlineStr">
        <is>
          <t>Debt Instrument [Line Items]</t>
        </is>
      </c>
    </row>
    <row r="49">
      <c r="A49" s="4" t="inlineStr">
        <is>
          <t>Debt instrument, interest expense</t>
        </is>
      </c>
      <c r="F49" s="5" t="n">
        <v>0</v>
      </c>
      <c r="H49" s="6" t="n">
        <v>387000</v>
      </c>
      <c r="I49" s="5" t="n">
        <v>0</v>
      </c>
      <c r="J49" s="5" t="n">
        <v>1253000</v>
      </c>
    </row>
    <row r="50">
      <c r="A50" s="4" t="inlineStr">
        <is>
          <t>Repayments of debt</t>
        </is>
      </c>
      <c r="I50" s="5" t="n">
        <v>0</v>
      </c>
      <c r="J50" s="5" t="n">
        <v>21707000</v>
      </c>
    </row>
    <row r="51">
      <c r="A51" s="4" t="inlineStr">
        <is>
          <t>Payment of debt issuance fees</t>
        </is>
      </c>
      <c r="I51" s="5" t="n">
        <v>0</v>
      </c>
      <c r="J51" s="6" t="n">
        <v>58000</v>
      </c>
    </row>
    <row r="52">
      <c r="A52" s="4" t="inlineStr">
        <is>
          <t>Caelum [Member]</t>
        </is>
      </c>
    </row>
    <row r="53">
      <c r="A53" s="3" t="inlineStr">
        <is>
          <t>Debt Instrument [Line Items]</t>
        </is>
      </c>
    </row>
    <row r="54">
      <c r="A54" s="4" t="inlineStr">
        <is>
          <t>Debt prepayment penalties</t>
        </is>
      </c>
      <c r="C54" s="6" t="n">
        <v>500000</v>
      </c>
      <c r="F54" s="5" t="n">
        <v>500000</v>
      </c>
    </row>
    <row r="55">
      <c r="A55" s="4" t="inlineStr">
        <is>
          <t>Prepayment amount on monetization</t>
        </is>
      </c>
      <c r="C55" s="6" t="n">
        <v>10000000</v>
      </c>
    </row>
    <row r="56">
      <c r="A56" s="4" t="inlineStr">
        <is>
          <t>Journey [Member] | East West Bank ("EWB Loan") [Member]</t>
        </is>
      </c>
    </row>
    <row r="57">
      <c r="A57" s="3" t="inlineStr">
        <is>
          <t>Debt Instrument [Line Items]</t>
        </is>
      </c>
    </row>
    <row r="58">
      <c r="A58" s="4" t="inlineStr">
        <is>
          <t>Maximum borrowing capacity</t>
        </is>
      </c>
      <c r="E58" s="6" t="n">
        <v>7500000</v>
      </c>
      <c r="G58" s="6" t="n">
        <v>7500000</v>
      </c>
    </row>
    <row r="59">
      <c r="A59" s="4" t="inlineStr">
        <is>
          <t>Payment of debt issuance fees</t>
        </is>
      </c>
      <c r="I59" s="5" t="n">
        <v>56250</v>
      </c>
    </row>
    <row r="60">
      <c r="A60" s="4" t="inlineStr">
        <is>
          <t>Legal fees</t>
        </is>
      </c>
      <c r="I60" s="5" t="n">
        <v>100000</v>
      </c>
    </row>
    <row r="61">
      <c r="A61" s="4" t="inlineStr">
        <is>
          <t>Debt Instrument, Description of Variable Rate Basis</t>
        </is>
      </c>
      <c r="E61" s="4" t="inlineStr">
        <is>
          <t>Interest on the line is the greater of 4.25% or the Prime Rate plus 1%.</t>
        </is>
      </c>
    </row>
    <row r="62">
      <c r="A62" s="4" t="inlineStr">
        <is>
          <t>Basis spread on variable rate</t>
        </is>
      </c>
      <c r="G62" s="4" t="inlineStr">
        <is>
          <t>4.25%</t>
        </is>
      </c>
    </row>
    <row r="63">
      <c r="A63" s="4" t="inlineStr">
        <is>
          <t>Line of Credit facility expiration period</t>
        </is>
      </c>
      <c r="E63" s="4" t="inlineStr">
        <is>
          <t>36 months</t>
        </is>
      </c>
    </row>
    <row r="64">
      <c r="A64" s="4" t="inlineStr">
        <is>
          <t>Credit facility, amount outstanding</t>
        </is>
      </c>
      <c r="F64" s="5" t="n">
        <v>0</v>
      </c>
      <c r="I64" s="5" t="n">
        <v>0</v>
      </c>
    </row>
    <row r="65">
      <c r="A65" s="4" t="inlineStr">
        <is>
          <t>Deferred loan origination fees</t>
        </is>
      </c>
      <c r="F65" s="6" t="n">
        <v>100000</v>
      </c>
      <c r="I65"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and Interest (Schedule of Debt) (Details) - USD ($) $ in Thousands</t>
        </is>
      </c>
      <c r="B1" s="2" t="inlineStr">
        <is>
          <t>9 Months Ended</t>
        </is>
      </c>
    </row>
    <row r="2">
      <c r="B2" s="2" t="inlineStr">
        <is>
          <t>Sep. 30, 2021</t>
        </is>
      </c>
      <c r="C2" s="2" t="inlineStr">
        <is>
          <t>Dec. 31, 2020</t>
        </is>
      </c>
      <c r="D2" s="2" t="inlineStr">
        <is>
          <t>Aug. 27, 2020</t>
        </is>
      </c>
    </row>
    <row r="3">
      <c r="A3" s="3" t="inlineStr">
        <is>
          <t>Debt Instrument [Line Items]</t>
        </is>
      </c>
    </row>
    <row r="4">
      <c r="A4" s="4" t="inlineStr">
        <is>
          <t>Total notes payable, gross</t>
        </is>
      </c>
      <c r="B4" s="6" t="n">
        <v>60450</v>
      </c>
      <c r="C4" s="6" t="n">
        <v>60000</v>
      </c>
    </row>
    <row r="5">
      <c r="A5" s="4" t="inlineStr">
        <is>
          <t>Less: Discount of notes payable</t>
        </is>
      </c>
      <c r="B5" s="5" t="n">
        <v>-7431</v>
      </c>
      <c r="C5" s="5" t="n">
        <v>-8323</v>
      </c>
    </row>
    <row r="6">
      <c r="A6" s="4" t="inlineStr">
        <is>
          <t>Total notes payable</t>
        </is>
      </c>
      <c r="B6" s="6" t="n">
        <v>53019</v>
      </c>
      <c r="C6" s="6" t="n">
        <v>51677</v>
      </c>
    </row>
    <row r="7">
      <c r="A7" s="4" t="inlineStr">
        <is>
          <t>Interest rate</t>
        </is>
      </c>
      <c r="B7" s="4" t="inlineStr">
        <is>
          <t>11.00%</t>
        </is>
      </c>
    </row>
    <row r="8">
      <c r="A8" s="4" t="inlineStr">
        <is>
          <t>Maturity Date, description</t>
        </is>
      </c>
      <c r="B8" s="4" t="inlineStr">
        <is>
          <t>August 31, 2025</t>
        </is>
      </c>
    </row>
    <row r="9">
      <c r="A9" s="4" t="inlineStr">
        <is>
          <t>Oaktree Note [Member]</t>
        </is>
      </c>
    </row>
    <row r="10">
      <c r="A10" s="3" t="inlineStr">
        <is>
          <t>Debt Instrument [Line Items]</t>
        </is>
      </c>
    </row>
    <row r="11">
      <c r="A11" s="4" t="inlineStr">
        <is>
          <t>Interest rate</t>
        </is>
      </c>
      <c r="D11" s="4" t="inlineStr">
        <is>
          <t>1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Interest (Partner company installment payments) (Details) - USD ($) $ in Thousands</t>
        </is>
      </c>
      <c r="B1" s="2" t="inlineStr">
        <is>
          <t>Sep. 30, 2021</t>
        </is>
      </c>
      <c r="C1" s="2" t="inlineStr">
        <is>
          <t>Dec. 31, 2020</t>
        </is>
      </c>
    </row>
    <row r="2">
      <c r="A2" s="3" t="inlineStr">
        <is>
          <t>Debt Instrument [Line Items]</t>
        </is>
      </c>
    </row>
    <row r="3">
      <c r="A3" s="4" t="inlineStr">
        <is>
          <t>Partner company installment payments - licenses, short-term</t>
        </is>
      </c>
      <c r="B3" s="6" t="n">
        <v>5000</v>
      </c>
      <c r="C3" s="6" t="n">
        <v>5300</v>
      </c>
    </row>
    <row r="4">
      <c r="A4" s="4" t="inlineStr">
        <is>
          <t>Less: imputed interest</t>
        </is>
      </c>
      <c r="B4" s="5" t="n">
        <v>-567</v>
      </c>
      <c r="C4" s="5" t="n">
        <v>-778</v>
      </c>
    </row>
    <row r="5">
      <c r="A5" s="4" t="inlineStr">
        <is>
          <t>Sub-total partner company installment payments - licenses, short-term</t>
        </is>
      </c>
      <c r="B5" s="5" t="n">
        <v>4433</v>
      </c>
      <c r="C5" s="5" t="n">
        <v>4522</v>
      </c>
    </row>
    <row r="6">
      <c r="A6" s="4" t="inlineStr">
        <is>
          <t>Partner company installment payments - licenses, long-term</t>
        </is>
      </c>
      <c r="B6" s="5" t="n">
        <v>4000</v>
      </c>
      <c r="C6" s="5" t="n">
        <v>9000</v>
      </c>
    </row>
    <row r="7">
      <c r="A7" s="4" t="inlineStr">
        <is>
          <t>Less: imputed interest</t>
        </is>
      </c>
      <c r="B7" s="5" t="n">
        <v>-461</v>
      </c>
      <c r="C7" s="5" t="n">
        <v>-863</v>
      </c>
    </row>
    <row r="8">
      <c r="A8" s="4" t="inlineStr">
        <is>
          <t>Sub-total partner company installment payments - licenses, long-term</t>
        </is>
      </c>
      <c r="B8" s="5" t="n">
        <v>3539</v>
      </c>
      <c r="C8" s="5" t="n">
        <v>8137</v>
      </c>
    </row>
    <row r="9">
      <c r="A9" s="4" t="inlineStr">
        <is>
          <t>Total partner company installment payments - licenses</t>
        </is>
      </c>
      <c r="B9" s="5" t="n">
        <v>7972</v>
      </c>
      <c r="C9" s="5" t="n">
        <v>12659</v>
      </c>
    </row>
    <row r="10">
      <c r="A10" s="4" t="inlineStr">
        <is>
          <t>Ximino [Member]</t>
        </is>
      </c>
    </row>
    <row r="11">
      <c r="A11" s="3" t="inlineStr">
        <is>
          <t>Debt Instrument [Line Items]</t>
        </is>
      </c>
    </row>
    <row r="12">
      <c r="A12" s="4" t="inlineStr">
        <is>
          <t>Partner company installment payments - licenses, short-term</t>
        </is>
      </c>
      <c r="B12" s="5" t="n">
        <v>2000</v>
      </c>
      <c r="C12" s="5" t="n">
        <v>2000</v>
      </c>
    </row>
    <row r="13">
      <c r="A13" s="4" t="inlineStr">
        <is>
          <t>Less: imputed interest</t>
        </is>
      </c>
      <c r="B13" s="5" t="n">
        <v>-472</v>
      </c>
      <c r="C13" s="5" t="n">
        <v>-602</v>
      </c>
    </row>
    <row r="14">
      <c r="A14" s="4" t="inlineStr">
        <is>
          <t>Sub-total partner company installment payments - licenses, short-term</t>
        </is>
      </c>
      <c r="B14" s="5" t="n">
        <v>1528</v>
      </c>
      <c r="C14" s="5" t="n">
        <v>1398</v>
      </c>
    </row>
    <row r="15">
      <c r="A15" s="4" t="inlineStr">
        <is>
          <t>Partner company installment payments - licenses, long-term</t>
        </is>
      </c>
      <c r="B15" s="5" t="n">
        <v>3000</v>
      </c>
      <c r="C15" s="5" t="n">
        <v>5000</v>
      </c>
    </row>
    <row r="16">
      <c r="A16" s="4" t="inlineStr">
        <is>
          <t>Less: imputed interest</t>
        </is>
      </c>
      <c r="B16" s="5" t="n">
        <v>-428</v>
      </c>
      <c r="C16" s="5" t="n">
        <v>-775</v>
      </c>
    </row>
    <row r="17">
      <c r="A17" s="4" t="inlineStr">
        <is>
          <t>Sub-total partner company installment payments - licenses, long-term</t>
        </is>
      </c>
      <c r="B17" s="5" t="n">
        <v>2572</v>
      </c>
      <c r="C17" s="5" t="n">
        <v>4225</v>
      </c>
    </row>
    <row r="18">
      <c r="A18" s="4" t="inlineStr">
        <is>
          <t>Total partner company installment payments - licenses</t>
        </is>
      </c>
      <c r="B18" s="6" t="n">
        <v>4100</v>
      </c>
      <c r="C18" s="6" t="n">
        <v>5623</v>
      </c>
    </row>
    <row r="19">
      <c r="A19" s="4" t="inlineStr">
        <is>
          <t>Imputed interest rate</t>
        </is>
      </c>
      <c r="B19" s="4" t="inlineStr">
        <is>
          <t>11.96%</t>
        </is>
      </c>
      <c r="C19" s="4" t="inlineStr">
        <is>
          <t>11.96%</t>
        </is>
      </c>
    </row>
    <row r="20">
      <c r="A20" s="4" t="inlineStr">
        <is>
          <t>Accutane [Member]</t>
        </is>
      </c>
    </row>
    <row r="21">
      <c r="A21" s="3" t="inlineStr">
        <is>
          <t>Debt Instrument [Line Items]</t>
        </is>
      </c>
    </row>
    <row r="22">
      <c r="A22" s="4" t="inlineStr">
        <is>
          <t>Partner company installment payments - licenses, short-term</t>
        </is>
      </c>
      <c r="B22" s="6" t="n">
        <v>2000</v>
      </c>
      <c r="C22" s="6" t="n">
        <v>500</v>
      </c>
    </row>
    <row r="23">
      <c r="A23" s="4" t="inlineStr">
        <is>
          <t>Less: imputed interest</t>
        </is>
      </c>
      <c r="B23" s="5" t="n">
        <v>-84</v>
      </c>
      <c r="C23" s="5" t="n">
        <v>-122</v>
      </c>
    </row>
    <row r="24">
      <c r="A24" s="4" t="inlineStr">
        <is>
          <t>Sub-total partner company installment payments - licenses, short-term</t>
        </is>
      </c>
      <c r="B24" s="5" t="n">
        <v>1916</v>
      </c>
      <c r="C24" s="5" t="n">
        <v>378</v>
      </c>
    </row>
    <row r="25">
      <c r="A25" s="4" t="inlineStr">
        <is>
          <t>Partner company installment payments - licenses, long-term</t>
        </is>
      </c>
      <c r="B25" s="5" t="n">
        <v>1000</v>
      </c>
      <c r="C25" s="5" t="n">
        <v>3000</v>
      </c>
    </row>
    <row r="26">
      <c r="A26" s="4" t="inlineStr">
        <is>
          <t>Less: imputed interest</t>
        </is>
      </c>
      <c r="B26" s="5" t="n">
        <v>-33</v>
      </c>
      <c r="C26" s="5" t="n">
        <v>-88</v>
      </c>
    </row>
    <row r="27">
      <c r="A27" s="4" t="inlineStr">
        <is>
          <t>Sub-total partner company installment payments - licenses, long-term</t>
        </is>
      </c>
      <c r="B27" s="5" t="n">
        <v>967</v>
      </c>
      <c r="C27" s="5" t="n">
        <v>2912</v>
      </c>
    </row>
    <row r="28">
      <c r="A28" s="4" t="inlineStr">
        <is>
          <t>Total partner company installment payments - licenses</t>
        </is>
      </c>
      <c r="B28" s="6" t="n">
        <v>2883</v>
      </c>
      <c r="C28" s="6" t="n">
        <v>3290</v>
      </c>
    </row>
    <row r="29">
      <c r="A29" s="4" t="inlineStr">
        <is>
          <t>Imputed interest rate</t>
        </is>
      </c>
      <c r="B29" s="4" t="inlineStr">
        <is>
          <t>4.03%</t>
        </is>
      </c>
      <c r="C29" s="4" t="inlineStr">
        <is>
          <t>4.03%</t>
        </is>
      </c>
    </row>
    <row r="30">
      <c r="A30" s="4" t="inlineStr">
        <is>
          <t>Anti-itch Product [Member]</t>
        </is>
      </c>
    </row>
    <row r="31">
      <c r="A31" s="3" t="inlineStr">
        <is>
          <t>Debt Instrument [Line Items]</t>
        </is>
      </c>
    </row>
    <row r="32">
      <c r="A32" s="4" t="inlineStr">
        <is>
          <t>Partner company installment payments - licenses, short-term</t>
        </is>
      </c>
      <c r="B32" s="6" t="n">
        <v>1000</v>
      </c>
      <c r="C32" s="6" t="n">
        <v>2800</v>
      </c>
    </row>
    <row r="33">
      <c r="A33" s="4" t="inlineStr">
        <is>
          <t>Less: imputed interest</t>
        </is>
      </c>
      <c r="B33" s="5" t="n">
        <v>-11</v>
      </c>
      <c r="C33" s="5" t="n">
        <v>-54</v>
      </c>
    </row>
    <row r="34">
      <c r="A34" s="4" t="inlineStr">
        <is>
          <t>Sub-total partner company installment payments - licenses, short-term</t>
        </is>
      </c>
      <c r="B34" s="5" t="n">
        <v>989</v>
      </c>
      <c r="C34" s="5" t="n">
        <v>2746</v>
      </c>
    </row>
    <row r="35">
      <c r="A35" s="4" t="inlineStr">
        <is>
          <t>Partner company installment payments - licenses, long-term</t>
        </is>
      </c>
      <c r="B35" s="5" t="n">
        <v>0</v>
      </c>
      <c r="C35" s="5" t="n">
        <v>1000</v>
      </c>
    </row>
    <row r="36">
      <c r="A36" s="4" t="inlineStr">
        <is>
          <t>Less: imputed interest</t>
        </is>
      </c>
      <c r="B36" s="5" t="n">
        <v>0</v>
      </c>
      <c r="C36" s="5" t="n">
        <v>0</v>
      </c>
    </row>
    <row r="37">
      <c r="A37" s="4" t="inlineStr">
        <is>
          <t>Sub-total partner company installment payments - licenses, long-term</t>
        </is>
      </c>
      <c r="B37" s="5" t="n">
        <v>0</v>
      </c>
      <c r="C37" s="5" t="n">
        <v>1000</v>
      </c>
    </row>
    <row r="38">
      <c r="A38" s="4" t="inlineStr">
        <is>
          <t>Total partner company installment payments - licenses</t>
        </is>
      </c>
      <c r="B38" s="6" t="n">
        <v>989</v>
      </c>
      <c r="C38" s="6" t="n">
        <v>3746</v>
      </c>
    </row>
    <row r="39">
      <c r="A39" s="4" t="inlineStr">
        <is>
          <t>Imputed interest rate</t>
        </is>
      </c>
      <c r="B39" s="4" t="inlineStr">
        <is>
          <t>4.25%</t>
        </is>
      </c>
      <c r="C39" s="4" t="inlineStr">
        <is>
          <t>4.2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and Interest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Interest expense, interest</t>
        </is>
      </c>
      <c r="B4" s="6" t="n">
        <v>3724</v>
      </c>
      <c r="C4" s="6" t="n">
        <v>3046</v>
      </c>
      <c r="D4" s="6" t="n">
        <v>7770</v>
      </c>
      <c r="E4" s="6" t="n">
        <v>7823</v>
      </c>
    </row>
    <row r="5">
      <c r="A5" s="4" t="inlineStr">
        <is>
          <t>Amortization of fees</t>
        </is>
      </c>
      <c r="B5" s="5" t="n">
        <v>720</v>
      </c>
      <c r="C5" s="5" t="n">
        <v>3912</v>
      </c>
      <c r="D5" s="5" t="n">
        <v>1623</v>
      </c>
      <c r="E5" s="5" t="n">
        <v>5319</v>
      </c>
    </row>
    <row r="6">
      <c r="A6" s="4" t="inlineStr">
        <is>
          <t>Interest expense, Total</t>
        </is>
      </c>
      <c r="B6" s="5" t="n">
        <v>4444</v>
      </c>
      <c r="C6" s="5" t="n">
        <v>6958</v>
      </c>
      <c r="D6" s="5" t="n">
        <v>9393</v>
      </c>
      <c r="E6" s="5" t="n">
        <v>13142</v>
      </c>
    </row>
    <row r="7">
      <c r="A7" s="4" t="inlineStr">
        <is>
          <t>Unamortized debt discount fees</t>
        </is>
      </c>
      <c r="B7" s="5" t="n">
        <v>7431</v>
      </c>
      <c r="D7" s="5" t="n">
        <v>7431</v>
      </c>
      <c r="F7" s="6" t="n">
        <v>8323</v>
      </c>
    </row>
    <row r="8">
      <c r="A8" s="4" t="inlineStr">
        <is>
          <t>Letter of Credit [Member]</t>
        </is>
      </c>
    </row>
    <row r="9">
      <c r="A9" s="3" t="inlineStr">
        <is>
          <t>Debt Instrument [Line Items]</t>
        </is>
      </c>
    </row>
    <row r="10">
      <c r="A10" s="4" t="inlineStr">
        <is>
          <t>Interest expense, interest</t>
        </is>
      </c>
      <c r="B10" s="5" t="n">
        <v>14</v>
      </c>
      <c r="C10" s="5" t="n">
        <v>14</v>
      </c>
      <c r="D10" s="5" t="n">
        <v>37</v>
      </c>
      <c r="E10" s="5" t="n">
        <v>45</v>
      </c>
    </row>
    <row r="11">
      <c r="A11" s="4" t="inlineStr">
        <is>
          <t>Amortization of fees</t>
        </is>
      </c>
      <c r="B11" s="5" t="n">
        <v>0</v>
      </c>
      <c r="C11" s="5" t="n">
        <v>0</v>
      </c>
      <c r="D11" s="5" t="n">
        <v>0</v>
      </c>
      <c r="E11" s="5" t="n">
        <v>0</v>
      </c>
    </row>
    <row r="12">
      <c r="A12" s="4" t="inlineStr">
        <is>
          <t>Interest expense, Total</t>
        </is>
      </c>
      <c r="B12" s="5" t="n">
        <v>14</v>
      </c>
      <c r="C12" s="5" t="n">
        <v>14</v>
      </c>
      <c r="D12" s="5" t="n">
        <v>37</v>
      </c>
      <c r="E12" s="5" t="n">
        <v>45</v>
      </c>
    </row>
    <row r="13">
      <c r="A13" s="4" t="inlineStr">
        <is>
          <t>IDB Note Payable [Member]</t>
        </is>
      </c>
    </row>
    <row r="14">
      <c r="A14" s="3" t="inlineStr">
        <is>
          <t>Debt Instrument [Line Items]</t>
        </is>
      </c>
    </row>
    <row r="15">
      <c r="A15" s="4" t="inlineStr">
        <is>
          <t>Interest expense, interest</t>
        </is>
      </c>
      <c r="B15" s="5" t="n">
        <v>0</v>
      </c>
      <c r="C15" s="5" t="n">
        <v>77</v>
      </c>
      <c r="D15" s="5" t="n">
        <v>0</v>
      </c>
      <c r="E15" s="5" t="n">
        <v>246</v>
      </c>
    </row>
    <row r="16">
      <c r="A16" s="4" t="inlineStr">
        <is>
          <t>Amortization of fees</t>
        </is>
      </c>
      <c r="B16" s="5" t="n">
        <v>0</v>
      </c>
      <c r="C16" s="5" t="n">
        <v>0</v>
      </c>
      <c r="D16" s="5" t="n">
        <v>0</v>
      </c>
      <c r="E16" s="5" t="n">
        <v>0</v>
      </c>
    </row>
    <row r="17">
      <c r="A17" s="4" t="inlineStr">
        <is>
          <t>Interest expense, Total</t>
        </is>
      </c>
      <c r="B17" s="5" t="n">
        <v>0</v>
      </c>
      <c r="C17" s="5" t="n">
        <v>77</v>
      </c>
      <c r="D17" s="5" t="n">
        <v>0</v>
      </c>
      <c r="E17" s="5" t="n">
        <v>246</v>
      </c>
    </row>
    <row r="18">
      <c r="A18" s="4" t="inlineStr">
        <is>
          <t>Repayments of Debt</t>
        </is>
      </c>
      <c r="D18" s="5" t="n">
        <v>0</v>
      </c>
      <c r="E18" s="5" t="n">
        <v>14858</v>
      </c>
    </row>
    <row r="19">
      <c r="A19" s="4" t="inlineStr">
        <is>
          <t>2017 Subordinated Note Financing [Member]</t>
        </is>
      </c>
    </row>
    <row r="20">
      <c r="A20" s="3" t="inlineStr">
        <is>
          <t>Debt Instrument [Line Items]</t>
        </is>
      </c>
    </row>
    <row r="21">
      <c r="A21" s="4" t="inlineStr">
        <is>
          <t>Interest expense, interest</t>
        </is>
      </c>
      <c r="B21" s="5" t="n">
        <v>0</v>
      </c>
      <c r="C21" s="5" t="n">
        <v>694</v>
      </c>
      <c r="D21" s="5" t="n">
        <v>0</v>
      </c>
      <c r="E21" s="5" t="n">
        <v>2870</v>
      </c>
    </row>
    <row r="22">
      <c r="A22" s="4" t="inlineStr">
        <is>
          <t>Amortization of fees</t>
        </is>
      </c>
      <c r="B22" s="5" t="n">
        <v>0</v>
      </c>
      <c r="C22" s="5" t="n">
        <v>1374</v>
      </c>
      <c r="D22" s="5" t="n">
        <v>0</v>
      </c>
      <c r="E22" s="5" t="n">
        <v>1890</v>
      </c>
    </row>
    <row r="23">
      <c r="A23" s="4" t="inlineStr">
        <is>
          <t>Interest expense, Total</t>
        </is>
      </c>
      <c r="B23" s="5" t="n">
        <v>0</v>
      </c>
      <c r="C23" s="5" t="n">
        <v>2068</v>
      </c>
      <c r="D23" s="5" t="n">
        <v>0</v>
      </c>
      <c r="E23" s="5" t="n">
        <v>4760</v>
      </c>
    </row>
    <row r="24">
      <c r="A24" s="4" t="inlineStr">
        <is>
          <t>Repayments of Debt</t>
        </is>
      </c>
      <c r="D24" s="5" t="n">
        <v>0</v>
      </c>
      <c r="E24" s="5" t="n">
        <v>28356</v>
      </c>
    </row>
    <row r="25">
      <c r="A25" s="4" t="inlineStr">
        <is>
          <t>Opus Credit Facility (2019 Notes) [Member]</t>
        </is>
      </c>
    </row>
    <row r="26">
      <c r="A26" s="3" t="inlineStr">
        <is>
          <t>Debt Instrument [Line Items]</t>
        </is>
      </c>
    </row>
    <row r="27">
      <c r="A27" s="4" t="inlineStr">
        <is>
          <t>Interest expense, interest</t>
        </is>
      </c>
      <c r="B27" s="5" t="n">
        <v>0</v>
      </c>
      <c r="C27" s="5" t="n">
        <v>172</v>
      </c>
      <c r="D27" s="5" t="n">
        <v>0</v>
      </c>
      <c r="E27" s="5" t="n">
        <v>710</v>
      </c>
    </row>
    <row r="28">
      <c r="A28" s="4" t="inlineStr">
        <is>
          <t>Amortization of fees</t>
        </is>
      </c>
      <c r="B28" s="5" t="n">
        <v>0</v>
      </c>
      <c r="C28" s="5" t="n">
        <v>0</v>
      </c>
      <c r="D28" s="5" t="n">
        <v>0</v>
      </c>
      <c r="E28" s="5" t="n">
        <v>0</v>
      </c>
    </row>
    <row r="29">
      <c r="A29" s="4" t="inlineStr">
        <is>
          <t>Interest expense, Total</t>
        </is>
      </c>
      <c r="B29" s="5" t="n">
        <v>0</v>
      </c>
      <c r="C29" s="5" t="n">
        <v>172</v>
      </c>
      <c r="D29" s="5" t="n">
        <v>0</v>
      </c>
      <c r="E29" s="5" t="n">
        <v>710</v>
      </c>
    </row>
    <row r="30">
      <c r="A30" s="4" t="inlineStr">
        <is>
          <t>Repayments of Debt</t>
        </is>
      </c>
      <c r="D30" s="5" t="n">
        <v>0</v>
      </c>
      <c r="E30" s="5" t="n">
        <v>9000</v>
      </c>
    </row>
    <row r="31">
      <c r="A31" s="4" t="inlineStr">
        <is>
          <t>2018 Venture Notes [Member]</t>
        </is>
      </c>
    </row>
    <row r="32">
      <c r="A32" s="3" t="inlineStr">
        <is>
          <t>Debt Instrument [Line Items]</t>
        </is>
      </c>
    </row>
    <row r="33">
      <c r="A33" s="4" t="inlineStr">
        <is>
          <t>Interest expense, interest</t>
        </is>
      </c>
      <c r="B33" s="5" t="n">
        <v>0</v>
      </c>
      <c r="C33" s="5" t="n">
        <v>387</v>
      </c>
      <c r="D33" s="5" t="n">
        <v>0</v>
      </c>
      <c r="E33" s="5" t="n">
        <v>1253</v>
      </c>
    </row>
    <row r="34">
      <c r="A34" s="4" t="inlineStr">
        <is>
          <t>Amortization of fees</t>
        </is>
      </c>
      <c r="B34" s="5" t="n">
        <v>0</v>
      </c>
      <c r="C34" s="5" t="n">
        <v>638</v>
      </c>
      <c r="D34" s="5" t="n">
        <v>0</v>
      </c>
      <c r="E34" s="5" t="n">
        <v>1000</v>
      </c>
    </row>
    <row r="35">
      <c r="A35" s="4" t="inlineStr">
        <is>
          <t>Interest expense, Total</t>
        </is>
      </c>
      <c r="B35" s="5" t="n">
        <v>0</v>
      </c>
      <c r="C35" s="5" t="n">
        <v>1025</v>
      </c>
      <c r="D35" s="5" t="n">
        <v>0</v>
      </c>
      <c r="E35" s="5" t="n">
        <v>2253</v>
      </c>
    </row>
    <row r="36">
      <c r="A36" s="4" t="inlineStr">
        <is>
          <t>Repayments of Debt</t>
        </is>
      </c>
      <c r="D36" s="5" t="n">
        <v>0</v>
      </c>
      <c r="E36" s="5" t="n">
        <v>21707</v>
      </c>
    </row>
    <row r="37">
      <c r="A37" s="4" t="inlineStr">
        <is>
          <t>Mustang Horizon Notes [Member]</t>
        </is>
      </c>
    </row>
    <row r="38">
      <c r="A38" s="3" t="inlineStr">
        <is>
          <t>Debt Instrument [Line Items]</t>
        </is>
      </c>
    </row>
    <row r="39">
      <c r="A39" s="4" t="inlineStr">
        <is>
          <t>Interest expense, interest</t>
        </is>
      </c>
      <c r="B39" s="5" t="n">
        <v>0</v>
      </c>
      <c r="C39" s="5" t="n">
        <v>895</v>
      </c>
      <c r="D39" s="5" t="n">
        <v>0</v>
      </c>
      <c r="E39" s="5" t="n">
        <v>1585</v>
      </c>
    </row>
    <row r="40">
      <c r="A40" s="4" t="inlineStr">
        <is>
          <t>Amortization of fees</t>
        </is>
      </c>
      <c r="B40" s="5" t="n">
        <v>0</v>
      </c>
      <c r="C40" s="5" t="n">
        <v>1792</v>
      </c>
      <c r="D40" s="5" t="n">
        <v>0</v>
      </c>
      <c r="E40" s="5" t="n">
        <v>2321</v>
      </c>
    </row>
    <row r="41">
      <c r="A41" s="4" t="inlineStr">
        <is>
          <t>Interest expense, Total</t>
        </is>
      </c>
      <c r="B41" s="5" t="n">
        <v>0</v>
      </c>
      <c r="C41" s="5" t="n">
        <v>2687</v>
      </c>
      <c r="D41" s="5" t="n">
        <v>0</v>
      </c>
      <c r="E41" s="5" t="n">
        <v>3906</v>
      </c>
    </row>
    <row r="42">
      <c r="A42" s="4" t="inlineStr">
        <is>
          <t>Repayments of Debt</t>
        </is>
      </c>
      <c r="D42" s="5" t="n">
        <v>0</v>
      </c>
      <c r="E42" s="5" t="n">
        <v>15750</v>
      </c>
    </row>
    <row r="43">
      <c r="A43" s="4" t="inlineStr">
        <is>
          <t>Oaktree Note [Member]</t>
        </is>
      </c>
    </row>
    <row r="44">
      <c r="A44" s="3" t="inlineStr">
        <is>
          <t>Debt Instrument [Line Items]</t>
        </is>
      </c>
    </row>
    <row r="45">
      <c r="A45" s="4" t="inlineStr">
        <is>
          <t>Interest expense, interest</t>
        </is>
      </c>
      <c r="B45" s="5" t="n">
        <v>2136</v>
      </c>
      <c r="C45" s="5" t="n">
        <v>624</v>
      </c>
      <c r="D45" s="5" t="n">
        <v>5455</v>
      </c>
      <c r="E45" s="5" t="n">
        <v>624</v>
      </c>
    </row>
    <row r="46">
      <c r="A46" s="4" t="inlineStr">
        <is>
          <t>Amortization of fees</t>
        </is>
      </c>
      <c r="B46" s="5" t="n">
        <v>342</v>
      </c>
      <c r="C46" s="5" t="n">
        <v>108</v>
      </c>
      <c r="D46" s="5" t="n">
        <v>975</v>
      </c>
      <c r="E46" s="5" t="n">
        <v>108</v>
      </c>
    </row>
    <row r="47">
      <c r="A47" s="4" t="inlineStr">
        <is>
          <t>Interest expense, Total</t>
        </is>
      </c>
      <c r="B47" s="5" t="n">
        <v>2478</v>
      </c>
      <c r="C47" s="5" t="n">
        <v>732</v>
      </c>
      <c r="D47" s="5" t="n">
        <v>6430</v>
      </c>
      <c r="E47" s="5" t="n">
        <v>732</v>
      </c>
    </row>
    <row r="48">
      <c r="A48" s="4" t="inlineStr">
        <is>
          <t>Debt prepayment penalties</t>
        </is>
      </c>
      <c r="D48" s="5" t="n">
        <v>450</v>
      </c>
      <c r="E48" s="5" t="n">
        <v>0</v>
      </c>
    </row>
    <row r="49">
      <c r="A49" s="4" t="inlineStr">
        <is>
          <t>Partner Company Dividend Payable [Member]</t>
        </is>
      </c>
    </row>
    <row r="50">
      <c r="A50" s="3" t="inlineStr">
        <is>
          <t>Debt Instrument [Line Items]</t>
        </is>
      </c>
    </row>
    <row r="51">
      <c r="A51" s="4" t="inlineStr">
        <is>
          <t>Interest expense, interest</t>
        </is>
      </c>
      <c r="B51" s="5" t="n">
        <v>365</v>
      </c>
      <c r="C51" s="5" t="n">
        <v>0</v>
      </c>
      <c r="D51" s="5" t="n">
        <v>628</v>
      </c>
      <c r="E51" s="5" t="n">
        <v>0</v>
      </c>
    </row>
    <row r="52">
      <c r="A52" s="4" t="inlineStr">
        <is>
          <t>Amortization of fees</t>
        </is>
      </c>
      <c r="B52" s="5" t="n">
        <v>0</v>
      </c>
      <c r="C52" s="5" t="n">
        <v>0</v>
      </c>
      <c r="D52" s="5" t="n">
        <v>0</v>
      </c>
      <c r="E52" s="5" t="n">
        <v>0</v>
      </c>
    </row>
    <row r="53">
      <c r="A53" s="4" t="inlineStr">
        <is>
          <t>Interest expense, Total</t>
        </is>
      </c>
      <c r="B53" s="5" t="n">
        <v>365</v>
      </c>
      <c r="C53" s="5" t="n">
        <v>0</v>
      </c>
      <c r="D53" s="5" t="n">
        <v>628</v>
      </c>
      <c r="E53" s="5" t="n">
        <v>0</v>
      </c>
    </row>
    <row r="54">
      <c r="A54" s="4" t="inlineStr">
        <is>
          <t>Partner Company Convertible Preferred Shares [Member]</t>
        </is>
      </c>
    </row>
    <row r="55">
      <c r="A55" s="3" t="inlineStr">
        <is>
          <t>Debt Instrument [Line Items]</t>
        </is>
      </c>
    </row>
    <row r="56">
      <c r="A56" s="4" t="inlineStr">
        <is>
          <t>Interest expense, interest</t>
        </is>
      </c>
      <c r="B56" s="5" t="n">
        <v>1034</v>
      </c>
      <c r="C56" s="5" t="n">
        <v>0</v>
      </c>
      <c r="D56" s="5" t="n">
        <v>1034</v>
      </c>
    </row>
    <row r="57">
      <c r="A57" s="4" t="inlineStr">
        <is>
          <t>Amortization of fees</t>
        </is>
      </c>
      <c r="B57" s="5" t="n">
        <v>378</v>
      </c>
      <c r="C57" s="5" t="n">
        <v>0</v>
      </c>
      <c r="D57" s="5" t="n">
        <v>648</v>
      </c>
      <c r="E57" s="5" t="n">
        <v>0</v>
      </c>
    </row>
    <row r="58">
      <c r="A58" s="4" t="inlineStr">
        <is>
          <t>Interest expense, Total</t>
        </is>
      </c>
      <c r="B58" s="5" t="n">
        <v>1412</v>
      </c>
      <c r="C58" s="5" t="n">
        <v>0</v>
      </c>
      <c r="D58" s="5" t="n">
        <v>1682</v>
      </c>
      <c r="E58" s="5" t="n">
        <v>0</v>
      </c>
    </row>
    <row r="59">
      <c r="A59" s="4" t="inlineStr">
        <is>
          <t>NSC Note [Member]</t>
        </is>
      </c>
    </row>
    <row r="60">
      <c r="A60" s="3" t="inlineStr">
        <is>
          <t>Debt Instrument [Line Items]</t>
        </is>
      </c>
    </row>
    <row r="61">
      <c r="A61" s="4" t="inlineStr">
        <is>
          <t>Interest expense, interest</t>
        </is>
      </c>
      <c r="B61" s="5" t="n">
        <v>175</v>
      </c>
      <c r="C61" s="5" t="n">
        <v>187</v>
      </c>
      <c r="D61" s="5" t="n">
        <v>616</v>
      </c>
      <c r="E61" s="5" t="n">
        <v>492</v>
      </c>
    </row>
    <row r="62">
      <c r="A62" s="4" t="inlineStr">
        <is>
          <t>Amortization of fees</t>
        </is>
      </c>
      <c r="B62" s="5" t="n">
        <v>0</v>
      </c>
      <c r="C62" s="5" t="n">
        <v>0</v>
      </c>
      <c r="D62" s="5" t="n">
        <v>0</v>
      </c>
      <c r="E62" s="5" t="n">
        <v>0</v>
      </c>
    </row>
    <row r="63">
      <c r="A63" s="4" t="inlineStr">
        <is>
          <t>Interest expense, Total</t>
        </is>
      </c>
      <c r="B63" s="5" t="n">
        <v>175</v>
      </c>
      <c r="C63" s="5" t="n">
        <v>187</v>
      </c>
      <c r="D63" s="5" t="n">
        <v>616</v>
      </c>
      <c r="E63" s="5" t="n">
        <v>492</v>
      </c>
    </row>
    <row r="64">
      <c r="A64" s="4" t="inlineStr">
        <is>
          <t>Other Debt [Member]</t>
        </is>
      </c>
    </row>
    <row r="65">
      <c r="A65" s="3" t="inlineStr">
        <is>
          <t>Debt Instrument [Line Items]</t>
        </is>
      </c>
    </row>
    <row r="66">
      <c r="A66" s="4" t="inlineStr">
        <is>
          <t>Interest expense, interest</t>
        </is>
      </c>
      <c r="B66" s="5" t="n">
        <v>0</v>
      </c>
      <c r="D66" s="5" t="n">
        <v>0</v>
      </c>
    </row>
    <row r="67">
      <c r="A67" s="4" t="inlineStr">
        <is>
          <t>Amortization of fees</t>
        </is>
      </c>
      <c r="B67" s="5" t="n">
        <v>0</v>
      </c>
      <c r="C67" s="5" t="n">
        <v>0</v>
      </c>
      <c r="D67" s="5" t="n">
        <v>0</v>
      </c>
      <c r="E67" s="5" t="n">
        <v>0</v>
      </c>
    </row>
    <row r="68">
      <c r="A68" s="4" t="inlineStr">
        <is>
          <t>Interest expense, Total</t>
        </is>
      </c>
      <c r="B68" s="6" t="n">
        <v>0</v>
      </c>
      <c r="D68" s="6" t="n">
        <v>0</v>
      </c>
    </row>
    <row r="69">
      <c r="A69" s="4" t="inlineStr">
        <is>
          <t>Interest expense (income)</t>
        </is>
      </c>
      <c r="C69" s="6" t="n">
        <v>-4</v>
      </c>
      <c r="E69" s="6" t="n">
        <v>-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Journey 8% Cumulative Convertible Class A Preferred Offering (Narrative) (Details) - USD ($) $ / shares in Units, $ in Thousands</t>
        </is>
      </c>
      <c r="B1" s="2" t="inlineStr">
        <is>
          <t>1 Months Ended</t>
        </is>
      </c>
      <c r="C1" s="2" t="inlineStr">
        <is>
          <t>3 Months Ended</t>
        </is>
      </c>
      <c r="E1" s="2" t="inlineStr">
        <is>
          <t>6 Months Ended</t>
        </is>
      </c>
      <c r="F1" s="2" t="inlineStr">
        <is>
          <t>9 Months Ended</t>
        </is>
      </c>
    </row>
    <row r="2">
      <c r="B2" s="2" t="inlineStr">
        <is>
          <t>Mar. 31, 2021</t>
        </is>
      </c>
      <c r="C2" s="2" t="inlineStr">
        <is>
          <t>Sep. 30, 2021</t>
        </is>
      </c>
      <c r="D2" s="2" t="inlineStr">
        <is>
          <t>Sep. 30, 2020</t>
        </is>
      </c>
      <c r="E2" s="2" t="inlineStr">
        <is>
          <t>Sep. 30, 2021</t>
        </is>
      </c>
      <c r="F2" s="2" t="inlineStr">
        <is>
          <t>Sep. 30, 2021</t>
        </is>
      </c>
      <c r="G2" s="2" t="inlineStr">
        <is>
          <t>Sep. 30, 2020</t>
        </is>
      </c>
      <c r="H2" s="2" t="inlineStr">
        <is>
          <t>Dec. 31, 2020</t>
        </is>
      </c>
    </row>
    <row r="3">
      <c r="A3" s="3" t="inlineStr">
        <is>
          <t>Class of Stock [Line Items]</t>
        </is>
      </c>
    </row>
    <row r="4">
      <c r="A4" s="4" t="inlineStr">
        <is>
          <t>Stock offering, aggregate fees paid</t>
        </is>
      </c>
      <c r="F4" s="6" t="n">
        <v>85</v>
      </c>
      <c r="G4" s="6" t="n">
        <v>1506</v>
      </c>
    </row>
    <row r="5">
      <c r="A5" s="4" t="inlineStr">
        <is>
          <t>Unamortized debt discount fees</t>
        </is>
      </c>
      <c r="C5" s="6" t="n">
        <v>7431</v>
      </c>
      <c r="E5" s="6" t="n">
        <v>7431</v>
      </c>
      <c r="F5" s="5" t="n">
        <v>7431</v>
      </c>
      <c r="H5" s="6" t="n">
        <v>8323</v>
      </c>
    </row>
    <row r="6">
      <c r="A6" s="4" t="inlineStr">
        <is>
          <t>Interest expense, interest</t>
        </is>
      </c>
      <c r="C6" s="6" t="n">
        <v>3724</v>
      </c>
      <c r="D6" s="6" t="n">
        <v>3046</v>
      </c>
      <c r="F6" s="6" t="n">
        <v>7770</v>
      </c>
      <c r="G6" s="6" t="n">
        <v>7823</v>
      </c>
    </row>
    <row r="7">
      <c r="A7" s="4" t="inlineStr">
        <is>
          <t>8% Cumulative Convertible Class A Preferred Stock [Member] | Journey [Member]</t>
        </is>
      </c>
    </row>
    <row r="8">
      <c r="A8" s="3" t="inlineStr">
        <is>
          <t>Class of Stock [Line Items]</t>
        </is>
      </c>
    </row>
    <row r="9">
      <c r="A9" s="4" t="inlineStr">
        <is>
          <t>Stock offering, number of shares issued</t>
        </is>
      </c>
      <c r="E9" s="5" t="n">
        <v>758680</v>
      </c>
    </row>
    <row r="10">
      <c r="A10" s="4" t="inlineStr">
        <is>
          <t>Stock offering, price per share</t>
        </is>
      </c>
      <c r="C10" s="6" t="n">
        <v>25</v>
      </c>
      <c r="E10" s="6" t="n">
        <v>25</v>
      </c>
      <c r="F10" s="6" t="n">
        <v>25</v>
      </c>
    </row>
    <row r="11">
      <c r="A11" s="4" t="inlineStr">
        <is>
          <t>Preferred Stock, dividend rate percentage</t>
        </is>
      </c>
      <c r="F11" s="4" t="inlineStr">
        <is>
          <t>8.00%</t>
        </is>
      </c>
    </row>
    <row r="12">
      <c r="A12" s="4" t="inlineStr">
        <is>
          <t>Sale of stock, net proceeds</t>
        </is>
      </c>
      <c r="E12" s="6" t="n">
        <v>17000</v>
      </c>
    </row>
    <row r="13">
      <c r="A13" s="4" t="inlineStr">
        <is>
          <t>Stock offering, gross proceeds</t>
        </is>
      </c>
      <c r="E13" s="5" t="n">
        <v>19000</v>
      </c>
    </row>
    <row r="14">
      <c r="A14" s="4" t="inlineStr">
        <is>
          <t>Stock offering, aggregate fees paid</t>
        </is>
      </c>
      <c r="E14" s="5" t="n">
        <v>1900</v>
      </c>
    </row>
    <row r="15">
      <c r="A15" s="4" t="inlineStr">
        <is>
          <t>Stock offering other fees paid</t>
        </is>
      </c>
      <c r="E15" s="5" t="n">
        <v>100</v>
      </c>
    </row>
    <row r="16">
      <c r="A16" s="4" t="inlineStr">
        <is>
          <t>Percentage of common stock for which the Preferred A is exchanged</t>
        </is>
      </c>
      <c r="B16" s="4" t="inlineStr">
        <is>
          <t>15.00%</t>
        </is>
      </c>
    </row>
    <row r="17">
      <c r="A17" s="4" t="inlineStr">
        <is>
          <t>Dividend payable</t>
        </is>
      </c>
      <c r="B17" s="6" t="n">
        <v>400</v>
      </c>
    </row>
    <row r="18">
      <c r="A18" s="4" t="inlineStr">
        <is>
          <t>Interest expense</t>
        </is>
      </c>
      <c r="C18" s="6" t="n">
        <v>400</v>
      </c>
      <c r="F18" s="6" t="n">
        <v>600</v>
      </c>
    </row>
    <row r="19">
      <c r="A19" s="4" t="inlineStr">
        <is>
          <t>Common stock's average 10-day trading price discount percentage</t>
        </is>
      </c>
      <c r="B19" s="4" t="inlineStr">
        <is>
          <t>7.50%</t>
        </is>
      </c>
    </row>
    <row r="20">
      <c r="A20" s="4" t="inlineStr">
        <is>
          <t>8% Cumulative Convertible Class A Preferred Stock [Member] | Journey [Member] | Placement Agent Warrants [Member]</t>
        </is>
      </c>
    </row>
    <row r="21">
      <c r="A21" s="3" t="inlineStr">
        <is>
          <t>Class of Stock [Line Items]</t>
        </is>
      </c>
    </row>
    <row r="22">
      <c r="A22" s="4" t="inlineStr">
        <is>
          <t>Contingent placement agent warrant</t>
        </is>
      </c>
      <c r="C22" s="6" t="n">
        <v>400</v>
      </c>
      <c r="E22" s="6" t="n">
        <v>400</v>
      </c>
      <c r="F22" s="6" t="n">
        <v>400</v>
      </c>
    </row>
    <row r="23">
      <c r="A23" s="4" t="inlineStr">
        <is>
          <t>Percentage of common stock for which the Preferred A is exchanged</t>
        </is>
      </c>
      <c r="F23" s="4" t="inlineStr">
        <is>
          <t>5.00%</t>
        </is>
      </c>
    </row>
    <row r="24">
      <c r="A24" s="4" t="inlineStr">
        <is>
          <t>8% Cumulative Convertible Class A Preferred Stock [Member] | Journey [Member] | Preferred Stock has not been Converted into Journey Common Stock [Member]</t>
        </is>
      </c>
    </row>
    <row r="25">
      <c r="A25" s="3" t="inlineStr">
        <is>
          <t>Class of Stock [Line Items]</t>
        </is>
      </c>
    </row>
    <row r="26">
      <c r="A26" s="4" t="inlineStr">
        <is>
          <t>Preferred stock offering, aggregate proceeds</t>
        </is>
      </c>
      <c r="B26" s="6" t="n">
        <v>25000</v>
      </c>
    </row>
    <row r="27">
      <c r="A27" s="4" t="inlineStr">
        <is>
          <t>8% Cumulative Convertible Class A Preferred Stock [Member] | Journey [Member] | Preferred Stock has not been Converted into Journey Common Stock [Member] | Placement Agent Warrants [Member]</t>
        </is>
      </c>
    </row>
    <row r="28">
      <c r="A28" s="3" t="inlineStr">
        <is>
          <t>Class of Stock [Line Items]</t>
        </is>
      </c>
    </row>
    <row r="29">
      <c r="A29" s="4" t="inlineStr">
        <is>
          <t>Preferred stock offering, aggregate proceeds</t>
        </is>
      </c>
      <c r="F29" s="6" t="n">
        <v>25000</v>
      </c>
    </row>
    <row r="30">
      <c r="A30" s="4" t="inlineStr">
        <is>
          <t>8% Cumulative Convertible Class A Preferred Stock [Member] | Journey [Member] | Maximum [Member]</t>
        </is>
      </c>
    </row>
    <row r="31">
      <c r="A31" s="3" t="inlineStr">
        <is>
          <t>Class of Stock [Line Items]</t>
        </is>
      </c>
    </row>
    <row r="32">
      <c r="A32" s="4" t="inlineStr">
        <is>
          <t>Preferred stock offering, aggregate proceeds</t>
        </is>
      </c>
      <c r="B32" s="5" t="n">
        <v>30000</v>
      </c>
    </row>
    <row r="33">
      <c r="A33" s="4" t="inlineStr">
        <is>
          <t>8% Cumulative Convertible Class A Preferred Stock [Member] | Journey [Member] | Minimum [Member]</t>
        </is>
      </c>
    </row>
    <row r="34">
      <c r="A34" s="3" t="inlineStr">
        <is>
          <t>Class of Stock [Line Items]</t>
        </is>
      </c>
    </row>
    <row r="35">
      <c r="A35" s="4" t="inlineStr">
        <is>
          <t>Preferred stock offering, aggregate proceeds</t>
        </is>
      </c>
      <c r="B35" s="6" t="n">
        <v>12500</v>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at entities the Company founded and in which it maintains significant minority ownership position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AstraZeneca plc and Dr. Reddy’s Laboratories, Ltd. Following the exclusive license or other acquisition of the intellectual property underpinning a product or product candidate, Fortress leverages its business, scientific, regulatory, legal and financial expertise to help its partner companies achieve their goals. The partner companies then assess a broad range of potential strategic arrangements to accelerate and provide additional funding to support research and development, including joint ventures, partnerships, out-licensings, and public and private financings. To date, three partner companies are publicly-traded, and three have consummated strategic partnerships with industry leaders Alexion Pharmaceuticals, Inc. (“Alexion”), InvaGen Pharmaceuticals, Inc. (“InvaGen”) (a subsidiary of Cipla Limited) and Sentynl Therapeutics, Inc. (“Sentynl”). On October 6, 2021, AstraZeneca plc (acquiror of Alexion) purchased 100% of our partner company Caelum Biosciences, Inc. (“Caelum”) for approximately $150 million upfront and up to $350 million in contingent regulatory and sales milestone payments. Several of our partner companies possess licenses to product candidate intellectual property, including Aevitas Therapeutics, Inc. (“Aevitas”), Avenue Therapeutics, Inc. (“Avenue”), Baergic Bio, Inc. (“Baergic”), Caelum, Cellvation, Inc. (“Cellvation”), Checkpoint Therapeutics, Inc. (“Checkpoint”), Cyprium Therapeutics, Inc. (“Cyprium”), FBIO Acquisition Corp. VIII, Helocyte, Inc. (“Helocyte”), Journey, Mustang Bio, Inc. (“Mustang”) and Oncogenuity, Inc. (“Oncogenuity”). Liquidity and Capital Resources Since inception, the Company’s operations have been financed primarily through the sale of equity and debt securities, from the sale of 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The Company also has the ability, subject to limitations imposed by Rule 144 of the Securities Act of 1933 and other applicable laws and regulations, to raise money from the sale of common stock of the public companies in which it has ownership positions. In addition to the foregoing, the Company experienced minimal impact on its development timelines, revenue levels and its liquidity due to the worldwide spread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Liabilities) (Details) - USD ($) $ in Thousands</t>
        </is>
      </c>
      <c r="B1" s="2" t="inlineStr">
        <is>
          <t>Sep. 30, 2021</t>
        </is>
      </c>
      <c r="C1" s="2" t="inlineStr">
        <is>
          <t>Dec. 31, 2020</t>
        </is>
      </c>
    </row>
    <row r="2">
      <c r="A2" s="3" t="inlineStr">
        <is>
          <t>Accrued expenses:</t>
        </is>
      </c>
    </row>
    <row r="3">
      <c r="A3" s="4" t="inlineStr">
        <is>
          <t>Accounts Payable</t>
        </is>
      </c>
      <c r="B3" s="6" t="n">
        <v>42707</v>
      </c>
      <c r="C3" s="6" t="n">
        <v>11412</v>
      </c>
    </row>
    <row r="4">
      <c r="A4" s="4" t="inlineStr">
        <is>
          <t>Professional fees</t>
        </is>
      </c>
      <c r="B4" s="5" t="n">
        <v>1320</v>
      </c>
      <c r="C4" s="5" t="n">
        <v>1236</v>
      </c>
    </row>
    <row r="5">
      <c r="A5" s="4" t="inlineStr">
        <is>
          <t>Salaries, bonus and related benefits</t>
        </is>
      </c>
      <c r="B5" s="5" t="n">
        <v>7100</v>
      </c>
      <c r="C5" s="5" t="n">
        <v>6701</v>
      </c>
    </row>
    <row r="6">
      <c r="A6" s="4" t="inlineStr">
        <is>
          <t>Research and development</t>
        </is>
      </c>
      <c r="B6" s="5" t="n">
        <v>6541</v>
      </c>
      <c r="C6" s="5" t="n">
        <v>5007</v>
      </c>
    </row>
    <row r="7">
      <c r="A7" s="4" t="inlineStr">
        <is>
          <t>Research and development - manufacturing</t>
        </is>
      </c>
      <c r="C7" s="5" t="n">
        <v>518</v>
      </c>
    </row>
    <row r="8">
      <c r="A8" s="4" t="inlineStr">
        <is>
          <t>Research and development - license maintenance fees</t>
        </is>
      </c>
      <c r="B8" s="5" t="n">
        <v>645</v>
      </c>
      <c r="C8" s="5" t="n">
        <v>461</v>
      </c>
    </row>
    <row r="9">
      <c r="A9" s="4" t="inlineStr">
        <is>
          <t>Research and development - milestones</t>
        </is>
      </c>
      <c r="B9" s="5" t="n">
        <v>1332</v>
      </c>
      <c r="C9" s="5" t="n">
        <v>600</v>
      </c>
    </row>
    <row r="10">
      <c r="A10" s="4" t="inlineStr">
        <is>
          <t>Accrued royalties payable</t>
        </is>
      </c>
      <c r="B10" s="5" t="n">
        <v>4496</v>
      </c>
      <c r="C10" s="5" t="n">
        <v>2682</v>
      </c>
    </row>
    <row r="11">
      <c r="A11" s="4" t="inlineStr">
        <is>
          <t>Accrued coupon expense</t>
        </is>
      </c>
      <c r="B11" s="5" t="n">
        <v>12449</v>
      </c>
      <c r="C11" s="5" t="n">
        <v>12869</v>
      </c>
    </row>
    <row r="12">
      <c r="A12" s="4" t="inlineStr">
        <is>
          <t>Income taxes payable</t>
        </is>
      </c>
      <c r="C12" s="5" t="n">
        <v>136</v>
      </c>
    </row>
    <row r="13">
      <c r="A13" s="4" t="inlineStr">
        <is>
          <t>Return reserve</t>
        </is>
      </c>
      <c r="B13" s="5" t="n">
        <v>3652</v>
      </c>
      <c r="C13" s="5" t="n">
        <v>2580</v>
      </c>
    </row>
    <row r="14">
      <c r="A14" s="4" t="inlineStr">
        <is>
          <t>Other</t>
        </is>
      </c>
      <c r="B14" s="5" t="n">
        <v>2613</v>
      </c>
      <c r="C14" s="5" t="n">
        <v>1187</v>
      </c>
    </row>
    <row r="15">
      <c r="A15" s="4" t="inlineStr">
        <is>
          <t>Total accounts payable and accrued expenses</t>
        </is>
      </c>
      <c r="B15" s="6" t="n">
        <v>82855</v>
      </c>
      <c r="C15" s="6" t="n">
        <v>453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n-Controlling Interests (Schedule of Non-Controlling Interests in Consolidated Entit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Line Items]</t>
        </is>
      </c>
    </row>
    <row r="4">
      <c r="A4" s="4" t="inlineStr">
        <is>
          <t>NCI equity share</t>
        </is>
      </c>
      <c r="B4" s="6" t="n">
        <v>182990</v>
      </c>
      <c r="D4" s="6" t="n">
        <v>182990</v>
      </c>
      <c r="F4" s="6" t="n">
        <v>153120</v>
      </c>
    </row>
    <row r="5">
      <c r="A5" s="4" t="inlineStr">
        <is>
          <t>Net loss attributable to non-controlling interests</t>
        </is>
      </c>
      <c r="B5" s="5" t="n">
        <v>-25080</v>
      </c>
      <c r="C5" s="6" t="n">
        <v>-14417</v>
      </c>
      <c r="D5" s="5" t="n">
        <v>-63180</v>
      </c>
      <c r="E5" s="6" t="n">
        <v>-41264</v>
      </c>
      <c r="F5" s="5" t="n">
        <v>-56459</v>
      </c>
    </row>
    <row r="6">
      <c r="A6" s="4" t="inlineStr">
        <is>
          <t>Non-controlling interests in consolidated entities</t>
        </is>
      </c>
      <c r="B6" s="5" t="n">
        <v>119810</v>
      </c>
      <c r="D6" s="5" t="n">
        <v>119810</v>
      </c>
      <c r="F6" s="5" t="n">
        <v>96661</v>
      </c>
    </row>
    <row r="7">
      <c r="A7" s="4" t="inlineStr">
        <is>
          <t>FBIO Acquisition Corp VIII [Member]</t>
        </is>
      </c>
    </row>
    <row r="8">
      <c r="A8" s="3" t="inlineStr">
        <is>
          <t>Noncontrolling Interest [Line Items]</t>
        </is>
      </c>
    </row>
    <row r="9">
      <c r="A9" s="4" t="inlineStr">
        <is>
          <t>NCI equity share</t>
        </is>
      </c>
      <c r="B9" s="5" t="n">
        <v>-247</v>
      </c>
      <c r="D9" s="5" t="n">
        <v>-247</v>
      </c>
      <c r="F9" s="5" t="n">
        <v>-7</v>
      </c>
    </row>
    <row r="10">
      <c r="A10" s="4" t="inlineStr">
        <is>
          <t>Net loss attributable to non-controlling interests</t>
        </is>
      </c>
      <c r="D10" s="5" t="n">
        <v>-131</v>
      </c>
      <c r="F10" s="5" t="n">
        <v>-27</v>
      </c>
    </row>
    <row r="11">
      <c r="A11" s="4" t="inlineStr">
        <is>
          <t>Non-controlling interests in consolidated entities</t>
        </is>
      </c>
      <c r="B11" s="6" t="n">
        <v>-378</v>
      </c>
      <c r="D11" s="6" t="n">
        <v>-378</v>
      </c>
      <c r="F11" s="6" t="n">
        <v>-34</v>
      </c>
    </row>
    <row r="12">
      <c r="A12" s="4" t="inlineStr">
        <is>
          <t>Non-controlling ownership</t>
        </is>
      </c>
      <c r="B12" s="4" t="inlineStr">
        <is>
          <t>32.00%</t>
        </is>
      </c>
      <c r="D12" s="4" t="inlineStr">
        <is>
          <t>32.00%</t>
        </is>
      </c>
      <c r="F12" s="4" t="inlineStr">
        <is>
          <t>10.00%</t>
        </is>
      </c>
    </row>
    <row r="13">
      <c r="A13" s="4" t="inlineStr">
        <is>
          <t>Aevitas [Member]</t>
        </is>
      </c>
    </row>
    <row r="14">
      <c r="A14" s="3" t="inlineStr">
        <is>
          <t>Noncontrolling Interest [Line Items]</t>
        </is>
      </c>
    </row>
    <row r="15">
      <c r="A15" s="4" t="inlineStr">
        <is>
          <t>NCI equity share</t>
        </is>
      </c>
      <c r="B15" s="6" t="n">
        <v>-4049</v>
      </c>
      <c r="D15" s="6" t="n">
        <v>-4049</v>
      </c>
      <c r="F15" s="6" t="n">
        <v>-2370</v>
      </c>
    </row>
    <row r="16">
      <c r="A16" s="4" t="inlineStr">
        <is>
          <t>Net loss attributable to non-controlling interests</t>
        </is>
      </c>
      <c r="D16" s="5" t="n">
        <v>-751</v>
      </c>
      <c r="F16" s="5" t="n">
        <v>-823</v>
      </c>
    </row>
    <row r="17">
      <c r="A17" s="4" t="inlineStr">
        <is>
          <t>Non-controlling interests in consolidated entities</t>
        </is>
      </c>
      <c r="B17" s="6" t="n">
        <v>-4800</v>
      </c>
      <c r="D17" s="6" t="n">
        <v>-4800</v>
      </c>
      <c r="F17" s="6" t="n">
        <v>-3193</v>
      </c>
    </row>
    <row r="18">
      <c r="A18" s="4" t="inlineStr">
        <is>
          <t>Non-controlling ownership</t>
        </is>
      </c>
      <c r="B18" s="4" t="inlineStr">
        <is>
          <t>45.90%</t>
        </is>
      </c>
      <c r="D18" s="4" t="inlineStr">
        <is>
          <t>45.90%</t>
        </is>
      </c>
      <c r="F18" s="4" t="inlineStr">
        <is>
          <t>39.00%</t>
        </is>
      </c>
    </row>
    <row r="19">
      <c r="A19" s="4" t="inlineStr">
        <is>
          <t>Avenue [Member]</t>
        </is>
      </c>
    </row>
    <row r="20">
      <c r="A20" s="3" t="inlineStr">
        <is>
          <t>Noncontrolling Interest [Line Items]</t>
        </is>
      </c>
    </row>
    <row r="21">
      <c r="A21" s="4" t="inlineStr">
        <is>
          <t>NCI equity share</t>
        </is>
      </c>
      <c r="B21" s="6" t="n">
        <v>2058</v>
      </c>
      <c r="D21" s="6" t="n">
        <v>2058</v>
      </c>
      <c r="F21" s="6" t="n">
        <v>5800</v>
      </c>
    </row>
    <row r="22">
      <c r="A22" s="4" t="inlineStr">
        <is>
          <t>Net loss attributable to non-controlling interests</t>
        </is>
      </c>
      <c r="D22" s="5" t="n">
        <v>-2182</v>
      </c>
      <c r="F22" s="5" t="n">
        <v>-3974</v>
      </c>
    </row>
    <row r="23">
      <c r="A23" s="4" t="inlineStr">
        <is>
          <t>Non-controlling interests in consolidated entities</t>
        </is>
      </c>
      <c r="B23" s="6" t="n">
        <v>-124</v>
      </c>
      <c r="D23" s="6" t="n">
        <v>-124</v>
      </c>
      <c r="F23" s="6" t="n">
        <v>1826</v>
      </c>
    </row>
    <row r="24">
      <c r="A24" s="4" t="inlineStr">
        <is>
          <t>Non-controlling ownership</t>
        </is>
      </c>
      <c r="B24" s="4" t="inlineStr">
        <is>
          <t>77.50%</t>
        </is>
      </c>
      <c r="D24" s="4" t="inlineStr">
        <is>
          <t>77.50%</t>
        </is>
      </c>
      <c r="F24" s="4" t="inlineStr">
        <is>
          <t>77.40%</t>
        </is>
      </c>
    </row>
    <row r="25">
      <c r="A25" s="4" t="inlineStr">
        <is>
          <t>Baergic [Member]</t>
        </is>
      </c>
    </row>
    <row r="26">
      <c r="A26" s="3" t="inlineStr">
        <is>
          <t>Noncontrolling Interest [Line Items]</t>
        </is>
      </c>
    </row>
    <row r="27">
      <c r="A27" s="4" t="inlineStr">
        <is>
          <t>NCI equity share</t>
        </is>
      </c>
      <c r="B27" s="6" t="n">
        <v>-1995</v>
      </c>
      <c r="D27" s="6" t="n">
        <v>-1995</v>
      </c>
      <c r="F27" s="6" t="n">
        <v>-1662</v>
      </c>
    </row>
    <row r="28">
      <c r="A28" s="4" t="inlineStr">
        <is>
          <t>Net loss attributable to non-controlling interests</t>
        </is>
      </c>
      <c r="D28" s="5" t="n">
        <v>-29</v>
      </c>
      <c r="F28" s="5" t="n">
        <v>-97</v>
      </c>
    </row>
    <row r="29">
      <c r="A29" s="4" t="inlineStr">
        <is>
          <t>Non-controlling interests in consolidated entities</t>
        </is>
      </c>
      <c r="B29" s="6" t="n">
        <v>-2024</v>
      </c>
      <c r="D29" s="6" t="n">
        <v>-2024</v>
      </c>
      <c r="F29" s="6" t="n">
        <v>-1759</v>
      </c>
    </row>
    <row r="30">
      <c r="A30" s="4" t="inlineStr">
        <is>
          <t>Non-controlling ownership</t>
        </is>
      </c>
      <c r="B30" s="4" t="inlineStr">
        <is>
          <t>39.50%</t>
        </is>
      </c>
      <c r="D30" s="4" t="inlineStr">
        <is>
          <t>39.50%</t>
        </is>
      </c>
      <c r="F30" s="4" t="inlineStr">
        <is>
          <t>39.50%</t>
        </is>
      </c>
    </row>
    <row r="31">
      <c r="A31" s="4" t="inlineStr">
        <is>
          <t>Cellvation [Member]</t>
        </is>
      </c>
    </row>
    <row r="32">
      <c r="A32" s="3" t="inlineStr">
        <is>
          <t>Noncontrolling Interest [Line Items]</t>
        </is>
      </c>
    </row>
    <row r="33">
      <c r="A33" s="4" t="inlineStr">
        <is>
          <t>NCI equity share</t>
        </is>
      </c>
      <c r="B33" s="6" t="n">
        <v>-1400</v>
      </c>
      <c r="D33" s="6" t="n">
        <v>-1400</v>
      </c>
      <c r="F33" s="6" t="n">
        <v>-1089</v>
      </c>
    </row>
    <row r="34">
      <c r="A34" s="4" t="inlineStr">
        <is>
          <t>Net loss attributable to non-controlling interests</t>
        </is>
      </c>
      <c r="D34" s="5" t="n">
        <v>-100</v>
      </c>
      <c r="F34" s="5" t="n">
        <v>-182</v>
      </c>
    </row>
    <row r="35">
      <c r="A35" s="4" t="inlineStr">
        <is>
          <t>Non-controlling interests in consolidated entities</t>
        </is>
      </c>
      <c r="B35" s="6" t="n">
        <v>-1500</v>
      </c>
      <c r="D35" s="6" t="n">
        <v>-1500</v>
      </c>
      <c r="F35" s="6" t="n">
        <v>-1271</v>
      </c>
    </row>
    <row r="36">
      <c r="A36" s="4" t="inlineStr">
        <is>
          <t>Non-controlling ownership</t>
        </is>
      </c>
      <c r="B36" s="4" t="inlineStr">
        <is>
          <t>22.10%</t>
        </is>
      </c>
      <c r="D36" s="4" t="inlineStr">
        <is>
          <t>22.10%</t>
        </is>
      </c>
      <c r="F36" s="4" t="inlineStr">
        <is>
          <t>22.10%</t>
        </is>
      </c>
    </row>
    <row r="37">
      <c r="A37" s="4" t="inlineStr">
        <is>
          <t>Checkpoint [Member]</t>
        </is>
      </c>
    </row>
    <row r="38">
      <c r="A38" s="3" t="inlineStr">
        <is>
          <t>Noncontrolling Interest [Line Items]</t>
        </is>
      </c>
    </row>
    <row r="39">
      <c r="A39" s="4" t="inlineStr">
        <is>
          <t>NCI equity share</t>
        </is>
      </c>
      <c r="B39" s="6" t="n">
        <v>59574</v>
      </c>
      <c r="D39" s="6" t="n">
        <v>59574</v>
      </c>
      <c r="F39" s="6" t="n">
        <v>41704</v>
      </c>
    </row>
    <row r="40">
      <c r="A40" s="4" t="inlineStr">
        <is>
          <t>Net loss attributable to non-controlling interests</t>
        </is>
      </c>
      <c r="D40" s="5" t="n">
        <v>-20618</v>
      </c>
      <c r="F40" s="5" t="n">
        <v>-13265</v>
      </c>
    </row>
    <row r="41">
      <c r="A41" s="4" t="inlineStr">
        <is>
          <t>Non-controlling interests in consolidated entities</t>
        </is>
      </c>
      <c r="B41" s="6" t="n">
        <v>38956</v>
      </c>
      <c r="D41" s="6" t="n">
        <v>38956</v>
      </c>
      <c r="F41" s="6" t="n">
        <v>28439</v>
      </c>
    </row>
    <row r="42">
      <c r="A42" s="4" t="inlineStr">
        <is>
          <t>Non-controlling ownership</t>
        </is>
      </c>
      <c r="B42" s="4" t="inlineStr">
        <is>
          <t>81.20%</t>
        </is>
      </c>
      <c r="D42" s="4" t="inlineStr">
        <is>
          <t>81.20%</t>
        </is>
      </c>
      <c r="F42" s="4" t="inlineStr">
        <is>
          <t>80.40%</t>
        </is>
      </c>
    </row>
    <row r="43">
      <c r="A43" s="4" t="inlineStr">
        <is>
          <t>Coronado SO [Member]</t>
        </is>
      </c>
    </row>
    <row r="44">
      <c r="A44" s="3" t="inlineStr">
        <is>
          <t>Noncontrolling Interest [Line Items]</t>
        </is>
      </c>
    </row>
    <row r="45">
      <c r="A45" s="4" t="inlineStr">
        <is>
          <t>NCI equity share</t>
        </is>
      </c>
      <c r="B45" s="6" t="n">
        <v>-290</v>
      </c>
      <c r="D45" s="6" t="n">
        <v>-290</v>
      </c>
      <c r="F45" s="6" t="n">
        <v>-290</v>
      </c>
    </row>
    <row r="46">
      <c r="A46" s="4" t="inlineStr">
        <is>
          <t>Net loss attributable to non-controlling interests</t>
        </is>
      </c>
      <c r="D46" s="5" t="n">
        <v>0</v>
      </c>
      <c r="F46" s="5" t="n">
        <v>0</v>
      </c>
    </row>
    <row r="47">
      <c r="A47" s="4" t="inlineStr">
        <is>
          <t>Non-controlling interests in consolidated entities</t>
        </is>
      </c>
      <c r="B47" s="6" t="n">
        <v>-290</v>
      </c>
      <c r="D47" s="6" t="n">
        <v>-290</v>
      </c>
      <c r="F47" s="6" t="n">
        <v>-290</v>
      </c>
    </row>
    <row r="48">
      <c r="A48" s="4" t="inlineStr">
        <is>
          <t>Non-controlling ownership</t>
        </is>
      </c>
      <c r="B48" s="4" t="inlineStr">
        <is>
          <t>13.00%</t>
        </is>
      </c>
      <c r="D48" s="4" t="inlineStr">
        <is>
          <t>13.00%</t>
        </is>
      </c>
      <c r="F48" s="4" t="inlineStr">
        <is>
          <t>13.00%</t>
        </is>
      </c>
    </row>
    <row r="49">
      <c r="A49" s="4" t="inlineStr">
        <is>
          <t>Cyprium [Member]</t>
        </is>
      </c>
    </row>
    <row r="50">
      <c r="A50" s="3" t="inlineStr">
        <is>
          <t>Noncontrolling Interest [Line Items]</t>
        </is>
      </c>
    </row>
    <row r="51">
      <c r="A51" s="4" t="inlineStr">
        <is>
          <t>NCI equity share</t>
        </is>
      </c>
      <c r="B51" s="6" t="n">
        <v>-1276</v>
      </c>
      <c r="D51" s="6" t="n">
        <v>-1276</v>
      </c>
      <c r="F51" s="6" t="n">
        <v>567</v>
      </c>
    </row>
    <row r="52">
      <c r="A52" s="4" t="inlineStr">
        <is>
          <t>Net loss attributable to non-controlling interests</t>
        </is>
      </c>
      <c r="D52" s="5" t="n">
        <v>-623</v>
      </c>
      <c r="F52" s="5" t="n">
        <v>-1478</v>
      </c>
    </row>
    <row r="53">
      <c r="A53" s="4" t="inlineStr">
        <is>
          <t>Non-controlling interests in consolidated entities</t>
        </is>
      </c>
      <c r="B53" s="6" t="n">
        <v>-1899</v>
      </c>
      <c r="D53" s="6" t="n">
        <v>-1899</v>
      </c>
      <c r="F53" s="6" t="n">
        <v>-911</v>
      </c>
    </row>
    <row r="54">
      <c r="A54" s="4" t="inlineStr">
        <is>
          <t>Non-controlling ownership</t>
        </is>
      </c>
      <c r="B54" s="4" t="inlineStr">
        <is>
          <t>29.80%</t>
        </is>
      </c>
      <c r="D54" s="4" t="inlineStr">
        <is>
          <t>29.80%</t>
        </is>
      </c>
      <c r="F54" s="4" t="inlineStr">
        <is>
          <t>30.50%</t>
        </is>
      </c>
    </row>
    <row r="55">
      <c r="A55" s="4" t="inlineStr">
        <is>
          <t>Helocyte [Member]</t>
        </is>
      </c>
    </row>
    <row r="56">
      <c r="A56" s="3" t="inlineStr">
        <is>
          <t>Noncontrolling Interest [Line Items]</t>
        </is>
      </c>
    </row>
    <row r="57">
      <c r="A57" s="4" t="inlineStr">
        <is>
          <t>NCI equity share</t>
        </is>
      </c>
      <c r="B57" s="6" t="n">
        <v>-5401</v>
      </c>
      <c r="D57" s="6" t="n">
        <v>-5401</v>
      </c>
      <c r="F57" s="6" t="n">
        <v>-4986</v>
      </c>
    </row>
    <row r="58">
      <c r="A58" s="4" t="inlineStr">
        <is>
          <t>Net loss attributable to non-controlling interests</t>
        </is>
      </c>
      <c r="D58" s="5" t="n">
        <v>-65</v>
      </c>
      <c r="F58" s="5" t="n">
        <v>-259</v>
      </c>
    </row>
    <row r="59">
      <c r="A59" s="4" t="inlineStr">
        <is>
          <t>Non-controlling interests in consolidated entities</t>
        </is>
      </c>
      <c r="B59" s="6" t="n">
        <v>-5466</v>
      </c>
      <c r="D59" s="6" t="n">
        <v>-5466</v>
      </c>
      <c r="F59" s="6" t="n">
        <v>-5245</v>
      </c>
    </row>
    <row r="60">
      <c r="A60" s="4" t="inlineStr">
        <is>
          <t>Non-controlling ownership</t>
        </is>
      </c>
      <c r="B60" s="4" t="inlineStr">
        <is>
          <t>18.30%</t>
        </is>
      </c>
      <c r="D60" s="4" t="inlineStr">
        <is>
          <t>18.30%</t>
        </is>
      </c>
      <c r="F60" s="4" t="inlineStr">
        <is>
          <t>18.80%</t>
        </is>
      </c>
    </row>
    <row r="61">
      <c r="A61" s="4" t="inlineStr">
        <is>
          <t>JMC [Member]</t>
        </is>
      </c>
    </row>
    <row r="62">
      <c r="A62" s="3" t="inlineStr">
        <is>
          <t>Noncontrolling Interest [Line Items]</t>
        </is>
      </c>
    </row>
    <row r="63">
      <c r="A63" s="4" t="inlineStr">
        <is>
          <t>NCI equity share</t>
        </is>
      </c>
      <c r="B63" s="6" t="n">
        <v>886</v>
      </c>
      <c r="D63" s="6" t="n">
        <v>886</v>
      </c>
      <c r="F63" s="6" t="n">
        <v>138</v>
      </c>
    </row>
    <row r="64">
      <c r="A64" s="4" t="inlineStr">
        <is>
          <t>Net loss attributable to non-controlling interests</t>
        </is>
      </c>
      <c r="D64" s="5" t="n">
        <v>-2339</v>
      </c>
      <c r="F64" s="5" t="n">
        <v>491</v>
      </c>
    </row>
    <row r="65">
      <c r="A65" s="4" t="inlineStr">
        <is>
          <t>Non-controlling interests in consolidated entities</t>
        </is>
      </c>
      <c r="B65" s="6" t="n">
        <v>-1453</v>
      </c>
      <c r="D65" s="6" t="n">
        <v>-1453</v>
      </c>
      <c r="F65" s="6" t="n">
        <v>629</v>
      </c>
    </row>
    <row r="66">
      <c r="A66" s="4" t="inlineStr">
        <is>
          <t>Non-controlling ownership</t>
        </is>
      </c>
      <c r="B66" s="4" t="inlineStr">
        <is>
          <t>7.20%</t>
        </is>
      </c>
      <c r="D66" s="4" t="inlineStr">
        <is>
          <t>7.20%</t>
        </is>
      </c>
      <c r="F66" s="4" t="inlineStr">
        <is>
          <t>7.10%</t>
        </is>
      </c>
    </row>
    <row r="67">
      <c r="A67" s="4" t="inlineStr">
        <is>
          <t>Mustang [Member]</t>
        </is>
      </c>
    </row>
    <row r="68">
      <c r="A68" s="3" t="inlineStr">
        <is>
          <t>Noncontrolling Interest [Line Items]</t>
        </is>
      </c>
    </row>
    <row r="69">
      <c r="A69" s="4" t="inlineStr">
        <is>
          <t>NCI equity share</t>
        </is>
      </c>
      <c r="B69" s="6" t="n">
        <v>136441</v>
      </c>
      <c r="D69" s="6" t="n">
        <v>136441</v>
      </c>
      <c r="F69" s="6" t="n">
        <v>116060</v>
      </c>
    </row>
    <row r="70">
      <c r="A70" s="4" t="inlineStr">
        <is>
          <t>Net loss attributable to non-controlling interests</t>
        </is>
      </c>
      <c r="D70" s="5" t="n">
        <v>-35787</v>
      </c>
      <c r="F70" s="5" t="n">
        <v>-36429</v>
      </c>
    </row>
    <row r="71">
      <c r="A71" s="4" t="inlineStr">
        <is>
          <t>Non-controlling interests in consolidated entities</t>
        </is>
      </c>
      <c r="B71" s="6" t="n">
        <v>100654</v>
      </c>
      <c r="D71" s="6" t="n">
        <v>100654</v>
      </c>
      <c r="F71" s="6" t="n">
        <v>79631</v>
      </c>
    </row>
    <row r="72">
      <c r="A72" s="4" t="inlineStr">
        <is>
          <t>Non-controlling ownership</t>
        </is>
      </c>
      <c r="B72" s="4" t="inlineStr">
        <is>
          <t>82.40%</t>
        </is>
      </c>
      <c r="D72" s="4" t="inlineStr">
        <is>
          <t>82.40%</t>
        </is>
      </c>
      <c r="F72" s="4" t="inlineStr">
        <is>
          <t>80.90%</t>
        </is>
      </c>
    </row>
    <row r="73">
      <c r="A73" s="4" t="inlineStr">
        <is>
          <t>Oncogenuity [Member]</t>
        </is>
      </c>
    </row>
    <row r="74">
      <c r="A74" s="3" t="inlineStr">
        <is>
          <t>Noncontrolling Interest [Line Items]</t>
        </is>
      </c>
    </row>
    <row r="75">
      <c r="A75" s="4" t="inlineStr">
        <is>
          <t>NCI equity share</t>
        </is>
      </c>
      <c r="B75" s="6" t="n">
        <v>-581</v>
      </c>
      <c r="D75" s="6" t="n">
        <v>-581</v>
      </c>
      <c r="F75" s="6" t="n">
        <v>-82</v>
      </c>
    </row>
    <row r="76">
      <c r="A76" s="4" t="inlineStr">
        <is>
          <t>Net loss attributable to non-controlling interests</t>
        </is>
      </c>
      <c r="D76" s="5" t="n">
        <v>-555</v>
      </c>
      <c r="F76" s="5" t="n">
        <v>-376</v>
      </c>
    </row>
    <row r="77">
      <c r="A77" s="4" t="inlineStr">
        <is>
          <t>Non-controlling interests in consolidated entities</t>
        </is>
      </c>
      <c r="B77" s="6" t="n">
        <v>-1136</v>
      </c>
      <c r="D77" s="6" t="n">
        <v>-1136</v>
      </c>
      <c r="F77" s="6" t="n">
        <v>-458</v>
      </c>
    </row>
    <row r="78">
      <c r="A78" s="4" t="inlineStr">
        <is>
          <t>Non-controlling ownership</t>
        </is>
      </c>
      <c r="B78" s="4" t="inlineStr">
        <is>
          <t>24.90%</t>
        </is>
      </c>
      <c r="D78" s="4" t="inlineStr">
        <is>
          <t>24.90%</t>
        </is>
      </c>
      <c r="F78" s="4" t="inlineStr">
        <is>
          <t>25.30%</t>
        </is>
      </c>
    </row>
    <row r="79">
      <c r="A79" s="4" t="inlineStr">
        <is>
          <t>Tamid [Member]</t>
        </is>
      </c>
    </row>
    <row r="80">
      <c r="A80" s="3" t="inlineStr">
        <is>
          <t>Noncontrolling Interest [Line Items]</t>
        </is>
      </c>
    </row>
    <row r="81">
      <c r="A81" s="4" t="inlineStr">
        <is>
          <t>NCI equity share</t>
        </is>
      </c>
      <c r="B81" s="6" t="n">
        <v>-730</v>
      </c>
      <c r="D81" s="6" t="n">
        <v>-730</v>
      </c>
      <c r="F81" s="6" t="n">
        <v>-663</v>
      </c>
    </row>
    <row r="82">
      <c r="A82" s="4" t="inlineStr">
        <is>
          <t>Net loss attributable to non-controlling interests</t>
        </is>
      </c>
      <c r="D82" s="5" t="n">
        <v>0</v>
      </c>
      <c r="F82" s="5" t="n">
        <v>-40</v>
      </c>
    </row>
    <row r="83">
      <c r="A83" s="4" t="inlineStr">
        <is>
          <t>Non-controlling interests in consolidated entities</t>
        </is>
      </c>
      <c r="B83" s="6" t="n">
        <v>-730</v>
      </c>
      <c r="D83" s="6" t="n">
        <v>-730</v>
      </c>
      <c r="F83" s="6" t="n">
        <v>-703</v>
      </c>
    </row>
    <row r="84">
      <c r="A84" s="4" t="inlineStr">
        <is>
          <t>Non-controlling ownership</t>
        </is>
      </c>
      <c r="B84" s="4" t="inlineStr">
        <is>
          <t>22.80%</t>
        </is>
      </c>
      <c r="D84" s="4" t="inlineStr">
        <is>
          <t>22.80%</t>
        </is>
      </c>
      <c r="F84" s="4" t="inlineStr">
        <is>
          <t>22.8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Diluted Weighted Average Shares Outstanding)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excluded from the computations of diluted weighted average shares outstanding</t>
        </is>
      </c>
      <c r="B4" s="5" t="n">
        <v>21954883</v>
      </c>
      <c r="C4" s="5" t="n">
        <v>18954457</v>
      </c>
    </row>
    <row r="5">
      <c r="A5" s="4" t="inlineStr">
        <is>
          <t>Warrants [Member]</t>
        </is>
      </c>
    </row>
    <row r="6">
      <c r="A6" s="3" t="inlineStr">
        <is>
          <t>Antidilutive Securities Excluded from Computation of Earnings Per Share [Line Items]</t>
        </is>
      </c>
    </row>
    <row r="7">
      <c r="A7" s="4" t="inlineStr">
        <is>
          <t>Potentially dilutive securities excluded from the computations of diluted weighted average shares outstanding</t>
        </is>
      </c>
      <c r="B7" s="5" t="n">
        <v>4535804</v>
      </c>
      <c r="C7" s="5" t="n">
        <v>3026693</v>
      </c>
    </row>
    <row r="8">
      <c r="A8" s="4" t="inlineStr">
        <is>
          <t>Employee Stock Option [Member]</t>
        </is>
      </c>
    </row>
    <row r="9">
      <c r="A9" s="3" t="inlineStr">
        <is>
          <t>Antidilutive Securities Excluded from Computation of Earnings Per Share [Line Items]</t>
        </is>
      </c>
    </row>
    <row r="10">
      <c r="A10" s="4" t="inlineStr">
        <is>
          <t>Potentially dilutive securities excluded from the computations of diluted weighted average shares outstanding</t>
        </is>
      </c>
      <c r="B10" s="5" t="n">
        <v>836732</v>
      </c>
      <c r="C10" s="5" t="n">
        <v>1187600</v>
      </c>
    </row>
    <row r="11">
      <c r="A11" s="4" t="inlineStr">
        <is>
          <t>Unvested Restricted Stock [Member]</t>
        </is>
      </c>
    </row>
    <row r="12">
      <c r="A12" s="3" t="inlineStr">
        <is>
          <t>Antidilutive Securities Excluded from Computation of Earnings Per Share [Line Items]</t>
        </is>
      </c>
    </row>
    <row r="13">
      <c r="A13" s="4" t="inlineStr">
        <is>
          <t>Potentially dilutive securities excluded from the computations of diluted weighted average shares outstanding</t>
        </is>
      </c>
      <c r="B13" s="5" t="n">
        <v>16372752</v>
      </c>
      <c r="C13" s="5" t="n">
        <v>14305949</v>
      </c>
    </row>
    <row r="14">
      <c r="A14" s="4" t="inlineStr">
        <is>
          <t>Unvested Restricted Stock Units [Member]</t>
        </is>
      </c>
    </row>
    <row r="15">
      <c r="A15" s="3" t="inlineStr">
        <is>
          <t>Antidilutive Securities Excluded from Computation of Earnings Per Share [Line Items]</t>
        </is>
      </c>
    </row>
    <row r="16">
      <c r="A16" s="4" t="inlineStr">
        <is>
          <t>Potentially dilutive securities excluded from the computations of diluted weighted average shares outstanding</t>
        </is>
      </c>
      <c r="B16" s="5" t="n">
        <v>209595</v>
      </c>
      <c r="C16" s="5" t="n">
        <v>4342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23" customWidth="1" min="5" max="5"/>
    <col width="26" customWidth="1" min="6" max="6"/>
    <col width="14" customWidth="1" min="7" max="7"/>
  </cols>
  <sheetData>
    <row r="1">
      <c r="A1" s="1" t="inlineStr">
        <is>
          <t>Stockholders' Equity (Narrative) (Details) - USD ($)</t>
        </is>
      </c>
      <c r="B1" s="2" t="inlineStr">
        <is>
          <t>Aug. 29, 2020</t>
        </is>
      </c>
      <c r="C1" s="2" t="inlineStr">
        <is>
          <t>Sep. 30, 2021</t>
        </is>
      </c>
      <c r="D1" s="2" t="inlineStr">
        <is>
          <t>Sep. 30, 2020</t>
        </is>
      </c>
      <c r="E1" s="2" t="inlineStr">
        <is>
          <t>Sep. 30, 2021</t>
        </is>
      </c>
      <c r="F1" s="2" t="inlineStr">
        <is>
          <t>Sep. 30, 2020</t>
        </is>
      </c>
      <c r="G1" s="2" t="inlineStr">
        <is>
          <t>Aug. 27, 2020</t>
        </is>
      </c>
    </row>
    <row r="2">
      <c r="A2" s="3" t="inlineStr">
        <is>
          <t>Share-based Compensation Arrangement by Share-based Payment Award [Line Items]</t>
        </is>
      </c>
    </row>
    <row r="3">
      <c r="A3" s="4" t="inlineStr">
        <is>
          <t>Stock-based compensation expense</t>
        </is>
      </c>
      <c r="C3" s="6" t="n">
        <v>4326000</v>
      </c>
      <c r="D3" s="6" t="n">
        <v>3171000</v>
      </c>
      <c r="E3" s="6" t="n">
        <v>12449000</v>
      </c>
      <c r="F3" s="6" t="n">
        <v>10319000</v>
      </c>
    </row>
    <row r="4">
      <c r="A4" s="4" t="inlineStr">
        <is>
          <t>Stock options, unrecognized compensation expense</t>
        </is>
      </c>
      <c r="C4" s="5" t="n">
        <v>0</v>
      </c>
      <c r="E4" s="5" t="n">
        <v>0</v>
      </c>
    </row>
    <row r="5">
      <c r="A5" s="4" t="inlineStr">
        <is>
          <t>Oaktree Note [Member]</t>
        </is>
      </c>
    </row>
    <row r="6">
      <c r="A6" s="3" t="inlineStr">
        <is>
          <t>Share-based Compensation Arrangement by Share-based Payment Award [Line Items]</t>
        </is>
      </c>
    </row>
    <row r="7">
      <c r="A7" s="4" t="inlineStr">
        <is>
          <t>Class of Warrant or Right, Number of Securities Called by Warrants or Rights</t>
        </is>
      </c>
      <c r="G7" s="5" t="n">
        <v>1749450</v>
      </c>
    </row>
    <row r="8">
      <c r="A8" s="4" t="inlineStr">
        <is>
          <t>Exercise price of warrants</t>
        </is>
      </c>
      <c r="B8" s="8" t="n">
        <v>3.2</v>
      </c>
    </row>
    <row r="9">
      <c r="A9" s="4" t="inlineStr">
        <is>
          <t>Percentage of market price of common stock for additional warrants</t>
        </is>
      </c>
      <c r="B9" s="4" t="inlineStr">
        <is>
          <t>95.00%</t>
        </is>
      </c>
    </row>
    <row r="10">
      <c r="A10" s="4" t="inlineStr">
        <is>
          <t>Warrants expiration date</t>
        </is>
      </c>
      <c r="B10" s="4" t="inlineStr">
        <is>
          <t>Aug. 27,
		2030</t>
        </is>
      </c>
    </row>
    <row r="11">
      <c r="A11" s="4" t="inlineStr">
        <is>
          <t>Fair value assumptions, expected term</t>
        </is>
      </c>
      <c r="B11" s="4" t="inlineStr">
        <is>
          <t>10 years</t>
        </is>
      </c>
    </row>
    <row r="12">
      <c r="A12" s="4" t="inlineStr">
        <is>
          <t>Fair value assumptions, expected volatility rate</t>
        </is>
      </c>
      <c r="B12" s="4" t="inlineStr">
        <is>
          <t>0.868%</t>
        </is>
      </c>
    </row>
    <row r="13">
      <c r="A13" s="4" t="inlineStr">
        <is>
          <t>Fair value assumptions, risk free interest rate</t>
        </is>
      </c>
      <c r="B13" s="4" t="inlineStr">
        <is>
          <t>0.74%</t>
        </is>
      </c>
    </row>
    <row r="14">
      <c r="A14" s="4" t="inlineStr">
        <is>
          <t>Fair value assumptions, expected return</t>
        </is>
      </c>
      <c r="B14" s="6" t="n">
        <v>4800000</v>
      </c>
    </row>
    <row r="15">
      <c r="A15" s="4" t="inlineStr">
        <is>
          <t>Warrants, fair value</t>
        </is>
      </c>
      <c r="C15" s="5" t="n">
        <v>4400000</v>
      </c>
      <c r="E15" s="5" t="n">
        <v>4400000</v>
      </c>
      <c r="G15" s="6" t="n">
        <v>4400000</v>
      </c>
    </row>
    <row r="16">
      <c r="A16" s="4" t="inlineStr">
        <is>
          <t>Maximum [Member] | Oaktree Note [Member]</t>
        </is>
      </c>
    </row>
    <row r="17">
      <c r="A17" s="3" t="inlineStr">
        <is>
          <t>Share-based Compensation Arrangement by Share-based Payment Award [Line Items]</t>
        </is>
      </c>
    </row>
    <row r="18">
      <c r="A18" s="4" t="inlineStr">
        <is>
          <t>Class of Warrant or Right, Number of Securities Called by Warrants or Rights</t>
        </is>
      </c>
      <c r="B18" s="5" t="n">
        <v>1749450</v>
      </c>
    </row>
    <row r="19">
      <c r="A19" s="4" t="inlineStr">
        <is>
          <t>Research and Development Expense [Member]</t>
        </is>
      </c>
    </row>
    <row r="20">
      <c r="A20" s="3" t="inlineStr">
        <is>
          <t>Share-based Compensation Arrangement by Share-based Payment Award [Line Items]</t>
        </is>
      </c>
    </row>
    <row r="21">
      <c r="A21" s="4" t="inlineStr">
        <is>
          <t>Stock-based compensation expense</t>
        </is>
      </c>
      <c r="C21" s="5" t="n">
        <v>1100000</v>
      </c>
      <c r="D21" s="5" t="n">
        <v>700000</v>
      </c>
      <c r="E21" s="5" t="n">
        <v>3100000</v>
      </c>
      <c r="F21" s="5" t="n">
        <v>2500000</v>
      </c>
    </row>
    <row r="22">
      <c r="A22" s="4" t="inlineStr">
        <is>
          <t>General and Administrative Expense [Member]</t>
        </is>
      </c>
    </row>
    <row r="23">
      <c r="A23" s="3" t="inlineStr">
        <is>
          <t>Share-based Compensation Arrangement by Share-based Payment Award [Line Items]</t>
        </is>
      </c>
    </row>
    <row r="24">
      <c r="A24" s="4" t="inlineStr">
        <is>
          <t>Stock-based compensation expense</t>
        </is>
      </c>
      <c r="C24" s="5" t="n">
        <v>3200000</v>
      </c>
      <c r="D24" s="5" t="n">
        <v>2500000</v>
      </c>
      <c r="E24" s="5" t="n">
        <v>9400000</v>
      </c>
      <c r="F24" s="5" t="n">
        <v>7800000</v>
      </c>
    </row>
    <row r="25">
      <c r="A25" s="4" t="inlineStr">
        <is>
          <t>Employee Stock Option [Member]</t>
        </is>
      </c>
    </row>
    <row r="26">
      <c r="A26" s="3" t="inlineStr">
        <is>
          <t>Share-based Compensation Arrangement by Share-based Payment Award [Line Items]</t>
        </is>
      </c>
    </row>
    <row r="27">
      <c r="A27" s="4" t="inlineStr">
        <is>
          <t>Stock-based compensation expense</t>
        </is>
      </c>
      <c r="C27" s="6" t="n">
        <v>31000</v>
      </c>
      <c r="D27" s="5" t="n">
        <v>38000</v>
      </c>
      <c r="E27" s="6" t="n">
        <v>100000</v>
      </c>
      <c r="F27" s="5" t="n">
        <v>100000</v>
      </c>
    </row>
    <row r="28">
      <c r="A28" s="4" t="inlineStr">
        <is>
          <t>Predetermined fair value percentage during offering period</t>
        </is>
      </c>
      <c r="C28" s="4" t="inlineStr">
        <is>
          <t>85.00%</t>
        </is>
      </c>
      <c r="E28" s="4" t="inlineStr">
        <is>
          <t>85.00%</t>
        </is>
      </c>
    </row>
    <row r="29">
      <c r="A29" s="4" t="inlineStr">
        <is>
          <t>Shares purchased in connection with the ESPP offering</t>
        </is>
      </c>
      <c r="E29" s="5" t="n">
        <v>636408</v>
      </c>
    </row>
    <row r="30">
      <c r="A30" s="4" t="inlineStr">
        <is>
          <t>Number of shares available for future issuance</t>
        </is>
      </c>
      <c r="C30" s="5" t="n">
        <v>363592</v>
      </c>
      <c r="E30" s="5" t="n">
        <v>363592</v>
      </c>
    </row>
    <row r="31">
      <c r="A31" s="4" t="inlineStr">
        <is>
          <t>Restricted Stock Awards and Restricted Stock Units [Member]</t>
        </is>
      </c>
    </row>
    <row r="32">
      <c r="A32" s="3" t="inlineStr">
        <is>
          <t>Share-based Compensation Arrangement by Share-based Payment Award [Line Items]</t>
        </is>
      </c>
    </row>
    <row r="33">
      <c r="A33" s="4" t="inlineStr">
        <is>
          <t>Unrecognized compensation expense for awards other than options</t>
        </is>
      </c>
      <c r="C33" s="6" t="n">
        <v>21100000</v>
      </c>
      <c r="D33" s="5" t="n">
        <v>17500000</v>
      </c>
      <c r="E33" s="6" t="n">
        <v>21100000</v>
      </c>
      <c r="F33" s="6" t="n">
        <v>17500000</v>
      </c>
    </row>
    <row r="34">
      <c r="A34" s="4" t="inlineStr">
        <is>
          <t>Share-based compensation, period for recognition of expense</t>
        </is>
      </c>
      <c r="E34" s="4" t="inlineStr">
        <is>
          <t>3 years 1 month 6 days</t>
        </is>
      </c>
      <c r="F34" s="4" t="inlineStr">
        <is>
          <t>3 years 10 months 24 days</t>
        </is>
      </c>
    </row>
    <row r="35">
      <c r="A35" s="4" t="inlineStr">
        <is>
          <t>Warrants [Member]</t>
        </is>
      </c>
    </row>
    <row r="36">
      <c r="A36" s="3" t="inlineStr">
        <is>
          <t>Share-based Compensation Arrangement by Share-based Payment Award [Line Items]</t>
        </is>
      </c>
    </row>
    <row r="37">
      <c r="A37" s="4" t="inlineStr">
        <is>
          <t>Stock-based compensation expense</t>
        </is>
      </c>
      <c r="C37" s="6" t="n">
        <v>0</v>
      </c>
      <c r="D37" s="6" t="n">
        <v>32000</v>
      </c>
      <c r="E37" s="6" t="n">
        <v>0</v>
      </c>
      <c r="F37" s="6" t="n">
        <v>9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Capital Raises) (Narrative) (Details) - USD ($) $ / shares in Units, $ in Thousands</t>
        </is>
      </c>
      <c r="B1" s="2" t="inlineStr">
        <is>
          <t>Apr. 23, 2021</t>
        </is>
      </c>
      <c r="C1" s="2" t="inlineStr">
        <is>
          <t>Oct. 23, 2020</t>
        </is>
      </c>
      <c r="D1" s="2" t="inlineStr">
        <is>
          <t>Sep. 30, 2020</t>
        </is>
      </c>
      <c r="E1" s="2" t="inlineStr">
        <is>
          <t>Sep. 30, 2021</t>
        </is>
      </c>
      <c r="F1" s="2" t="inlineStr">
        <is>
          <t>Sep. 30, 2021</t>
        </is>
      </c>
      <c r="G1" s="2" t="inlineStr">
        <is>
          <t>Sep. 30, 2021</t>
        </is>
      </c>
      <c r="H1" s="2" t="inlineStr">
        <is>
          <t>Sep. 30, 2020</t>
        </is>
      </c>
    </row>
    <row r="2">
      <c r="A2" s="3" t="inlineStr">
        <is>
          <t>Share-based Compensation Arrangement by Share-based Payment Award [Line Items]</t>
        </is>
      </c>
    </row>
    <row r="3">
      <c r="A3" s="4" t="inlineStr">
        <is>
          <t>Stock offering, aggregate fees paid</t>
        </is>
      </c>
      <c r="G3" s="6" t="n">
        <v>85</v>
      </c>
      <c r="H3" s="6" t="n">
        <v>1506</v>
      </c>
    </row>
    <row r="4">
      <c r="A4" s="4" t="inlineStr">
        <is>
          <t>Journey [Member] | 8% Cumulative Convertible Class A Preferred Stock [Member]</t>
        </is>
      </c>
    </row>
    <row r="5">
      <c r="A5" s="3" t="inlineStr">
        <is>
          <t>Share-based Compensation Arrangement by Share-based Payment Award [Line Items]</t>
        </is>
      </c>
    </row>
    <row r="6">
      <c r="A6" s="4" t="inlineStr">
        <is>
          <t>Stock offering, number of shares issued</t>
        </is>
      </c>
      <c r="F6" s="5" t="n">
        <v>758680</v>
      </c>
    </row>
    <row r="7">
      <c r="A7" s="4" t="inlineStr">
        <is>
          <t>Stock offering, price per share</t>
        </is>
      </c>
      <c r="E7" s="6" t="n">
        <v>25</v>
      </c>
      <c r="F7" s="6" t="n">
        <v>25</v>
      </c>
      <c r="G7" s="6" t="n">
        <v>25</v>
      </c>
    </row>
    <row r="8">
      <c r="A8" s="4" t="inlineStr">
        <is>
          <t>Stock offering, gross proceeds</t>
        </is>
      </c>
      <c r="F8" s="6" t="n">
        <v>19000</v>
      </c>
    </row>
    <row r="9">
      <c r="A9" s="4" t="inlineStr">
        <is>
          <t>Stock offering, aggregate fees paid</t>
        </is>
      </c>
      <c r="F9" s="5" t="n">
        <v>1900</v>
      </c>
    </row>
    <row r="10">
      <c r="A10" s="4" t="inlineStr">
        <is>
          <t>Sale of stock, net proceeds</t>
        </is>
      </c>
      <c r="F10" s="6" t="n">
        <v>17000</v>
      </c>
    </row>
    <row r="11">
      <c r="A11" s="4" t="inlineStr">
        <is>
          <t>Preferred Stock, dividend rate percentage</t>
        </is>
      </c>
      <c r="G11" s="4" t="inlineStr">
        <is>
          <t>8.00%</t>
        </is>
      </c>
    </row>
    <row r="12">
      <c r="A12" s="4" t="inlineStr">
        <is>
          <t>At the Market Offering [Member] | B. Riley, National Securities Corporation, LifeSci Capital LLC, Maxim Group LLC and Noble Capital Markets, Inc [Member]</t>
        </is>
      </c>
    </row>
    <row r="13">
      <c r="A13" s="3" t="inlineStr">
        <is>
          <t>Share-based Compensation Arrangement by Share-based Payment Award [Line Items]</t>
        </is>
      </c>
    </row>
    <row r="14">
      <c r="A14" s="4" t="inlineStr">
        <is>
          <t>Stock offering, number of shares issued</t>
        </is>
      </c>
      <c r="G14" s="5" t="n">
        <v>786300</v>
      </c>
      <c r="H14" s="5" t="n">
        <v>16400000</v>
      </c>
    </row>
    <row r="15">
      <c r="A15" s="4" t="inlineStr">
        <is>
          <t>Stock offering, price per share</t>
        </is>
      </c>
      <c r="D15" s="8" t="n">
        <v>2.74</v>
      </c>
      <c r="E15" s="9" t="n">
        <v>3.6</v>
      </c>
      <c r="F15" s="8" t="n">
        <v>3.6</v>
      </c>
      <c r="G15" s="8" t="n">
        <v>3.6</v>
      </c>
      <c r="H15" s="8" t="n">
        <v>2.74</v>
      </c>
    </row>
    <row r="16">
      <c r="A16" s="4" t="inlineStr">
        <is>
          <t>Stock offering, gross proceeds</t>
        </is>
      </c>
      <c r="G16" s="6" t="n">
        <v>2800</v>
      </c>
      <c r="H16" s="6" t="n">
        <v>44800</v>
      </c>
    </row>
    <row r="17">
      <c r="A17" s="4" t="inlineStr">
        <is>
          <t>Stock offering, aggregate fees paid</t>
        </is>
      </c>
      <c r="G17" s="6" t="n">
        <v>100</v>
      </c>
      <c r="H17" s="6" t="n">
        <v>1600</v>
      </c>
    </row>
    <row r="18">
      <c r="A18" s="4" t="inlineStr">
        <is>
          <t>At the Market Offering [Member] | Checkpoint [Member] | Common Stock [Member]</t>
        </is>
      </c>
    </row>
    <row r="19">
      <c r="A19" s="3" t="inlineStr">
        <is>
          <t>Share-based Compensation Arrangement by Share-based Payment Award [Line Items]</t>
        </is>
      </c>
    </row>
    <row r="20">
      <c r="A20" s="4" t="inlineStr">
        <is>
          <t>Stock offering, number of shares issued</t>
        </is>
      </c>
      <c r="G20" s="5" t="n">
        <v>10860983</v>
      </c>
      <c r="H20" s="5" t="n">
        <v>3614344</v>
      </c>
    </row>
    <row r="21">
      <c r="A21" s="4" t="inlineStr">
        <is>
          <t>Stock offering, price per share</t>
        </is>
      </c>
      <c r="D21" s="9" t="n">
        <v>2.4</v>
      </c>
      <c r="E21" s="9" t="n">
        <v>3.42</v>
      </c>
      <c r="F21" s="9" t="n">
        <v>3.42</v>
      </c>
      <c r="G21" s="8" t="n">
        <v>3.42</v>
      </c>
      <c r="H21" s="8" t="n">
        <v>2.4</v>
      </c>
    </row>
    <row r="22">
      <c r="A22" s="4" t="inlineStr">
        <is>
          <t>Stock offering, gross proceeds</t>
        </is>
      </c>
      <c r="G22" s="6" t="n">
        <v>37200</v>
      </c>
      <c r="H22" s="6" t="n">
        <v>8700</v>
      </c>
    </row>
    <row r="23">
      <c r="A23" s="4" t="inlineStr">
        <is>
          <t>Sale of stock, net proceeds</t>
        </is>
      </c>
      <c r="G23" s="6" t="n">
        <v>36300</v>
      </c>
      <c r="H23" s="6" t="n">
        <v>8400</v>
      </c>
    </row>
    <row r="24">
      <c r="A24" s="4" t="inlineStr">
        <is>
          <t>At the Market Offering [Member] | Checkpoint [Member] | Common Stock [Member] | Founders Agreement [Member]</t>
        </is>
      </c>
    </row>
    <row r="25">
      <c r="A25" s="3" t="inlineStr">
        <is>
          <t>Share-based Compensation Arrangement by Share-based Payment Award [Line Items]</t>
        </is>
      </c>
    </row>
    <row r="26">
      <c r="A26" s="4" t="inlineStr">
        <is>
          <t>Stock offering, number of shares issued</t>
        </is>
      </c>
      <c r="G26" s="5" t="n">
        <v>271515</v>
      </c>
      <c r="H26" s="5" t="n">
        <v>273379</v>
      </c>
    </row>
    <row r="27">
      <c r="A27" s="4" t="inlineStr">
        <is>
          <t>Stock offering, price per share</t>
        </is>
      </c>
      <c r="D27" s="9" t="n">
        <v>2.92</v>
      </c>
      <c r="E27" s="9" t="n">
        <v>3.41</v>
      </c>
      <c r="F27" s="9" t="n">
        <v>3.41</v>
      </c>
      <c r="G27" s="8" t="n">
        <v>3.41</v>
      </c>
      <c r="H27" s="8" t="n">
        <v>2.92</v>
      </c>
    </row>
    <row r="28">
      <c r="A28" s="4" t="inlineStr">
        <is>
          <t>At the Market Offering [Member] | Mustang [Member]</t>
        </is>
      </c>
    </row>
    <row r="29">
      <c r="A29" s="3" t="inlineStr">
        <is>
          <t>Share-based Compensation Arrangement by Share-based Payment Award [Line Items]</t>
        </is>
      </c>
    </row>
    <row r="30">
      <c r="A30" s="4" t="inlineStr">
        <is>
          <t>Number of Shares issuable for At-the-Market offering</t>
        </is>
      </c>
      <c r="G30" s="5" t="n">
        <v>52019</v>
      </c>
    </row>
    <row r="31">
      <c r="A31" s="4" t="inlineStr">
        <is>
          <t>At the Market Offering [Member] | Mustang [Member] | Common Stock [Member]</t>
        </is>
      </c>
    </row>
    <row r="32">
      <c r="A32" s="3" t="inlineStr">
        <is>
          <t>Share-based Compensation Arrangement by Share-based Payment Award [Line Items]</t>
        </is>
      </c>
    </row>
    <row r="33">
      <c r="A33" s="4" t="inlineStr">
        <is>
          <t>Stock offering, number of shares issued</t>
        </is>
      </c>
      <c r="G33" s="5" t="n">
        <v>17300000</v>
      </c>
      <c r="H33" s="5" t="n">
        <v>7200000</v>
      </c>
    </row>
    <row r="34">
      <c r="A34" s="4" t="inlineStr">
        <is>
          <t>Stock offering, price per share</t>
        </is>
      </c>
      <c r="D34" s="9" t="n">
        <v>3.56</v>
      </c>
      <c r="E34" s="8" t="n">
        <v>3.87</v>
      </c>
      <c r="F34" s="9" t="n">
        <v>3.87</v>
      </c>
      <c r="G34" s="8" t="n">
        <v>3.87</v>
      </c>
      <c r="H34" s="8" t="n">
        <v>3.56</v>
      </c>
    </row>
    <row r="35">
      <c r="A35" s="4" t="inlineStr">
        <is>
          <t>Stock offering, gross proceeds</t>
        </is>
      </c>
      <c r="G35" s="6" t="n">
        <v>66900</v>
      </c>
      <c r="H35" s="6" t="n">
        <v>25600</v>
      </c>
    </row>
    <row r="36">
      <c r="A36" s="4" t="inlineStr">
        <is>
          <t>Stock offering, aggregate fees paid</t>
        </is>
      </c>
      <c r="G36" s="6" t="n">
        <v>1300</v>
      </c>
      <c r="H36" s="6" t="n">
        <v>500</v>
      </c>
    </row>
    <row r="37">
      <c r="A37" s="4" t="inlineStr">
        <is>
          <t>At the Market Offering [Member] | Mustang [Member] | Common Stock [Member] | Founders Agreement [Member]</t>
        </is>
      </c>
    </row>
    <row r="38">
      <c r="A38" s="3" t="inlineStr">
        <is>
          <t>Share-based Compensation Arrangement by Share-based Payment Award [Line Items]</t>
        </is>
      </c>
    </row>
    <row r="39">
      <c r="A39" s="4" t="inlineStr">
        <is>
          <t>Stock offering, number of shares issued</t>
        </is>
      </c>
      <c r="E39" s="5" t="n">
        <v>517304</v>
      </c>
      <c r="H39" s="5" t="n">
        <v>117405</v>
      </c>
    </row>
    <row r="40">
      <c r="A40" s="4" t="inlineStr">
        <is>
          <t>Stock offering, price per share</t>
        </is>
      </c>
      <c r="D40" s="8" t="n">
        <v>3.56</v>
      </c>
      <c r="E40" s="8" t="n">
        <v>3.84</v>
      </c>
      <c r="F40" s="8" t="n">
        <v>3.84</v>
      </c>
      <c r="G40" s="8" t="n">
        <v>3.84</v>
      </c>
      <c r="H40" s="8" t="n">
        <v>3.56</v>
      </c>
    </row>
    <row r="41">
      <c r="A41" s="4" t="inlineStr">
        <is>
          <t>Public Offering [Member] | Checkpoint [Member] | Common Stock [Member]</t>
        </is>
      </c>
    </row>
    <row r="42">
      <c r="A42" s="3" t="inlineStr">
        <is>
          <t>Share-based Compensation Arrangement by Share-based Payment Award [Line Items]</t>
        </is>
      </c>
    </row>
    <row r="43">
      <c r="A43" s="4" t="inlineStr">
        <is>
          <t>Stock offering, number of shares issued</t>
        </is>
      </c>
      <c r="D43" s="5" t="n">
        <v>7321429</v>
      </c>
    </row>
    <row r="44">
      <c r="A44" s="4" t="inlineStr">
        <is>
          <t>Stock offering, price per share</t>
        </is>
      </c>
      <c r="D44" s="8" t="n">
        <v>2.8</v>
      </c>
      <c r="H44" s="8" t="n">
        <v>2.8</v>
      </c>
    </row>
    <row r="45">
      <c r="A45" s="4" t="inlineStr">
        <is>
          <t>Stock offering, gross proceeds</t>
        </is>
      </c>
      <c r="D45" s="6" t="n">
        <v>20500</v>
      </c>
    </row>
    <row r="46">
      <c r="A46" s="4" t="inlineStr">
        <is>
          <t>Stock offering, aggregate fees paid</t>
        </is>
      </c>
      <c r="D46" s="5" t="n">
        <v>1600</v>
      </c>
    </row>
    <row r="47">
      <c r="A47" s="4" t="inlineStr">
        <is>
          <t>Sale of stock, net proceeds</t>
        </is>
      </c>
      <c r="D47" s="6" t="n">
        <v>18900</v>
      </c>
    </row>
    <row r="48">
      <c r="A48" s="4" t="inlineStr">
        <is>
          <t>Shelf Registration Statement [Member] | Checkpoint [Member]</t>
        </is>
      </c>
    </row>
    <row r="49">
      <c r="A49" s="3" t="inlineStr">
        <is>
          <t>Share-based Compensation Arrangement by Share-based Payment Award [Line Items]</t>
        </is>
      </c>
    </row>
    <row r="50">
      <c r="A50" s="4" t="inlineStr">
        <is>
          <t>Amount available for future stock offerings</t>
        </is>
      </c>
      <c r="E50" s="6" t="n">
        <v>58700</v>
      </c>
      <c r="F50" s="6" t="n">
        <v>58700</v>
      </c>
      <c r="G50" s="6" t="n">
        <v>58700</v>
      </c>
    </row>
    <row r="51">
      <c r="A51" s="4" t="inlineStr">
        <is>
          <t>Shelf Registration Statement [Member] | Mustang [Member]</t>
        </is>
      </c>
    </row>
    <row r="52">
      <c r="A52" s="3" t="inlineStr">
        <is>
          <t>Share-based Compensation Arrangement by Share-based Payment Award [Line Items]</t>
        </is>
      </c>
    </row>
    <row r="53">
      <c r="A53" s="4" t="inlineStr">
        <is>
          <t>Stock offering, number of shares issued</t>
        </is>
      </c>
      <c r="G53" s="5" t="n">
        <v>0</v>
      </c>
    </row>
    <row r="54">
      <c r="A54" s="4" t="inlineStr">
        <is>
          <t>Stock offering, aggregate offering permitted by the agreement</t>
        </is>
      </c>
      <c r="B54" s="6" t="n">
        <v>200000</v>
      </c>
      <c r="C54" s="6" t="n">
        <v>100000</v>
      </c>
    </row>
    <row r="55">
      <c r="A55" s="4" t="inlineStr">
        <is>
          <t>Amount available for future stock offerings</t>
        </is>
      </c>
      <c r="E55" s="6" t="n">
        <v>19300</v>
      </c>
      <c r="F55" s="6" t="n">
        <v>19300</v>
      </c>
      <c r="G55" s="6" t="n">
        <v>19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4326</v>
      </c>
      <c r="C4" s="6" t="n">
        <v>3171</v>
      </c>
      <c r="D4" s="6" t="n">
        <v>12449</v>
      </c>
      <c r="E4" s="6" t="n">
        <v>10319</v>
      </c>
    </row>
    <row r="5">
      <c r="A5" s="4" t="inlineStr">
        <is>
          <t>Avenue [Member]</t>
        </is>
      </c>
    </row>
    <row r="6">
      <c r="A6" s="3" t="inlineStr">
        <is>
          <t>Share-based Compensation Arrangement by Share-based Payment Award [Line Items]</t>
        </is>
      </c>
    </row>
    <row r="7">
      <c r="A7" s="4" t="inlineStr">
        <is>
          <t>Stock-based compensation expense</t>
        </is>
      </c>
      <c r="B7" s="5" t="n">
        <v>69</v>
      </c>
      <c r="C7" s="5" t="n">
        <v>161</v>
      </c>
      <c r="D7" s="5" t="n">
        <v>299</v>
      </c>
      <c r="E7" s="5" t="n">
        <v>592</v>
      </c>
    </row>
    <row r="8">
      <c r="A8" s="4" t="inlineStr">
        <is>
          <t>Checkpoint [Member]</t>
        </is>
      </c>
    </row>
    <row r="9">
      <c r="A9" s="3" t="inlineStr">
        <is>
          <t>Share-based Compensation Arrangement by Share-based Payment Award [Line Items]</t>
        </is>
      </c>
    </row>
    <row r="10">
      <c r="A10" s="4" t="inlineStr">
        <is>
          <t>Stock-based compensation expense</t>
        </is>
      </c>
      <c r="B10" s="5" t="n">
        <v>779</v>
      </c>
      <c r="C10" s="5" t="n">
        <v>725</v>
      </c>
      <c r="D10" s="5" t="n">
        <v>2319</v>
      </c>
      <c r="E10" s="5" t="n">
        <v>2095</v>
      </c>
    </row>
    <row r="11">
      <c r="A11" s="4" t="inlineStr">
        <is>
          <t>Mustang [Member]</t>
        </is>
      </c>
    </row>
    <row r="12">
      <c r="A12" s="3" t="inlineStr">
        <is>
          <t>Share-based Compensation Arrangement by Share-based Payment Award [Line Items]</t>
        </is>
      </c>
    </row>
    <row r="13">
      <c r="A13" s="4" t="inlineStr">
        <is>
          <t>Stock-based compensation expense</t>
        </is>
      </c>
      <c r="B13" s="5" t="n">
        <v>884</v>
      </c>
      <c r="C13" s="5" t="n">
        <v>606</v>
      </c>
      <c r="D13" s="5" t="n">
        <v>2427</v>
      </c>
      <c r="E13" s="5" t="n">
        <v>2368</v>
      </c>
    </row>
    <row r="14">
      <c r="A14" s="4" t="inlineStr">
        <is>
          <t>Other Partners [Member]</t>
        </is>
      </c>
    </row>
    <row r="15">
      <c r="A15" s="3" t="inlineStr">
        <is>
          <t>Share-based Compensation Arrangement by Share-based Payment Award [Line Items]</t>
        </is>
      </c>
    </row>
    <row r="16">
      <c r="A16" s="4" t="inlineStr">
        <is>
          <t>Stock-based compensation expense</t>
        </is>
      </c>
      <c r="B16" s="5" t="n">
        <v>32</v>
      </c>
      <c r="C16" s="5" t="n">
        <v>47</v>
      </c>
      <c r="D16" s="5" t="n">
        <v>98</v>
      </c>
      <c r="E16" s="5" t="n">
        <v>163</v>
      </c>
    </row>
    <row r="17">
      <c r="A17" s="4" t="inlineStr">
        <is>
          <t>Employee Awards [Member]</t>
        </is>
      </c>
    </row>
    <row r="18">
      <c r="A18" s="3" t="inlineStr">
        <is>
          <t>Share-based Compensation Arrangement by Share-based Payment Award [Line Items]</t>
        </is>
      </c>
    </row>
    <row r="19">
      <c r="A19" s="4" t="inlineStr">
        <is>
          <t>Stock-based compensation expense</t>
        </is>
      </c>
      <c r="B19" s="5" t="n">
        <v>2185</v>
      </c>
      <c r="C19" s="5" t="n">
        <v>1231</v>
      </c>
      <c r="D19" s="5" t="n">
        <v>6236</v>
      </c>
      <c r="E19" s="5" t="n">
        <v>3868</v>
      </c>
    </row>
    <row r="20">
      <c r="A20" s="4" t="inlineStr">
        <is>
          <t>Executive Awards [Member]</t>
        </is>
      </c>
    </row>
    <row r="21">
      <c r="A21" s="3" t="inlineStr">
        <is>
          <t>Share-based Compensation Arrangement by Share-based Payment Award [Line Items]</t>
        </is>
      </c>
    </row>
    <row r="22">
      <c r="A22" s="4" t="inlineStr">
        <is>
          <t>Stock-based compensation expense</t>
        </is>
      </c>
      <c r="B22" s="5" t="n">
        <v>377</v>
      </c>
      <c r="C22" s="5" t="n">
        <v>369</v>
      </c>
      <c r="D22" s="5" t="n">
        <v>1070</v>
      </c>
      <c r="E22" s="5" t="n">
        <v>1136</v>
      </c>
    </row>
    <row r="23">
      <c r="A23" s="4" t="inlineStr">
        <is>
          <t>Warrants [Member]</t>
        </is>
      </c>
    </row>
    <row r="24">
      <c r="A24" s="3" t="inlineStr">
        <is>
          <t>Share-based Compensation Arrangement by Share-based Payment Award [Line Items]</t>
        </is>
      </c>
    </row>
    <row r="25">
      <c r="A25" s="4" t="inlineStr">
        <is>
          <t>Stock-based compensation expense</t>
        </is>
      </c>
      <c r="B25" s="6" t="n">
        <v>0</v>
      </c>
      <c r="C25" s="6" t="n">
        <v>32</v>
      </c>
      <c r="D25" s="6" t="n">
        <v>0</v>
      </c>
      <c r="E25" s="6" t="n">
        <v>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Stock Option Activities) (Details) - USD ($)</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Options vested and expected to vest, Number of shares</t>
        </is>
      </c>
      <c r="B4" s="5" t="n">
        <v>1053490</v>
      </c>
    </row>
    <row r="5">
      <c r="A5" s="4" t="inlineStr">
        <is>
          <t>Number of shares, Forfeited</t>
        </is>
      </c>
      <c r="B5" s="5" t="n">
        <v>-35000</v>
      </c>
    </row>
    <row r="6">
      <c r="A6" s="4" t="inlineStr">
        <is>
          <t>Options vested and expected to vest, Number of shares</t>
        </is>
      </c>
      <c r="B6" s="5" t="n">
        <v>1018490</v>
      </c>
      <c r="C6" s="5" t="n">
        <v>1053490</v>
      </c>
    </row>
    <row r="7">
      <c r="A7" s="4" t="inlineStr">
        <is>
          <t>Options vested and exercisable, Number of shares</t>
        </is>
      </c>
      <c r="B7" s="5" t="n">
        <v>1018490</v>
      </c>
    </row>
    <row r="8">
      <c r="A8" s="4" t="inlineStr">
        <is>
          <t>Options vested and expected to vest, Weighted average exercise price</t>
        </is>
      </c>
      <c r="B8" s="8" t="n">
        <v>5.02</v>
      </c>
    </row>
    <row r="9">
      <c r="A9" s="4" t="inlineStr">
        <is>
          <t>Weighted average exercise price, Forfeited</t>
        </is>
      </c>
      <c r="B9" s="9" t="n">
        <v>4.33</v>
      </c>
    </row>
    <row r="10">
      <c r="A10" s="4" t="inlineStr">
        <is>
          <t>Options vested and expected to vest, Weighted average exercise price</t>
        </is>
      </c>
      <c r="B10" s="9" t="n">
        <v>5.04</v>
      </c>
      <c r="C10" s="8" t="n">
        <v>5.02</v>
      </c>
    </row>
    <row r="11">
      <c r="A11" s="4" t="inlineStr">
        <is>
          <t>Options vested and exercisable, Weighted average exercise price</t>
        </is>
      </c>
      <c r="B11" s="8" t="n">
        <v>5.04</v>
      </c>
    </row>
    <row r="12">
      <c r="A12" s="4" t="inlineStr">
        <is>
          <t>Total weighted average intrinsic value, Options vested and expected to vest</t>
        </is>
      </c>
      <c r="B12" s="6" t="n">
        <v>647482</v>
      </c>
    </row>
    <row r="13">
      <c r="A13" s="4" t="inlineStr">
        <is>
          <t>Total weighted average intrinsic value, Options vested and expected to vest</t>
        </is>
      </c>
      <c r="B13" s="5" t="n">
        <v>666957</v>
      </c>
      <c r="C13" s="6" t="n">
        <v>647482</v>
      </c>
    </row>
    <row r="14">
      <c r="A14" s="4" t="inlineStr">
        <is>
          <t>Total weighted average intrinsic value, Options vested and exercisable</t>
        </is>
      </c>
      <c r="B14" s="6" t="n">
        <v>666957</v>
      </c>
    </row>
    <row r="15">
      <c r="A15" s="4" t="inlineStr">
        <is>
          <t>Options vested and expected to vest, Weighted average contractual life</t>
        </is>
      </c>
      <c r="B15" s="4" t="inlineStr">
        <is>
          <t>1 year 11 months 4 days</t>
        </is>
      </c>
      <c r="C15" s="4" t="inlineStr">
        <is>
          <t>2 years 7 months 17 days</t>
        </is>
      </c>
    </row>
    <row r="16">
      <c r="A16" s="4" t="inlineStr">
        <is>
          <t>Options vested and exercisable, Weighted average remaining contractual life (years)</t>
        </is>
      </c>
      <c r="B16" s="4" t="inlineStr">
        <is>
          <t>1 year 11 months 4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estricted Stock Awards and Restricted Stock Units) (Details) - $ / shares</t>
        </is>
      </c>
      <c r="B1" s="2" t="inlineStr">
        <is>
          <t>9 Months Ended</t>
        </is>
      </c>
    </row>
    <row r="2">
      <c r="B2" s="2" t="inlineStr">
        <is>
          <t>Sep. 30, 2021</t>
        </is>
      </c>
      <c r="C2" s="2" t="inlineStr">
        <is>
          <t>Dec. 31, 2020</t>
        </is>
      </c>
    </row>
    <row r="3">
      <c r="A3" s="4" t="inlineStr">
        <is>
          <t>Restricted Stock Awards and Restricted Stock Units [Member]</t>
        </is>
      </c>
    </row>
    <row r="4">
      <c r="A4" s="3" t="inlineStr">
        <is>
          <t>Share-based Compensation Arrangement by Share-based Payment Award [Line Items]</t>
        </is>
      </c>
    </row>
    <row r="5">
      <c r="A5" s="4" t="inlineStr">
        <is>
          <t>Number of shares, Unvested balance</t>
        </is>
      </c>
      <c r="B5" s="5" t="n">
        <v>18077755</v>
      </c>
      <c r="C5" s="5" t="n">
        <v>15507504</v>
      </c>
    </row>
    <row r="6">
      <c r="A6" s="4" t="inlineStr">
        <is>
          <t>Weighted average grant price, Unvested balance</t>
        </is>
      </c>
      <c r="B6" s="8" t="n">
        <v>2.64</v>
      </c>
      <c r="C6" s="8" t="n">
        <v>2.49</v>
      </c>
    </row>
    <row r="7">
      <c r="A7" s="4" t="inlineStr">
        <is>
          <t>Restricted Stock [Member]</t>
        </is>
      </c>
    </row>
    <row r="8">
      <c r="A8" s="3" t="inlineStr">
        <is>
          <t>Share-based Compensation Arrangement by Share-based Payment Award [Line Items]</t>
        </is>
      </c>
    </row>
    <row r="9">
      <c r="A9" s="4" t="inlineStr">
        <is>
          <t>Number of shares Granted</t>
        </is>
      </c>
      <c r="B9" s="5" t="n">
        <v>2330678</v>
      </c>
    </row>
    <row r="10">
      <c r="A10" s="4" t="inlineStr">
        <is>
          <t>Number of shares, Vested</t>
        </is>
      </c>
      <c r="B10" s="5" t="n">
        <v>-301492</v>
      </c>
    </row>
    <row r="11">
      <c r="A11" s="4" t="inlineStr">
        <is>
          <t>Weighted average grant price, Granted</t>
        </is>
      </c>
      <c r="B11" s="8" t="n">
        <v>3.17</v>
      </c>
    </row>
    <row r="12">
      <c r="A12" s="4" t="inlineStr">
        <is>
          <t>Weighted average grant price, Vested</t>
        </is>
      </c>
      <c r="B12" s="8" t="n">
        <v>2.75</v>
      </c>
    </row>
    <row r="13">
      <c r="A13" s="4" t="inlineStr">
        <is>
          <t>Restricted Stock Units (RSUs) [Member]</t>
        </is>
      </c>
    </row>
    <row r="14">
      <c r="A14" s="3" t="inlineStr">
        <is>
          <t>Share-based Compensation Arrangement by Share-based Payment Award [Line Items]</t>
        </is>
      </c>
    </row>
    <row r="15">
      <c r="A15" s="4" t="inlineStr">
        <is>
          <t>Number of shares Granted</t>
        </is>
      </c>
      <c r="B15" s="5" t="n">
        <v>1130842</v>
      </c>
    </row>
    <row r="16">
      <c r="A16" s="4" t="inlineStr">
        <is>
          <t>Number of shares, Vested</t>
        </is>
      </c>
      <c r="B16" s="5" t="n">
        <v>-493027</v>
      </c>
    </row>
    <row r="17">
      <c r="A17" s="4" t="inlineStr">
        <is>
          <t>Number of shares, Forfeited</t>
        </is>
      </c>
      <c r="B17" s="5" t="n">
        <v>-96750</v>
      </c>
    </row>
    <row r="18">
      <c r="A18" s="4" t="inlineStr">
        <is>
          <t>Weighted average grant price, Granted</t>
        </is>
      </c>
      <c r="B18" s="8" t="n">
        <v>4.13</v>
      </c>
    </row>
    <row r="19">
      <c r="A19" s="4" t="inlineStr">
        <is>
          <t>Weighted average grant price, Vested</t>
        </is>
      </c>
      <c r="B19" s="9" t="n">
        <v>3.51</v>
      </c>
    </row>
    <row r="20">
      <c r="A20" s="4" t="inlineStr">
        <is>
          <t>Weighted average exercise price, Forfeited</t>
        </is>
      </c>
      <c r="B20" s="8" t="n">
        <v>3.4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tockholders' Equity (Schedule of Warrant activities)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Outstanding warrants</t>
        </is>
      </c>
      <c r="B4" s="5" t="n">
        <v>4505621</v>
      </c>
      <c r="C4" s="5" t="n">
        <v>4590621</v>
      </c>
    </row>
    <row r="5">
      <c r="A5" s="4" t="inlineStr">
        <is>
          <t>Warrants forfeited, Number of shares</t>
        </is>
      </c>
      <c r="B5" s="5" t="n">
        <v>-25000</v>
      </c>
    </row>
    <row r="6">
      <c r="A6" s="4" t="inlineStr">
        <is>
          <t>Warrants expired, Number of shares</t>
        </is>
      </c>
      <c r="B6" s="5" t="n">
        <v>-60000</v>
      </c>
    </row>
    <row r="7">
      <c r="A7" s="4" t="inlineStr">
        <is>
          <t>Warrants exercisable, Number of shares</t>
        </is>
      </c>
      <c r="B7" s="5" t="n">
        <v>4370621</v>
      </c>
    </row>
    <row r="8">
      <c r="A8" s="4" t="inlineStr">
        <is>
          <t>Warrants outstanding, Weighted average exercise price</t>
        </is>
      </c>
      <c r="B8" s="8" t="n">
        <v>3.2</v>
      </c>
      <c r="C8" s="8" t="n">
        <v>3.17</v>
      </c>
    </row>
    <row r="9">
      <c r="A9" s="4" t="inlineStr">
        <is>
          <t>Warrants forfeited, Weighted average exercise price</t>
        </is>
      </c>
      <c r="B9" s="5" t="n">
        <v>3</v>
      </c>
    </row>
    <row r="10">
      <c r="A10" s="4" t="inlineStr">
        <is>
          <t>Warrants expired, Weighted average exercise price</t>
        </is>
      </c>
      <c r="B10" s="9" t="n">
        <v>1.37</v>
      </c>
    </row>
    <row r="11">
      <c r="A11" s="4" t="inlineStr">
        <is>
          <t>Warrants exercisable, Weighted average exercise price</t>
        </is>
      </c>
      <c r="B11" s="8" t="n">
        <v>3.23</v>
      </c>
    </row>
    <row r="12">
      <c r="A12" s="4" t="inlineStr">
        <is>
          <t>Warrants outstanding, Weighted average intrinsic value</t>
        </is>
      </c>
      <c r="B12" s="6" t="n">
        <v>632587</v>
      </c>
      <c r="C12" s="6" t="n">
        <v>607848</v>
      </c>
    </row>
    <row r="13">
      <c r="A13" s="4" t="inlineStr">
        <is>
          <t>Warrants expired, Weighted average intrinsic value</t>
        </is>
      </c>
      <c r="B13" s="5" t="n">
        <v>0</v>
      </c>
    </row>
    <row r="14">
      <c r="A14" s="4" t="inlineStr">
        <is>
          <t>Warrants forfeited, Weighted average intrinsic value</t>
        </is>
      </c>
      <c r="B14" s="5" t="n">
        <v>0</v>
      </c>
    </row>
    <row r="15">
      <c r="A15" s="4" t="inlineStr">
        <is>
          <t>Warrants exercisable, Weighted average intrinsic value</t>
        </is>
      </c>
      <c r="B15" s="6" t="n">
        <v>475087</v>
      </c>
    </row>
    <row r="16">
      <c r="A16" s="4" t="inlineStr">
        <is>
          <t>Warrants, Weighted average remaining contractual life</t>
        </is>
      </c>
      <c r="B16" s="4" t="inlineStr">
        <is>
          <t>4 years 2 months 8 days</t>
        </is>
      </c>
      <c r="C16" s="4" t="inlineStr">
        <is>
          <t>4 years 10 months 6 days</t>
        </is>
      </c>
    </row>
    <row r="17">
      <c r="A17" s="4" t="inlineStr">
        <is>
          <t>Warrants exercisable, Weighted average remaining contractual life</t>
        </is>
      </c>
      <c r="B17" s="4" t="inlineStr">
        <is>
          <t>4 years 1 month 9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Sep. 30, 2021USD ($)</t>
        </is>
      </c>
    </row>
    <row r="2">
      <c r="A2" s="4" t="inlineStr">
        <is>
          <t>Indemnification Agreement [Member]</t>
        </is>
      </c>
    </row>
    <row r="3">
      <c r="A3" s="3" t="inlineStr">
        <is>
          <t>Loss Contingencies [Line Items]</t>
        </is>
      </c>
    </row>
    <row r="4">
      <c r="A4" s="4" t="inlineStr">
        <is>
          <t>Loss contingency, estimate of possible loss</t>
        </is>
      </c>
      <c r="B4" s="6" t="n">
        <v>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interim unaudited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interim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unaudited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for each of Avenue, Checkpoint and Mustang. Accordingly, these unaudited condensed consolidated financial statements should be read in conjunction with the Company’s Form 10-K, which was filed with the SEC on March 31, 2021, from which the Company derived the balance sheet data at December 31, 2020, as well as Checkpoint’s Form 10-K, filed with the SEC on March 12, 2021, Mustang’s Form 10-K, filed with the SEC on March 24, 2021, Avenue’s Form 10-K, filed with the SEC on March 31, 2021, and the public filing of the Journey Medical Corporation Form S-1 on October 22, 2021, as amended on November 8, 2021 and November 10, 2021. The Company’s unaudited condensed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s capital stock but maintains voting control. The Company continually assesses whether changes to existing relationships or future transactions may result in the consolidation or deconsolidation of partner companies.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stricted Cash The Company records cash held in trust or pledged to secure certain debt obligations as restricted cash. As of September 30, 2021 and December 31, 2020, the Company had $1.6 million of restricted cash representing pledges to secure letters of credit in connection with certain office leases. ​ The following table provides a reconciliation of cash, cash equivalents, and restricted cash from the unaudited condensed consolidated balance sheets to the unaudited condensed consolidated statements of cash flows at September 30, 2021, and 2020: ​ ​ ​ ​ ​ ​ ​ ​ ​ September 30, ​ ​ 2021 ​ 2020 Cash and cash equivalents $ 252,721 $ 218,389 Restricted cash ​ 1,645 ​ 1,645 Total cash and cash equivalents and restricted cash ​ $ 254,366 ​ $ 220,034 ​ Revenue Recognition The Company records revenue (“ASC”) Topic Revenue from Contracts with Customers (“ASC revenue revenue for revenues have Company’s when ​ Many of the Company’s rebates, Revenues for rebates, programs, allowances. for interim receivable, for revenue rely heavily Company’s provisions for Trade Discounts and Other Sales Allowances Product Returns — The Company currently estimates product returns to be approximately 3% of gross sales to the wholesalers. The 3% return rate is estimated by using both historical and industry data. The Company monitors product returns on a quarterly basis, and will adjust the estimated return percentage if needed. The Company does not estimate returns for sales made to specialty pharmacies as their historical ordering pattern is approximately every two weeks and, as such, inventory turns every two weeks. Government Chargebacks — Chargebacks for fees and discounts to indirect qualified government healthcare providers represent the estimated obligations resulting from contractual commitments to sell products to qualified U.S. Department of Veterans Affairs hospitals and 340B entities at prices lower than the list prices charged to customers who purchase product directly from the Company. Customers charge the Company for the difference between what they pay for the product and the statutory selling price to the qualified government entity. These allowances are established in the same period that the related revenue is recognized, resulting in a reduction of product revenue and accounts receivable, net. The chargeback amount from our direct customers is generally determined at the time of our direct customers’ resale to the qualified government healthcare provider, and the Company generally issues credits for such amounts within a few weeks of our direct customer’s notification to the Company of the resale. The allowance for chargebacks is based on expected sellthrough levels by our direct customers to indirect customers, as well as estimated wholesaler inventory levels. Government Rebates — Coupons — . Managed Care Rebates Collaboration Revenue ​ Our collaboration revenue includes service revenue, license fees and future contingent milestone based payments. We recognize collaboration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 Reclassifications ​ Certain comparative figures have been reclassified to conform to the current year presentation. The Company reclassified certain return reserves related to accounts receivable balances of $4.6 million from accounts receivable to current liabilities on the unaudited condensed consolidated balance sheet at December 31, 2020. This reclassification was deemed to be immaterial. ​ Significant Accounting Policies There have been no material changes in the Company’s significant accounting policies to those previously disclosed in the 2020 Annual Report, other than the accounting for inventory, partner company convertible preferred shares and sequencing. Inventories ​ Inventories comprise raw materials and finished goods, which are valued at the lower of cost and net realizable value, on a first-in, first-out basis. The Company evaluates the carrying value of inventories on a regular basis, taking into account anticipated future sales compared with quantities on hand, and the remaining shelf life of goods on hand. The acquired Qbrezxa finished goods inventory includes a fair value step-up of $6.5 million, which will be expensed within cost of sales, as the inventory is sold to customers. All of the step-up finished goods inventory is expected to be sold in 2021. ​ Partner Company Convertible Preferred Shares The Journey 8% Cumulative Convertible Class A Preferred Stock (“Journey Preferred Stock”) includes settlement features that result in liability classification. The initial carrying value of the Journey Preferred Stock is accreted to the expected settlement value, a fixed monetary amount to be settled by issuing a variable number of Journey common shares. The discount to the settlement value is accreted to interest expense using the effective interest method. ​ Sequencing ​ On March 31, 2021, the Company adopted a sequencing policy under ASC 815-40-35 Derivatives and Hedging Recently Adopted Accounting Pronouncements In December 2019, the Financial Accounting Standards Board Income Taxes (Topic 740): Simplifying the Accounting for Income Taxes Recently Issued Accounting Pronouncements In May 2021, the FASB issued ASU 2021-04, Earnings Per Share (Topic 260), Debt-Modifications and Extinguishments (Subtopic 470-50), Compensation-Stock Compensation (Topic 718), and Derivatives and Hedging-Contracts in Entity’s Own Equity (Subtopic 815-40) ​ ​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including interim periods within those fiscal years. Early adoption will be permitted. The Company is currently evaluating the impact of this standard on its financial statements. In June 2016, the FASB issued ASU 2016-13, Financial Instruments – Credit Losses . The ASU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12, 2021</t>
        </is>
      </c>
      <c r="G2" s="2" t="inlineStr">
        <is>
          <t>Dec. 31, 2020</t>
        </is>
      </c>
    </row>
    <row r="3">
      <c r="A3" s="3" t="inlineStr">
        <is>
          <t>Related Party Transaction [Line Items]</t>
        </is>
      </c>
    </row>
    <row r="4">
      <c r="A4" s="4" t="inlineStr">
        <is>
          <t>Revenue from TGTX</t>
        </is>
      </c>
      <c r="B4" s="6" t="n">
        <v>29000</v>
      </c>
      <c r="C4" s="6" t="n">
        <v>28000</v>
      </c>
      <c r="D4" s="6" t="n">
        <v>252000</v>
      </c>
      <c r="E4" s="6" t="n">
        <v>1042000</v>
      </c>
    </row>
    <row r="5">
      <c r="A5" s="4" t="inlineStr">
        <is>
          <t>Journey [Member]</t>
        </is>
      </c>
    </row>
    <row r="6">
      <c r="A6" s="3" t="inlineStr">
        <is>
          <t>Related Party Transaction [Line Items]</t>
        </is>
      </c>
    </row>
    <row r="7">
      <c r="A7" s="4" t="inlineStr">
        <is>
          <t>Contribution via promissory note</t>
        </is>
      </c>
      <c r="G7" s="6" t="n">
        <v>5200000</v>
      </c>
    </row>
    <row r="8">
      <c r="A8" s="4" t="inlineStr">
        <is>
          <t>Promissory Note [Member] | Journey [Member]</t>
        </is>
      </c>
    </row>
    <row r="9">
      <c r="A9" s="3" t="inlineStr">
        <is>
          <t>Related Party Transaction [Line Items]</t>
        </is>
      </c>
    </row>
    <row r="10">
      <c r="A10" s="4" t="inlineStr">
        <is>
          <t>Increase in promissory note, related party</t>
        </is>
      </c>
      <c r="D10" s="6" t="n">
        <v>9500000</v>
      </c>
    </row>
    <row r="11">
      <c r="A11" s="4" t="inlineStr">
        <is>
          <t>Chief Executive Officer (Dr. Rosenwald) [Member]</t>
        </is>
      </c>
    </row>
    <row r="12">
      <c r="A12" s="3" t="inlineStr">
        <is>
          <t>Related Party Transaction [Line Items]</t>
        </is>
      </c>
    </row>
    <row r="13">
      <c r="A13" s="4" t="inlineStr">
        <is>
          <t>Interest own in percent by principal stockholder or director</t>
        </is>
      </c>
      <c r="B13" s="4" t="inlineStr">
        <is>
          <t>10.60%</t>
        </is>
      </c>
      <c r="D13" s="4" t="inlineStr">
        <is>
          <t>10.60%</t>
        </is>
      </c>
    </row>
    <row r="14">
      <c r="A14" s="4" t="inlineStr">
        <is>
          <t>Executive Vice Chairman [Member]</t>
        </is>
      </c>
    </row>
    <row r="15">
      <c r="A15" s="3" t="inlineStr">
        <is>
          <t>Related Party Transaction [Line Items]</t>
        </is>
      </c>
    </row>
    <row r="16">
      <c r="A16" s="4" t="inlineStr">
        <is>
          <t>Interest own in percent by principal stockholder or director</t>
        </is>
      </c>
      <c r="B16" s="4" t="inlineStr">
        <is>
          <t>11.40%</t>
        </is>
      </c>
      <c r="D16" s="4" t="inlineStr">
        <is>
          <t>11.40%</t>
        </is>
      </c>
    </row>
    <row r="17">
      <c r="A17" s="4" t="inlineStr">
        <is>
          <t>TGTX [Member]</t>
        </is>
      </c>
    </row>
    <row r="18">
      <c r="A18" s="3" t="inlineStr">
        <is>
          <t>Related Party Transaction [Line Items]</t>
        </is>
      </c>
    </row>
    <row r="19">
      <c r="A19" s="4" t="inlineStr">
        <is>
          <t>Related party transaction, receivables</t>
        </is>
      </c>
      <c r="B19" s="6" t="n">
        <v>69000</v>
      </c>
      <c r="D19" s="6" t="n">
        <v>69000</v>
      </c>
    </row>
    <row r="20">
      <c r="A20" s="4" t="inlineStr">
        <is>
          <t>Shared Services Agreement [Member] | TGTX [Member]</t>
        </is>
      </c>
    </row>
    <row r="21">
      <c r="A21" s="3" t="inlineStr">
        <is>
          <t>Related Party Transaction [Line Items]</t>
        </is>
      </c>
    </row>
    <row r="22">
      <c r="A22" s="4" t="inlineStr">
        <is>
          <t>Revenue from TGTX</t>
        </is>
      </c>
      <c r="B22" s="5" t="n">
        <v>100000</v>
      </c>
      <c r="C22" s="5" t="n">
        <v>100000</v>
      </c>
      <c r="D22" s="5" t="n">
        <v>300000</v>
      </c>
      <c r="E22" s="5" t="n">
        <v>300000</v>
      </c>
    </row>
    <row r="23">
      <c r="A23" s="4" t="inlineStr">
        <is>
          <t>Desk Share Agreements [Member] | TGTX and OPPM [Member] | New York, NY Office Space [Member]</t>
        </is>
      </c>
    </row>
    <row r="24">
      <c r="A24" s="3" t="inlineStr">
        <is>
          <t>Related Party Transaction [Line Items]</t>
        </is>
      </c>
    </row>
    <row r="25">
      <c r="A25" s="4" t="inlineStr">
        <is>
          <t>Related party transaction, receivables</t>
        </is>
      </c>
      <c r="B25" s="5" t="n">
        <v>0</v>
      </c>
      <c r="D25" s="5" t="n">
        <v>0</v>
      </c>
    </row>
    <row r="26">
      <c r="A26" s="4" t="inlineStr">
        <is>
          <t>Total payment for rent</t>
        </is>
      </c>
      <c r="B26" s="5" t="n">
        <v>700000</v>
      </c>
      <c r="C26" s="5" t="n">
        <v>700000</v>
      </c>
    </row>
    <row r="27">
      <c r="A27" s="4" t="inlineStr">
        <is>
          <t>Desk Share Agreements [Member] | OPPM [Member] | New York, NY Office Space [Member]</t>
        </is>
      </c>
    </row>
    <row r="28">
      <c r="A28" s="3" t="inlineStr">
        <is>
          <t>Related Party Transaction [Line Items]</t>
        </is>
      </c>
    </row>
    <row r="29">
      <c r="A29" s="4" t="inlineStr">
        <is>
          <t>Related party transaction, receivables</t>
        </is>
      </c>
      <c r="B29" s="5" t="n">
        <v>0</v>
      </c>
      <c r="C29" s="5" t="n">
        <v>0</v>
      </c>
      <c r="D29" s="5" t="n">
        <v>0</v>
      </c>
      <c r="E29" s="5" t="n">
        <v>0</v>
      </c>
    </row>
    <row r="30">
      <c r="A30" s="4" t="inlineStr">
        <is>
          <t>Desk Share Agreements [Member] | TGTX [Member] | New York, NY Office Space [Member]</t>
        </is>
      </c>
    </row>
    <row r="31">
      <c r="A31" s="3" t="inlineStr">
        <is>
          <t>Related Party Transaction [Line Items]</t>
        </is>
      </c>
    </row>
    <row r="32">
      <c r="A32" s="4" t="inlineStr">
        <is>
          <t>Related party transaction, receivables</t>
        </is>
      </c>
      <c r="B32" s="5" t="n">
        <v>400000</v>
      </c>
      <c r="C32" s="5" t="n">
        <v>400000</v>
      </c>
      <c r="D32" s="5" t="n">
        <v>400000</v>
      </c>
      <c r="E32" s="5" t="n">
        <v>400000</v>
      </c>
    </row>
    <row r="33">
      <c r="A33" s="4" t="inlineStr">
        <is>
          <t>Desk Share Agreements [Member] | TGTX [Member] | Waltham office space [Member]</t>
        </is>
      </c>
    </row>
    <row r="34">
      <c r="A34" s="3" t="inlineStr">
        <is>
          <t>Related Party Transaction [Line Items]</t>
        </is>
      </c>
    </row>
    <row r="35">
      <c r="A35" s="4" t="inlineStr">
        <is>
          <t>Related party transaction, receivables</t>
        </is>
      </c>
      <c r="B35" s="5" t="n">
        <v>21000</v>
      </c>
      <c r="C35" s="5" t="n">
        <v>29000</v>
      </c>
      <c r="D35" s="5" t="n">
        <v>21000</v>
      </c>
      <c r="E35" s="6" t="n">
        <v>29000</v>
      </c>
    </row>
    <row r="36">
      <c r="A36" s="4" t="inlineStr">
        <is>
          <t>Total payment for rent</t>
        </is>
      </c>
      <c r="B36" s="5" t="n">
        <v>100000</v>
      </c>
      <c r="C36" s="6" t="n">
        <v>100000</v>
      </c>
    </row>
    <row r="37">
      <c r="A37" s="4" t="inlineStr">
        <is>
          <t>Employee Retention Agreement [Member] | Avenue [Member]</t>
        </is>
      </c>
    </row>
    <row r="38">
      <c r="A38" s="3" t="inlineStr">
        <is>
          <t>Related Party Transaction [Line Items]</t>
        </is>
      </c>
    </row>
    <row r="39">
      <c r="A39" s="4" t="inlineStr">
        <is>
          <t>Amount reimbursable to Avenue</t>
        </is>
      </c>
      <c r="B39" s="5" t="n">
        <v>100000</v>
      </c>
      <c r="D39" s="5" t="n">
        <v>100000</v>
      </c>
    </row>
    <row r="40">
      <c r="A40" s="4" t="inlineStr">
        <is>
          <t>Amount payable to Avenue key employees</t>
        </is>
      </c>
      <c r="B40" s="6" t="n">
        <v>2900000</v>
      </c>
      <c r="D40" s="6" t="n">
        <v>2900000</v>
      </c>
    </row>
    <row r="41">
      <c r="A41" s="4" t="inlineStr">
        <is>
          <t>Subsequent Events [Member] | Shared Services Agreement [Member] | Journey [Member]</t>
        </is>
      </c>
    </row>
    <row r="42">
      <c r="A42" s="3" t="inlineStr">
        <is>
          <t>Related Party Transaction [Line Items]</t>
        </is>
      </c>
    </row>
    <row r="43">
      <c r="A43" s="4" t="inlineStr">
        <is>
          <t>Related party transaction, receivables</t>
        </is>
      </c>
      <c r="F43" s="6" t="n">
        <v>4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PIK Dividend or Equity Fee Payable) (Details)</t>
        </is>
      </c>
      <c r="B1" s="2" t="inlineStr">
        <is>
          <t>Feb. 08, 2019</t>
        </is>
      </c>
      <c r="C1" s="2" t="inlineStr">
        <is>
          <t>Sep. 30, 2021</t>
        </is>
      </c>
    </row>
    <row r="2">
      <c r="A2" s="4" t="inlineStr">
        <is>
          <t>Helocyte [Member]</t>
        </is>
      </c>
    </row>
    <row r="3">
      <c r="A3" s="3" t="inlineStr">
        <is>
          <t>Related Party Transaction [Line Items]</t>
        </is>
      </c>
    </row>
    <row r="4">
      <c r="A4" s="4" t="inlineStr">
        <is>
          <t>Effective date</t>
        </is>
      </c>
      <c r="C4" s="4" t="inlineStr">
        <is>
          <t>Mar. 20,
		2015</t>
        </is>
      </c>
    </row>
    <row r="5">
      <c r="A5" s="4" t="inlineStr">
        <is>
          <t>PIK dividend as a percentage of fully diluted outstanding capitalization</t>
        </is>
      </c>
      <c r="C5" s="4" t="inlineStr">
        <is>
          <t>2.50%</t>
        </is>
      </c>
    </row>
    <row r="6">
      <c r="A6" s="4" t="inlineStr">
        <is>
          <t>Avenue [Member]</t>
        </is>
      </c>
    </row>
    <row r="7">
      <c r="A7" s="3" t="inlineStr">
        <is>
          <t>Related Party Transaction [Line Items]</t>
        </is>
      </c>
    </row>
    <row r="8">
      <c r="A8" s="4" t="inlineStr">
        <is>
          <t>Effective date</t>
        </is>
      </c>
      <c r="C8" s="4" t="inlineStr">
        <is>
          <t>Feb. 17,
		2015</t>
        </is>
      </c>
    </row>
    <row r="9">
      <c r="A9" s="4" t="inlineStr">
        <is>
          <t>PIK dividend as a percentage of fully diluted outstanding capitalization</t>
        </is>
      </c>
      <c r="C9" s="4" t="inlineStr">
        <is>
          <t>0.00%</t>
        </is>
      </c>
    </row>
    <row r="10">
      <c r="A10" s="4" t="inlineStr">
        <is>
          <t>Mustang [Member]</t>
        </is>
      </c>
    </row>
    <row r="11">
      <c r="A11" s="3" t="inlineStr">
        <is>
          <t>Related Party Transaction [Line Items]</t>
        </is>
      </c>
    </row>
    <row r="12">
      <c r="A12" s="4" t="inlineStr">
        <is>
          <t>Effective date</t>
        </is>
      </c>
      <c r="C12" s="4" t="inlineStr">
        <is>
          <t>Mar. 13,
		2015</t>
        </is>
      </c>
    </row>
    <row r="13">
      <c r="A13" s="4" t="inlineStr">
        <is>
          <t>PIK dividend as a percentage of fully diluted outstanding capitalization</t>
        </is>
      </c>
      <c r="C13" s="4" t="inlineStr">
        <is>
          <t>2.50%</t>
        </is>
      </c>
    </row>
    <row r="14">
      <c r="A14" s="4" t="inlineStr">
        <is>
          <t>Checkpoint [Member]</t>
        </is>
      </c>
    </row>
    <row r="15">
      <c r="A15" s="3" t="inlineStr">
        <is>
          <t>Related Party Transaction [Line Items]</t>
        </is>
      </c>
    </row>
    <row r="16">
      <c r="A16" s="4" t="inlineStr">
        <is>
          <t>Effective date</t>
        </is>
      </c>
      <c r="C16" s="4" t="inlineStr">
        <is>
          <t>Mar. 17,
		2015</t>
        </is>
      </c>
    </row>
    <row r="17">
      <c r="A17" s="4" t="inlineStr">
        <is>
          <t>PIK dividend as a percentage of fully diluted outstanding capitalization</t>
        </is>
      </c>
      <c r="C17" s="4" t="inlineStr">
        <is>
          <t>0.00%</t>
        </is>
      </c>
    </row>
    <row r="18">
      <c r="A18" s="4" t="inlineStr">
        <is>
          <t>Annual equity fee as a percentage of fully diluted outstanding capitalization</t>
        </is>
      </c>
      <c r="C18" s="4" t="inlineStr">
        <is>
          <t>2.50%</t>
        </is>
      </c>
    </row>
    <row r="19">
      <c r="A19" s="4" t="inlineStr">
        <is>
          <t>Cellvation [Member]</t>
        </is>
      </c>
    </row>
    <row r="20">
      <c r="A20" s="3" t="inlineStr">
        <is>
          <t>Related Party Transaction [Line Items]</t>
        </is>
      </c>
    </row>
    <row r="21">
      <c r="A21" s="4" t="inlineStr">
        <is>
          <t>Effective date</t>
        </is>
      </c>
      <c r="C21" s="4" t="inlineStr">
        <is>
          <t>Oct. 31,
		2016</t>
        </is>
      </c>
    </row>
    <row r="22">
      <c r="A22" s="4" t="inlineStr">
        <is>
          <t>PIK dividend as a percentage of fully diluted outstanding capitalization</t>
        </is>
      </c>
      <c r="C22" s="4" t="inlineStr">
        <is>
          <t>2.50%</t>
        </is>
      </c>
    </row>
    <row r="23">
      <c r="A23" s="4" t="inlineStr">
        <is>
          <t>Caelum [Member]</t>
        </is>
      </c>
    </row>
    <row r="24">
      <c r="A24" s="3" t="inlineStr">
        <is>
          <t>Related Party Transaction [Line Items]</t>
        </is>
      </c>
    </row>
    <row r="25">
      <c r="A25" s="4" t="inlineStr">
        <is>
          <t>Effective date</t>
        </is>
      </c>
      <c r="C25" s="4" t="inlineStr">
        <is>
          <t>Jan. 1,
		2017</t>
        </is>
      </c>
    </row>
    <row r="26">
      <c r="A26" s="4" t="inlineStr">
        <is>
          <t>PIK dividend as a percentage of fully diluted outstanding capitalization</t>
        </is>
      </c>
      <c r="C26" s="4" t="inlineStr">
        <is>
          <t>0.00%</t>
        </is>
      </c>
    </row>
    <row r="27">
      <c r="A27" s="4" t="inlineStr">
        <is>
          <t>Baergic [Member]</t>
        </is>
      </c>
    </row>
    <row r="28">
      <c r="A28" s="3" t="inlineStr">
        <is>
          <t>Related Party Transaction [Line Items]</t>
        </is>
      </c>
    </row>
    <row r="29">
      <c r="A29" s="4" t="inlineStr">
        <is>
          <t>Effective date</t>
        </is>
      </c>
      <c r="C29" s="4" t="inlineStr">
        <is>
          <t>Dec. 17,
		2019</t>
        </is>
      </c>
    </row>
    <row r="30">
      <c r="A30" s="4" t="inlineStr">
        <is>
          <t>PIK dividend as a percentage of fully diluted outstanding capitalization</t>
        </is>
      </c>
      <c r="C30" s="4" t="inlineStr">
        <is>
          <t>2.50%</t>
        </is>
      </c>
    </row>
    <row r="31">
      <c r="A31" s="4" t="inlineStr">
        <is>
          <t>Cyprium [Member]</t>
        </is>
      </c>
    </row>
    <row r="32">
      <c r="A32" s="3" t="inlineStr">
        <is>
          <t>Related Party Transaction [Line Items]</t>
        </is>
      </c>
    </row>
    <row r="33">
      <c r="A33" s="4" t="inlineStr">
        <is>
          <t>Effective date</t>
        </is>
      </c>
      <c r="C33" s="4" t="inlineStr">
        <is>
          <t>Mar. 13,
		2017</t>
        </is>
      </c>
    </row>
    <row r="34">
      <c r="A34" s="4" t="inlineStr">
        <is>
          <t>PIK dividend as a percentage of fully diluted outstanding capitalization</t>
        </is>
      </c>
      <c r="C34" s="4" t="inlineStr">
        <is>
          <t>2.50%</t>
        </is>
      </c>
    </row>
    <row r="35">
      <c r="A35" s="4" t="inlineStr">
        <is>
          <t>Aevitas [Member]</t>
        </is>
      </c>
    </row>
    <row r="36">
      <c r="A36" s="3" t="inlineStr">
        <is>
          <t>Related Party Transaction [Line Items]</t>
        </is>
      </c>
    </row>
    <row r="37">
      <c r="A37" s="4" t="inlineStr">
        <is>
          <t>Effective date</t>
        </is>
      </c>
      <c r="C37" s="4" t="inlineStr">
        <is>
          <t>Jul. 28,
		2017</t>
        </is>
      </c>
    </row>
    <row r="38">
      <c r="A38" s="4" t="inlineStr">
        <is>
          <t>PIK dividend as a percentage of fully diluted outstanding capitalization</t>
        </is>
      </c>
      <c r="C38" s="4" t="inlineStr">
        <is>
          <t>2.50%</t>
        </is>
      </c>
    </row>
    <row r="39">
      <c r="A39" s="4" t="inlineStr">
        <is>
          <t>Oncogenuity [Member]</t>
        </is>
      </c>
    </row>
    <row r="40">
      <c r="A40" s="3" t="inlineStr">
        <is>
          <t>Related Party Transaction [Line Items]</t>
        </is>
      </c>
    </row>
    <row r="41">
      <c r="A41" s="4" t="inlineStr">
        <is>
          <t>Effective date</t>
        </is>
      </c>
      <c r="C41" s="4" t="inlineStr">
        <is>
          <t>Apr. 22,
		2020</t>
        </is>
      </c>
    </row>
    <row r="42">
      <c r="A42" s="4" t="inlineStr">
        <is>
          <t>Dividends Paid in kind percentage</t>
        </is>
      </c>
      <c r="C42" s="4" t="inlineStr">
        <is>
          <t>2.50%</t>
        </is>
      </c>
    </row>
    <row r="43">
      <c r="A43" s="4" t="inlineStr">
        <is>
          <t>FBIO Acquisition Corp VIII [Member]</t>
        </is>
      </c>
    </row>
    <row r="44">
      <c r="A44" s="3" t="inlineStr">
        <is>
          <t>Related Party Transaction [Line Items]</t>
        </is>
      </c>
    </row>
    <row r="45">
      <c r="A45" s="4" t="inlineStr">
        <is>
          <t>Effective date</t>
        </is>
      </c>
      <c r="C45" s="4" t="inlineStr">
        <is>
          <t>Nov. 7,
		2017</t>
        </is>
      </c>
    </row>
    <row r="46">
      <c r="A46" s="4" t="inlineStr">
        <is>
          <t>PIK dividend as a percentage of fully diluted outstanding capitalization</t>
        </is>
      </c>
      <c r="C46" s="4" t="inlineStr">
        <is>
          <t>0.00%</t>
        </is>
      </c>
    </row>
    <row r="47">
      <c r="A47" s="4" t="inlineStr">
        <is>
          <t>Minimum [Member] | InvaGen [Member] | SPMA [Member] | Avenue [Member]</t>
        </is>
      </c>
    </row>
    <row r="48">
      <c r="A48" s="3" t="inlineStr">
        <is>
          <t>Related Party Transaction [Line Items]</t>
        </is>
      </c>
    </row>
    <row r="49">
      <c r="A49" s="4" t="inlineStr">
        <is>
          <t>Percentage of common shares acquired in the Stock Purchase Transaction for the rights to exist</t>
        </is>
      </c>
      <c r="B49" s="4" t="inlineStr">
        <is>
          <t>7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Management Services Agreement) (Details)</t>
        </is>
      </c>
      <c r="B1" s="2" t="inlineStr">
        <is>
          <t>9 Months Ended</t>
        </is>
      </c>
    </row>
    <row r="2">
      <c r="B2" s="2" t="inlineStr">
        <is>
          <t>Sep. 30, 2021USD ($)</t>
        </is>
      </c>
    </row>
    <row r="3">
      <c r="A3" s="3" t="inlineStr">
        <is>
          <t>Related Party Transaction [Line Items]</t>
        </is>
      </c>
    </row>
    <row r="4">
      <c r="A4" s="4" t="inlineStr">
        <is>
          <t>Fortress - MSA Income</t>
        </is>
      </c>
      <c r="B4" s="6" t="n">
        <v>-4500</v>
      </c>
    </row>
    <row r="5">
      <c r="A5" s="4" t="inlineStr">
        <is>
          <t>Helocyte [Member]</t>
        </is>
      </c>
    </row>
    <row r="6">
      <c r="A6" s="3" t="inlineStr">
        <is>
          <t>Related Party Transaction [Line Items]</t>
        </is>
      </c>
    </row>
    <row r="7">
      <c r="A7" s="4" t="inlineStr">
        <is>
          <t>Effective date</t>
        </is>
      </c>
      <c r="B7" s="4" t="inlineStr">
        <is>
          <t>Mar. 20,
		2015</t>
        </is>
      </c>
    </row>
    <row r="8">
      <c r="A8" s="4" t="inlineStr">
        <is>
          <t>Consolidated (income) expense</t>
        </is>
      </c>
      <c r="B8" s="6" t="n">
        <v>500</v>
      </c>
    </row>
    <row r="9">
      <c r="A9" s="4" t="inlineStr">
        <is>
          <t>Avenue [Member]</t>
        </is>
      </c>
    </row>
    <row r="10">
      <c r="A10" s="3" t="inlineStr">
        <is>
          <t>Related Party Transaction [Line Items]</t>
        </is>
      </c>
    </row>
    <row r="11">
      <c r="A11" s="4" t="inlineStr">
        <is>
          <t>Effective date</t>
        </is>
      </c>
      <c r="B11" s="4" t="inlineStr">
        <is>
          <t>Feb. 17,
		2015</t>
        </is>
      </c>
    </row>
    <row r="12">
      <c r="A12" s="4" t="inlineStr">
        <is>
          <t>Mustang [Member]</t>
        </is>
      </c>
    </row>
    <row r="13">
      <c r="A13" s="3" t="inlineStr">
        <is>
          <t>Related Party Transaction [Line Items]</t>
        </is>
      </c>
    </row>
    <row r="14">
      <c r="A14" s="4" t="inlineStr">
        <is>
          <t>Effective date</t>
        </is>
      </c>
      <c r="B14" s="4" t="inlineStr">
        <is>
          <t>Mar. 13,
		2015</t>
        </is>
      </c>
    </row>
    <row r="15">
      <c r="A15" s="4" t="inlineStr">
        <is>
          <t>Consolidated (income) expense</t>
        </is>
      </c>
      <c r="B15" s="6" t="n">
        <v>500</v>
      </c>
    </row>
    <row r="16">
      <c r="A16" s="4" t="inlineStr">
        <is>
          <t>Checkpoint [Member]</t>
        </is>
      </c>
    </row>
    <row r="17">
      <c r="A17" s="3" t="inlineStr">
        <is>
          <t>Related Party Transaction [Line Items]</t>
        </is>
      </c>
    </row>
    <row r="18">
      <c r="A18" s="4" t="inlineStr">
        <is>
          <t>Effective date</t>
        </is>
      </c>
      <c r="B18" s="4" t="inlineStr">
        <is>
          <t>Mar. 17,
		2015</t>
        </is>
      </c>
    </row>
    <row r="19">
      <c r="A19" s="4" t="inlineStr">
        <is>
          <t>Consolidated (income) expense</t>
        </is>
      </c>
      <c r="B19" s="6" t="n">
        <v>500</v>
      </c>
    </row>
    <row r="20">
      <c r="A20" s="4" t="inlineStr">
        <is>
          <t>Cellvation [Member]</t>
        </is>
      </c>
    </row>
    <row r="21">
      <c r="A21" s="3" t="inlineStr">
        <is>
          <t>Related Party Transaction [Line Items]</t>
        </is>
      </c>
    </row>
    <row r="22">
      <c r="A22" s="4" t="inlineStr">
        <is>
          <t>Effective date</t>
        </is>
      </c>
      <c r="B22" s="4" t="inlineStr">
        <is>
          <t>Oct. 31,
		2016</t>
        </is>
      </c>
    </row>
    <row r="23">
      <c r="A23" s="4" t="inlineStr">
        <is>
          <t>Consolidated (income) expense</t>
        </is>
      </c>
      <c r="B23" s="6" t="n">
        <v>500</v>
      </c>
    </row>
    <row r="24">
      <c r="A24" s="4" t="inlineStr">
        <is>
          <t>Baergic [Member]</t>
        </is>
      </c>
    </row>
    <row r="25">
      <c r="A25" s="3" t="inlineStr">
        <is>
          <t>Related Party Transaction [Line Items]</t>
        </is>
      </c>
    </row>
    <row r="26">
      <c r="A26" s="4" t="inlineStr">
        <is>
          <t>Effective date</t>
        </is>
      </c>
      <c r="B26" s="4" t="inlineStr">
        <is>
          <t>Mar. 9,
		2017</t>
        </is>
      </c>
    </row>
    <row r="27">
      <c r="A27" s="4" t="inlineStr">
        <is>
          <t>Consolidated (income) expense</t>
        </is>
      </c>
      <c r="B27" s="6" t="n">
        <v>500</v>
      </c>
    </row>
    <row r="28">
      <c r="A28" s="4" t="inlineStr">
        <is>
          <t>Cyprium [Member]</t>
        </is>
      </c>
    </row>
    <row r="29">
      <c r="A29" s="3" t="inlineStr">
        <is>
          <t>Related Party Transaction [Line Items]</t>
        </is>
      </c>
    </row>
    <row r="30">
      <c r="A30" s="4" t="inlineStr">
        <is>
          <t>Effective date</t>
        </is>
      </c>
      <c r="B30" s="4" t="inlineStr">
        <is>
          <t>Mar. 13,
		2017</t>
        </is>
      </c>
    </row>
    <row r="31">
      <c r="A31" s="4" t="inlineStr">
        <is>
          <t>Consolidated (income) expense</t>
        </is>
      </c>
      <c r="B31" s="6" t="n">
        <v>500</v>
      </c>
    </row>
    <row r="32">
      <c r="A32" s="4" t="inlineStr">
        <is>
          <t>Aevitas [Member]</t>
        </is>
      </c>
    </row>
    <row r="33">
      <c r="A33" s="3" t="inlineStr">
        <is>
          <t>Related Party Transaction [Line Items]</t>
        </is>
      </c>
    </row>
    <row r="34">
      <c r="A34" s="4" t="inlineStr">
        <is>
          <t>Effective date</t>
        </is>
      </c>
      <c r="B34" s="4" t="inlineStr">
        <is>
          <t>Jul. 28,
		2017</t>
        </is>
      </c>
    </row>
    <row r="35">
      <c r="A35" s="4" t="inlineStr">
        <is>
          <t>Consolidated (income) expense</t>
        </is>
      </c>
      <c r="B35" s="6" t="n">
        <v>500</v>
      </c>
    </row>
    <row r="36">
      <c r="A36" s="4" t="inlineStr">
        <is>
          <t>Oncogenuity [Member]</t>
        </is>
      </c>
    </row>
    <row r="37">
      <c r="A37" s="3" t="inlineStr">
        <is>
          <t>Related Party Transaction [Line Items]</t>
        </is>
      </c>
    </row>
    <row r="38">
      <c r="A38" s="4" t="inlineStr">
        <is>
          <t>Effective date</t>
        </is>
      </c>
      <c r="B38" s="4" t="inlineStr">
        <is>
          <t>Feb. 10,
		2017</t>
        </is>
      </c>
    </row>
    <row r="39">
      <c r="A39" s="4" t="inlineStr">
        <is>
          <t>Consolidated (income) expense</t>
        </is>
      </c>
      <c r="B39" s="6" t="n">
        <v>500</v>
      </c>
    </row>
    <row r="40">
      <c r="A40" s="4" t="inlineStr">
        <is>
          <t>FBIO Acquisition Corp VIII [Member]</t>
        </is>
      </c>
    </row>
    <row r="41">
      <c r="A41" s="3" t="inlineStr">
        <is>
          <t>Related Party Transaction [Line Items]</t>
        </is>
      </c>
    </row>
    <row r="42">
      <c r="A42" s="4" t="inlineStr">
        <is>
          <t>Effective date</t>
        </is>
      </c>
      <c r="B42" s="4" t="inlineStr">
        <is>
          <t>Nov. 7,
		2017</t>
        </is>
      </c>
    </row>
    <row r="43">
      <c r="A43" s="4" t="inlineStr">
        <is>
          <t>Consolidated (income) expense</t>
        </is>
      </c>
      <c r="B43" s="6" t="n">
        <v>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1segment</t>
        </is>
      </c>
    </row>
    <row r="3">
      <c r="A3" s="3" t="inlineStr">
        <is>
          <t>Segment Information</t>
        </is>
      </c>
    </row>
    <row r="4">
      <c r="A4" s="4" t="inlineStr">
        <is>
          <t>Number of reportable segment</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21085</v>
      </c>
      <c r="C4" s="6" t="n">
        <v>9475</v>
      </c>
      <c r="D4" s="6" t="n">
        <v>50515</v>
      </c>
      <c r="E4" s="6" t="n">
        <v>31850</v>
      </c>
    </row>
    <row r="5">
      <c r="A5" s="4" t="inlineStr">
        <is>
          <t>Direct cost of goods</t>
        </is>
      </c>
      <c r="B5" s="5" t="n">
        <v>-11167</v>
      </c>
      <c r="C5" s="5" t="n">
        <v>-3379</v>
      </c>
      <c r="D5" s="5" t="n">
        <v>-22559</v>
      </c>
      <c r="E5" s="5" t="n">
        <v>-10313</v>
      </c>
    </row>
    <row r="6">
      <c r="A6" s="4" t="inlineStr">
        <is>
          <t>Research and development</t>
        </is>
      </c>
      <c r="B6" s="5" t="n">
        <v>-28080</v>
      </c>
      <c r="C6" s="5" t="n">
        <v>-13756</v>
      </c>
      <c r="D6" s="5" t="n">
        <v>-85811</v>
      </c>
      <c r="E6" s="5" t="n">
        <v>-46146</v>
      </c>
    </row>
    <row r="7">
      <c r="A7" s="4" t="inlineStr">
        <is>
          <t>General and administrative</t>
        </is>
      </c>
      <c r="B7" s="5" t="n">
        <v>-22221</v>
      </c>
      <c r="C7" s="5" t="n">
        <v>-15383</v>
      </c>
      <c r="D7" s="5" t="n">
        <v>-59145</v>
      </c>
      <c r="E7" s="5" t="n">
        <v>-45358</v>
      </c>
    </row>
    <row r="8">
      <c r="A8" s="4" t="inlineStr">
        <is>
          <t>Wire transfer fraud loss</t>
        </is>
      </c>
      <c r="B8" s="5" t="n">
        <v>-9540</v>
      </c>
      <c r="C8" s="5" t="n">
        <v>0</v>
      </c>
      <c r="D8" s="5" t="n">
        <v>-9540</v>
      </c>
      <c r="E8" s="5" t="n">
        <v>0</v>
      </c>
    </row>
    <row r="9">
      <c r="A9" s="4" t="inlineStr">
        <is>
          <t>Other expense</t>
        </is>
      </c>
      <c r="B9" s="5" t="n">
        <v>4062</v>
      </c>
      <c r="C9" s="5" t="n">
        <v>-6921</v>
      </c>
      <c r="D9" s="5" t="n">
        <v>30222</v>
      </c>
      <c r="E9" s="5" t="n">
        <v>-12528</v>
      </c>
    </row>
    <row r="10">
      <c r="A10" s="4" t="inlineStr">
        <is>
          <t>Net loss</t>
        </is>
      </c>
      <c r="B10" s="5" t="n">
        <v>-45861</v>
      </c>
      <c r="C10" s="5" t="n">
        <v>-29964</v>
      </c>
      <c r="D10" s="5" t="n">
        <v>-96318</v>
      </c>
      <c r="E10" s="5" t="n">
        <v>-82495</v>
      </c>
    </row>
    <row r="11">
      <c r="A11" s="4" t="inlineStr">
        <is>
          <t>Dermatology Products Sales [Member]</t>
        </is>
      </c>
    </row>
    <row r="12">
      <c r="A12" s="3" t="inlineStr">
        <is>
          <t>Segment Reporting Information [Line Items]</t>
        </is>
      </c>
    </row>
    <row r="13">
      <c r="A13" s="4" t="inlineStr">
        <is>
          <t>Net Revenue</t>
        </is>
      </c>
      <c r="B13" s="5" t="n">
        <v>19610</v>
      </c>
      <c r="C13" s="5" t="n">
        <v>9447</v>
      </c>
      <c r="D13" s="5" t="n">
        <v>45617</v>
      </c>
      <c r="E13" s="5" t="n">
        <v>30808</v>
      </c>
    </row>
    <row r="14">
      <c r="A14" s="4" t="inlineStr">
        <is>
          <t>Direct cost of goods</t>
        </is>
      </c>
      <c r="B14" s="5" t="n">
        <v>-11167</v>
      </c>
      <c r="C14" s="5" t="n">
        <v>-3379</v>
      </c>
      <c r="D14" s="5" t="n">
        <v>-22559</v>
      </c>
      <c r="E14" s="5" t="n">
        <v>-10313</v>
      </c>
    </row>
    <row r="15">
      <c r="A15" s="4" t="inlineStr">
        <is>
          <t>Research and development</t>
        </is>
      </c>
      <c r="B15" s="5" t="n">
        <v>-794</v>
      </c>
      <c r="C15" s="5" t="n">
        <v>0</v>
      </c>
      <c r="D15" s="5" t="n">
        <v>-14566</v>
      </c>
      <c r="E15" s="5" t="n">
        <v>0</v>
      </c>
    </row>
    <row r="16">
      <c r="A16" s="4" t="inlineStr">
        <is>
          <t>General and administrative</t>
        </is>
      </c>
      <c r="B16" s="5" t="n">
        <v>-10755</v>
      </c>
      <c r="C16" s="5" t="n">
        <v>-5829</v>
      </c>
      <c r="D16" s="5" t="n">
        <v>-24776</v>
      </c>
      <c r="E16" s="5" t="n">
        <v>-16284</v>
      </c>
    </row>
    <row r="17">
      <c r="A17" s="4" t="inlineStr">
        <is>
          <t>Wire transfer fraud loss</t>
        </is>
      </c>
      <c r="B17" s="5" t="n">
        <v>-9540</v>
      </c>
      <c r="D17" s="5" t="n">
        <v>-9540</v>
      </c>
    </row>
    <row r="18">
      <c r="A18" s="4" t="inlineStr">
        <is>
          <t>Other expense</t>
        </is>
      </c>
      <c r="B18" s="5" t="n">
        <v>-1375</v>
      </c>
      <c r="C18" s="5" t="n">
        <v>-187</v>
      </c>
      <c r="D18" s="5" t="n">
        <v>-3120</v>
      </c>
      <c r="E18" s="5" t="n">
        <v>-492</v>
      </c>
    </row>
    <row r="19">
      <c r="A19" s="4" t="inlineStr">
        <is>
          <t>Net loss</t>
        </is>
      </c>
      <c r="B19" s="5" t="n">
        <v>-14021</v>
      </c>
      <c r="C19" s="5" t="n">
        <v>52</v>
      </c>
      <c r="D19" s="5" t="n">
        <v>-28944</v>
      </c>
      <c r="E19" s="5" t="n">
        <v>3719</v>
      </c>
    </row>
    <row r="20">
      <c r="A20" s="4" t="inlineStr">
        <is>
          <t>Pharmaceutical and Biotechnology Product Development [Member]</t>
        </is>
      </c>
    </row>
    <row r="21">
      <c r="A21" s="3" t="inlineStr">
        <is>
          <t>Segment Reporting Information [Line Items]</t>
        </is>
      </c>
    </row>
    <row r="22">
      <c r="A22" s="4" t="inlineStr">
        <is>
          <t>Net Revenue</t>
        </is>
      </c>
      <c r="B22" s="5" t="n">
        <v>1475</v>
      </c>
      <c r="C22" s="5" t="n">
        <v>28</v>
      </c>
      <c r="D22" s="5" t="n">
        <v>4898</v>
      </c>
      <c r="E22" s="5" t="n">
        <v>1042</v>
      </c>
    </row>
    <row r="23">
      <c r="A23" s="4" t="inlineStr">
        <is>
          <t>Direct cost of goods</t>
        </is>
      </c>
      <c r="B23" s="5" t="n">
        <v>0</v>
      </c>
      <c r="C23" s="5" t="n">
        <v>0</v>
      </c>
      <c r="D23" s="5" t="n">
        <v>0</v>
      </c>
      <c r="E23" s="5" t="n">
        <v>0</v>
      </c>
    </row>
    <row r="24">
      <c r="A24" s="4" t="inlineStr">
        <is>
          <t>Research and development</t>
        </is>
      </c>
      <c r="B24" s="5" t="n">
        <v>-27286</v>
      </c>
      <c r="C24" s="5" t="n">
        <v>-13756</v>
      </c>
      <c r="D24" s="5" t="n">
        <v>-71245</v>
      </c>
      <c r="E24" s="5" t="n">
        <v>-46146</v>
      </c>
    </row>
    <row r="25">
      <c r="A25" s="4" t="inlineStr">
        <is>
          <t>General and administrative</t>
        </is>
      </c>
      <c r="B25" s="5" t="n">
        <v>-11466</v>
      </c>
      <c r="C25" s="5" t="n">
        <v>-9554</v>
      </c>
      <c r="D25" s="5" t="n">
        <v>-34369</v>
      </c>
      <c r="E25" s="5" t="n">
        <v>-29074</v>
      </c>
    </row>
    <row r="26">
      <c r="A26" s="4" t="inlineStr">
        <is>
          <t>Wire transfer fraud loss</t>
        </is>
      </c>
      <c r="B26" s="5" t="n">
        <v>0</v>
      </c>
      <c r="D26" s="5" t="n">
        <v>0</v>
      </c>
    </row>
    <row r="27">
      <c r="A27" s="4" t="inlineStr">
        <is>
          <t>Other expense</t>
        </is>
      </c>
      <c r="B27" s="5" t="n">
        <v>5437</v>
      </c>
      <c r="C27" s="5" t="n">
        <v>-6734</v>
      </c>
      <c r="D27" s="5" t="n">
        <v>33342</v>
      </c>
      <c r="E27" s="5" t="n">
        <v>-12036</v>
      </c>
    </row>
    <row r="28">
      <c r="A28" s="4" t="inlineStr">
        <is>
          <t>Net loss</t>
        </is>
      </c>
      <c r="B28" s="6" t="n">
        <v>-31841</v>
      </c>
      <c r="C28" s="6" t="n">
        <v>-30016</v>
      </c>
      <c r="D28" s="6" t="n">
        <v>-67374</v>
      </c>
      <c r="E28" s="6" t="n">
        <v>-8621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Total assets by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Intangible asset, net</t>
        </is>
      </c>
      <c r="B4" s="6" t="n">
        <v>13043</v>
      </c>
      <c r="D4" s="6" t="n">
        <v>13043</v>
      </c>
      <c r="F4" s="6" t="n">
        <v>14629</v>
      </c>
    </row>
    <row r="5">
      <c r="A5" s="4" t="inlineStr">
        <is>
          <t>Tangible assets</t>
        </is>
      </c>
      <c r="B5" s="5" t="n">
        <v>394790</v>
      </c>
      <c r="D5" s="5" t="n">
        <v>394790</v>
      </c>
      <c r="F5" s="5" t="n">
        <v>318784</v>
      </c>
    </row>
    <row r="6">
      <c r="A6" s="4" t="inlineStr">
        <is>
          <t>Total assets</t>
        </is>
      </c>
      <c r="B6" s="5" t="n">
        <v>407833</v>
      </c>
      <c r="D6" s="5" t="n">
        <v>407833</v>
      </c>
      <c r="F6" s="5" t="n">
        <v>333413</v>
      </c>
    </row>
    <row r="7">
      <c r="A7" s="4" t="inlineStr">
        <is>
          <t>Sales and marketing expense</t>
        </is>
      </c>
      <c r="B7" s="5" t="n">
        <v>9200</v>
      </c>
      <c r="C7" s="6" t="n">
        <v>4600</v>
      </c>
      <c r="D7" s="5" t="n">
        <v>20800</v>
      </c>
      <c r="E7" s="6" t="n">
        <v>12700</v>
      </c>
    </row>
    <row r="8">
      <c r="A8" s="4" t="inlineStr">
        <is>
          <t>Dermatology Products Sales [Member]</t>
        </is>
      </c>
    </row>
    <row r="9">
      <c r="A9" s="3" t="inlineStr">
        <is>
          <t>Segment Reporting Information [Line Items]</t>
        </is>
      </c>
    </row>
    <row r="10">
      <c r="A10" s="4" t="inlineStr">
        <is>
          <t>Intangible asset, net</t>
        </is>
      </c>
      <c r="B10" s="5" t="n">
        <v>13043</v>
      </c>
      <c r="D10" s="5" t="n">
        <v>13043</v>
      </c>
      <c r="F10" s="5" t="n">
        <v>14629</v>
      </c>
    </row>
    <row r="11">
      <c r="A11" s="4" t="inlineStr">
        <is>
          <t>Tangible assets</t>
        </is>
      </c>
      <c r="B11" s="5" t="n">
        <v>67597</v>
      </c>
      <c r="D11" s="5" t="n">
        <v>67597</v>
      </c>
      <c r="F11" s="5" t="n">
        <v>35422</v>
      </c>
    </row>
    <row r="12">
      <c r="A12" s="4" t="inlineStr">
        <is>
          <t>Total assets</t>
        </is>
      </c>
      <c r="B12" s="5" t="n">
        <v>80640</v>
      </c>
      <c r="D12" s="5" t="n">
        <v>80640</v>
      </c>
      <c r="F12" s="5" t="n">
        <v>50051</v>
      </c>
    </row>
    <row r="13">
      <c r="A13" s="4" t="inlineStr">
        <is>
          <t>Pharmaceutical and Biotechnology Product Development [Member]</t>
        </is>
      </c>
    </row>
    <row r="14">
      <c r="A14" s="3" t="inlineStr">
        <is>
          <t>Segment Reporting Information [Line Items]</t>
        </is>
      </c>
    </row>
    <row r="15">
      <c r="A15" s="4" t="inlineStr">
        <is>
          <t>Intangible asset, net</t>
        </is>
      </c>
      <c r="B15" s="5" t="n">
        <v>0</v>
      </c>
      <c r="D15" s="5" t="n">
        <v>0</v>
      </c>
      <c r="F15" s="5" t="n">
        <v>0</v>
      </c>
    </row>
    <row r="16">
      <c r="A16" s="4" t="inlineStr">
        <is>
          <t>Tangible assets</t>
        </is>
      </c>
      <c r="B16" s="5" t="n">
        <v>327193</v>
      </c>
      <c r="D16" s="5" t="n">
        <v>327193</v>
      </c>
      <c r="F16" s="5" t="n">
        <v>283362</v>
      </c>
    </row>
    <row r="17">
      <c r="A17" s="4" t="inlineStr">
        <is>
          <t>Total assets</t>
        </is>
      </c>
      <c r="B17" s="6" t="n">
        <v>327193</v>
      </c>
      <c r="D17" s="6" t="n">
        <v>327193</v>
      </c>
      <c r="F17" s="6" t="n">
        <v>28336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2" customWidth="1" min="6" max="6"/>
  </cols>
  <sheetData>
    <row r="1">
      <c r="A1" s="1" t="inlineStr">
        <is>
          <t>Revenues from Contracts and Significant Customers (Narrative)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product</t>
        </is>
      </c>
      <c r="E2" s="2" t="inlineStr">
        <is>
          <t>Sep. 30, 2020USD ($)</t>
        </is>
      </c>
      <c r="F2" s="2" t="inlineStr">
        <is>
          <t>Dec. 31, 2020customer</t>
        </is>
      </c>
    </row>
    <row r="3">
      <c r="A3" s="3" t="inlineStr">
        <is>
          <t>Disaggregation of Revenue [Line Items]</t>
        </is>
      </c>
    </row>
    <row r="4">
      <c r="A4" s="4" t="inlineStr">
        <is>
          <t>Number of marketed products | product</t>
        </is>
      </c>
      <c r="D4" s="5" t="n">
        <v>7</v>
      </c>
    </row>
    <row r="5">
      <c r="A5" s="4" t="inlineStr">
        <is>
          <t>Revenue from Contract with Customer, Including Assessed Tax | $</t>
        </is>
      </c>
      <c r="B5" s="6" t="n">
        <v>19610</v>
      </c>
      <c r="C5" s="6" t="n">
        <v>9447</v>
      </c>
      <c r="D5" s="6" t="n">
        <v>45617</v>
      </c>
      <c r="E5" s="6" t="n">
        <v>30808</v>
      </c>
    </row>
    <row r="6">
      <c r="A6" s="4" t="inlineStr">
        <is>
          <t>Dermatology Products Sales [Member] | Customer Concentration Risk [Member] | Accounts Receivable [Member]</t>
        </is>
      </c>
    </row>
    <row r="7">
      <c r="A7" s="3" t="inlineStr">
        <is>
          <t>Disaggregation of Revenue [Line Items]</t>
        </is>
      </c>
    </row>
    <row r="8">
      <c r="A8" s="4" t="inlineStr">
        <is>
          <t>Number of customers | customer</t>
        </is>
      </c>
      <c r="F8" s="5" t="n">
        <v>1</v>
      </c>
    </row>
    <row r="9">
      <c r="A9" s="4" t="inlineStr">
        <is>
          <t>Dermatology Products Sales [Member] | One Customer [Member] | Customer Concentration Risk [Member] | Revenue [Member]</t>
        </is>
      </c>
    </row>
    <row r="10">
      <c r="A10" s="3" t="inlineStr">
        <is>
          <t>Disaggregation of Revenue [Line Items]</t>
        </is>
      </c>
    </row>
    <row r="11">
      <c r="A11" s="4" t="inlineStr">
        <is>
          <t>Concentration risk, percentage</t>
        </is>
      </c>
      <c r="B11" s="4" t="inlineStr">
        <is>
          <t>10.10%</t>
        </is>
      </c>
    </row>
    <row r="12">
      <c r="A12" s="4" t="inlineStr">
        <is>
          <t>Dermatology Products Sales [Member] | Customer one [Member] | Customer Concentration Risk [Member] | Accounts Receivable [Member]</t>
        </is>
      </c>
    </row>
    <row r="13">
      <c r="A13" s="3" t="inlineStr">
        <is>
          <t>Disaggregation of Revenue [Line Items]</t>
        </is>
      </c>
    </row>
    <row r="14">
      <c r="A14" s="4" t="inlineStr">
        <is>
          <t>Concentration risk, percentage</t>
        </is>
      </c>
      <c r="D14" s="4" t="inlineStr">
        <is>
          <t>20.70%</t>
        </is>
      </c>
      <c r="F14" s="4" t="inlineStr">
        <is>
          <t>14.50%</t>
        </is>
      </c>
    </row>
    <row r="15">
      <c r="A15" s="4" t="inlineStr">
        <is>
          <t>Dermatology Products Sales [Member] | Customer Two [Member] | Customer Concentration Risk [Member] | Accounts Receivable [Member]</t>
        </is>
      </c>
    </row>
    <row r="16">
      <c r="A16" s="3" t="inlineStr">
        <is>
          <t>Disaggregation of Revenue [Line Items]</t>
        </is>
      </c>
    </row>
    <row r="17">
      <c r="A17" s="4" t="inlineStr">
        <is>
          <t>Concentration risk, percentage</t>
        </is>
      </c>
      <c r="D17" s="4" t="inlineStr">
        <is>
          <t>14.9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Company's produc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Contracts and Significant Customers</t>
        </is>
      </c>
    </row>
    <row r="4">
      <c r="A4" s="4" t="inlineStr">
        <is>
          <t>Product revenue, net</t>
        </is>
      </c>
      <c r="B4" s="6" t="n">
        <v>19610</v>
      </c>
      <c r="C4" s="6" t="n">
        <v>9447</v>
      </c>
      <c r="D4" s="6" t="n">
        <v>45617</v>
      </c>
      <c r="E4" s="6" t="n">
        <v>30808</v>
      </c>
    </row>
    <row r="5">
      <c r="A5" s="4" t="inlineStr">
        <is>
          <t>Collaboration revenue</t>
        </is>
      </c>
      <c r="B5" s="5" t="n">
        <v>1446</v>
      </c>
      <c r="C5" s="5" t="n">
        <v>0</v>
      </c>
      <c r="D5" s="5" t="n">
        <v>4646</v>
      </c>
      <c r="E5" s="5" t="n">
        <v>0</v>
      </c>
    </row>
    <row r="6">
      <c r="A6" s="4" t="inlineStr">
        <is>
          <t>Revenue - related party</t>
        </is>
      </c>
      <c r="B6" s="5" t="n">
        <v>29</v>
      </c>
      <c r="C6" s="5" t="n">
        <v>28</v>
      </c>
      <c r="D6" s="5" t="n">
        <v>252</v>
      </c>
      <c r="E6" s="5" t="n">
        <v>1042</v>
      </c>
    </row>
    <row r="7">
      <c r="A7" s="4" t="inlineStr">
        <is>
          <t>Net revenue</t>
        </is>
      </c>
      <c r="B7" s="6" t="n">
        <v>21085</v>
      </c>
      <c r="C7" s="6" t="n">
        <v>9475</v>
      </c>
      <c r="D7" s="6" t="n">
        <v>50515</v>
      </c>
      <c r="E7" s="6" t="n">
        <v>3185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Income Taxes (Narrative) (Details) $ in Millions</t>
        </is>
      </c>
      <c r="B1" s="2" t="inlineStr">
        <is>
          <t>9 Months Ended</t>
        </is>
      </c>
    </row>
    <row r="2">
      <c r="B2" s="2" t="inlineStr">
        <is>
          <t>Sep. 30, 2021USD ($)</t>
        </is>
      </c>
    </row>
    <row r="3">
      <c r="A3" s="3" t="inlineStr">
        <is>
          <t>Income Tax Disclosure [Line Items]</t>
        </is>
      </c>
    </row>
    <row r="4">
      <c r="A4" s="4" t="inlineStr">
        <is>
          <t>Minimum ownership interest in subsidiaries for consolidated income tax return</t>
        </is>
      </c>
      <c r="B4" s="4" t="inlineStr">
        <is>
          <t>80.00%</t>
        </is>
      </c>
    </row>
    <row r="5">
      <c r="A5" s="4" t="inlineStr">
        <is>
          <t>Scenario, Forecast [Member]</t>
        </is>
      </c>
    </row>
    <row r="6">
      <c r="A6" s="3" t="inlineStr">
        <is>
          <t>Income Tax Disclosure [Line Items]</t>
        </is>
      </c>
    </row>
    <row r="7">
      <c r="A7" s="4" t="inlineStr">
        <is>
          <t>Income tax expense (benefit)</t>
        </is>
      </c>
      <c r="B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Narrative) (Details) - USD ($) $ / shares in Units, $ in Thousands</t>
        </is>
      </c>
      <c r="B1" s="2" t="inlineStr">
        <is>
          <t>Nov. 16, 2021</t>
        </is>
      </c>
      <c r="C1" s="2" t="inlineStr">
        <is>
          <t>Nov. 12, 2021</t>
        </is>
      </c>
      <c r="D1" s="2" t="inlineStr">
        <is>
          <t>Oct. 05, 2021</t>
        </is>
      </c>
      <c r="E1" s="2" t="inlineStr">
        <is>
          <t>Sep. 30, 2021</t>
        </is>
      </c>
      <c r="F1" s="2" t="inlineStr">
        <is>
          <t>Sep. 30, 2021</t>
        </is>
      </c>
      <c r="G1" s="2" t="inlineStr">
        <is>
          <t>Sep. 30, 2020</t>
        </is>
      </c>
      <c r="H1" s="2" t="inlineStr">
        <is>
          <t>Dec. 31, 2020</t>
        </is>
      </c>
    </row>
    <row r="2">
      <c r="A2" s="3" t="inlineStr">
        <is>
          <t>Subsequent Event [Line Items]</t>
        </is>
      </c>
    </row>
    <row r="3">
      <c r="A3" s="4" t="inlineStr">
        <is>
          <t>Stock offering, aggregate fees paid</t>
        </is>
      </c>
      <c r="F3" s="6" t="n">
        <v>85</v>
      </c>
      <c r="G3" s="6" t="n">
        <v>1506</v>
      </c>
    </row>
    <row r="4">
      <c r="A4" s="4" t="inlineStr">
        <is>
          <t>Caelum [Member]</t>
        </is>
      </c>
    </row>
    <row r="5">
      <c r="A5" s="3" t="inlineStr">
        <is>
          <t>Subsequent Event [Line Items]</t>
        </is>
      </c>
    </row>
    <row r="6">
      <c r="A6" s="4" t="inlineStr">
        <is>
          <t>Fair value of investment</t>
        </is>
      </c>
      <c r="E6" s="6" t="n">
        <v>17600</v>
      </c>
      <c r="F6" s="5" t="n">
        <v>17600</v>
      </c>
      <c r="H6" s="6" t="n">
        <v>17600</v>
      </c>
    </row>
    <row r="7">
      <c r="A7" s="4" t="inlineStr">
        <is>
          <t>Increase in fair value of investments</t>
        </is>
      </c>
      <c r="F7" s="6" t="n">
        <v>39294</v>
      </c>
    </row>
    <row r="8">
      <c r="A8" s="4" t="inlineStr">
        <is>
          <t>Avenue [Member] | IPO [Member] | Scenario, Plan [Member]</t>
        </is>
      </c>
    </row>
    <row r="9">
      <c r="A9" s="3" t="inlineStr">
        <is>
          <t>Subsequent Event [Line Items]</t>
        </is>
      </c>
    </row>
    <row r="10">
      <c r="A10" s="4" t="inlineStr">
        <is>
          <t>Stock offering, number of shares issued</t>
        </is>
      </c>
      <c r="B10" s="5" t="n">
        <v>3520000</v>
      </c>
    </row>
    <row r="11">
      <c r="A11" s="4" t="inlineStr">
        <is>
          <t>Stock offering, price per share</t>
        </is>
      </c>
      <c r="B11" s="6" t="n">
        <v>10</v>
      </c>
    </row>
    <row r="12">
      <c r="A12" s="4" t="inlineStr">
        <is>
          <t>Sale of stock, net proceeds</t>
        </is>
      </c>
      <c r="B12" s="6" t="n">
        <v>31400</v>
      </c>
    </row>
    <row r="13">
      <c r="A13" s="4" t="inlineStr">
        <is>
          <t>Avenue [Member] | Over-Allotment Option [Member] | Scenario, Plan [Member]</t>
        </is>
      </c>
    </row>
    <row r="14">
      <c r="A14" s="3" t="inlineStr">
        <is>
          <t>Subsequent Event [Line Items]</t>
        </is>
      </c>
    </row>
    <row r="15">
      <c r="A15" s="4" t="inlineStr">
        <is>
          <t>Stock offering, number of shares issued</t>
        </is>
      </c>
      <c r="B15" s="5" t="n">
        <v>528000</v>
      </c>
    </row>
    <row r="16">
      <c r="A16" s="4" t="inlineStr">
        <is>
          <t>AstraZeneca [Member] | Caelum [Member]</t>
        </is>
      </c>
    </row>
    <row r="17">
      <c r="A17" s="3" t="inlineStr">
        <is>
          <t>Subsequent Event [Line Items]</t>
        </is>
      </c>
    </row>
    <row r="18">
      <c r="A18" s="4" t="inlineStr">
        <is>
          <t>Percentage of escrow holdback</t>
        </is>
      </c>
      <c r="F18" s="4" t="inlineStr">
        <is>
          <t>10.00%</t>
        </is>
      </c>
    </row>
    <row r="19">
      <c r="A19" s="4" t="inlineStr">
        <is>
          <t>Fair value of investment</t>
        </is>
      </c>
      <c r="E19" s="5" t="n">
        <v>56900</v>
      </c>
      <c r="F19" s="6" t="n">
        <v>56900</v>
      </c>
    </row>
    <row r="20">
      <c r="A20" s="4" t="inlineStr">
        <is>
          <t>Increase in fair value of investments</t>
        </is>
      </c>
      <c r="E20" s="6" t="n">
        <v>8400</v>
      </c>
      <c r="F20" s="6" t="n">
        <v>39300</v>
      </c>
    </row>
    <row r="21">
      <c r="A21" s="4" t="inlineStr">
        <is>
          <t>Subsequent Events [Member] | Journey [Member] | IPO [Member]</t>
        </is>
      </c>
    </row>
    <row r="22">
      <c r="A22" s="3" t="inlineStr">
        <is>
          <t>Subsequent Event [Line Items]</t>
        </is>
      </c>
    </row>
    <row r="23">
      <c r="A23" s="4" t="inlineStr">
        <is>
          <t>Stock offering, price per share</t>
        </is>
      </c>
      <c r="B23" s="6" t="n">
        <v>10</v>
      </c>
    </row>
    <row r="24">
      <c r="A24" s="4" t="inlineStr">
        <is>
          <t>Subsequent Events [Member] | Avenue [Member] | Over-Allotment Option [Member]</t>
        </is>
      </c>
    </row>
    <row r="25">
      <c r="A25" s="3" t="inlineStr">
        <is>
          <t>Subsequent Event [Line Items]</t>
        </is>
      </c>
    </row>
    <row r="26">
      <c r="A26" s="4" t="inlineStr">
        <is>
          <t>Stock offering, gross proceeds</t>
        </is>
      </c>
      <c r="C26" s="6" t="n">
        <v>3000</v>
      </c>
    </row>
    <row r="27">
      <c r="A27" s="4" t="inlineStr">
        <is>
          <t>Subsequent Events [Member] | Avenue [Member] | Public Offering [Member]</t>
        </is>
      </c>
    </row>
    <row r="28">
      <c r="A28" s="3" t="inlineStr">
        <is>
          <t>Subsequent Event [Line Items]</t>
        </is>
      </c>
    </row>
    <row r="29">
      <c r="A29" s="4" t="inlineStr">
        <is>
          <t>Stock offering, number of shares issued</t>
        </is>
      </c>
      <c r="C29" s="5" t="n">
        <v>1946787</v>
      </c>
    </row>
    <row r="30">
      <c r="A30" s="4" t="inlineStr">
        <is>
          <t>Stock offering, gross proceeds</t>
        </is>
      </c>
      <c r="C30" s="6" t="n">
        <v>2600</v>
      </c>
    </row>
    <row r="31">
      <c r="A31" s="4" t="inlineStr">
        <is>
          <t>Stock offering, price per share</t>
        </is>
      </c>
      <c r="C31" s="8" t="n">
        <v>1.34</v>
      </c>
    </row>
    <row r="32">
      <c r="A32" s="4" t="inlineStr">
        <is>
          <t>Option to purchase additional number of shares, percentage of total shares</t>
        </is>
      </c>
      <c r="C32" s="4" t="inlineStr">
        <is>
          <t>15.00%</t>
        </is>
      </c>
    </row>
    <row r="33">
      <c r="A33" s="4" t="inlineStr">
        <is>
          <t>Subsequent Events [Member] | AstraZeneca [Member] | Caelum [Member]</t>
        </is>
      </c>
    </row>
    <row r="34">
      <c r="A34" s="3" t="inlineStr">
        <is>
          <t>Subsequent Event [Line Items]</t>
        </is>
      </c>
    </row>
    <row r="35">
      <c r="A35" s="4" t="inlineStr">
        <is>
          <t>Percentage of proceeds from option exercise</t>
        </is>
      </c>
      <c r="D35" s="4" t="inlineStr">
        <is>
          <t>42.40%</t>
        </is>
      </c>
    </row>
    <row r="36">
      <c r="A36" s="4" t="inlineStr">
        <is>
          <t>Option exercise price</t>
        </is>
      </c>
      <c r="D36" s="6" t="n">
        <v>150000</v>
      </c>
    </row>
    <row r="37">
      <c r="A37" s="4" t="inlineStr">
        <is>
          <t>Proceeds from option exercise</t>
        </is>
      </c>
      <c r="D37" s="6" t="n">
        <v>56900</v>
      </c>
    </row>
    <row r="38">
      <c r="A38" s="4" t="inlineStr">
        <is>
          <t>Percentage of escrow holdback</t>
        </is>
      </c>
      <c r="D38"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and Stock Purchase Agreements</t>
        </is>
      </c>
      <c r="B1" s="2" t="inlineStr">
        <is>
          <t>9 Months Ended</t>
        </is>
      </c>
    </row>
    <row r="2">
      <c r="B2" s="2" t="inlineStr">
        <is>
          <t>Sep. 30, 2021</t>
        </is>
      </c>
    </row>
    <row r="3">
      <c r="A3" s="3" t="inlineStr">
        <is>
          <t>Collaboration and Stock Purchase Agreements</t>
        </is>
      </c>
    </row>
    <row r="4">
      <c r="A4" s="4" t="inlineStr">
        <is>
          <t>Collaboration and Stock Purchase Agreements</t>
        </is>
      </c>
      <c r="B4" s="4" t="inlineStr">
        <is>
          <t>3. Collaboration and Stock Purchase Agreements Caelum Agreement with AstraZeneca’s Alexion In January 2019, Caelum entered into a Development, Option and Stock Purchase Agreement (as amended, the “DOSPA”) and related documents by and among Caelum, AstraZeneca (as successor-in-interest to Alexion, “AstraZeneca”), the Company and Caelum’s other equity holders as parties thereto (such equity holders, including Fortress, the “Sellers”). Under the terms of the agreement, AstraZeneca obtained a minority interest in Caelum and a contingent exclusive option to acquire the remaining equity in Caelum. On September 28, 2021 AstraZeneca notified Caelum of its intention to exercise its purchase option, and on October 6, 2021 AstraZeneca acquired Caelum for an upfront payment of approximately $150 million (see Note 21). The Sellers currently remain eligible to receive up to an additional $350 million in contingent regulatory and commercial milestone payments. Cyprium Agreement with Sentynl On February 24, 2021, Cyprium entered into a development and contingent asset purchase agreement with Sentynl. Pursuant to the terms of the agreement, Sentynl paid Cyprium an upfront fee of $8.0 million specifically earmarked to complete the CUTX-101 development program for the treatment of Menkes disease, through the filing of Cyprium’s New Drug Application (“NDA”) with the U.S. Food and Drug Administration (“FDA”). Cyprium also remains eligible to receive up to an additional $12.0 million payable as follows: (i) $3.0 million upon acceptance by the FDA of the NDA for review; and (ii) $9.0 million upon FDA approval of the NDA and transfer of CUTX-101 to Sentynl. The Company will recognize revenue associated with these future milestones based upon achievement. At September 30, 2021, none of these future milestones was deemed probable. ​ Following the transfer of CUTX-101 to Sentynl (if any), Cyprium would remain eligible to receive up to $255.0 million in additional sales milestone payments (payable pursuant to five milestones), as well as royalties on CUTX-101 net sales ranging from mid-single digits up to the mid-twenties. Cyprium would retain 100% ownership over any FDA Priority Review Voucher that may be issued at NDA approval for CUTX-101. ​ The Company determined that this agreement falls within the scope of ASC 606-10-15-3 ASC 808-10-15-5A Revenue from Collaborative Arrangements ​ In connection with the $8.0 million upfront payment to Sentynl, the Company is recognizing revenue using an input method based upon the costs incurred to date in relation to the total estimated costs to complete the development activities. Accordingly, revenue is being recognized over the period in which the development activities are expected to occur. For the three and nine months ended September 30, 2021, the Company recognized revenue of $1.4 million and $4.6 million, respectively. No revenue was recognized in connection with this agreement in 2020. ​ Avenue Agreement with InvaGen On November 12, 2018, Avenue entered into a Stock Purchase and Merger Agreement (the “Avenue SPMA”) with InvaGen and Madison Pharmaceuticals Inc. (the “Merger Sub”), under which Avenue would be sold to InvaGen in a two-stage transaction. The first stage of the strategic transaction between InvaGen and Avenue closed in February 2019. InvaGen acquired approximately 5.8 million shares of Avenue’s common stock at $6.00 per share for total gross consideration of $35.0 million, representing a 33.3% stake in Avenue’s capital stock on a fully diluted basis (the “Stock Purchase Transaction”). At the second stage closing, InvaGen would acquire the remaining shares of Avenue’s common stock, for $180 million, pursuant to a reverse triangular merger (the “Merger Transaction”). ​ Consummation of the Merger Transaction was conditioned upon, among other things, FDA approval of IV Tramadol, its labeling and scheduling, and the absence of certain other restrictions in effect with respect to IV Tramadol. Pursuant to the Avenue SPMA, if FDA approval of IV Tramadol was not obtained on or before April 30, 2021, InvaGen would not be subject to the mandatory closing obligations set forth in the Avenue SPMA with respect to the Merger Transaction (but would instead retain an option to complete the Merger Transaction up until such time as the Avenue SPMA was terminated). Pursuant to the Avenue SPMA, the Company could choose to terminate the Avenue SPMA after October 31, 2021, if FDA approval of IV Tramadol had not occurred by such time. On November 1, 2021, the Company terminated the Avenue SPMA. ​ Even though the Avenue SPMA has been terminated, InvaGen retains certain rights pursuant to the Stockholders Agreement entered into on November 12, 2018 between the Company, Avenue and InvaGen, and other agreements entered into in connection therewith on such date. These rights exist as long as InvaGen maintains at least 75% of the common shares acquired in the Stock Purchase Transaction, and include, among other things, the right to restrict Avenue from certain equity issuances and changes to Avenue’s capital stock without obtaining InvaGen’s prior written consent. ​ Over the past year, Avenue has communicated with InvaGen relating to InvaGen’s assertions that Material Adverse Effects (as defined in the Avenue SPMA) have occurred due to the impact of the COVID-19 pandemic on potential commercialization and projected sales of IV Tramadol. Additionally, in connection with the resubmission of Avenue’s NDA in February 2021, InvaGen communicated to Avenue that it believes the proposed label for IV Tramadol would also constitute a Material Adverse Effect (as defined in the Avenue SPMA) on the purported basis that the proposed label under certain circumstances would make the product commercially unviable. Even though the Avenue SPMA has been terminated, it is still possible for InvaGen to pursue monetary claims against the Company and/or Avenue based on the foregoing or other potential causes of action. ​ Avenue is not yet generating revenue, has incurred substantial operating losses since its inception and expects to continue to incur significant operating losses for the foreseeable future as it executes on its product development plan and may never become profitable. As of September 30, 2021, Avenue had an accumulated deficit of $76.1 million. On October 12, 2020, Avenue announced that it had received a Complete Response Letter (“the First CRL”) from the FDA regarding Avenue’s NDA for IV Tramadol. The First CRL cited deficiencies related to the terminal sterilization validation and stated that IV Tramadol, intended to treat patients in acute pain who require an opioid, is not safe for the intended patient population. On February 12, 2021, Avenue resubmitted its NDA to the FDA for IV Tramadol. The NDA resubmission followed the receipt of official minutes from a Type A meeting with the FDA. The resubmission included revised language relating to the proposed product label and a report relating to terminal sterilization validation. On June 14, 2021, Avenue announced that it had received a second Complete Response Letter (the “Second CRL”) from the FDA regarding Avenue’s NDA for IV tramadol. The Second CRL stated that the delayed and unpredictable onset of analgesia with IV tramadol does not support its benefit as a monotherapy to treat patients in acute pain and that there is insufficient information to support that IV tramadol in combination with other analgesics is safe and effective for the intended patient population. In particular, the Second CRL stated that, while the primary endpoint was met in two efficacy studies, meaningful pain relief was delayed (accounting for the use of rescue medication, e.g., ibuprofen), and some patients never achieved pain relief. Avenue continues to pursue regulatory approval for IV Tramadol and had a Type A meeting with the FDA in July 2021. The FDA did not deviate from any of the positions the FDA previously took in the First CRL and the Second CRL. Avenue submitted a formal dispute resolution request (“FDRR”) with the Office of Neuroscience of the FDA on July 27, 2021. On August 26, 2021, Avenue received an Appeal Denied Letter from the Office of Neuroscience of the FDA in response to the FDRR submitted on July 27, 2021. On August 31, 2021, Avenue submitted a FDRR with the Office of New Drugs (“OND”) of the FDA. On October 21, 2021, Avenue received a written response from the OND of the FDA stating that the OND needs additional input from an Advisory Committee in order to reach a decision on the FDRR. Avenue’s ability to potentially commercialize IV Tramadol, and the timing of any potential commercialization, are dependent on the FDA’s review of the FDRR for IV Tramadol, the outcome of the aforementioned Advisory Committee meeting, whether or not the FDA ultimately approves IV Tramadol, and potentially on whether or not Avenue procures additional capital. ​ As of September 30, 2021, Avenue had cash and cash equivalents of $0.6 million. Avenue believes that its cash and cash equivalents are only sufficient to fund its operating expenses into the fourth quarter of 2021. Avenue will need to secure additional funds through equity or debt offerings, or other potential sources. Furthermore, under the Shareholders’s Agreement between Avenue and InveGen, any equity funding must be approved by InvaGen. Avenue cannot be certain that additional funding will be available to it on acceptable terms, or at all. These factors individually and collectively raise substantial doubt about Avenue’s ability to continue as a going concern within one year from the date of this report. ​ In light of the foregoing, it may be necessary at some point for Avenue to seek protection under Chapter 11 of the United States Bankruptcy Code, which could have a material adverse impact on Avenue’s business, financial condition, operations and could place its shareholders at significant risk of losing all of their investment. In any such Chapter 11 proceeding, may seek to restructure its obligations or commence an orderly wind-down of its operations and sale of its assets, in either event, holders of equity interests could receive or retain little or no recovery. The Company also notes that the process of exploring refinancing or restructuring alternatives, including those under Chapter 11, may be disruptive to business and operations. ​ On September 2, 2021, Avenue received a delinquency notification letter from the Listing Qualifications Staff of the Nasdaq Stock Market LLC (“Nasdaq”) indicating that Avenue is not in compliance with Nasdaq rules requiring listed securities to maintain a minimum Market Value of Listed Securities (“MVLS”) of $35 million (the “MVLS Requirement”). Avenue has 180 calendars days, expiring March 1, 2022, to regain compliance with the MVLS Requirement. If Avenue maintains a MVLS at or greater than $35 million or more for a minimum of ten consecutive business days, Avenue will regain compliance. If Avenue does not regain compliance within 180 calendar days, Avenue will receive a written notification from Nasdaq that its securities are subject to delisting. Avenue intends to monitor its MVLS and may, if appropriate, consider implementing available options to regain compliance with the MVLS Requirement. There can be no assurance that Avenue will be able to regain compliance with the MVLS Requirement, or maintain compliance if Avenue regains compli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48Z</dcterms:created>
  <dcterms:modified xmlns:dcterms="http://purl.org/dc/terms/" xmlns:xsi="http://www.w3.org/2001/XMLSchema-instance" xsi:type="dcterms:W3CDTF">2021-11-15T21:05:48Z</dcterms:modified>
</cp:coreProperties>
</file>